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usiness and Summary of Signifi" sheetId="10" state="visible" r:id="rId10"/>
    <sheet xmlns:r="http://schemas.openxmlformats.org/officeDocument/2006/relationships" name="Discontinued Operation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Investment Securitie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Business and Summary of Signi_2" sheetId="24" state="visible" r:id="rId24"/>
    <sheet xmlns:r="http://schemas.openxmlformats.org/officeDocument/2006/relationships" name="Discontinued Operation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Investment Securitie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Commitments (Tables)" sheetId="33" state="visible" r:id="rId33"/>
    <sheet xmlns:r="http://schemas.openxmlformats.org/officeDocument/2006/relationships" name="Business Segment Information (T" sheetId="34" state="visible" r:id="rId34"/>
    <sheet xmlns:r="http://schemas.openxmlformats.org/officeDocument/2006/relationships" name="Business and Summary of Signi_3" sheetId="35" state="visible" r:id="rId35"/>
    <sheet xmlns:r="http://schemas.openxmlformats.org/officeDocument/2006/relationships" name="Discontinued Operations (Schedu" sheetId="36" state="visible" r:id="rId36"/>
    <sheet xmlns:r="http://schemas.openxmlformats.org/officeDocument/2006/relationships" name="Discontinued Operations (Sche_2" sheetId="37" state="visible" r:id="rId37"/>
    <sheet xmlns:r="http://schemas.openxmlformats.org/officeDocument/2006/relationships" name="Discontinued Operations (Narrat" sheetId="38" state="visible" r:id="rId38"/>
    <sheet xmlns:r="http://schemas.openxmlformats.org/officeDocument/2006/relationships" name="Discontinued Operations (Sche_3" sheetId="39" state="visible" r:id="rId39"/>
    <sheet xmlns:r="http://schemas.openxmlformats.org/officeDocument/2006/relationships" name="Discontinued Operations (Sche_4" sheetId="40" state="visible" r:id="rId40"/>
    <sheet xmlns:r="http://schemas.openxmlformats.org/officeDocument/2006/relationships" name="Discontinued Operations (Sche_5" sheetId="41" state="visible" r:id="rId41"/>
    <sheet xmlns:r="http://schemas.openxmlformats.org/officeDocument/2006/relationships" name="Discontinued Operations (Sche_6" sheetId="42" state="visible" r:id="rId42"/>
    <sheet xmlns:r="http://schemas.openxmlformats.org/officeDocument/2006/relationships" name="Loans (Schedule of Loans by Pro" sheetId="43" state="visible" r:id="rId43"/>
    <sheet xmlns:r="http://schemas.openxmlformats.org/officeDocument/2006/relationships" name="Loans (Narrative) (Details)" sheetId="44" state="visible" r:id="rId44"/>
    <sheet xmlns:r="http://schemas.openxmlformats.org/officeDocument/2006/relationships" name="Loans (Schedule of Loans by Seg" sheetId="45" state="visible" r:id="rId45"/>
    <sheet xmlns:r="http://schemas.openxmlformats.org/officeDocument/2006/relationships" name="Loans (Components of Net Invest" sheetId="46" state="visible" r:id="rId46"/>
    <sheet xmlns:r="http://schemas.openxmlformats.org/officeDocument/2006/relationships" name="Loans (Commercial Loans Includi" sheetId="47" state="visible" r:id="rId47"/>
    <sheet xmlns:r="http://schemas.openxmlformats.org/officeDocument/2006/relationships" name="Loans (Schedule of Consumer Loa" sheetId="48" state="visible" r:id="rId48"/>
    <sheet xmlns:r="http://schemas.openxmlformats.org/officeDocument/2006/relationships" name="Loans (Loans Including Held For" sheetId="49" state="visible" r:id="rId49"/>
    <sheet xmlns:r="http://schemas.openxmlformats.org/officeDocument/2006/relationships" name="Loans (Loans on Non-accrual Sta" sheetId="50" state="visible" r:id="rId50"/>
    <sheet xmlns:r="http://schemas.openxmlformats.org/officeDocument/2006/relationships" name="Loans (Schedule of Loans In Pro" sheetId="51" state="visible" r:id="rId51"/>
    <sheet xmlns:r="http://schemas.openxmlformats.org/officeDocument/2006/relationships" name="Loans (Impaired Loans) (Details" sheetId="52" state="visible" r:id="rId52"/>
    <sheet xmlns:r="http://schemas.openxmlformats.org/officeDocument/2006/relationships" name="Loans (Purchased Credit Impaire" sheetId="53" state="visible" r:id="rId53"/>
    <sheet xmlns:r="http://schemas.openxmlformats.org/officeDocument/2006/relationships" name="Loans (Summary of Commercial PC" sheetId="54" state="visible" r:id="rId54"/>
    <sheet xmlns:r="http://schemas.openxmlformats.org/officeDocument/2006/relationships" name="Loans (Schedule of Changes to t" sheetId="55" state="visible" r:id="rId55"/>
    <sheet xmlns:r="http://schemas.openxmlformats.org/officeDocument/2006/relationships" name="Allowance For Loan Losses (Sche" sheetId="56" state="visible" r:id="rId56"/>
    <sheet xmlns:r="http://schemas.openxmlformats.org/officeDocument/2006/relationships" name="Investment Securities (Schedule" sheetId="57" state="visible" r:id="rId57"/>
    <sheet xmlns:r="http://schemas.openxmlformats.org/officeDocument/2006/relationships" name="Investment Securities (Schedu_2" sheetId="58" state="visible" r:id="rId58"/>
    <sheet xmlns:r="http://schemas.openxmlformats.org/officeDocument/2006/relationships" name="Investment Securities (Narrativ" sheetId="59" state="visible" r:id="rId59"/>
    <sheet xmlns:r="http://schemas.openxmlformats.org/officeDocument/2006/relationships" name="Investment Securities (Schedu_3" sheetId="60" state="visible" r:id="rId60"/>
    <sheet xmlns:r="http://schemas.openxmlformats.org/officeDocument/2006/relationships" name="Investment Securities (Amortize" sheetId="61" state="visible" r:id="rId61"/>
    <sheet xmlns:r="http://schemas.openxmlformats.org/officeDocument/2006/relationships" name="Investment Securities (Schedu_4" sheetId="62" state="visible" r:id="rId62"/>
    <sheet xmlns:r="http://schemas.openxmlformats.org/officeDocument/2006/relationships" name="Investment Securities (Schedu_5" sheetId="63" state="visible" r:id="rId63"/>
    <sheet xmlns:r="http://schemas.openxmlformats.org/officeDocument/2006/relationships" name="Investment Securities (Changes " sheetId="64" state="visible" r:id="rId64"/>
    <sheet xmlns:r="http://schemas.openxmlformats.org/officeDocument/2006/relationships" name="Borrowings (Schedule of Long-Te" sheetId="65" state="visible" r:id="rId65"/>
    <sheet xmlns:r="http://schemas.openxmlformats.org/officeDocument/2006/relationships" name="Borrowings (Narrative) (Details" sheetId="66" state="visible" r:id="rId66"/>
    <sheet xmlns:r="http://schemas.openxmlformats.org/officeDocument/2006/relationships" name="Borrowings (Schedule of Senior " sheetId="67" state="visible" r:id="rId67"/>
    <sheet xmlns:r="http://schemas.openxmlformats.org/officeDocument/2006/relationships" name="Borrowings (Schedule of FHLB Ad" sheetId="68" state="visible" r:id="rId68"/>
    <sheet xmlns:r="http://schemas.openxmlformats.org/officeDocument/2006/relationships" name="Borrowings (Schedule of Structu" sheetId="69" state="visible" r:id="rId69"/>
    <sheet xmlns:r="http://schemas.openxmlformats.org/officeDocument/2006/relationships" name="Borrowings (Assets and Liabilit"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Fair Value (Assets and Liabilit" sheetId="76" state="visible" r:id="rId76"/>
    <sheet xmlns:r="http://schemas.openxmlformats.org/officeDocument/2006/relationships" name="Fair Value (Narrative) (Details" sheetId="77" state="visible" r:id="rId77"/>
    <sheet xmlns:r="http://schemas.openxmlformats.org/officeDocument/2006/relationships" name="Fair Value (Quantitative Inform" sheetId="78" state="visible" r:id="rId78"/>
    <sheet xmlns:r="http://schemas.openxmlformats.org/officeDocument/2006/relationships" name="Fair Value (Changes in Estimate" sheetId="79" state="visible" r:id="rId79"/>
    <sheet xmlns:r="http://schemas.openxmlformats.org/officeDocument/2006/relationships" name="Fair Value (Carrying Value of A" sheetId="80" state="visible" r:id="rId80"/>
    <sheet xmlns:r="http://schemas.openxmlformats.org/officeDocument/2006/relationships" name="Fair Value (Carrying and Estima" sheetId="81" state="visible" r:id="rId81"/>
    <sheet xmlns:r="http://schemas.openxmlformats.org/officeDocument/2006/relationships" name="Stockholder's Equity (Schedule " sheetId="82" state="visible" r:id="rId82"/>
    <sheet xmlns:r="http://schemas.openxmlformats.org/officeDocument/2006/relationships" name="Stockholders' Equity (Narrative" sheetId="83" state="visible" r:id="rId83"/>
    <sheet xmlns:r="http://schemas.openxmlformats.org/officeDocument/2006/relationships" name="Stockholders' Equity (Component" sheetId="84" state="visible" r:id="rId84"/>
    <sheet xmlns:r="http://schemas.openxmlformats.org/officeDocument/2006/relationships" name="Stockholders' Equity (Changes i" sheetId="85" state="visible" r:id="rId85"/>
    <sheet xmlns:r="http://schemas.openxmlformats.org/officeDocument/2006/relationships" name="Stockholders' Equity (Reclassif" sheetId="86" state="visible" r:id="rId86"/>
    <sheet xmlns:r="http://schemas.openxmlformats.org/officeDocument/2006/relationships" name="Stockholders' Equity (Reclass_2" sheetId="87" state="visible" r:id="rId87"/>
    <sheet xmlns:r="http://schemas.openxmlformats.org/officeDocument/2006/relationships" name="Income Taxes (Narrative) (Detai" sheetId="88" state="visible" r:id="rId88"/>
    <sheet xmlns:r="http://schemas.openxmlformats.org/officeDocument/2006/relationships" name="Commitments (Summary of Commitm" sheetId="89" state="visible" r:id="rId89"/>
    <sheet xmlns:r="http://schemas.openxmlformats.org/officeDocument/2006/relationships" name="Commitments (Narrative) (Detail" sheetId="90" state="visible" r:id="rId90"/>
    <sheet xmlns:r="http://schemas.openxmlformats.org/officeDocument/2006/relationships" name="Contingencies (Narrative) (Deta" sheetId="91" state="visible" r:id="rId91"/>
    <sheet xmlns:r="http://schemas.openxmlformats.org/officeDocument/2006/relationships" name="Business Segment Information (S"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269">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IT</t>
  </si>
  <si>
    <t>Entity Registrant Name</t>
  </si>
  <si>
    <t>CIT GROUP INC.</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Balance Sheets (Unaudited) - USD ($) $ in Millions</t>
  </si>
  <si>
    <t>Dec. 31, 2017</t>
  </si>
  <si>
    <t>Assets</t>
  </si>
  <si>
    <t>Cash and due from banks, including restricted balances of $22.8 at September 30, 2018 and $42.9 at December 31, 2017 (see Note 6 for amounts pledged)</t>
  </si>
  <si>
    <t>[1]</t>
  </si>
  <si>
    <t>Interest bearing deposits, including restricted balances of $79.1 at September 30, 2018 and $81.8 at December 31, 2017 (see Note 6 for amounts pledged)</t>
  </si>
  <si>
    <t>Securities purchased under agreement to resell</t>
  </si>
  <si>
    <t>Investment securities, including securities carried at fair value with changes recorded in net income of $44.0 at September 30, 2018 and $0.4 at December 31, 2017 (see Note 6 for amounts pledged)</t>
  </si>
  <si>
    <t>Assets held for sale</t>
  </si>
  <si>
    <t>Loans (see Note 6 for amounts pledged)</t>
  </si>
  <si>
    <t>Allowance for loan losses</t>
  </si>
  <si>
    <t>Total loans, net of allowance for loan losses</t>
  </si>
  <si>
    <t>Operating lease equipment, net</t>
  </si>
  <si>
    <t>Bank-owned life insurance</t>
  </si>
  <si>
    <t>Goodwill</t>
  </si>
  <si>
    <t>Other assets, including $129.3 at September 30, 2018 and $68.7 at December 31, 2017, at fair value</t>
  </si>
  <si>
    <t>Assets of discontinued operations</t>
  </si>
  <si>
    <t>Total Assets</t>
  </si>
  <si>
    <t>Liabilities</t>
  </si>
  <si>
    <t>Deposits</t>
  </si>
  <si>
    <t>Credit balances of factoring clients</t>
  </si>
  <si>
    <t>Other liabilities, including $195.5 at September 30, 2018 and $198.1 at December 31, 2017, at fair value</t>
  </si>
  <si>
    <t>Borrowings, including $170.4 at September 30, 2018 and $1,626.3 at December 31, 2017 contractually due within twelve months</t>
  </si>
  <si>
    <t>Liabilities of discontinued operations</t>
  </si>
  <si>
    <t>Total Liabilities</t>
  </si>
  <si>
    <t>Stockholders’ Equity</t>
  </si>
  <si>
    <t>Preferred Stock: $0.01 par value, 100,000,000 shares authorized, 325,000 shares issued and outstanding</t>
  </si>
  <si>
    <t>Common Stock: $0.01 par value, 600,000,000 shares authorized Issued: 209,039,304 at September 30, 2018 and 207,628,491 at December 31, 2017 Outstanding: 110,565,933 at September 30, 2018 and 131,352,924 at December 31, 2017</t>
  </si>
  <si>
    <t>Paid-in capital</t>
  </si>
  <si>
    <t>Retained earnings</t>
  </si>
  <si>
    <t>Accumulated other comprehensive loss</t>
  </si>
  <si>
    <t>Treasury stock: 98,473,371 shares at September 30, 2018 and 76,275,567 shares at December 31, 2017 at cost</t>
  </si>
  <si>
    <t>Total Common Stockholders’ Equity</t>
  </si>
  <si>
    <t>Total Equity</t>
  </si>
  <si>
    <t>Total Liabilities and Equity</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densed Consolidated Balance Sheets (Unaudited) (Parenthetical) - USD ($) $ in Millions</t>
  </si>
  <si>
    <t>Statement Of Financial Position [Abstract]</t>
  </si>
  <si>
    <t>Cash and interest bearing deposits, restricted</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Balance Sheets (Unaudited) (Variable Interest Entities) (Parenthetical) - USD ($) $ in Millions</t>
  </si>
  <si>
    <t>Variable Interest Entities</t>
  </si>
  <si>
    <t>Beneficial interests issued by consolidated VIEs (classified as long-term borrowings)</t>
  </si>
  <si>
    <t>Condensed Consolidated Statements of Income (Unaudited) - USD ($) shares in Thousands, $ in Millions</t>
  </si>
  <si>
    <t>3 Months Ended</t>
  </si>
  <si>
    <t>Sep. 30, 2017</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benefit) provision for income taxes</t>
  </si>
  <si>
    <t>Provision (benefit) for income taxes</t>
  </si>
  <si>
    <t>Income from continuing operations</t>
  </si>
  <si>
    <t>Discontinued Operations</t>
  </si>
  <si>
    <t>Income (loss) from discontinued operations, net of taxes</t>
  </si>
  <si>
    <t>Loss (gain) on sale of discontinued operations, net of taxes</t>
  </si>
  <si>
    <t>Total income (loss) from discontinued operations, net of taxes</t>
  </si>
  <si>
    <t>Net Income</t>
  </si>
  <si>
    <t>Preferred dividends</t>
  </si>
  <si>
    <t>Net income available to common shareholders</t>
  </si>
  <si>
    <t>Income from continuing operations available to common shareholders</t>
  </si>
  <si>
    <t>Basic income per common share</t>
  </si>
  <si>
    <t>Income from continuing operations (in dollars per share)</t>
  </si>
  <si>
    <t>Income (loss) from discontinued operations (in dollars per share)</t>
  </si>
  <si>
    <t>Basic income per share (in dollars per share)</t>
  </si>
  <si>
    <t>Diluted income per common share</t>
  </si>
  <si>
    <t>Diluted income per share (in dollars per share)</t>
  </si>
  <si>
    <t>Average number of common shares (thousands)</t>
  </si>
  <si>
    <t>Basic (in shares)</t>
  </si>
  <si>
    <t>Diluted (in shares)</t>
  </si>
  <si>
    <t>Dividends declared per common share (in dollars per share)</t>
  </si>
  <si>
    <t>Condensed Consolidated Statements of Comprehensive Income (Unaudited) - USD ($) $ in Millions</t>
  </si>
  <si>
    <t>Other Comprehensive Income Loss Net Of Tax Period Increase Decrease [Abstract]</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t>
  </si>
  <si>
    <t>Condensed Consolidated Statements of Stockholders' Equity (Unaudited) - USD ($) $ in Millions</t>
  </si>
  <si>
    <t>Total</t>
  </si>
  <si>
    <t>Preferred Stock</t>
  </si>
  <si>
    <t>Common Stock</t>
  </si>
  <si>
    <t>Paid-in Capital</t>
  </si>
  <si>
    <t>Retained Earnings</t>
  </si>
  <si>
    <t>Accumulated Other Comprehensive Income (Loss)</t>
  </si>
  <si>
    <t>Treasury Stock</t>
  </si>
  <si>
    <t>Noncontrolling Minority Interests</t>
  </si>
  <si>
    <t>Beginning balance at Dec. 31, 2016</t>
  </si>
  <si>
    <t>Adoption of Accounting Standard Update at Dec. 31, 2016</t>
  </si>
  <si>
    <t>Increase (Decrease) in Stockholders' Equity [Roll Forward]</t>
  </si>
  <si>
    <t>Other comprehensive loss, net of tax</t>
  </si>
  <si>
    <t>Dividends paid</t>
  </si>
  <si>
    <t>Issuance of preferred stock</t>
  </si>
  <si>
    <t>Share repurchases</t>
  </si>
  <si>
    <t>Amortization of restricted stock, stock option and performance shares expenses</t>
  </si>
  <si>
    <t>Employee stock purchase plan</t>
  </si>
  <si>
    <t>Other</t>
  </si>
  <si>
    <t>Ending balance at Sep. 30, 2017</t>
  </si>
  <si>
    <t>Beginning balance at Dec. 31, 2017</t>
  </si>
  <si>
    <t>Adoption of Accounting Standard Update at Dec. 31, 2017</t>
  </si>
  <si>
    <t>Ending balance at Sep. 30, 2018</t>
  </si>
  <si>
    <t>Condensed Consolidated Statements of Cash Flows (Unaudited) - USD ($) $ in Millions</t>
  </si>
  <si>
    <t>Cash Flows From Operations</t>
  </si>
  <si>
    <t>Net income</t>
  </si>
  <si>
    <t>Adjustments to reconcile net income to net cash flows from operations:</t>
  </si>
  <si>
    <t>Amortization of stock compensation expenses</t>
  </si>
  <si>
    <t>Net gain on asset sales and impairments on assets held for sale</t>
  </si>
  <si>
    <t>Loss on debt extinguishment and other deposit redemption</t>
  </si>
  <si>
    <t>Provision for deferred income taxes</t>
  </si>
  <si>
    <t>(Increase) decrease in finance receivables held for sale</t>
  </si>
  <si>
    <t>(Increase) decrease in other assets</t>
  </si>
  <si>
    <t>Decrease in other liabilities</t>
  </si>
  <si>
    <t>Other operating activ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roceeds from sale of commercial air</t>
  </si>
  <si>
    <t>Purchases of assets to be leased and other equipment</t>
  </si>
  <si>
    <t>Proceeds from sale of OREO, net of repurchases</t>
  </si>
  <si>
    <t>Purchase of bank owned life insurance</t>
  </si>
  <si>
    <t>Other investing activities</t>
  </si>
  <si>
    <t>Net cash flows (used in) provided by investing activities</t>
  </si>
  <si>
    <t>Cash Flows From Financing Activities</t>
  </si>
  <si>
    <t>Proceeds from the issuance of term debt and FHLB advances</t>
  </si>
  <si>
    <t>Repayments of term debt, FHLB advances, and net settlements</t>
  </si>
  <si>
    <t>Net increase (decrease) in deposits</t>
  </si>
  <si>
    <t>Repurchase of common stock</t>
  </si>
  <si>
    <t>Net proceeds from issuance of preferred stock</t>
  </si>
  <si>
    <t>Other financing activities</t>
  </si>
  <si>
    <t>Net cash flows used in financing activities</t>
  </si>
  <si>
    <t>Effect of exchange rate changes on cash and cash equivalents</t>
  </si>
  <si>
    <t>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paid) refund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to OREO</t>
  </si>
  <si>
    <t>Capital lease unexercised bargain purchase options</t>
  </si>
  <si>
    <t>Commitments extended during the period on affordable housing investment credits</t>
  </si>
  <si>
    <t>Condensed Consolidated Statements of Cash Flows (Unaudited) (Parenthetical) $ in Millions</t>
  </si>
  <si>
    <t>Sep. 30, 2017USD ($)</t>
  </si>
  <si>
    <t>Reconciliation of cash, cash equivalents and restricted cash</t>
  </si>
  <si>
    <t>Cash included in assets of discontinued operations</t>
  </si>
  <si>
    <t>Total cash, cash equivalents, and restricted cash shown in the Statements of Cash Flows</t>
  </si>
  <si>
    <t>Cash and due from banks, restricted</t>
  </si>
  <si>
    <t>Business and Summary of Significant Accounting Policies</t>
  </si>
  <si>
    <t>Accounting Policies [Abstract]</t>
  </si>
  <si>
    <t>BUSINESS AND SUMMARY OF SIGNIFICANT ACCOUNTING POLICIES</t>
  </si>
  <si>
    <t xml:space="preserve">NOTE 1 — 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CIT also provides banking and related services to commercial and individual customers through its banking subsidiary, CIT Bank, N.A. ("CIT Bank" or the "Bank"), which includes 69 branches located in Southern California and its online bank, bankoncit.com.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7 ("2017 Form 10-K").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discontinued operations.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Discontinued Operations as of September 30, 2018 and December 31, 2017 included assets and liabilities of (i) the Business Air business and (ii) the Financial Freedom business. Income from discontinued operations reflects the activities of the Business Air and Financial Freedom businesses for the quarter and nine months ended September 30, 2018 and 2017, and Commercial Air (a component of Aerospace) for the nine months ended September 30, 2017. We completed the sale of our Commercial Air business on April 4, 2017. The Financial Freedom business, a former division of CIT Bank that serviced reverse mortgage loans, was acquired in conjunction with the OneWest Transaction in 2015 and was sold on May 31, 2018. The sale included all the operations, mortgage servicing rights and related servicing assets and liabilities, although certain assets and liabilities of the Financial Freedom business were still held by CIT Bank at September 30, 2018 and will continue to be held until the required investor consent is received to qualify for sale treatment. See further discussion in Note 2 — Discontinued Operations. reported in continuing operations, and which was serviced by the Financial Freedom business. ee further discussion in Note 3 — Loans SIGNIFICANT ACCOUNTING POLICIES Significant accounting policies are included in the Company's 2017 Form 10-K. Effective January 1, 2018, CIT changed its accounting policy for revenue recognition resulting from the adoption of Accounting Standards Codification ("ASC") 606, Revenue from Contracts with Customers . Other Newly Adopted Accounting Standards 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which is accounted for under ASC 610-20, Gains and Losses From the Derecognition of Nonfinancial Assets,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Other Newly Adopted Accounting Standards The following pronouncements were issued by the Financial Accounting Standards Board (“FASB”) and adopted by CIT as of January 1, 2018. Refer to Note 1 - Business and Summary of Significant Accounting Policies on Form 10-Q for the quarter ended March 31, 2018 for a detailed description of these pronouncements:
•
ASU 2016-01, Financial Instruments - Overall (Subtopic 825-10): Recognition and Measurement of Financial Assets and Financial Liabilities.
•
ASU 2018-03, Technical Corrections and Improvements to Financial Instruments—Overall (Subtopic 825-10).
•
ASU 2016-16, Income Taxes (Topic 740): Intra - Entity Transfers of Assets Other Than Inventory
•
ASU 2016-15, Statement of Cash Flows (Topic 230): Classification of Certain Cash Receipts and Cash Payments
•
ASU 2016-18, Statement of Cash Flows (Topic 230): Restricted Cas
•
ASU 2017-01, Business Combinations (Topic 805): Clarifying the Definition of a Business
•
ASU 2017-07, Compensation - Retirement Benefits (Topic 715): Improving the Presentation of Net Periodic Pension Cost and Net Periodic Postretirement Benefit Cost
•
ASU 2017-09, Compensation - Stock Compensation (Topic 718): Scope of Modification Accounting
•
ASU 2018-02, Income Statement Reporting Comprehensive Income (Topic 220): Reclassification of Certain Tax Effects from Accumulated Other Comprehensive Income The following pronouncements were issued by FASB and adopted by CIT as of July 1, 2018. Intangibles – Goodwill and Other – Internal-Use Software ASU 2018-15, Intangibles - Goodwill and Other - Internal-Use Software (Subtopic 350-40): Customer’s Accounting for Fees Paid in a Cloud Computing Arrangement CIT early adopted ASU 2018-15 as of July 1, 2018 by applying the guidance prospectively to all implementation costs incurred after the date of adoption. Capitalized implementation costs and amortization expense related to the development of internal financial planning and workflow tools are reflected in “Other assets” and “Operating expenses” within the Company’s Condensed Consolidated Balance Sheets and Condensed Consolidated Statements of Income, respectively. The adoption did not have a material impact on CIT’s consolidated financial statements and disclosures. Fair Value Measurement ASU 2018-13, Fair Value Measurement (Topic 820): Disclosure Framework – Changes to the Disclosure Requirements for Fair Value Measurement CIT early adopted the removed and modified disclosure requirements in ASU 2018-13 as of July 1, 2018. The amendment on changes to the narrative description of measurement uncertainty was applied prospectively for the most recent period presented. All other amendments were applied retrospectively to all periods presented. The adoption of this standard did not have a material impact on CIT’s disclosures as disclosure enhancements are more qualitative in nature.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 •
• • •
ASU 2018-07, Compensation—Stock Compensation (Topic 718): Improvements to Nonemployee Share-Based Payment Accounting Issued June 2018
• Equity—Equity-Based Payments to Non-Employees •
• • •
ASU 2018-14, Compensation - Retirement Benefits - Defined Benefit Plans- General (Subtopic 715-20: Disclosure Framework -Changes to the Disclosure Requirements for Defined Benefit Plans Issued August 2018
• •
• •
ASU 2016-02, Leases (Topic 842), and subsequent related ASUs Issued February 2016
• • • • • • •
• • o o
ASU 2016-13, Financial Instruments - Credit Losses (Topic 326): Measurement of Credit Losses on Financial Instruments Issued June 2016
• • • • • •
• • • </t>
  </si>
  <si>
    <t>Discontinued Operations And Disposal Groups [Abstract]</t>
  </si>
  <si>
    <t>DISCONTINUED OPERATIONS</t>
  </si>
  <si>
    <t>NOTE 2 — DISCONTINUED OPERATIONS Aerospace As discussed in Note 2 — Discontinued Operations Condensed Balance Sheet — Aerospace (dollars in millions)
September 30, 2018
December 31, 2017
Net Loans
$
110.6
$
165.8
Operating lease equipment, net
-
18.4
Other assets
0.9
-
Assets of discontinued operation
$
111.5
$
184.2
Other liabilities
$
1.4
$
8.8
Liabilities of discontinued operation
$
1.4
$
8.8
Condensed Statement of Income — Aerospace (dollars in millions)
Quarters Ended September 30,
Nine Months Ended September 30,
2018
2017
2018
2017
Interest income
$
1.9
$
3.0
$
6.1
$
26.8
Interest expense
0.7
1.2
2.6
98.5
Rental income on operating leases
—
2.0
0.5
310.7
Other income
1.7
—
0.9
13.4
Maintenance and other operating lease expenses
—
—
—
4.2
Operating expenses
0.5
1.0
1.3
39.6
Loss on debt extinguishment (1)
—
—
—
39.0
Income from discontinued operation before provision for income taxes
2.4
2.8
3.6
169.6
Provision for income taxes
0.7
0.3
1.0
71.0
(Loss) gain on sale of discontinued operation, net of taxes
—
(1.3
)
—
118.6
Income from discontinued operation, net of taxes
$
1.7
$
1.2
$
2.6
$
217.2
(1)
Condensed Statement of Cash Flows — Aerospace (dollars in millions)
Nine Months Ended September 30,
2018
2017
Net cash flows (used in) provided by operations
$
(4.2
)
$
32.7
Net cash flows provided by investing activities
75.7
10,247.7
Reverse Mortgage Servicing The Financial Freedom business, a former division of CIT Bank that serviced reverse mortgage loans, was acquired in conjunction with the OneWest Transaction in 2015 and was sold on May 31, 2018. As part of the Financial Freedom Transaction, the sale of the Financial Freedom business included all the operations, mortgage servicing rights and related servicing assets and liabilities. During the second quarter of 2018, CIT recognized a net pre-tax loss on disposal of the Financial Freedom business of $22 million in discontinued operations primarily related to reserves and transaction costs. CIT has agreed to indemnify the purchaser for potential loan defects and servicing deficiencies related to the transferred servicing rights, both of which are capped and subject to time limitations. See Note 1 – Business and Summary of Significant Accounting Policies for a description of the Financial Freedom Transaction. At September 30, 2018, certain assets and liabilities of the Financial Freedom business were still held by CIT Bank after the sale, and will continue to be held until the required investor consent is received to qualify for sale treatment, although the economic benefit and risk of the business has been transferred to the buyer. At September 30, 2018, assets of discontinued operations primarily included Home Equity Conversion Mortgage ("HECM") loans. Liabilities included reverse mortgage servicing liabilities, secured borrowings and contingent liabilities. As a mortgage servicer of residential reverse mortgage loans prior to the sale of Financial Freedom, the Company wa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was a party as the servicer of the loans. The Company had established reserves for contingent servicing-related liabilities for CIT’s servicer obligation that shall remain in discontinued operations until the contingency is resolved. Separately, the Company had recognized an indemnification receivable from the FDIC of $29 million as of December 31, 2017 for covered servicing-related obligations related to reverse mortgage loans pursuant to the loss share agreement between CIT Bank and the FDIC related to the acquisition by OneWest Bank from the FDIC of certain assets of IndyMac Federal Bank FSB (“IndyMac”) (the “IndyMac Transaction”). During 2018, the indemnification receivable was reduced to zero as the contingent obligation for FDIC covered loans was no longer deemed probable pursuant to ASC 450 and related ASC 805. See the Company's Report on Form 10-K for the year ended December 31, 2017, Note 5 - Indemnification Assets, for further information. Condensed Balance Sheet — Financial Freedom (dollars in millions)
September 30, 2018
December 31, 2017
Cash and interest bearing deposits, restricted
$
-
$
7.7
Net loans (1)
212.1
272.8
Other assets
4.1
36.6
Assets of discontinued operation
$
216.2
$
317.1
Secured borrowings (1)
$
213.2
$
268.2
Other liabilities (2)
94.0
232.3
Liabilities of discontinued operation
$
307.2
$
500.5
(1)
(2 )
Condensed Statement of Income — Financial Freedom (dollars in millions)
Quarters Ended September 30,
Nine Months Ended September 30,
2018
2017
2018
2017
Interest income (1)
$
1.7
$
2.5
$
5.8
$
8.0
Interest expense (1)
1.7
2.3
5.8
7.2
Other income (loss) (2)
2.8
5.7
13.8
(29.8
)
Operating expenses (benefits) (3)
2.4
13.1
29.4
(23.8
)
Income (loss) from discontinued operation before benefit for income taxes
0.4
(7.2
)
(15.6
)
(5.2
)
Benefit for income taxes (4)
—
(2.8
)
(4.2
)
(2.0
)
Loss on sale of discontinued operation, net of taxes
—
—
(16.3
)
—
Income (loss) from discontinued operation, net of taxes
$
0.4
$
(4.4
)
$
(27.7
)
$
(3.2
)
(1)
Includes amortization for the premium associated with the HECM loans and related secured borrowings.
(2)
For the nine months ended September 30, 2017, other income included an impairment charge of approximately $50 million on the mortgage servicing liability.
(3)
Operating expense is comprised of salaries and benefits, professional and legal services, and other expenses such as data processing, premises and equipment, and miscellaneous charges. For the nine months ended September 30, 2017, operating expenses included a net release of the curtailment reserve of $111 million, partially offset by an increase of $40 million in other servicing-related reserves.
(4)
For the quarters ended September 30, 2018 September 30, 2018 Condensed Statement of Cash Flows — Financial Freedom (dollars in millions)
Nine Months Ended September 30,
2018
2017
Net cash flows provided by (used in) operation
$
15.2
$
(26.5
)
Net cash flows provided by investing activities
9.1
84.9
Combined Results for Discontinued Operations The following tables reflect the combined results of the discontinued operations. Details of the balances are discussed in prior tables. Condensed Combined Balance Sheet (dollars in millions)
September 30, 2018
December 31, 2017
Total cash and deposits
$
—
$
7.7
Net Loans
322.7
438.6
Operating lease equipment, net
—
18.4
Other assets
5.0
36.6
Assets of discontinued operations
$
327.7
$
501.3
Secured borrowings
$
213.2
$
268.2
Other liabilities
95.4
241.1
Liabilities of discontinued operations
$
308.6
$
509.3
Condensed Combined Statement of Income (dollars in millions)
Quarters Ended September 30,
Nine Months Ended September 30,
2018
2017
2018
2017
Interest income
$
3.6
$
5.5
$
11.9
$
34.8
Interest expense
2.4
3.5
8.4
105.7
Rental income on operating leases
—
2.0
0.5
310.7
Other income (losses)
4.5
5.7
14.7
(16.4
)
Maintenance and other operating lease expenses
—
—
—
4.2
Operating expenses
2.9
14.1
30.7
15.8
Loss on debt extinguishment
—
—
—
39.0
Income (loss) from discontinued operations before benefit (provision) for income taxes
2.8
(4.4
)
(12.0
)
164.4
(Benefit) provision for income taxes
0.7
(2.5
)
(3.2
)
69.0
(Loss) gain on sale of discontinued operations, net of taxes
—
(1.3
)
(16.3
)
118.6
Income (loss) from discontinued operations, net of taxes
$
2.1
$
(3.2
)
$
(25.1
)
$
214.0
Condensed Combined Statement of Cash Flows (dollars in millions)
Nine Months Ended September 30,
2018
2017
Net cash flows provided by operations
$
11.0
$
6.2
Net cash flows provided by investing activities
84.8
10,332.6</t>
  </si>
  <si>
    <t>Loans</t>
  </si>
  <si>
    <t>Receivables [Abstract]</t>
  </si>
  <si>
    <t>LOANS</t>
  </si>
  <si>
    <t xml:space="preserve">NOTE 3 — LOANS Loans, excluding those reflected as discontinued operations, consist of the following: Loans by Product (dollars in millions)
September 30, 2018
December 31, 2017
Commercial loans
$
22,082.7
$
20,892.1
Direct financing leases and leveraged leases
2,496.8
2,685.8
Total commercial
24,579.5
23,577.9
Consumer loans
5,916.3
5,536.0
Total loans
30,495.8
29,113.9
Loans held for sale (1)
204.1
1,095.7
Loans and held for sale loans (1)
$
30,699.9
$
30,209.6
(1)
Since the Company manages the credit risk and collections of loans held for sale consistently with its loans held for investment, the aggregate amount is presented in this table. As part of the Financial Freedom Transaction, on May 31, 2018, CIT sold its reverse mortgage portfolio comprised of loans and related OREO assets of $884 million and recognized a net pre-tax gain on the sale of $27 million in other non-interest income. The loans were included in loans held for sale in the above table at December 31, 2017. Note 1 – Business and Summary of Significant Accounting Policies The following table presents loans, excluding loans held for sale, by segment, based on obligor location: Loans (dollars in millions)
September 30, 2018
December 31, 2017
Domestic
Foreign
Total
Domestic
Foreign
Total
Commercial Banking
$
22,518.2
$
1,577.5
$
24,095.7
$
21,368.7
$
1,790.6
$
23,159.3
Consumer Banking (1)
6,400.1
—
6,400.1
5,954.6
—
5,954.6
Total
$
28,918.3
$
1,577.5
$
30,495.8
$
27,323.3
$
1,790.6
$
29,113.9
(1)
The Consumer Banking segment includes certain commercial loans, primarily consisting of a portfolio of Small Business Administration ("SBA") loans. These loans are excluded from the Consumer loan balances and included in the Commercial loan balances in the tables throughout this note. The following table presents selected components of the net investment in loans: Components of Net Investment in Loans (dollars in millions)
September 30, 2018
December 31, 2017
Unearned income
$
(749.3
)
$
(727.8
)
Unamortized premiums
18.3
3.7
Accretable yield on PCI loans
(944.9
)
(1,063.7
)
Net unamortized deferred costs (1)
79.8
68.7
(1)
Balance relates to the Commercial Banking segment .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formation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Held for Sale Loans — Risk Rating by Class / Segment (dollars in millions)
Grade:
Pass
Special Mention
Classified- accruing
Classified- non-accrual
PCI Loans
Total
September 30, 2018
Commercial Banking
Commercial Finance
$
8,299.0
$
653.5
$
1,054.4
$
229.3
$
5.9
$
10,242.1
Real Estate Finance
4,994.4
247.5
267.2
2.3
36.2
5,547.6
Business Capital
7,529.1
456.1
310.3
43.1
—
8,338.6
Rail
125.5
0.8
1.2
—
—
127.5
Total Commercial Banking
20,948.0
1,357.9
1,633.1
274.7
42.1
24,255.8
Consumer Banking
Other Consumer Banking (1)
419.8
15.7
45.2
1.0
2.1
483.8
Total Consumer Banking
419.8
15.7
45.2
1.0
2.1
483.8
Non- Strategic Portfolios
17.5
3.1
3.2
8.3
—
32.1
Total
$
21,385.3
$
1,376.7
$
1,681.5
$
284.0
$
44.2
$
24,771.7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single-family residential (“SFR”) loans are “covered loans” for which the Company can be reimbursed for a substantial portion of future losses under the terms of the loss sharing agreement with the FDIC related to IndyMac, which expires in March 2019. Covered loans are limited to the Legacy Consumer Mortgage ("LCM") division. Due to continued improvement of the covered loan performance, significantly shorter remaining life of the indemnification asset in comparison to the weighted average life of the related covered loans, and significant decline in loss share claims filed with the FDIC in the last six months, CIT performed a collectability assessment of the probable losses to be reimbursed by the FDIC for the remaining indemnification period. Separate from the higher negative yield to amortize the reductions in expected indemnification asset cash flows due to an increase in expected cash flows on the covered loans from improved credit performance, CIT recorded an impairment of $21.2 million, in other non-interest income, to reduce the carrying value of the indemnification asset (included in other assets) to $27.2 million in the quarter ended September 30, 2018, for the amounts deemed uncollectable within the remaining indemnification period based on CIT’s loan level review of the covered loans. Indemnification assets are discussed further in our 2017 Form 10-K, Note 5 — Indemnification Assets Included in the consumer loan balances as of September 30, 2018 and December 31, 2017, were loans with terms that permitted negative amortization with an unpaid principal balance of $413 million and $484 million, respectively. The table below summarizes the consumer loan LTV distribution and the covered loan held for investment balances as of September 30, 2018 and December 31, 2017 for SFR mortgage loans. Consumer Loan LTV Distribution (dollars in millions)
Single Family Residential
Total
Covered Loans
Non-covered Loans
Consumer
LTV Range
Non-PCI
PCI
Non-PCI
PCI
Loans
September 30, 2018
Greater than 125%
$
1.4
$
113.8
$
4.9
$
-
$
120.1
101% – 125%
4.8
194.8
4.7
—
204.3
80% – 100%
33.9
470.0
181.9
—
685.8
Less than 80%
1,128.1
936.1
2,841.3
—
4,905.5
Not Applicable (1)
—
—
0.6
—
0.6
Total
$
1,168.2
$
1,714.7
$
3,033.4
$
—
$
5,916.3
December 31, 2017
Greater than 125%
$
2.7
$
160.0
$
7.7
$
—
$
170.4
101% – 125%
6.4
291.5
4.4
—
302.3
80% – 100%
77.4
566.2
137.3
—
780.9
Less than 80%
1,306.1
878.1
2,089.7
7.7
4,281.6
Not Applicable (1)
—
—
0.8
—
0.8
Total
$
1,392.6
$
1,895.8
$
2,239.9
$
7.7
$
5,536.0
(1)
Certain Consumer Loans do not have LTV's. Past Due and Non-accrual Loans The table that follows presents portfolio delinquency status, regardless of accrual/non-accrual classification: Loans Including Held for Sale Loans - Delinquency Status (dollars in millions)
Past Due
30–59 Days Past Due
60–89 Days Past Due
90 Days or Greater
Total Past Due
Current (1)
PCI Loans (2)
Total
September 30, 2018
Commercial Banking
Commercial Finance
$
12.4
$
8.5
$
98.0
$
118.9
$
10,117.3
$
5.9
$
10,242.1
Real Estate Finance
30.1
—
7.9
38.0
5,473.4
36.2
5,547.6
Business Capital
105.0
25.1
15.7
145.8
8,192.8
—
8,338.6
Rail
2.4
1.0
0.3
3.7
123.8
—
127.5
Total Commercial Banking
149.9
34.6
121.9
306.4
23,907.3
42.1
24,255.8
Consumer Banking
Legacy Consumer Mortgages
33.2
6.1
41.9
81.2
1,118.4
1,714.7
2,914.3
Other Consumer Banking
27.9
2.1
5.4
35.4
3,460.2
2.1
3,497.7
Total Consumer Banking
61.1
8.2
47.3
116.6
4,578.6
1,716.8
6,412.0
Non-Strategic Portfolios
1.4
—
7.0
8.4
23.7
—
32.1
Total
$
212.4
$
42.8
$
176.2
$
431.4
$
28,509.6
$
1,758.9
$
30,699.9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2)
The following table sets forth non-accrual loans, assets received in satisfaction of loans (OREO and repossessed assets) and loans 90 days or more past due and still accruing. Loans on Non-Accrual Status (dollars in millions) ( 1)
September 30, 2018
December 31, 2017
Held for Investment
Held for Sale
Total
Held for Investment
Held for Sale
Total
Commercial Banking
Commercial Finance
$
222.6
$
6.7
$
229.3
$
134.8
$
—
$
134.8
Real Estate Finance
2.3
—
2.3
2.8
—
2.8
Business Capital
43.1
—
43.1
53.2
—
53.2
Total Commercial Banking
268.0
6.7
274.7
190.8
—
190.8
Consumer Banking
Legacy Consumer Mortgages
29.4
—
29.4
19.9
—
19.9
Other Consumer Banking
5.7
—
5.7
0.4
—
0.4
Total Consumer Banking
35.1
—
35.1
20.3
—
20.3
Non-Strategic Portfolios
—
8.3
8.3
—
9.8
9.8
Total
$
303.1
$
15.0
$
318.1
$
211.1
$
9.8
$
220.9
Repossessed assets and OREO
35.8
54.6
Total non-performing assets
$
353.9
$
275.5
Commercial loans past due 90 days or more accruing
$
53.6
$
11.7
Consumer loans past due 90 days or more accruing
17.8
20.2
Total Accruing loans past due 90 days or more
$
71.4
$
31.9
(1)
Payments received on non-accrual loans are generally applied first against outstanding principal, though in certain instances where the remaining recorded investment is deemed fully collectible, interest income is recognized on a cash basis. The table below summarizes the residential mortgage loans in the process of foreclosure and OREO: Loans in Process of Foreclosure and OREO (dollars in millions) ( 1)
September 30, 2018
December 31, 2017
PCI
$
133.4
$
133.7
Non-PCI
21.1
140.9
Loans in process of foreclosure
$
154.5
$
274.6
OREO
$
32.3
$
52.1
(1)
Impaired Loans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3)
Recorded Investment
Unpaid Principal Balance
Related Allowance
Quarter Ended September 30, 2018
Quarter Ended September 30, 2017
Nine Months Ended September 30, 2018
Nine Months Ended September 30, 2017
September 30, 2018
With no related allowance recorded:
Commercial Banking
Commercial Finance
$
127.0
$
153.2
$
—
$
93.2
$
64.5
$
82.3
$
61.9
Business Capital
17.1
18.1
—
12.6
3.4
11.9
4.2
Real Estate Finance
2.3
2.4
—
2.4
0.3
1.2
0.5
With an allowance recorded:
Commercial Banking
Commercial Finance
95.9
103.9
40.0
120.2
154.8
102.8
146.8
Business Capital
7.7
7.7
3.3
9.1
13.1
9.2
15.1
Real Estate Finance
—
—
—
—
2.8
0.7
6.3
Consumer Banking
Other Consumer Banking
0.5
0.5
0.4
0.3
—
0.1
—
Total Impaired Loans (1)
250.5
285.8
43.7
237.8
238.9
208.2
234.8
Total Loans Impaired at Acquisition Date (2)
1,758.9
2,583.4
17.4
1,796.2
2,125.5
1,863.2
2,220.7
Total
$
2,009.4
$
2,869.2
$
61.1
$
2,034.0
$
2,364.4
$
2,071.4
$
2,455.5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
Loans Acquired with Deteriorated Credit Quality The Company applied the income recognition and disclosure guidance in ASC 310-30 ( Loans and Debt Securities Acquired with Deteriorated Credit Quality Note 4 — Allowance for Loan Losses. Purchased Credit Impaired Loans (dollars in millions)
September 30, 2018
Unpaid Principal Balance
Carrying Value
Allowance for Loan Losses
Commercial Banking
Commercial Finance
$
10.2
$
5.9
$
0.5
Real Estate Finance
43.2
36.2
9.1
Consumer Banking
Other Consumer Banking
2.6
2.1
—
Legacy Consumer Mortgages
2,527.4
1,714.7
7.8
$
2,583.4
$
1,758.9
$
17.4
December 31, 2017
Commercial Banking
Commercial Finance
$
16.4
$
10.6
$
0.7
Real Estate Finance
60.1
45.1
7.0
Consumer Banking
Other Consumer Banking
3.0
2.2
—
Legacy Consumer Mortgages
2,790.7
1,903.5
11.4
$
2,870.2
$
1,961.4
$
19.1
The following table summarizes the carrying value of commercial PCI loans, which are monitored for credit quality based on internal risk classifications. See previous table Consumer Loan LTV Distribution for credit quality metrics on consumer PCI loans.
September 30, 2018
December 31, 2017
(dollars in millions)
Non- criticized
Criticized
Total
Non- criticized
Criticized
Total
Commercial Finance
$
—
$
5.9
$
5.9
$
—
$
10.6
$
10.6
Real Estate Finance
14.4
21.8
36.2
21.8
23.3
45.1
Total
$
14.4
$
27.7
$
42.1
$
21.8
$
33.9
$
55.7
Non-criticized loans generally include loans that are expected to be repaid in accordance with contractual loan terms. Criticized loans are risk rated as special mention or classified. Accretable Yield See the Company’s 2017 Form 10-K, Note 1 — Business and Summary of Significant Accounting Policies Changes in the accretable yield for PCI loans are summarized below. Change in Accretable Yield (dollars in millions)
Quarters Ended September 30,
Nine Months Ended September 30,
2018
2017
2018
2017
Balance, beginning of period
$
972.8
$
1,176.0
$
1,063.7
$
1,261.4
Accretion into interest income
(40.4
)
(50.5
)
(126.0
)
(156.8
)
Reclassification from non-accretable difference
13.9
3.6
14.7
37.3
Disposals and Other
(1.4
)
(12.2
)
(7.5
)
(25.0
)
Balance, end of period
$
944.9
$
1,116.9
$
944.9
$
1,116.9
Troubled Debt Restructuring The Company periodically modifies the terms of loans in response to borrowers’ difficulties. Modifications that include a financial concession to the borrower are accounted for as TDRs. See the Company's 2017 Form 10-K for discussion of policies on TDRs. At September 30, 2018, the loans in trial modification period were insignificant The recorded investment of TDRs, excluding those classified as PCI and those within a trial modification period discussed in the preceding paragraph, at September 30, 2018 and December 31, 2017 was $84.6 million and $103.5 million, of which 62% and 63%, respectively, were on non-accrual. Commercial Banking and Consumer Banking receivables accounted for 80% and 20% of the total TDRs, respectively, at September 30, 2018. Commercial Banking and Consumer Banking receivables accounted for 83% and 17% of the total TDRs, respectively at December 31, 2017. There were $14.8 million and $13.4 million as of September 30, 2018 and December 31, 2017, respectively, of commitments to lend additional funds to borrowers whose loan terms have been modified in TDRs. The recorded investment related to modifications qualifying as TDRs that occurred during the quarters ended September 30, 2018 and 2017 were $13.1 million and $39.0 million and $60.9 million and $129.7 million for the nine months ended September 30, 2018 and 2017, respectively. The recorded investment as of September 30, 2018 and 2017 of TDRs that experienced a payment default (payment default is one missed payment), during the quarters ended September 30, 2018 and 2017, and for which the payment default occurred within one year of the modification totaled $0.4 million and $7.5 million, respectively, and $2.4 million and $72.0 million for the nine months ended September 30, 2018 and 2017, respectively. The financial impact of the various modification strategies that the Company employs in response to borrower difficulties is described below. While the discussion focuses on the September 30, 2018 amounts, the overall nature and impact of modification programs were comparable in the prior year.
▪
The nature of modifications qualifying as TDRs based upon recorded investment at September 30, 2018 was comprised of payment deferrals for 32% and covenant relief and/or other for 68%. At December 31, 2017 TDR recorded investment was comprised of payment deferrals for 31% and covenant relief and/or other for 69%.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September 30, 2018 and 2017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September 30, 2018 and 2017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 </t>
  </si>
  <si>
    <t>Allowance For Loan Losses</t>
  </si>
  <si>
    <t>ALLOWANCE FOR LOAN LOSSES</t>
  </si>
  <si>
    <t>NOTE 4 — ALLOWANCE FOR LOAN LOSSES The Company maintains an allowance for loan losses for estimated credit losses in its HFI loan portfolio. Allowance for Loan Losses and Recorded Investment in Loans (dollars in millions)
Commercial Banking
Consumer Banking
Total
Commercial Banking
Consumer Banking
Total
Quarter Ended September 30, 2018
Quarter Ended September 30, 2017
Balance - beginning of period
$
437.8
$
29.5
$
467.3
$
397.7
$
28.3
$
426.0
Provision for credit losses
39.0
(0.9
)
38.1
11.1
19.0
30.1
Other (1)
(1.9
)
(0.1
)
(2.0
)
4.8
0.3
5.1
Gross charge-offs (2)
(29.4
)
(1.4
)
(30.8
)
(27.7
)
(20.5
)
(48.2
)
Recoveries
4.7
0.1
4.8
6.0
0.5
6.5
Balance - end of period
$
450.2
$
27.2
$
477.4
$
391.9
$
27.6
$
419.5
Nine Months Ended September 30, 2018
Nine Months Ended September 30, 2017
Balance - beginning of period
$
402.2
$
28.9
$
431.1
$
408.4
$
24.2
$
432.6
Provision for credit losses
139.4
0.4
139.8
60.1
24.1
84.2
Other (1)
(2.2
)
(0.1
)
(2.3
)
(0.5
)
0.1
(0.4
)
Gross charge-offs (2)
(108.6
)
(2.7
)
(111.3
)
(92.4
)
(22.0
)
(114.4
)
Recoveries
19.4
0.7
20.1
16.3
1.2
17.5
Balance - end of period
$
450.2
$
27.2
$
477.4
$
391.9
$
27.6
$
419.5
Allowance balance at September 30, 2018
Allowance balance at September 30, 2017
Loans individually evaluated for impairment
$
43.3
$
0.4
$
43.7
$
35.6
$
-
$
35.6
Loans collectively evaluated for impairment
397.3
19.0
416.3
347.0
16.1
363.1
Loans acquired with deteriorated credit quality (3)
9.6
7.8
17.4
9.3
11.5
20.8
Allowance for loan losses
$
450.2
$
27.2
$
477.4
$
391.9
$
27.6
$
419.5
Other reserves (1)
$
46.8
$
-
$
46.8
$
44.2
$
-
$
44.2
Loans at September 30, 2018
Loans at September 30, 2017
Loans individually evaluated for impairment
$
250.0
$
0.5
$
250.5
$
246.2
$
-
$
246.2
Loans collectively evaluated for impairment
23,803.6
4,682.8
28,486.4
22,380.6
3,832.1
26,212.7
Loans acquired with deteriorated credit quality (3)
42.1
1,716.8
1,758.9
65.8
1,980.6
2,046.4
Ending balance
$
24,095.7
$
6,400.1
$
30,495.8
$
22,692.6
$
5,812.7
$
28,505.3
Percent of loans to total loans
79.0
%
21.0
%
100.0
%
79.6
%
20.4
%
100.0
%
(1)
“Other” also includes allowance for loan losses associated with loan sales and foreign currency translations. “Other reserves” represents credit loss reserves for unfunded lending commitments, letters of credit and deferred purchase agreements, all of which is recorded in Other liabilities.
(2)
Gross charge-offs of amounts specifically reserved in prior periods that were charged directly to the Allowance for loan losses included $4.0 million and $12.0 million for the quarter and nine months ended September 30, 2018, respectively, and $7.7 million and $39.3 million for the quarter and nine months ended September 30, 2017, respectively. The charge-offs related to Commercial Banking for all periods.
(3)
Represents loans considered impaired as part of the OneWest transaction and are accounted for under the guidance in ASC 310-30 (Loans and Debt Securities Acquired with Deteriorated Credit Quality).</t>
  </si>
  <si>
    <t>Investment Securities</t>
  </si>
  <si>
    <t>Investments Debt And Equity Securities [Abstract]</t>
  </si>
  <si>
    <t>INVESTMENT SECURITIES</t>
  </si>
  <si>
    <t>NOTE 5 — INVESTMENT SECURITIES Investments include debt and equity securities. Investment Securities (dollars in millions)
September 30, 2018
December 31, 2017
Available for sale securities
Debt securities
$
6,053.5
$
6,123.6
Securities carried at fair value with changes recorded in net income
Debt securities
—
0.4
Equity securities (1)
44.0
44.7
Non-marketable investments (2)
242.0
301.2
Total investment securities
$
6,339.5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28.4 million at September 30, 2018, and $258.9 million at December 31, 2017. The remaining non-marketable investments without readily determinable fair values measured under the measurement exception totaled $13.6 million as of September 30, 2018. As of December 31, 2017, the remaining non-marketable investments of $42.3 million included $31.6 million of ownership interests greater than 3% in limited partnership investments including qualified Community Reinvestment Act ("CRA") investments, equity fund holdings and shares issued by customers during loan work out situations or as part of original loan investments and other equity investments without readily determinable fair values measured under the measurement exception of $10.7 million. Realized investment gains totaled $4.0 million and $4.1 million for the quarters ended September 30, 2018 and 2017, respectively, and $12.3 million and $4.6 million for the nine months ended September 30, 2018 and 2017, respectively, and exclude losses from other than temporary impairment (“OTTI”). In addition, the Company had $1.2 billion and $1.4 billion of interest bearing deposits at banks at September 30, 2018 and The following table presents interest and dividends on interest bearing deposits and investments: Interest and Dividend Income (dollars in millions)
Quarters Ended September 30,
Nine Months Ended September 30,
2018
2017
2018
2017
Interest income — debt securities (1)
$
41.6
$
35.5
$
120.9
$
93.8
Interest income — interest bearing deposits
11.7
12.5
34.7
48.9
Dividends — equity securities
2.9
2.5
9.0
8.3
Total interest and dividends
$
56.2
$
50.5
$
164.6
$
151.0
(1)
Includes interest income on securities purchased under agreement to resell The following table presents amortized cost and fair value of securities available for sale (“AFS”). Amortized Cost and Fair Value (dollars in millions)
September 30, 2018
Amortized Cost
Gross Unrealized Gains
Gross Unrealized Losses
Fair Value
Debt securities AFS
Mortgage-backed securities
U.S. government agency securities
$
5,300.3
$
0.3
$
(191.2
)
$
5,109.4
Non-agency securities
36.6
3.4
—
40.0
Commercial agency
158.0
0.1
(0.6
)
157.5
U.S. government agency obligations
25.0
—
(0.7
)
24.3
U.S. Treasury securities
603.4
—
(8.6
)
594.8
Supranational securities
50.0
—
(0.9
)
49.1
State &amp; municipal bonds
11.9
—
(0.6
)
11.3
Corporate bonds - foreign
65.8
1.3
—
67.1
Total debt securities AFS
$
6,251.0
$
5.1
$
(202.6
)
$
6,053.5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
The following table presents the debt securities AFS by contractual maturity dates: Maturities - (dollars in millions)
September 30, 2018
Amortized Cost
Fair Value
Weighted Average Yield
Mortgage-backed securities — U.S. government agency securities
After 5 but within 10 years
$
222.0
$
215.2
2.23
%
Due after 10 years
5,078.3
4,894.2
2.68
%
Total
5,300.3
5,109.4
2.66
%
Mortgage-backed securities — Non-agency securities
Due after 10 years
36.6
40.0
6.99
%
Total
36.6
40.0
6.99
%
Mortgage-backed securities — Commercial agency
After 5 but within 10 years
138.1
137.5
3.24
%
Due after 10 years
19.9
20.0
2.42
%
Total
158.0
157.5
3.14
%
U.S. government agency obligations
After 1 but within 5 years
25.0
24.3
2.26
%
Total
25.0
24.3
2.26
%
U.S. Treasury securities
Due within 1 year
403.5
403.4
1.91
%
After 1 but within 5 years
4.0
4.0
2.53
%
After 5 but within 10 years
195.9
187.4
2.51
%
Total
603.4
594.8
2.11
%
Supranational securities
After 1 but within 5 years
50.0
49.1
2.02
%
Total
50.0
49.1
2.02
%
State &amp; municipal bonds
Due within 1 year
0.1
0.1
2.55
%
After 5 but within 10 years
0.2
0.2
2.70
%
Due after 10 years
11.6
11.0
2.40
%
Total
11.9
11.3
2.41
%
Corporate bonds - foreign
After 1 but within 5 years
65.8
67.1
6.11
%
Total
65.8
67.1
6.11
%
Total debt securities AFS
$
6,251.0
$
6,053.5
2.68
% At September 30, 2018 and December 31, 2017, certain securities AFS were in unrealized loss positions. The following table summarizes by investment category the gross unrealized losses, respective fair value and length of time that those securities have been in a continuous unrealized loss position. Gross Unrealized Loss (dollars in millions)
September 30, 2018
Less than 12 months
12 months or greater
Fair Value
Gross Unrealized Loss
Fair Value
Gross Unrealized Loss
Debt securities AFS
Mortgage-backed securities
U.S. government agency securities
$
3,118.8
$
(88.0
)
$
1,907.7
$
(103.2
)
Commercial agency
114.8
(0.6
)
—
—
U.S. government agency obligations
—
—
24.3
(0.7
)
U.S. Treasury securities
594.8
(8.6
)
—
—
State &amp; municipal bonds
2.1
—
9.2
(0.6
)
Supranational securities
49.0
(0.9
)
—
—
Total debt securities AFS
$
3,879.5
$
(98.1
)
$
1,941.2
$
(104.5
) Gross Unrealized Loss (dollars in millions)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
Purchased Credit-Impaired AFS Securities Changes in the accretable yield for PCI securities are summarized below for the quarter and nine months ended September 30, 2018 and 2017, respectively: Changes in Accretable Yield (dollars in millions)
September 30, 2018
September 30, 2017
Quarter Ended
Nine Months Ended
Quarter Ended
Nine Months Ended
Balance, beginning of period
$
30.0
$
101.7
$
152.0
$
165.0
Accretion into interest income
(1.1
)
(7.7
)
(6.2
)
(19.1
)
Reclassifications from non-accretable difference due to improving cash flows
-
0.1
-
0.5
Reclassifications to non-accretable difference due to decreasing cash flows
-
(1.0
)
(0.2
)
(0.9
)
Disposals
(15.4
)
(79.6
)
(9.8
)
(9.7
)
Balance, end of period
$
13.5
$
13.5
$
135.8
$
135.8
The estimated fair value of PCI securities was $40.0 million and $312.5 million with a par value of $49.3 million and $387.6 million as of September 30, 2018 and December 31, 2017, respectively. Securities Carried at Fair Value with Changes Recorded in Net Income Upon the adoption of ASU 2016-01- Financial Instruments , As of December 31, 2017, the amortized cost and fair value of equity securities AFS was $45.8 million and $44.7 million respectively. The unrealized loss of $1.1 million as of December 31, 2017 was reclassified as a cumulative-effect adjustment to the balance sheet as of the date of adoption. There were no equity Securities Carried at Fair Value with Changes Recorded in Net Income as of December 31, 2017. Other Than Temporary Impairment The Company conducted and documented its periodic review of all securities with unrealized losses, which it performs to evaluate whether the impairment is other than temporary. The Company reviewed AFS securities with unrealized losses and determined the unrealized losses were credit-related and recognized OTTI losses. There were The Company reviewed debt securities classified as AFS with unrealized losses and determined that the unrealized losses were neither OTTI nor credit-related, and believes it is not more-likely-than-not that the Company will have to sell the debt securities classified as AF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Borrowings</t>
  </si>
  <si>
    <t>Debt Disclosure [Abstract]</t>
  </si>
  <si>
    <t>BORROWINGS</t>
  </si>
  <si>
    <t>NOTE 6 — BORROWINGS The following table presents the carrying value of outstanding borrowings. Borrowings (dollars in millions)
September 30, 2018
December 31, 2017
CIT Group Inc.
Subsidiaries
Total
Total
Senior unsecured
$
3,842.3
$
—
$
3,842.3
$
3,737.5
Subordinated unsecured debt
395.3
—
395.3
—
Secured borrowings:
Other secured and structured financings
—
1,286.6
1,286.6
1,541.4
FHLB advances
—
3,150.0
3,150.0
3,695.5
Total Borrowings
$
4,237.6
$
4,436.6
$
8,674.2
$
8,974.4
Unsecured Borrowings Revolving Credit Facility The Revolving Credit Facility has a total commitment amount of $500 million, with $41.7 million maturing on January 25, 2019 and the balance maturing on February 29, 2020. The applicable margin charged under the facility is 2.00% for LIBOR Rate loans and 1.00% for Base Rate loans. The Revolving Credit Facility was amended in February 2018 to lower the total commitments from $750 million to $500 million and to extend the final maturity date of the lenders’ commitments from January 25, 2019 to February 29, 2020, for all but one lender that did not extend. The Revolving Credit Facility includes a covenant that requires that the Company maintain a minimum Tier 1 capital ratio of 9.0%. As of September 30, 2018, the Revolving Credit Facility was unsecured and was guaranteed by four of the Company’s domestic operating subsidiaries. In addition, the applicable required minimum guarantor asset coverage ratio ranged from 1.0:1.0 to 1.5:1.0, and was 1.25:1.00 at September 30, 2018. There were no outstanding borrowings at September 30, 2018 and December 31, 2017. The amount available to draw upon at September 30, 2018 was approximately $458 million, with the remaining amount of approximately $42 million being utilized for issuance of letters of credit to customers. Senior Unsecured Notes The following table presents the principal amounts by maturity date. Senior Unsecured Notes (dollars in millions)
Maturity Date
Rate (%)
Date of Issuance
Par Value
May 2020
5.375%
May 2012
$
430.6
March 2021
4.125%
March 2018
500.0
August 2022
5.000%
August 2012
1,150.0
August 2023
5.000%
August 2013
750.0
February 2024
4.750%
August 2018
500.0
March 2025
5.250%
March 2018
500.0
Weighted average rate and total
4.928%
$
3,830.6
On April 9, 2018, CIT redeemed $383 million aggregate principal amount of 5.500% senior unsecured notes due February 2019 and $500 million aggregate principal amount of 3.875% senior unsecured notes due February 2019, at an aggregate premium of $15.7 million. In addition to the premium payments, the loss on debt extinguishments of $19.3 million for the quarter ended June 30, 2018 included transaction costs and acceleration of deferred costs. On September 20, 2018, CIT redeemed the remaining aggregate principal amount of approximately $500 million of 3.875% senior unsecured notes due February 2019, at an aggregate premium of $2.6 million. In addition to the premium payments, the loss on the debt extinguishment of $3.5 million for the quarter ended September 30, 2018 included transaction costs and acceleration of deferred costs. In addition to the notes shown in the above table, there is an unsecured note outstanding with a 6.0% coupon and a carrying value of $39.6 million (par value of $51 million) that matures in 2036. Subordinated Unsecured Notes In March 2018, CIT issued $400 million aggregate principal amount of 6.125% subordinated notes with a maturity date of March 9, 2028. The notes are subordinated in right of payment to the payment of CIT’s senior indebtedness and secured indebtedness, to the extent of the value of the collateral. Secured Borrowings At September 30, 2018, the Company had pledged $29.6 billion of assets (including collateral for the FRB discount window that is currently not drawn). The collateral specifically identified and used to calculate available borrowings was $13.6 billion, which included $12.3 billion of loans, $1.0 billion of operating lease assets, $0.2 billion of cash and cash equivalents and $0.1 billion of investment securities. Under the FHLB Facility, CIT Bank, N.A. may at any time grant a security interest in, sell, convey or otherwise dispose of any of the assets used for collateral, provided that CIT Bank, N.A. is in compliance with the collateral maintenance requirement immediately following such disposition and all other requirements of the facility at the time of such disposition. FHLB Advances As of September 30, 2018, the Company had $5.5 billion of financing availability with the FHLB, of which $2.3 billion was unused and available, and $2.3 million was being utilized for issuance of letters of credit related to lease agreements. FHLB Advances as of September 30, 2018 have a weighted average rate of 2.37%. The following table includes the total outstanding FHLB Advances, and respective pledged assets (1) FHLB Advances with Pledged Assets (1) (dollars in millions)
September 30, 2018
December 31, 2017
FHLB Advances
Pledged Assets
FHLB Advances
Pledged Assets
Total
$
3,150.0
$
6,602.5
$
3,695.5
$
6,154.1
(1)
For purposes of this table the term "Pledged Assets" means the assets required under the collateral maintenance requirement in connection with FHLB advances at each of the dates. Other Secured and Structured Financings Set forth in the following table are borrowings and pledged assets related to secured (other than FHLB) and structured financings of CIT-owned subsidiaries and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he secured and structured financings as of September 30, 2018 had a weighted average rate of 4.31%, with rates ranging from 0.65% to 5.50%. Other Secured and Structured Financings and Pledged Assets Summary (dollars in millions)
September 30, 2018
December 31, 2017
Secured Borrowing
Pledged Assets
Secured Borrowing
Pledged Assets
Business Capital
$
697.0
$
3,070.0
$
768.8
$
2,838.6
Rail (1) (2)
589.6
1,059.5
772.6
1,272.0
Total
$
1,286.6
$
4,129.5
$
1,541.4
$
4,110.6
(1)
At September 30, 2018, the Dutch TRS Facility related borrowings and pledged assets of $462.7 million and $854.7 million, respectively, were included in Rail. The Dutch TRS Facility is defined in Note 7 — Derivative Financial Instruments. See Note 14 – Subsequent Events relating to CIT’s termination of the Dutch TRS Facility on November 2, 2018 and repayment of related debt in October 2018.
(2)
At Not included in the above table are secured borrowings of discontinued operations of $213.2 million and $268.2 million at September 30, 2018 and December 31, 2017, respectively. See Note 2 — Discontinued Operations FRB There were no outstanding borrowings with the FRB Discount Window as of September 30, 2018 and December 31, 2017. Variable Interest Entities Described below are the results of the Company’s assessment of its variable interests in order to determine its current status with regards to being the VIE primary beneficiary.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Refer to the Company’s 2017 Form 10-K for further discussion. Unconsolidated VIEs Unconsolidated VIEs include government sponsored entity (“GSE”) securitization structures, private-label securitizations and limited partnership interests where the Company’s involvement is limited to an investor interest in which the Company does not have the obligation to absorb losses or the right to receive benefits that could potentially be significant to the VIE and limited partnership interests. Although the economic benefit and risk has been transferred to the buyer in connection with the Financial Freedom business sale in the second quarter of 2018, until the required investor consent is obtained from the Government National Mortgage Association (“GNMA”), CIT remains the master servicer for the HECM loans and the GNMA HMBS securitizations. These are VIEs for which CIT is not the primary beneficiary, and which are reported in discontinued operations. The Company, as servicer of these HECM loans, is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nce the outstanding principal balance is equal to or greater than 98% of the maximum claim amount or when the property forecloses to OREO, which reduces the secured borrowing balance. Additionally, the Company services $127.2 million and $140.3 million of HMBS outstanding principal balance at September 30, 2018 and December 31, 2017, respectively, for transferred loans securitized by IndyMac for which OneWest Bank prior to the acquisition had purchased the mortgage servicing rights (“MSRs”) in connection with the IndyMac Transaction. The carrying value of the MSRs was not significant at September 30, 2018 and December 31, 2017. As the HECM loans are federally insured by the FHA and the secured borrowings guaranteed to the investors by GNMA, the Company does not believe maximum loss exposure as a result of its involvement is material. Upon receiving GNMA consent, CIT shall no longer have this servicer obligation and the Company will qualify for sales treatment. See Note 2 — Discontinued Operations.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September 30, 2018
December 31, 2017
Securities
Partnership Investment
Securities
Partnership Investment
Agency securities
$
5,267.0
$
—
$
4,950.2
$
—
Non agency securities — Other servicer
40.0
—
318.8
—
Tax credit equity investments
—
240.9
—
198.8
Equity investments
—
59.8
—
38.6
Total Assets
$
5,307.0
$
300.7
$
5,269.0
$
237.4
Commitments to tax credit investments
$
—
$
116.5
$
—
$
66.6
Total Liabilities
$
—
$
116.5
$
—
$
66.6
Maximum loss exposure (1)
$
5,307.0
$
300.7
$
5,269.0
$
237.4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NOTE 7 — DERIVATIVE FINANCIAL INSTRUMENTS See Note 1 — Business and Summary of Significant Accounting Policies 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September 30, 2018
December 31, 2017
Notional
Asset Fair
Liability
Notional
Asset Fair
Liability
Amount
Value
Fair Value
Amount
Value
Fair Value
Derivatives designated as hedging instruments
Foreign exchange contracts
$
967.7
$
0.8
$
(11.9
)
$
977.3
$
0.2
$
(18.7
)
Interest rate swap - fair value hedge (2)
250.0
—
(1.7
)
—
—
—
Total derivatives designated as hedging instruments
1,217.7
0.8
(13.6
)
977.3
0.2
(18.7
)
Derivatives not designated as hedging instruments
Interest rate contracts (2)
15,277.9
107.7
(91.1
)
12,443.5
61.5
(39.3
)
Foreign exchange contracts
2,614.7
20.7
(11.1
)
1,375.5
6.9
(14.9
)
Other contracts (3)
607.5
0.1
(13.3
)
468.3
0.1
(14.1
)
Total derivatives not designated as hedging instruments
18,500.1
128.5
(115.5
)
14,287.3
68.5
(68.3
)
Gross derivative fair values presented in the Consolidated Balance Sheets
$
19,717.8
$
129.3
$
(129.1
)
$
15,264.6
$
68.7
$
(87.0
)
Less: Gross amounts offset in the Consolidated Balance Sheets
—
—
—
—
Net Amount Presented in the Consolidated Balance Sheet
129.3
(129.1
)
68.7
(87.0
)
Derivative Financial Instruments (4)
(15.8
)
15.8
(18.7
)
18.7
Cash Collateral Pledged/(Received) (4)(5)(6)
(42.0
)
11.0
(8.4
)
23.0
Total Net Derivative Fair Value
$
71.5
$
(102.3
)
$
41.6
$
(45.3
)
(1)
Presented on a gross basis.
(2)
Fair value balances include accrued interest
(3)
Other derivative contracts not designated as hedging instruments include a total return swap and risk participation agreements. See Note 14 – Subsequent Events relating to CIT’s termination of the Dutch TRS Facility on November 2, 2018.
(4)
The Company accounts for swap contracts cleared by the Chicago Mercantile Exchang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continue to be accounted for as “collateralized-to-market” and variation margin balances are characterized as collateral against derivative exposures. At September 30, 2018, gross amounts of recognized assets and liabilities were lower by $12.3 million and $2.7 million, respectively.
(5)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 Qualifying Hedges CIT enters into interest rate swap agreements to manage interest rate exposure on its fixed-rate borrowings. The agreements that qualify for hedge accounting are designated as a fair value hedge. The following table represents the impact of fair value hedges on the condensed consolidated statements of income.
Qualifying Hedges (dollars in millions)
September 30, 2018
September 30, 2017
Quarter Ended
Nine Months Ended
Quarter Ended
Nine Months Ended
Amounts Recognized
Recognized on derivatives
Interest Expense
$
(0.8
)
$
(1.8
)
$
—
$
—
Recognized on hedged item
Interest Expense
0.8
1.8
—
—
Net recognized on fair value hedges (No Ineffectiveness)
$
—
$
—
$
—
$
—
Non Qualifying Hedges The following table presents the impact of non-qualifying hedges on the condensed consolidated statements of income
Non Qualifying Hedges (dollars in millions)
September 30, 2018
September 30, 2017
Amounts Recognized
Quarter Ended
Nine Months Ended
Quarter Ended
Nine Months Ended
Interest rate contracts
Other non-interest income
$
4.9
$
14.4
$
1.2
$
3.9
Foreign currency forward contracts
Other non-interest income
22.2
25.1
5.8
(22.0
)
Other Contracts
Other non-interest income
1.0
0.1
(1.4
)
(2.6
)
Total Non-qualifying Hedges -income statement impact
$
28.1
$
39.6
$
5.6
$
(20.7
) 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September 30, 2018
Foreign currency forward contracts — net investment hedges
$
—
$
—
$
(5.6
)
$
(5.6
)
Total
$
—
$
—
$
(5.6
)
$
(5.6
)
Quarter Ended September 30, 2017
Foreign currency forward contracts — net investment hedges
$
—
$
—
$
(33.0
)
$
(33.0
)
Total
$
—
$
—
$
(33.0
)
$
(33.0
)
Nine Months Ended September 30, 2018
Foreign currency forward contracts — net investment hedges
$
—
$
—
$
33.9
$
33.9
Total
$
—
$
—
$
33.9
$
33.9
Nine Months Ended September 30, 2017
Foreign currency forward contracts — net investment hedges
$
13.4
$
13.4
$
(74.7
)
$
(88.1
)
Total
$
13.4
$
13.4
$
(74.7
)
$
(88.1
) Dutch TRS Facility As of September 30, 2018, CIT’s wholly-owned subsidiary, CIT TRS Funding B.V. (“BV”) was party to a financing facility (the “Dutch TRS Facility”) with Goldman Sachs International (“GSI”). The amount available for advances (otherwise known as the unused portion) was accounted for as a derivative (“TRS Derivative”) and recorded at the estimated fair value. The total facility capacity available under the Dutch TRS Facility was $625 million at September 30, 2018, and December 31, 2017. The utilized portion reflects the borrowing. The aggregate “notional amount” of the TRS Derivative was $209.7 million at September 30, 2018, and $182.4 million at December 31, 2017. The notional amount was calculated as the maximum facility commitment amount, or $625 million, under the Dutch TRS Facility, less the actual adjusted qualifying borrowing base outstanding of $415.3 million at September 30, 2018, and $442.6 million under the facility at December 31, 2017. Based on the Company’s valuation, a liability of $13.3 million and $14.1 million was recorded at September 30, 2018, and December 31, 2017, respectively. The decrease in liability of $1.4 million and $0.8 million were recognized in other non-interest income for the quarter and nine months ended September 30, 2018, respectively. An increase in liability of $1.1 million and $2.4 million was recognized as a reduction to other non-interest income for the quarter and nine months ended September 30, 2017, respectively. See Note 14 – Subsequent Events</t>
  </si>
  <si>
    <t>Fair Value</t>
  </si>
  <si>
    <t>Fair Value Disclosures [Abstract]</t>
  </si>
  <si>
    <t>FAIR VALUE</t>
  </si>
  <si>
    <t>NOTE 8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Disclosures that follow in this note exclude assets and liabilities classified as discontinued operations. The following table summarizes the Company’s assets and liabilities measured at estimated fair value on a recurring basis. Assets and Liabilities Measured at Fair Value on a Recurring Basis (dollars in millions)
Total
Level 1
Level 2
Level 3
September 30, 2018
Assets
U.S. government agency securities
$
5,109.4
$
—
$
5,109.4
$
—
U.S. treasury securities
594.8
403.4
191.4
—
Other securities
349.3
—
242.2
107.1
Total debt securities AFS
6,053.5
403.4
5,543.0
107.1
Securities carried at fair value with changes recorded in net income (1)
44.0
0.2
43.8
—
Interest rate contracts
107.7
—
107.6
0.1
Other derivative — non-qualifying hedges
20.8
—
20.7
0.1
Total derivative assets at fair value — non-qualifying hedges (2)
128.5
—
128.3
0.2
Foreign currency forward contracts — net investment qualifying hedges
0.8
—
0.8
—
Total
$
6,226.8
$
403.6
$
5,715.9
$
107.3
Liabilities
Interest rate contracts
$
(91.1
)
$
—
$
(91.1
)
$
—
Other derivative— non-qualifying hedges
(24.4
)
—
(11.1
)
(13.3
)
Total derivative liabilities at fair value — non-qualifying hedges (2)
(115.5
)
—
(102.2
)
(13.3
)
Interest rate contracts —fair value hedge
(1.7
)
—
(1.7
)
—
Foreign currency forward contracts — net investment qualifying hedges
(11.9
)
—
(11.9
)
—
Total derivative liabilities at fair value — qualifying hedges
(13.6
)
—
(13.6
)
—
FDIC True-up liability
(66.4
)
—
—
(66.4
)
Total
$
(195.5
)
$
—
$
(115.8
)
$
(79.7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 See Fair Value of Financial Instruments Debt and Equity Securities Classified as AFS, Securities carried at fair value with changes recorded in net income Derivative Assets and Liabilities Consideration Holdback Liability — In connection with the OneWest acquisition, the parties negotiated certain holdbacks related to select trailing risks, which totaled $116 million and reduced the cash consideration paid at closing. As of June 30, 2018, all holdback obligations were settled with the former OneWest shareholders. As of December 31, 2017, management’s estimate of the probable amount of holdback to be paid was $46 million. Due to the significant unobservable inputs used, these measurements were classified as Level 3. FDIC True-up Liability — The FDIC True-up liability was recorded at estimated fair value as of the Acquisition Date and is measured at fair value at each reporting date until the contingency is resolved. Due to the significant unobservable inputs used, these measurements were classified as Level 3. The following tables summarize information about significant unobservable inputs related to the Company’s categories of Level 3 financial assets and liabilities measured on a recurring basis as of September 30, 2018 and December 31, 2017. Quantitative Information about Level 3 Fair Value Measurements — Recurring (dollars in millions)
Financial Instrument
Estimated Fair Value
Valuation Technique(s)
Significant Unobservable Inputs
Range of Inputs
Weighted Average
September 30, 2018
Assets
Securities — AFS
$
107.1
Discounted cash flow
Discount Rate
3.2% - 6.2%
5.6%
Prepayment Rate
4.7% - 10.7%
8.0%
Default Rate
2.2% - 6.9%
4.7%
Loss Severity
26.1% - 48.1%
33.0%
Derivative assets — non qualifying
0.2
Internal valuation model
Borrower Rate
3.8% - 5.0%
4.4%
Total Assets
$
107.3
Liabilities
FDIC True-up liability
$
(66.4
)
Discounted cash flow
Discount Rate
3.6%
3.6%
Derivative liabilities — non-qualifying
(13.3
)
Market comparables
Total Liabilities
$
(79.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Total Liabilities
$
(125.2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13.5
—
0.8
(1.3
)
8.0
Included in comprehensive income
(18.0
)
—
—
—
—
Sales, paydowns, and adjustments
(274.2
)
(0.4
)
—
—
38.0
Balance as of September 30, 2018
$
107.1
$
—
$
(13.3
)
$
(66.4
)
$
—
December 31, 2016
$
485.5
$
283.5
$
(11.5
)
$
(61.9
)
$
(47.2
)
Included in earnings
(1.4
)
15.0
(2.3
)
(2.7
)
—
Included in comprehensive income
15.8
—
—
—
—
Impairment
(0.3
)
—
—
—
—
Sales, paydowns, and adjustments
(88.6
)
(50.8
)
—
—
1.2
Balance as of September 30, 2017
$
411.0
$
247.7
$
(13.8
)
$
(64.6
)
$
(46.0
)
(1)
Valuation of the derivative related to the Dutch TRS Facility.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Gains (Losses)
September 30, 2018
Assets held for sale
$
58.4
$
—
$
9.9
$
48.5
$
8.9
Other real estate owned
3.8
—
—
3.8
(1.0
)
Impaired loans
87.4
—
—
87.4
(38.5
)
Total
$
149.6
$
—
$
9.9
$
139.7
$
(30.6
)
December 31, 2017
Assets held for sale
$
177.8
$
—
$
—
$
177.8
$
(15.0
)
Other real estate owned
18.8
—
—
18.8
(4.4
)
Impaired loans
89.1
—
—
89.1
(21.9
)
Total
$
285.7
$
—
$
—
$
285.7
$
(41.3
) Assets of continuing operations that are measured at fair value on a non-recurring basis are as follows: Assets Held for Sale — See later in this note for fair value measurements of AHFS. Carrying value of AHFS with impairment approximates fair value at September 30, 2018 and December 31, 2017. Other Real Estate Owned — Estimated fair values of OREO are reviewed on a quarterly basis and any decline in value below cost is recorded as impairment. Estimated fair value approximates carrying value and is generally based on market data, if available or broker price opinions or independent appraisals, adjusted for costs to sell. The weighted average inputs used to estimate the cost to sell were 6.7% at September 30, 2018. Significant unobservable inputs resulted in the Level 3 classification of OREO. Impaired Loans — See later in this note for fair value measurements of impaired loans. As of the reporting date, the carrying value of impaired loans approximated fair value. Fair Values of Financial Instruments 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September 30, 2018
Financial Assets
Cash and interest bearing deposits
$
1,367.5
$
1,367.5
$
—
$
—
$
1,367.5
Derivative assets at fair value — non-qualifying hedges
128.5
—
128.3
0.2
128.5
Derivative assets at fair value — qualifying hedges
0.8
—
0.8
—
0.8
Assets held for sale (excluding leases)
132.2
—
11.9
121.2
133.1
Loans (excluding leases)
27,999.0
—
858.7
27,260.9
28,119.6
Securities purchased under agreement to resell
200.0
—
200.0
—
200.0
Investment securities (1)
6,339.5
403.6
5,586.8
349.1
6,339.5
Indemnification assets (2)
27.2
—
—
20.0
20.0
Other assets subject to fair value disclosure and unsecured counterparty receivables (3)
538.6
—
—
538.6
538.6
Financial Liabilities
Deposits (4)
(30,847.1
)
—
—
(30,833.1
)
(30,833.1
)
Derivative liabilities at fair value — non-qualifying hedges
(115.5
)
—
(102.2
)
(13.3
)
(115.5
)
Derivative liabilities at fair value — qualifying hedges
(13.6
)
—
(13.6
)
—
(13.6
)
Borrowings (4)
(8,711.6
)
—
(8,017.0
)
(830.7
)
(8,847.7
)
Credit balances of factoring clients
1,672.4
—
—
1,672.4
1,672.4
Other liabilities subject to fair value disclosure (5)
(689.7
)
—
—
(689.7
)
(689.7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September 30, 2018, includes debt securities AFS ($107.1 million), and non-marketable investments ($242.0 million). Level 3 fair value at December 31, 2017 included debt securities AFS ($385.8 million), debt securities carried at fair value with changes recorded in net income ($0.4 million), and non-marketable investments ($301.2 million).
(2)
The indemnification assets relating to the SFR loans purchased in the OneWest Bank Transaction we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September 30, 2018 and $28.9 million at December 31, 2017), as they are not considered financial instruments.
(3)
Other assets subject to fair value disclosure primarily include unsecured counterparty receivables, accrued interest receivable and miscellaneous receivables. The unsecured counterparty receivables primarily consisted of amounts owed to CIT for debt discount, return of collateral and settlements resulting from market value changes to asset-backed securities underlying the TRS. The remaining assets have carrying values that approximated fair value, generally due to their short-term nature.
(4)
Deposits and borrowings include accrued interest, which is included in “Other liabilities”.
(5)
Other liabilities subject to fair value disclosure include accounts payable, accrued liabilities, customer security and maintenance deposits and miscellaneous liabilities. The fair value of these approximated carrying value. The methods and assumptions used to estimate the fair value of each class of financial instruments were: Derivative Assets and Liabilities —Derivatives were valued using models that incorporate inputs depending on the type of derivative. Besides the fair value of the TRS Derivative, written options on certain CIT Bank certificate of deposits and credit derivatives that were estimated using Level 3 inputs, most derivative instruments were valued using a Level 2 methodology. See for notional principal amounts and fair values Investment Securities —
Debt securities classified as AFS —Investments in U.S. federal government agency securities, U.S. Treasury Notes, agency pass-through and supranational securities were valued using Level 2 inputs. The market for non-Agency MBS is not active; therefore the estimated fair value was determined using a discounted cash flow technique. Given the lack of observable market data, the estimated fair value of the non-agency MBS was classified as Level 3. Non-marketable equity securities utilize Level 3 inputs to estimate fair value and were generally recorded under the cost or equity method of accounting. For investments in limited partnership equity interests, the Company used the net asset value provided by the fund manager as an appropriate measure of fair value.
Securities carried at fair value with changes recorded in net income — included equity securities AFS that were reclassified to securities carried at fair value with changes recorded in net income upon the adoption of as of January 1, 2018. A majority were valued using Level 2 inputs and the remaining were valued using Level 1 inputs. Assets held for sale — As there was no liquid secondary market for most AHFS, the fair value was estimated based on Level 3 inputs. Loans — Within the Loans category, there are several types of loans as follows:
Commercial and Consumer Loans — Commercial and consumer loans are generally valued individually, while small ticket commercial loans and equipment loans are valued on an aggregate portfolio basis. As there is no liquid secondary market for most loans, the fair value was estimated based on analyses that used Level 3 inputs at both September 30, 2018 and December 31, 2017.
Impaired Loans — The value of impaired loans was assessed through the evaluation of aggregate carrying values of impaired loans relative to contractual amounts owed (unpaid principal balance) from customers. See — .
PCI loans — These loans were valued by grouping the loans into performing and non-performing groups and stratifying the loans based on common risk characteristics such as product type, FICO score and other economic attributes. Due to the significance of the unobservable inputs, these loans are classified as Level 3. Deposits — The estimated fair value of deposits with no stated maturity, such as demand deposit accounts (including custodial deposits), money market accounts, and savings accounts was the amount payable on demand at the reporting date. The fair value of time deposits is estimated using Level 3 inputs. Borrowings The Level 2 fair value of borrowings were valued using market inputs and discounted value of the contractual cash flows using current estimated market discount rates for borrowings with similar terms, remaining maturities and put dates and did not require significant judgment .
Unsecured debt — Unsecured debt included both senior debt and subordinated debt, which was approximately $4.3 billion par value at September 30, 2018 and $3.8 billion at December 31, 2017.
Secured borrowings — Secured borrowings included both structured financings and FHLB advances. Of the total estimated fair value of structured financing, approximately $3.6 billion par value at September 30, 2018 and $4.3 billion at December 31, 2017 were Level 2. The estimated fair value of FHLB advances was based on the discounted cash flow model. The cash flows were calculated using the contractual features of the advance and then discounted using observable rates. The Level 3 fair value of borrowings included:
Secured borrowings — Market estimates were not available for approximately $0.8 billion par value of structured financings at September 30, 2018, and $1.0 billion at December 31, 2017, therefore values were estimated using Level 3 inputs. Credit balances of factoring clients — The impact of the time value of money from the unobservable discount rate for credit balances of factoring clients is inconsequential due to the short term nature of these balances (typically 90 days or less), therefore, the carrying value approximated fair value, and the credit balances were classified as Level 3.</t>
  </si>
  <si>
    <t>Stockholders' Equity</t>
  </si>
  <si>
    <t>Stockholders Equity Note [Abstract]</t>
  </si>
  <si>
    <t>STOCKHOLDERS' EQUITY</t>
  </si>
  <si>
    <t xml:space="preserve">NOTE 9 — STOCKHOLDERS' EQUITY A roll forward of common stock is presented in the following table. Number of Shares of Common Stock
Issued
Less Treasury
Outstanding
Common Stock – December 31, 2017
207,628,491
(76,275,567
)
131,352,924
Restricted stock issued
1,368,262
—
1,368,262
Repurchase of common stock
—
(21,657,560
)
(21,657,560
)
Shares held to cover taxes on vesting restricted shares and other
—
(540,244
)
(540,244
)
Employee stock purchase plan participation
42,551
—
42,551
Common Stock – September 30, 2018
209,039,304
(98,473,371
)
110,565,933
During the quarter ended September 30, 2018, CIT repurchased a total of $290.9 million in common shares via open market repurchases of 5,497,460 common shares. During the nine months ended September 30, 2018, CIT repurchased a total of $556.8 million in common shares via open market repurchases of 10,534,273 common shares and $609.0 million, excluding fees, via an equity tender offer of 11,123,287 common shares. Accumulated Other Comprehensive Income (Loss) ("AOCI") The following table details the components of AOCI, net of tax: Components of Accumulated Other Comprehensive Loss (dollars in millions)
September 30, 2018
December 31, 2017
Gross Unrealized
Income Taxes
Net Unrealized
Gross Unrealized
Income Taxes
Net Unrealized
Foreign currency translation adjustments
$
8.0
$
(12.0
)
$
(4.0
)
$
0.8
$
(8.8
)
$
(8.0
)
Changes in benefit plan net gain (loss) and prior service (cost)/credit
(48.6
)
(1.8
)
(50.4
)
(53.6
)
(0.9
)
(54.5
)
Unrealized net losses on securities AFS
(197.4
)
52.4
(145.0
)
(39.5
)
15.5
(24.0
)
Total accumulated other comprehensive loss
$
(238.0
)
$
38.6
$
(199.4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0.7
3.3
(105.3
)
(101.3
)
Amounts reclassified from AOCI
—
0.5
(11.6
)
(11.1
)
Net current period AOCI
0.7
3.8
(116.9
)
(112.4
)
Balance as of September 30, 2018
$
(4.0
)
$
(50.4
)
$
(145.0
)
$
(199.4
)
Balance as of December 31, 2016
$
(61.4
)
$
(65.3
)
$
(13.4
)
$
(140.1
)
AOCI activity before reclassifications
28.4
0.9
12.9
42.2
Amounts reclassified from AOCI
26.2
0.7
(2.3
)
24.6
Net current period AOCI
54.6
1.6
10.6
66.8
Balance as of September 30, 2017
$
(6.8
)
$
(63.7
)
$
(2.8
)
$
(73.3
)
(1)
See Note 1 — Business and Summary of Significant Accounting Policies for information on these ASUs. Other Comprehensive Loss The amounts included in the Condensed Consolidated Statements of Comprehensive Income are net of income taxes. Foreign currency translation reclassification adjustments impacting net income for the quarter and the nine months ended September 30, 2018 were insignificant. Foreign currency translation reclassification adjustments impacting net income for the quarter and the nine months ended September 30, 2017 were insignificant and $26.2 million, respectively. Of the year to date 2017 balance, $16.7 million was a result of the sale of the Commercial Air business and was recorded in gain on sale of discontinued operations. The change in income taxes associated with foreign currency translation adjustments was an increase of $1.8 million and $9.2 million for the quarters ended September 30, 2018 and 2017, respectively, and a decrease of $3.2 million and an increase of $26.3 million for the nine months ended September 30, 2018 and 2017, respectively. The changes in benefit plans net gain/(loss) and prior service (cost)/credit reclassification adjustments impacting net income were insignificant and $0.1 million for the quarters ended September 30, 2018 and 2017, respectively, and $0.5 million and $0.7 million for the nine months ended September 30, 2018 and 2017, respectively. The change in income taxes associated with changes in benefit plans net gain/(loss) and prior service (cost)/credit was insignificant for the quarters ended September 30, 2018 and 2017, respectively, and a decrease of $0.9 million and a decrease of $0.6 million for the nine months ended September 30, 2018 and 2017, respectively. Reclassification adjustments impacting net income for unrealized gains/(losses) on available for sale securities was a decrease of $2.3 million and a decrease of $2.1 million for the quarters ended September 30, 2018 and 2017, respectively and a decrease of $11.6 million and a decrease of $2.3 million for the nine months ended September 30, 2018 and 2017, respectively. The change in income taxes associated with net unrealized gains/(losses) on available for sale securities was an increase of $11.4 million and a decrease of $2.3 million for quarters ended September 30, 2018 and 2017, respectively and an increase of $36.9 million and a decrease of $6.5 million for the nine months ended September 30, 2018 and 2017, respectively. Reclassifications Out of AOCI (dollars in millions)
Quarters Ended September 30,
2018
2017
Gross Amount
Tax
Net Amount
Gross Amount
Tax
Net Amount
Income Statement Line Item
Foreign currency translation adjustments losses
$
—
$
—
$
—
$
—
$
—
$
—
Other non-interest income
Changes in benefit plan net gain/(loss) and prior service (cost)/credit losses
0.1
(0.1
)
—
0.1
—
0.1
Operating Expenses
Unrealized net gains on securities AFS
(3.1
)
0.8
(2.3
)
(3.4
)
1.3
(2.1
)
Other non-interest income
Total Reclassifications out of AOCI
$
(3.0
)
$
0.7
$
(2.3
)
$
(3.3
)
$
1.3
$
(2.0
)
Nine Months Ended September 30,
2018
2017
Gross Amount
Tax
Net Amount
Gross Amount
Tax
Net Amount
Income Statement Line Item
Foreign currency translation adjustment losses (1)
$
—
$
—
$
—
$
24.1
$
2.1
$
26.2
Other non-interest income
Changes in benefit plan net gain/(loss) and prior service (cost)/credit losses
0.6
(0.1
)
0.5
0.8
(0.1
)
0.7
Operating Expenses
Unrealized net gains on securities AFS
(15.8
)
4.2
(11.6
)
(3.6
)
1.3
(2.3
)
Other non-interest income
Total Reclassifications out of AOCI
$
(15.2
)
$
4.1
$
(11.1
)
$
21.3
$
3.3
$
24.6
(1) </t>
  </si>
  <si>
    <t>Income Taxes</t>
  </si>
  <si>
    <t>Income Tax Disclosure [Abstract]</t>
  </si>
  <si>
    <t>INCOME TAXES</t>
  </si>
  <si>
    <t>NOTE 10 — INCOME TAXES The Company’s global effective income tax rate from continuing operations including discrete tax items for the third quarter and nine months ended September 30, 2018 was 24.2% and 26.9%, respectively, up from (116.3)% in the prior year quarter and (38.7)% in the nine months ended September 30, 2017. The quarterly income tax expense is based on a projection of the Company’s annual effective tax rate. This annual effective tax rate is applied to the year-to-date consolidated pre-tax income to determine the interim provision for income taxes before discrete items. The year-to-date impact of any change in the projected annual effective tax rate from the prior quarter estimate is included in the current quarter income tax expense.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18 effective tax rate due to the changes in these factors. 2017 U.S. Tax Reform Legislation The Tax Cuts and Jobs Act (“TCJA”) was enacted on December 22, 2017. The TCJA required management to make certain adjustments to the Company’s year-end financial statements for the effects of the law relating to the remeasurement of deferred taxes, liabilities for taxes due on mandatory deemed repatriation, liabilities for taxes due on other foreign income, and the reassessment of the Company’s valuation allowance. The SEC staff has afforded registrants a measurement period to record adjustments for the effects of the law, per Staff Accounting Bulletin No. 118 Income Tax Accounting Implications of the Tax Cuts and Jobs Act Valuation Allowances The Company established valuation allowances (“VAs”) against certain U.S. federal, U.S. state, and international deferred tax assets (“DTAs”) that are not expected to be realized in the future. The Company maintained a VA of $208.6 million against U.S. state DTAs on certain state net operating losses and a $28.6 million VA against certain non-U.S. reporting entities' net DTAs as of September 30, 2018. In 2017, the Company reported a net $177.4 million U.S. income tax benefit comprised of a gross $234.2 million tax benefit on a capital loss of $610.5 million realized on the liquidation of a wholly-owned foreign subsidiary partially offset by a $56.8 million charge to establish a VA against the unused portion of the capital loss. As a result of the change in the U.S. Federal income tax rate from 35 percent to 21 percent beginning in 2018, the VA against the capital loss carryforwards was revalued to $39.6 million as of December 31, 2017. As of the third quarter of 2018, the Company maintained a U.S. Federal and state VA of $15.8 million against certain capital loss carryforwards, down from $39.6 million as of December 31, 2017. The reduction was attributable to changes in expected capital gains and additional net capital gains recognized year to date in the normal course of business as well as a reduction to the DTA on capital loss carryforward and associated VA. The Company will recognize the income tax benefit on the remaining portion of the DTA subject to the VA to the extent of additional capital gains. Capital losses can be carried forward for five years to offset capital gains. The Company’s ability to recognize DTAs is evaluated on a quarterly basis to determine if there are any significant events that would affect its ability to utilize existing DTAs. If events are identified that affect its ability to utilize its DTAs, VAs may be adjusted accordingly. Liabilities for Uncertain Tax Positions The Company’s liability for uncertain tax positions ("UTPs") before interest and penalties was $13.3 million at September 30, 2018 and $13.5 million at December 31, 2017. The Company anticipates changes to its UTP liability upon the resolution of open tax matters and closure of statutes of limitations. The Company’s accrued liability for interest and penalties totaled $7.1 million at September 30, 2018 and $6.3 million at December 31, 2017. Management believes that it is reasonably possible the total potential liability may be increased or decreased by $5 to $10 million within the twelve months following the reporting date because of anticipated settlement with taxing authorities. The Company recognizes accrued interest and penalties on unrecognized tax benefits in income tax expense.</t>
  </si>
  <si>
    <t>Commitments</t>
  </si>
  <si>
    <t>Commitments And Contingencies Disclosure [Abstract]</t>
  </si>
  <si>
    <t>COMMITMENTS</t>
  </si>
  <si>
    <t xml:space="preserve">NOTE 11 — COMMITMENTS The accompanying table summarizes credit-related commitments and guarantees, as well as purchase and funding commitments: Commitments (dollars in millions)
September 30, 2018
December 31, 2017
Due to Expire
Within One Year
After One Year
Total Outstanding
Total Outstanding
Financing Commitments
Financing assets (1)
$
2,421.3
$
4,061.7
$
6,483.0
$
6,351.1
Letters of credit
Standby letters of credit
31.2
211.1
242.3
213.3
Other letters of credit
11.4
0.7
12.1
16.3
Guarantees
Deferred purchase agreements
2,082.7
—
2,082.7
2,068.1
Purchase and Funding Commitments
Rail and other purchase commitments (1)
393.2
33.8
427.0
222.9
(1)
Discontinued Operations Financing commitments include HECM reverse mortgage loan commitments associated with Financial Freedom discontinued operations of $24 million at September 30, 2018 and $34 million at Note 2 — Discontinued Operations Financing Commitments Commercial Financing commitments, referred to as loan commitments or lines of credit, primarily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616.3 million at September 30, 2018 and $950.3 million at At September 30, 2018,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sold its reverse mortgage portfolio in connection with the Financial Freedom Transaction on May 31, 2018. Prior to the sale, the Company was committed to fund draws on certain reverse mortgages in conjunction with loss sharing agreements with the FDIC from the OneWest acquisition. The FDIC agreed to indemnify the Company for losses on the first $200 million of draws that occur subsequent to the purchase date (post March 2009). As of December 31, 2017, $134 million had been advanced on the reverse mortgage loans post March 2009 with exposure for additional draws of $66 million. See Note 5 — Indemnification Assets Separately, the Company is committed to fund draws on certain home equity lines of credit (“HELOCs”). Under the HELOC participation and servicing agreement entered into with the FDIC, the FDIC agreed to reimburse the Company for a portion of the draws that the Company funded on the purchased HELOCs from the OneWest acquisition.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densed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90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2,020 million and $1,979 million of DPA credit protection at September 30, 2018 and The methodology used to determine the DPA liability is similar to the methodology used to determine the allowance for loan losses associated with the finance loans, which reflects embedded losses based on various factors, including expected losses reflecting the Company’s internal customer and facility credit ratings. The liability recorded in Other Liabilities related to the DPAs totaled $6.6 million and $5.3 million at September 30, 2018 and Purchase and Funding Commitments CIT’s purchase commitments primarily relate to the Rail and Equipment Finance businesses. Other Commitments The Company has commitments to invest in affordable housing investments, and other investments qualifying for community reinvestment tax credits. These commitments were $116 million at September 30, 2018 and $67 million at </t>
  </si>
  <si>
    <t>Contingencies</t>
  </si>
  <si>
    <t>Loss Contingency [Abstract]</t>
  </si>
  <si>
    <t>CONTINGENCIES</t>
  </si>
  <si>
    <t>NOTE 12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September 30,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In the first quarter of 2018, CIT was advised that the larger of the two amnesty petitions had been granted and dismissal of that matter is pending with the court.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ed documents and other information related to Financial Freedom’s HECM loan business in the State of New York. The NYAG subsequently withdrew the subpoena and has requested the Company’s continued voluntary cooperation with the inquiry. The Company has cooperated with the NYAG’s office and has produced certain documents. The Company does not have sufficient information to make an assessment of the outcome or the impact of the NYAG’s ongoing inquiry.</t>
  </si>
  <si>
    <t>Business Segment Information</t>
  </si>
  <si>
    <t>Segment Reporting [Abstract]</t>
  </si>
  <si>
    <t>BUSINESS SEGMENT INFORMATION</t>
  </si>
  <si>
    <t>NOTE 13 — BUSINESS SEGMENT INFORMATION Segment Profit and Assets The following table presents segment data related to continuing operations. Refer to Note 25 — Business Segment Information Segment Pre-tax Income (Loss) (dollars in millions)
Commercial Banking
Consumer Banking
NSP
Corporate and Other
Total CIT
Quarter Ended September 30, 2018
Interest income
$
338.9
$
79.0
$
1.4
$
54.3
$
473.6
Interest expense (benefit)
190.3
(41.6
)
0.8
64.4
213.9
Provision (benefit) for credit losses
39.0
(0.9
)
—
—
38.1
Rental income on operating leases
264.3
—
—
—
264.3
Other non-interest income
76.4
(18.1
)
11.6
16.3
86.2
Depreciation on operating lease equipment
78.0
—
—
—
78.0
Maintenance and other operating lease expenses
56.6
—
—
—
56.6
Operating expenses and loss on debt extinguishment and deposit redemption
172.3
88.9
2.2
3.4
266.8
Income from continuing operations before provision for income taxes
$
143.4
$
14.5
$
10.0
$
2.8
$
170.7
Select Period End Balances
Loans
$
24,095.7
$
6,400.1
$
—
$
—
$
30,495.8
Credit balances of factoring clients
(1,672.4
)
—
—
—
(1,672.4
)
Assets held for sale
1,336.5
11.9
32.1
—
1,380.5
Operating lease equipment, net
6,888.7
—
—
—
6,888.7
Quarter Ended September 30, 2017
Interest income
$
309.4
$
92.2
$
4.6
$
47.8
$
454.0
Interest expense (benefit)
131.3
(16.0
)
3.0
58.4
176.7
Provision for credit losses
11.1
19.0
—
—
30.1
Rental income on operating leases
252.3
—
—
—
252.3
Other non-interest income
70.9
(22.7
)
4.9
10.2
63.3
Depreciation on operating lease equipment
71.1
—
—
—
71.1
Maintenance and other operating lease expenses
57.9
—
—
—
57.9
Operating expenses / loss on debt extinguishment and deposit redemption
168.6
106.2
9.2
46.8
330.8
Income (loss) from continuing operations before provision (benefit) for income taxes
$
192.6
$
(39.7
)
$
(2.7
)
$
(47.2
)
$
103.0
Select Period End Balances
Loans
$
22,692.6
$
5,812.7
$
—
$
—
$
28,505.3
Credit balances of factoring clients
(1,698.5
)
—
—
—
(1,698.5
)
Assets held for sale
1,208.3
865.9
87.8
—
2,162.0
Operating lease equipment, net
6,724.2
—
—
—
6,724.2
Segment Pre-tax Income (Loss) continued (dollars in millions)
Commercial Banking
Consumer Banking
NSP
Corporate and Other
Total CIT
Nine Months Ended September 30, 2018
Interest income
$
984.2
$
249.2
$
5.7
$
159.3
$
1,398.4
Interest expense (benefit)
523.6
(103.2
)
4.3
174.9
599.6
Provision for credit losses
139.4
0.4
—
—
139.8
Rental income on operating leases
779.2
—
—
—
779.2
Other non-interest income
227.5
30.9
13.5
54.4
326.3
Depreciation on operating lease equipment
231.6
—
—
—
231.6
Maintenance and other operating lease expenses
177.5
—
—
—
177.5
Operating expenses / loss on debt extinguishment and deposit redemption
526.8
278.6
6.6
23.0
835.0
Income from continuing operations before provision for income taxes
$
392.0
$
104.3
$
8.3
$
15.8
$
520.4
Nine Months Ended September 30, 2017
Interest income
$
933.5
$
293.8
$
17.8
$
142.8
$
1,387.9
Interest expense (benefit)
378.9
(32.1
)
13.0
189.2
549.0
Provision for credit losses
60.1
24.1
—
—
84.2
Rental income on operating leases
754.8
—
—
—
754.8
Other non-interest income
218.0
(9.1
)
2.2
15.9
227.0
Depreciation on operating lease equipment
222.0
—
—
—
222.0
Maintenance and other operating lease expenses
165.0
—
—
—
165.0
Operating expenses / loss on debt extinguishment and deposit redemption
523.8
298.0
13.0
268.0
1,102.8
Income (loss) from continuing operations before provision (benefit) for income taxes
$
556.5
$
(5.3
)
$
(6.0
)
$
(298.5
)
$
246.7</t>
  </si>
  <si>
    <t>Subsequent Events</t>
  </si>
  <si>
    <t>Subsequent Events [Abstract]</t>
  </si>
  <si>
    <t>SUBSEQUENT EVENTS</t>
  </si>
  <si>
    <t>NOTE 14 — SUBSEQUENT EVENTS Sale of NACCO On October 4, 2018, CIT sold NACCO, the Company’s European railcar leasing business. With the closing of the NACCO sale, CIT fully divested its interest in NACCO as of October 4, 2018. Railcar loans and leases of approximately $1.2 billion were sold and we expect to recognize a pretax gain of approximately $30-35 million in the fourth quarter. The Company expects to use a portion of the net proceeds received of approximately $1.1 billion to fund the termination of the Dutch TRS Facility (discussed below) and the redemption of a related Railcar Securitization (defined below). The remaining proceeds will be used to return capital to shareholders under the remaining amount of the Company’s common equity capital return, to reduce unsecured debt (discussed below), and for general corporate purposes. Termination of Dutch TRS Facility On October 5, 2018, BV issued an Optional Termination Notice (as that term is defined for purposes of that certain Master Agreement) to GSI to terminate the $625 million Dutch TRS Facility between BV and GSI. Pursuant to the Optional Termination Notice, the Dutch TRS Facility was terminated on November 2, 2018 (the “Optional Termination Date”). The exercise of BV’s option to terminate the Dutch TRS Facility prior to maturity required a payment to GSI on November 2, 2018 of the present value of the remaining facility fee (the “Optional Termination Fee”). The Optional Termination Fee and the reduction of the liability associated with the TRS Derivative are expected to result in net pretax charges for the Company of approximately $70 - $75 million in the fourth quarter of 2018. Redemption of the Railcar Securitization On October 25, 2018, CIT repaid approximately $465 million of secured financings of the Company’s railcar asset backed securitization vehicle (the “Railcar Securitization”), which was the reference obligation under the Dutch TRS Facility. In addition, the termination of the Dutch TRS Facility and redemption of the associated reference obligation Railcar Securitization resulted in the unencumbering of approximately $775 million of railcar assets. On November 1, 2018, the Company sold approximately $350 million of railcar assets in the Railcar Securitization to CIT Bank. Approximately $300 million of proceeds from the sale of NACCO, net of cash held by the securitization trust and other collateral held by the securitization trustee and the counterparty on the Dutch TRS Facility, was used for the redemption of the Railcar Securitization and the termination of the Dutch TRS Facility, including payment of the Optional Termination Fee. Debt Redemptions On October 19 and November 2, 2018, we announced our intent to redeem the outstanding 5.375% senior unsecured notes due May 2020, which totaled approximately $431 million at September 30, 2018, which we will redeem using net proceeds from the NACCO sale and the sale of rail assets to CIT Bank. The unsecured debt redemptions are expected to result in debt extinguishment losses of approximately $15 million in the fourth quarter.</t>
  </si>
  <si>
    <t>Business and Summary of Significant Accounting Policies (Policies)</t>
  </si>
  <si>
    <t>Basis of Financial Information</t>
  </si>
  <si>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the Company's Annual Report on Form 10-K for the year ended December 31, 2017 ("2017 Form 10-K").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discontinued operations.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si>
  <si>
    <t>Discontinued Operations Discontinued Operations as of September 30, 2018 and December 31, 2017 included assets and liabilities of (i) the Business Air business and (ii) the Financial Freedom business. Income from discontinued operations reflects the activities of the Business Air and Financial Freedom businesses for the quarter and nine months ended September 30, 2018 and 2017, and Commercial Air (a component of Aerospace) for the nine months ended September 30, 2017. We completed the sale of our Commercial Air business on April 4, 2017. The Financial Freedom business, a former division of CIT Bank that serviced reverse mortgage loans, was acquired in conjunction with the OneWest Transaction in 2015 and was sold on May 31, 2018. The sale included all the operations, mortgage servicing rights and related servicing assets and liabilities, although certain assets and liabilities of the Financial Freedom business were still held by CIT Bank at September 30, 2018 and will continue to be held until the required investor consent is received to qualify for sale treatment. See further discussion in Note 2 — Discontinued Operations. reported in continuing operations, and which was serviced by the Financial Freedom business. ee further discussion in Note 3 — Loans</t>
  </si>
  <si>
    <t>Significant Accounting Policies</t>
  </si>
  <si>
    <t xml:space="preserve">SIGNIFICANT ACCOUNTING POLICIES Significant accounting policies are included in the Company's 2017 Form 10-K. Effective January 1, 2018, CIT changed its accounting policy for revenue recognition resulting from the adoption of Accounting Standards Codification ("ASC") 606, Revenue from Contracts with Customers . Other Newly Adopted Accounting Standards 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which is accounted for under ASC 610-20, Gains and Losses From the Derecognition of Nonfinancial Assets,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Other Newly Adopted Accounting Standards The following pronouncements were issued by the Financial Accounting Standards Board (“FASB”) and adopted by CIT as of January 1, 2018. Refer to Note 1 - Business and Summary of Significant Accounting Policies on Form 10-Q for the quarter ended March 31, 2018 for a detailed description of these pronouncements:
•
ASU 2016-01, Financial Instruments - Overall (Subtopic 825-10): Recognition and Measurement of Financial Assets and Financial Liabilities.
•
ASU 2018-03, Technical Corrections and Improvements to Financial Instruments—Overall (Subtopic 825-10).
•
ASU 2016-16, Income Taxes (Topic 740): Intra - Entity Transfers of Assets Other Than Inventory
•
ASU 2016-15, Statement of Cash Flows (Topic 230): Classification of Certain Cash Receipts and Cash Payments
•
ASU 2016-18, Statement of Cash Flows (Topic 230): Restricted Cas
•
ASU 2017-01, Business Combinations (Topic 805): Clarifying the Definition of a Business
•
ASU 2017-07, Compensation - Retirement Benefits (Topic 715): Improving the Presentation of Net Periodic Pension Cost and Net Periodic Postretirement Benefit Cost
•
ASU 2017-09, Compensation - Stock Compensation (Topic 718): Scope of Modification Accounting
•
ASU 2018-02, Income Statement Reporting Comprehensive Income (Topic 220): Reclassification of Certain Tax Effects from Accumulated Other Comprehensive Income The following pronouncements were issued by FASB and adopted by CIT as of July 1, 2018. Intangibles – Goodwill and Other – Internal-Use Software ASU 2018-15, Intangibles - Goodwill and Other - Internal-Use Software (Subtopic 350-40): Customer’s Accounting for Fees Paid in a Cloud Computing Arrangement CIT early adopted ASU 2018-15 as of July 1, 2018 by applying the guidance prospectively to all implementation costs incurred after the date of adoption. Capitalized implementation costs and amortization expense related to the development of internal financial planning and workflow tools are reflected in “Other assets” and “Operating expenses” within the Company’s Condensed Consolidated Balance Sheets and Condensed Consolidated Statements of Income, respectively. The adoption did not have a material impact on CIT’s consolidated financial statements and disclosures. Fair Value Measurement ASU 2018-13, Fair Value Measurement (Topic 820): Disclosure Framework – Changes to the Disclosure Requirements for Fair Value Measurement CIT early adopted the removed and modified disclosure requirements in ASU 2018-13 as of July 1, 2018. The amendment on changes to the narrative description of measurement uncertainty was applied prospectively for the most recent period presented. All other amendments were applied retrospectively to all periods presented. The adoption of this standard did not have a material impact on CIT’s disclosures as disclosure enhancements are more qualitative in nature.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 •
• • •
ASU 2018-07, Compensation—Stock Compensation (Topic 718): Improvements to Nonemployee Share-Based Payment Accounting Issued June 2018
• Equity—Equity-Based Payments to Non-Employees •
• • •
ASU 2018-14, Compensation - Retirement Benefits - Defined Benefit Plans- General (Subtopic 715-20: Disclosure Framework -Changes to the Disclosure Requirements for Defined Benefit Plans Issued August 2018
• •
• •
ASU 2016-02, Leases (Topic 842), and subsequent related ASUs Issued February 2016
• • • • • • •
• • o o
ASU 2016-13, Financial Instruments - Credit Losses (Topic 326): Measurement of Credit Losses on Financial Instruments Issued June 2016
• • • • • •
• • • </t>
  </si>
  <si>
    <t>Litigation and other Contingencies</t>
  </si>
  <si>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September 30,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t>
  </si>
  <si>
    <t>Discontinued Operations (Tables)</t>
  </si>
  <si>
    <t>Condensed Balance Sheet, Statement of Operations, and Cash Flows from Discontinued Operations</t>
  </si>
  <si>
    <t>The following condensed financial information also reflects the Business Air business for the quarter and nine months ended September 30, 2018 and as of September 30, 2018 and December 31, 2017. Condensed Balance Sheet — Aerospace (dollars in millions)
September 30, 2018
December 31, 2017
Net Loans
$
110.6
$
165.8
Operating lease equipment, net
-
18.4
Other assets
0.9
-
Assets of discontinued operation
$
111.5
$
184.2
Other liabilities
$
1.4
$
8.8
Liabilities of discontinued operation
$
1.4
$
8.8
Condensed Statement of Income — Aerospace (dollars in millions)
Quarters Ended September 30,
Nine Months Ended September 30,
2018
2017
2018
2017
Interest income
$
1.9
$
3.0
$
6.1
$
26.8
Interest expense
0.7
1.2
2.6
98.5
Rental income on operating leases
—
2.0
0.5
310.7
Other income
1.7
—
0.9
13.4
Maintenance and other operating lease expenses
—
—
—
4.2
Operating expenses
0.5
1.0
1.3
39.6
Loss on debt extinguishment (1)
—
—
—
39.0
Income from discontinued operation before provision for income taxes
2.4
2.8
3.6
169.6
Provision for income taxes
0.7
0.3
1.0
71.0
(Loss) gain on sale of discontinued operation, net of taxes
—
(1.3
)
—
118.6
Income from discontinued operation, net of taxes
$
1.7
$
1.2
$
2.6
$
217.2
(1)
Condensed Statement of Cash Flows — Aerospace (dollars in millions)
Nine Months Ended September 30,
2018
2017
Net cash flows (used in) provided by operations
$
(4.2
)
$
32.7
Net cash flows provided by investing activities
75.7
10,247.7
Condensed Balance Sheet — Financial Freedom (dollars in millions)
September 30, 2018
December 31, 2017
Cash and interest bearing deposits, restricted
$
-
$
7.7
Net loans (1)
212.1
272.8
Other assets
4.1
36.6
Assets of discontinued operation
$
216.2
$
317.1
Secured borrowings (1)
$
213.2
$
268.2
Other liabilities (2)
94.0
232.3
Liabilities of discontinued operation
$
307.2
$
500.5
(1)
(2 )
Condensed Statement of Income — Financial Freedom (dollars in millions)
Quarters Ended September 30,
Nine Months Ended September 30,
2018
2017
2018
2017
Interest income (1)
$
1.7
$
2.5
$
5.8
$
8.0
Interest expense (1)
1.7
2.3
5.8
7.2
Other income (loss) (2)
2.8
5.7
13.8
(29.8
)
Operating expenses (benefits) (3)
2.4
13.1
29.4
(23.8
)
Income (loss) from discontinued operation before benefit for income taxes
0.4
(7.2
)
(15.6
)
(5.2
)
Benefit for income taxes (4)
—
(2.8
)
(4.2
)
(2.0
)
Loss on sale of discontinued operation, net of taxes
—
—
(16.3
)
—
Income (loss) from discontinued operation, net of taxes
$
0.4
$
(4.4
)
$
(27.7
)
$
(3.2
)
(1)
Includes amortization for the premium associated with the HECM loans and related secured borrowings.
(2)
For the nine months ended September 30, 2017, other income included an impairment charge of approximately $50 million on the mortgage servicing liability.
(3)
Operating expense is comprised of salaries and benefits, professional and legal services, and other expenses such as data processing, premises and equipment, and miscellaneous charges. For the nine months ended September 30, 2017, operating expenses included a net release of the curtailment reserve of $111 million, partially offset by an increase of $40 million in other servicing-related reserves.
(4)
For the quarters ended September 30, 2018 September 30, 2018 Condensed Statement of Cash Flows — Financial Freedom (dollars in millions)
Nine Months Ended September 30,
2018
2017
Net cash flows provided by (used in) operation
$
15.2
$
(26.5
)
Net cash flows provided by investing activities
9.1
84.9
The following tables reflect the combined results of the discontinued operations. Details of the balances are discussed in prior tables. Condensed Combined Balance Sheet (dollars in millions)
September 30, 2018
December 31, 2017
Total cash and deposits
$
—
$
7.7
Net Loans
322.7
438.6
Operating lease equipment, net
—
18.4
Other assets
5.0
36.6
Assets of discontinued operations
$
327.7
$
501.3
Secured borrowings
$
213.2
$
268.2
Other liabilities
95.4
241.1
Liabilities of discontinued operations
$
308.6
$
509.3
Condensed Combined Statement of Income (dollars in millions)
Quarters Ended September 30,
Nine Months Ended September 30,
2018
2017
2018
2017
Interest income
$
3.6
$
5.5
$
11.9
$
34.8
Interest expense
2.4
3.5
8.4
105.7
Rental income on operating leases
—
2.0
0.5
310.7
Other income (losses)
4.5
5.7
14.7
(16.4
)
Maintenance and other operating lease expenses
—
—
—
4.2
Operating expenses
2.9
14.1
30.7
15.8
Loss on debt extinguishment
—
—
—
39.0
Income (loss) from discontinued operations before benefit (provision) for income taxes
2.8
(4.4
)
(12.0
)
164.4
(Benefit) provision for income taxes
0.7
(2.5
)
(3.2
)
69.0
(Loss) gain on sale of discontinued operations, net of taxes
—
(1.3
)
(16.3
)
118.6
Income (loss) from discontinued operations, net of taxes
$
2.1
$
(3.2
)
$
(25.1
)
$
214.0
Condensed Combined Statement of Cash Flows (dollars in millions)
Nine Months Ended September 30,
2018
2017
Net cash flows provided by operations
$
11.0
$
6.2
Net cash flows provided by investing activities
84.8
10,332.6</t>
  </si>
  <si>
    <t>Loans (Tables)</t>
  </si>
  <si>
    <t>Schedule Of Loans By Product</t>
  </si>
  <si>
    <t>Loans, excluding those reflected as discontinued operations, consist of the following: Loans by Product (dollars in millions)
September 30, 2018
December 31, 2017
Commercial loans
$
22,082.7
$
20,892.1
Direct financing leases and leveraged leases
2,496.8
2,685.8
Total commercial
24,579.5
23,577.9
Consumer loans
5,916.3
5,536.0
Total loans
30,495.8
29,113.9
Loans held for sale (1)
204.1
1,095.7
Loans and held for sale loans (1)
$
30,699.9
$
30,209.6
(1)
Since the Company manages the credit risk and collections of loans held for sale consistently with its loans held for investment, the aggregate amount is presented in this table.</t>
  </si>
  <si>
    <t>Schedule Of Loans By Segment, Based On Obligor Location</t>
  </si>
  <si>
    <t>The following table presents loans, excluding loans held for sale, by segment, based on obligor location: Loans (dollars in millions)
September 30, 2018
December 31, 2017
Domestic
Foreign
Total
Domestic
Foreign
Total
Commercial Banking
$
22,518.2
$
1,577.5
$
24,095.7
$
21,368.7
$
1,790.6
$
23,159.3
Consumer Banking (1)
6,400.1
—
6,400.1
5,954.6
—
5,954.6
Total
$
28,918.3
$
1,577.5
$
30,495.8
$
27,323.3
$
1,790.6
$
29,113.9
(1)
The Consumer Banking segment includes certain commercial loans, primarily consisting of a portfolio of Small Business Administration ("SBA") loans. These loans are excluded from the Consumer loan balances and included in the Commercial loan balances in the tables throughout this note.</t>
  </si>
  <si>
    <t>Components Of Net Investment In Loans</t>
  </si>
  <si>
    <t>The following table presents selected components of the net investment in loans: Components of Net Investment in Loans (dollars in millions)
September 30, 2018
December 31, 2017
Unearned income
$
(749.3
)
$
(727.8
)
Unamortized premiums
18.3
3.7
Accretable yield on PCI loans
(944.9
)
(1,063.7
)
Net unamortized deferred costs (1)
79.8
68.7
(1)
Balance relates to the Commercial Banking segment .</t>
  </si>
  <si>
    <t>Loans Including Held-For-Sale Loans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Including Held for Sale Loans — Risk Rating by Class / Segment (dollars in millions)
Grade:
Pass
Special Mention
Classified- accruing
Classified- non-accrual
PCI Loans
Total
September 30, 2018
Commercial Banking
Commercial Finance
$
8,299.0
$
653.5
$
1,054.4
$
229.3
$
5.9
$
10,242.1
Real Estate Finance
4,994.4
247.5
267.2
2.3
36.2
5,547.6
Business Capital
7,529.1
456.1
310.3
43.1
—
8,338.6
Rail
125.5
0.8
1.2
—
—
127.5
Total Commercial Banking
20,948.0
1,357.9
1,633.1
274.7
42.1
24,255.8
Consumer Banking
Other Consumer Banking (1)
419.8
15.7
45.2
1.0
2.1
483.8
Total Consumer Banking
419.8
15.7
45.2
1.0
2.1
483.8
Non- Strategic Portfolios
17.5
3.1
3.2
8.3
—
32.1
Total
$
21,385.3
$
1,376.7
$
1,681.5
$
284.0
$
44.2
$
24,771.7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t>
  </si>
  <si>
    <t>Schedule Of Consumer Loan LTV Distributions</t>
  </si>
  <si>
    <t>The table below summarizes the consumer loan LTV distribution and the covered loan held for investment balances as of September 30, 2018 and December 31, 2017 for SFR mortgage loans. Consumer Loan LTV Distribution (dollars in millions)
Single Family Residential
Total
Covered Loans
Non-covered Loans
Consumer
LTV Range
Non-PCI
PCI
Non-PCI
PCI
Loans
September 30, 2018
Greater than 125%
$
1.4
$
113.8
$
4.9
$
-
$
120.1
101% – 125%
4.8
194.8
4.7
—
204.3
80% – 100%
33.9
470.0
181.9
—
685.8
Less than 80%
1,128.1
936.1
2,841.3
—
4,905.5
Not Applicable (1)
—
—
0.6
—
0.6
Total
$
1,168.2
$
1,714.7
$
3,033.4
$
—
$
5,916.3
December 31, 2017
Greater than 125%
$
2.7
$
160.0
$
7.7
$
—
$
170.4
101% – 125%
6.4
291.5
4.4
—
302.3
80% – 100%
77.4
566.2
137.3
—
780.9
Less than 80%
1,306.1
878.1
2,089.7
7.7
4,281.6
Not Applicable (1)
—
—
0.8
—
0.8
Total
$
1,392.6
$
1,895.8
$
2,239.9
$
7.7
$
5,536.0
(1)
Certain Consumer Loans do not have LTV's.</t>
  </si>
  <si>
    <t>Loans Including Held For Sale Loans - Delinquency Status</t>
  </si>
  <si>
    <t>Past Due and Non-accrual Loans The table that follows presents portfolio delinquency status, regardless of accrual/non-accrual classification: Loans Including Held for Sale Loans - Delinquency Status (dollars in millions)
Past Due
30–59 Days Past Due
60–89 Days Past Due
90 Days or Greater
Total Past Due
Current (1)
PCI Loans (2)
Total
September 30, 2018
Commercial Banking
Commercial Finance
$
12.4
$
8.5
$
98.0
$
118.9
$
10,117.3
$
5.9
$
10,242.1
Real Estate Finance
30.1
—
7.9
38.0
5,473.4
36.2
5,547.6
Business Capital
105.0
25.1
15.7
145.8
8,192.8
—
8,338.6
Rail
2.4
1.0
0.3
3.7
123.8
—
127.5
Total Commercial Banking
149.9
34.6
121.9
306.4
23,907.3
42.1
24,255.8
Consumer Banking
Legacy Consumer Mortgages
33.2
6.1
41.9
81.2
1,118.4
1,714.7
2,914.3
Other Consumer Banking
27.9
2.1
5.4
35.4
3,460.2
2.1
3,497.7
Total Consumer Banking
61.1
8.2
47.3
116.6
4,578.6
1,716.8
6,412.0
Non-Strategic Portfolios
1.4
—
7.0
8.4
23.7
—
32.1
Total
$
212.4
$
42.8
$
176.2
$
431.4
$
28,509.6
$
1,758.9
$
30,699.9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2)</t>
  </si>
  <si>
    <t>Loans On Non-accrual Status</t>
  </si>
  <si>
    <t>The following table sets forth non-accrual loans, assets received in satisfaction of loans (OREO and repossessed assets) and loans 90 days or more past due and still accruing. Loans on Non-Accrual Status (dollars in millions) ( 1)
September 30, 2018
December 31, 2017
Held for Investment
Held for Sale
Total
Held for Investment
Held for Sale
Total
Commercial Banking
Commercial Finance
$
222.6
$
6.7
$
229.3
$
134.8
$
—
$
134.8
Real Estate Finance
2.3
—
2.3
2.8
—
2.8
Business Capital
43.1
—
43.1
53.2
—
53.2
Total Commercial Banking
268.0
6.7
274.7
190.8
—
190.8
Consumer Banking
Legacy Consumer Mortgages
29.4
—
29.4
19.9
—
19.9
Other Consumer Banking
5.7
—
5.7
0.4
—
0.4
Total Consumer Banking
35.1
—
35.1
20.3
—
20.3
Non-Strategic Portfolios
—
8.3
8.3
—
9.8
9.8
Total
$
303.1
$
15.0
$
318.1
$
211.1
$
9.8
$
220.9
Repossessed assets and OREO
35.8
54.6
Total non-performing assets
$
353.9
$
275.5
Commercial loans past due 90 days or more accruing
$
53.6
$
11.7
Consumer loans past due 90 days or more accruing
17.8
20.2
Total Accruing loans past due 90 days or more
$
71.4
$
31.9
(1)</t>
  </si>
  <si>
    <t>Schedule Of Loans In Process Of Foreclosure</t>
  </si>
  <si>
    <t>The table below summarizes the residential mortgage loans in the process of foreclosure and OREO: Loans in Process of Foreclosure and OREO (dollars in millions) ( 1)
September 30, 2018
December 31, 2017
PCI
$
133.4
$
133.7
Non-PCI
21.1
140.9
Loans in process of foreclosure
$
154.5
$
274.6
OREO
$
32.3
$
52.1
(1)</t>
  </si>
  <si>
    <t>Impaired Loans</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3)
Recorded Investment
Unpaid Principal Balance
Related Allowance
Quarter Ended September 30, 2018
Quarter Ended September 30, 2017
Nine Months Ended September 30, 2018
Nine Months Ended September 30, 2017
September 30, 2018
With no related allowance recorded:
Commercial Banking
Commercial Finance
$
127.0
$
153.2
$
—
$
93.2
$
64.5
$
82.3
$
61.9
Business Capital
17.1
18.1
—
12.6
3.4
11.9
4.2
Real Estate Finance
2.3
2.4
—
2.4
0.3
1.2
0.5
With an allowance recorded:
Commercial Banking
Commercial Finance
95.9
103.9
40.0
120.2
154.8
102.8
146.8
Business Capital
7.7
7.7
3.3
9.1
13.1
9.2
15.1
Real Estate Finance
—
—
—
—
2.8
0.7
6.3
Consumer Banking
Other Consumer Banking
0.5
0.5
0.4
0.3
—
0.1
—
Total Impaired Loans (1)
250.5
285.8
43.7
237.8
238.9
208.2
234.8
Total Loans Impaired at Acquisition Date (2)
1,758.9
2,583.4
17.4
1,796.2
2,125.5
1,863.2
2,220.7
Total
$
2,009.4
$
2,869.2
$
61.1
$
2,034.0
$
2,364.4
$
2,071.4
$
2,455.5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t>
  </si>
  <si>
    <t>Purchased Credit Impaired Loans With Deteriorated Credit Quality</t>
  </si>
  <si>
    <t>Purchased Credit Impaired Loans (dollars in millions)
September 30, 2018
Unpaid Principal Balance
Carrying Value
Allowance for Loan Losses
Commercial Banking
Commercial Finance
$
10.2
$
5.9
$
0.5
Real Estate Finance
43.2
36.2
9.1
Consumer Banking
Other Consumer Banking
2.6
2.1
—
Legacy Consumer Mortgages
2,527.4
1,714.7
7.8
$
2,583.4
$
1,758.9
$
17.4
December 31, 2017
Commercial Banking
Commercial Finance
$
16.4
$
10.6
$
0.7
Real Estate Finance
60.1
45.1
7.0
Consumer Banking
Other Consumer Banking
3.0
2.2
—
Legacy Consumer Mortgages
2,790.7
1,903.5
11.4
$
2,870.2
$
1,961.4
$
19.1</t>
  </si>
  <si>
    <t>Summary Of Commercial PCI Loans</t>
  </si>
  <si>
    <t>The following table summarizes the carrying value of commercial PCI loans, which are monitored for credit quality based on internal risk classifications. See previous table Consumer Loan LTV Distribution for credit quality metrics on consumer PCI loans.
September 30, 2018
December 31, 2017
(dollars in millions)
Non- criticized
Criticized
Total
Non- criticized
Criticized
Total
Commercial Finance
$
—
$
5.9
$
5.9
$
—
$
10.6
$
10.6
Real Estate Finance
14.4
21.8
36.2
21.8
23.3
45.1
Total
$
14.4
$
27.7
$
42.1
$
21.8
$
33.9
$
55.7</t>
  </si>
  <si>
    <t>Schedule Of Changes To The Accretable Yield For PCI Loans</t>
  </si>
  <si>
    <t>Changes in the accretable yield for PCI loans are summarized below. Change in Accretable Yield (dollars in millions)
Quarters Ended September 30,
Nine Months Ended September 30,
2018
2017
2018
2017
Balance, beginning of period
$
972.8
$
1,176.0
$
1,063.7
$
1,261.4
Accretion into interest income
(40.4
)
(50.5
)
(126.0
)
(156.8
)
Reclassification from non-accretable difference
13.9
3.6
14.7
37.3
Disposals and Other
(1.4
)
(12.2
)
(7.5
)
(25.0
)
Balance, end of period
$
944.9
$
1,116.9
$
944.9
$
1,116.9</t>
  </si>
  <si>
    <t>Allowance For Loan Losses (Tables)</t>
  </si>
  <si>
    <t>Schedule of Allowance for Loan Losses and Recorded Investment in Finance Receivables</t>
  </si>
  <si>
    <t>Allowance for Loan Losses and Recorded Investment in Loans (dollars in millions)
Commercial Banking
Consumer Banking
Total
Commercial Banking
Consumer Banking
Total
Quarter Ended September 30, 2018
Quarter Ended September 30, 2017
Balance - beginning of period
$
437.8
$
29.5
$
467.3
$
397.7
$
28.3
$
426.0
Provision for credit losses
39.0
(0.9
)
38.1
11.1
19.0
30.1
Other (1)
(1.9
)
(0.1
)
(2.0
)
4.8
0.3
5.1
Gross charge-offs (2)
(29.4
)
(1.4
)
(30.8
)
(27.7
)
(20.5
)
(48.2
)
Recoveries
4.7
0.1
4.8
6.0
0.5
6.5
Balance - end of period
$
450.2
$
27.2
$
477.4
$
391.9
$
27.6
$
419.5
Nine Months Ended September 30, 2018
Nine Months Ended September 30, 2017
Balance - beginning of period
$
402.2
$
28.9
$
431.1
$
408.4
$
24.2
$
432.6
Provision for credit losses
139.4
0.4
139.8
60.1
24.1
84.2
Other (1)
(2.2
)
(0.1
)
(2.3
)
(0.5
)
0.1
(0.4
)
Gross charge-offs (2)
(108.6
)
(2.7
)
(111.3
)
(92.4
)
(22.0
)
(114.4
)
Recoveries
19.4
0.7
20.1
16.3
1.2
17.5
Balance - end of period
$
450.2
$
27.2
$
477.4
$
391.9
$
27.6
$
419.5
Allowance balance at September 30, 2018
Allowance balance at September 30, 2017
Loans individually evaluated for impairment
$
43.3
$
0.4
$
43.7
$
35.6
$
-
$
35.6
Loans collectively evaluated for impairment
397.3
19.0
416.3
347.0
16.1
363.1
Loans acquired with deteriorated credit quality (3)
9.6
7.8
17.4
9.3
11.5
20.8
Allowance for loan losses
$
450.2
$
27.2
$
477.4
$
391.9
$
27.6
$
419.5
Other reserves (1)
$
46.8
$
-
$
46.8
$
44.2
$
-
$
44.2
Loans at September 30, 2018
Loans at September 30, 2017
Loans individually evaluated for impairment
$
250.0
$
0.5
$
250.5
$
246.2
$
-
$
246.2
Loans collectively evaluated for impairment
23,803.6
4,682.8
28,486.4
22,380.6
3,832.1
26,212.7
Loans acquired with deteriorated credit quality (3)
42.1
1,716.8
1,758.9
65.8
1,980.6
2,046.4
Ending balance
$
24,095.7
$
6,400.1
$
30,495.8
$
22,692.6
$
5,812.7
$
28,505.3
Percent of loans to total loans
79.0
%
21.0
%
100.0
%
79.6
%
20.4
%
100.0
%
(1)
“Other” also includes allowance for loan losses associated with loan sales and foreign currency translations. “Other reserves” represents credit loss reserves for unfunded lending commitments, letters of credit and deferred purchase agreements, all of which is recorded in Other liabilities.
(2)
Gross charge-offs of amounts specifically reserved in prior periods that were charged directly to the Allowance for loan losses included $4.0 million and $12.0 million for the quarter and nine months ended September 30, 2018, respectively, and $7.7 million and $39.3 million for the quarter and nine months ended September 30, 2017, respectively. The charge-offs related to Commercial Banking for all periods.
(3)
Represents loans considered impaired as part of the OneWest transaction and are accounted for under the guidance in ASC 310-30 (Loans and Debt Securities Acquired with Deteriorated Credit Quality).</t>
  </si>
  <si>
    <t>Investment Securities (Tables)</t>
  </si>
  <si>
    <t>Schedule Of Investment Securities</t>
  </si>
  <si>
    <t xml:space="preserve">Investment Securities (dollars in millions)
September 30, 2018
December 31, 2017
Available for sale securities
Debt securities
$
6,053.5
$
6,123.6
Securities carried at fair value with changes recorded in net income
Debt securities
—
0.4
Equity securities (1)
44.0
44.7
Non-marketable investments (2)
242.0
301.2
Total investment securities
$
6,339.5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28.4 million at September 30, 2018, and $258.9 million at December 31, 2017. The remaining non-marketable investments without readily determinable fair values measured under the measurement exception totaled $13.6 million as of September 30, 2018. As of December 31, 2017, the remaining non-marketable investments of $42.3 million included $31.6 million of ownership interests greater than 3% in limited partnership investments including qualified Community Reinvestment Act ("CRA") investments, equity fund holdings and shares issued by customers during loan work out situations or as part of original loan investments and other equity investments without readily determinable fair values measured under the measurement exception of $10.7 million. </t>
  </si>
  <si>
    <t>Schedule Of Interest And Dividend Income</t>
  </si>
  <si>
    <t>The following table presents interest and dividends on interest bearing deposits and investments: Interest and Dividend Income (dollars in millions)
Quarters Ended September 30,
Nine Months Ended September 30,
2018
2017
2018
2017
Interest income — debt securities (1)
$
41.6
$
35.5
$
120.9
$
93.8
Interest income — interest bearing deposits
11.7
12.5
34.7
48.9
Dividends — equity securities
2.9
2.5
9.0
8.3
Total interest and dividends
$
56.2
$
50.5
$
164.6
$
151.0</t>
  </si>
  <si>
    <t>Amortized Cost And Fair Value Of Securities Available-For-Sale</t>
  </si>
  <si>
    <t>The following table presents amortized cost and fair value of securities available for sale (“AFS”). Amortized Cost and Fair Value (dollars in millions)
September 30, 2018
Amortized Cost
Gross Unrealized Gains
Gross Unrealized Losses
Fair Value
Debt securities AFS
Mortgage-backed securities
U.S. government agency securities
$
5,300.3
$
0.3
$
(191.2
)
$
5,109.4
Non-agency securities
36.6
3.4
—
40.0
Commercial agency
158.0
0.1
(0.6
)
157.5
U.S. government agency obligations
25.0
—
(0.7
)
24.3
U.S. Treasury securities
603.4
—
(8.6
)
594.8
Supranational securities
50.0
—
(0.9
)
49.1
State &amp; municipal bonds
11.9
—
(0.6
)
11.3
Corporate bonds - foreign
65.8
1.3
—
67.1
Total debt securities AFS
$
6,251.0
$
5.1
$
(202.6
)
$
6,053.5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t>
  </si>
  <si>
    <t>Amortized Cost And Fair Value Of Debt Securities By Contractual Maturity Dates</t>
  </si>
  <si>
    <t xml:space="preserve">The following table presents the debt securities AFS by contractual maturity dates: Maturities - (dollars in millions)
September 30, 2018
Amortized Cost
Fair Value
Weighted Average Yield
Mortgage-backed securities — U.S. government agency securities
After 5 but within 10 years
$
222.0
$
215.2
2.23
%
Due after 10 years
5,078.3
4,894.2
2.68
%
Total
5,300.3
5,109.4
2.66
%
Mortgage-backed securities — Non-agency securities
Due after 10 years
36.6
40.0
6.99
%
Total
36.6
40.0
6.99
%
Mortgage-backed securities — Commercial agency
After 5 but within 10 years
138.1
137.5
3.24
%
Due after 10 years
19.9
20.0
2.42
%
Total
158.0
157.5
3.14
%
U.S. government agency obligations
After 1 but within 5 years
25.0
24.3
2.26
%
Total
25.0
24.3
2.26
%
U.S. Treasury securities
Due within 1 year
403.5
403.4
1.91
%
After 1 but within 5 years
4.0
4.0
2.53
%
After 5 but within 10 years
195.9
187.4
2.51
%
Total
603.4
594.8
2.11
%
Supranational securities
After 1 but within 5 years
50.0
49.1
2.02
%
Total
50.0
49.1
2.02
%
State &amp; municipal bonds
Due within 1 year
0.1
0.1
2.55
%
After 5 but within 10 years
0.2
0.2
2.70
%
Due after 10 years
11.6
11.0
2.40
%
Total
11.9
11.3
2.41
%
Corporate bonds - foreign
After 1 but within 5 years
65.8
67.1
6.11
%
Total
65.8
67.1
6.11
%
Total debt securities AFS
$
6,251.0
$
6,053.5
2.68
% </t>
  </si>
  <si>
    <t>Schedule Of Debt Securities AFS - Estimated Unrealized Losses</t>
  </si>
  <si>
    <t>The following table summarizes by investment category the gross unrealized losses, respective fair value and length of time that those securities have been in a continuous unrealized loss position. Gross Unrealized Loss (dollars in millions)
September 30, 2018
Less than 12 months
12 months or greater
Fair Value
Gross Unrealized Loss
Fair Value
Gross Unrealized Loss
Debt securities AFS
Mortgage-backed securities
U.S. government agency securities
$
3,118.8
$
(88.0
)
$
1,907.7
$
(103.2
)
Commercial agency
114.8
(0.6
)
—
—
U.S. government agency obligations
—
—
24.3
(0.7
)
U.S. Treasury securities
594.8
(8.6
)
—
—
State &amp; municipal bonds
2.1
—
9.2
(0.6
)
Supranational securities
49.0
(0.9
)
—
—
Total debt securities AFS
$
3,879.5
$
(98.1
)
$
1,941.2
$
(104.5
) Gross Unrealized Loss (dollars in millions)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t>
  </si>
  <si>
    <t>Changes In Accretable Yield For Purchased Credit-Impaired Securities</t>
  </si>
  <si>
    <t>Changes in the accretable yield for PCI securities are summarized below for the quarter and nine months ended September 30, 2018 and 2017, respectively: Changes in Accretable Yield (dollars in millions)
September 30, 2018
September 30, 2017
Quarter Ended
Nine Months Ended
Quarter Ended
Nine Months Ended
Balance, beginning of period
$
30.0
$
101.7
$
152.0
$
165.0
Accretion into interest income
(1.1
)
(7.7
)
(6.2
)
(19.1
)
Reclassifications from non-accretable difference due to improving cash flows
-
0.1
-
0.5
Reclassifications to non-accretable difference due to decreasing cash flows
-
(1.0
)
(0.2
)
(0.9
)
Disposals
(15.4
)
(79.6
)
(9.8
)
(9.7
)
Balance, end of period
$
13.5
$
13.5
$
135.8
$
135.8</t>
  </si>
  <si>
    <t>Borrowings (Tables)</t>
  </si>
  <si>
    <t>Schedule of Long-Term Borrowings</t>
  </si>
  <si>
    <t>The following table presents the carrying value of outstanding borrowings. Borrowings (dollars in millions)
September 30, 2018
December 31, 2017
CIT Group Inc.
Subsidiaries
Total
Total
Senior unsecured
$
3,842.3
$
—
$
3,842.3
$
3,737.5
Subordinated unsecured debt
395.3
—
395.3
—
Secured borrowings:
Other secured and structured financings
—
1,286.6
1,286.6
1,541.4
FHLB advances
—
3,150.0
3,150.0
3,695.5
Total Borrowings
$
4,237.6
$
4,436.6
$
8,674.2
$
8,974.4
The following table presents the principal amounts by maturity date. Senior Unsecured Notes (dollars in millions)
Maturity Date
Rate (%)
Date of Issuance
Par Value
May 2020
5.375%
May 2012
$
430.6
March 2021
4.125%
March 2018
500.0
August 2022
5.000%
August 2012
1,150.0
August 2023
5.000%
August 2013
750.0
February 2024
4.750%
August 2018
500.0
March 2025
5.250%
March 2018
500.0
Weighted average rate and total
4.928%
$
3,830.6</t>
  </si>
  <si>
    <t>Schedule of FHLB Advances</t>
  </si>
  <si>
    <t>The following table includes the total outstanding FHLB Advances, and respective pledged assets (1) FHLB Advances with Pledged Assets (1) (dollars in millions)
September 30, 2018
December 31, 2017
FHLB Advances
Pledged Assets
FHLB Advances
Pledged Assets
Total
$
3,150.0
$
6,602.5
$
3,695.5
$
6,154.1
(1)
For purposes of this table the term "Pledged Assets" means the assets required under the collateral maintenance requirement in connection with FHLB advances at each of the dates.</t>
  </si>
  <si>
    <t>Schedule Of Secured Borrowings And Pledged Assets Summary</t>
  </si>
  <si>
    <t xml:space="preserve">Set forth in the following table are borrowings and pledged assets related to secured (other than FHLB) and structured financings of CIT-owned subsidiaries and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he secured and structured financings as of September 30, 2018 had a weighted average rate of 4.31%, with rates ranging from 0.65% to 5.50%. Other Secured and Structured Financings and Pledged Assets Summary (dollars in millions)
September 30, 2018
December 31, 2017
Secured Borrowing
Pledged Assets
Secured Borrowing
Pledged Assets
Business Capital
$
697.0
$
3,070.0
$
768.8
$
2,838.6
Rail (1) (2)
589.6
1,059.5
772.6
1,272.0
Total
$
1,286.6
$
4,129.5
$
1,541.4
$
4,110.6
(1)
At September 30, 2018, the Dutch TRS Facility related borrowings and pledged assets of $462.7 million and $854.7 million, respectively, were included in Rail. The Dutch TRS Facility is defined in Note 7 — Derivative Financial Instruments. See Note 14 – Subsequent Events relating to CIT’s termination of the Dutch TRS Facility on November 2, 2018 and repayment of related debt in October 2018.
(2)
At </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September 30, 2018
December 31, 2017
Securities
Partnership Investment
Securities
Partnership Investment
Agency securities
$
5,267.0
$
—
$
4,950.2
$
—
Non agency securities — Other servicer
40.0
—
318.8
—
Tax credit equity investments
—
240.9
—
198.8
Equity investments
—
59.8
—
38.6
Total Assets
$
5,307.0
$
300.7
$
5,269.0
$
237.4
Commitments to tax credit investments
$
—
$
116.5
$
—
$
66.6
Total Liabilities
$
—
$
116.5
$
—
$
66.6
Maximum loss exposure (1)
$
5,307.0
$
300.7
$
5,269.0
$
237.4
(1)
Maximum loss exposure to the unconsolidated VIEs excludes the liability for representations and warranties, corporate guarantees and also excludes servicing advances.</t>
  </si>
  <si>
    <t>Derivative Financial Instruments (Tables)</t>
  </si>
  <si>
    <t>Fair and Notional Values of Derivative Financial Instruments</t>
  </si>
  <si>
    <t xml:space="preserve">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September 30, 2018
December 31, 2017
Notional
Asset Fair
Liability
Notional
Asset Fair
Liability
Amount
Value
Fair Value
Amount
Value
Fair Value
Derivatives designated as hedging instruments
Foreign exchange contracts
$
967.7
$
0.8
$
(11.9
)
$
977.3
$
0.2
$
(18.7
)
Interest rate swap - fair value hedge (2)
250.0
—
(1.7
)
—
—
—
Total derivatives designated as hedging instruments
1,217.7
0.8
(13.6
)
977.3
0.2
(18.7
)
Derivatives not designated as hedging instruments
Interest rate contracts (2)
15,277.9
107.7
(91.1
)
12,443.5
61.5
(39.3
)
Foreign exchange contracts
2,614.7
20.7
(11.1
)
1,375.5
6.9
(14.9
)
Other contracts (3)
607.5
0.1
(13.3
)
468.3
0.1
(14.1
)
Total derivatives not designated as hedging instruments
18,500.1
128.5
(115.5
)
14,287.3
68.5
(68.3
)
Gross derivative fair values presented in the Consolidated Balance Sheets
$
19,717.8
$
129.3
$
(129.1
)
$
15,264.6
$
68.7
$
(87.0
)
Less: Gross amounts offset in the Consolidated Balance Sheets
—
—
—
—
Net Amount Presented in the Consolidated Balance Sheet
129.3
(129.1
)
68.7
(87.0
)
Derivative Financial Instruments (4)
(15.8
)
15.8
(18.7
)
18.7
Cash Collateral Pledged/(Received) (4)(5)(6)
(42.0
)
11.0
(8.4
)
23.0
Total Net Derivative Fair Value
$
71.5
$
(102.3
)
$
41.6
$
(45.3
)
(1)
Presented on a gross basis.
(2)
Fair value balances include accrued interest
(3)
Other derivative contracts not designated as hedging instruments include a total return swap and risk participation agreements. See Note 14 – Subsequent Events relating to CIT’s termination of the Dutch TRS Facility on November 2, 2018.
(4)
The Company accounts for swap contracts cleared by the Chicago Mercantile Exchang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continue to be accounted for as “collateralized-to-market” and variation margin balances are characterized as collateral against derivative exposures. At September 30, 2018, gross amounts of recognized assets and liabilities were lower by $12.3 million and $2.7 million, respectively.
(5)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 </t>
  </si>
  <si>
    <t>Derivative Instrument Gains And Losses on Qualifying Hedges</t>
  </si>
  <si>
    <t>Qualifying Hedges (dollars in millions)
September 30, 2018
September 30, 2017
Quarter Ended
Nine Months Ended
Quarter Ended
Nine Months Ended
Amounts Recognized
Recognized on derivatives
Interest Expense
$
(0.8
)
$
(1.8
)
$
—
$
—
Recognized on hedged item
Interest Expense
0.8
1.8
—
—
Net recognized on fair value hedges (No Ineffectiveness)
$
—
$
—
$
—
$
—</t>
  </si>
  <si>
    <t>Derivative Instrument Gains And Losses on Non Qualifying Hedges</t>
  </si>
  <si>
    <t xml:space="preserve">The following table presents the impact of non-qualifying hedges on the condensed consolidated statements of income
Non Qualifying Hedges (dollars in millions)
September 30, 2018
September 30, 2017
Amounts Recognized
Quarter Ended
Nine Months Ended
Quarter Ended
Nine Months Ended
Interest rate contracts
Other non-interest income
$
4.9
$
14.4
$
1.2
$
3.9
Foreign currency forward contracts
Other non-interest income
22.2
25.1
5.8
(22.0
)
Other Contracts
Other non-interest income
1.0
0.1
(1.4
)
(2.6
)
Total Non-qualifying Hedges -income statement impact
$
28.1
$
39.6
$
5.6
$
(20.7
) </t>
  </si>
  <si>
    <t>Changes In AOCI Relating To Derivatives</t>
  </si>
  <si>
    <t xml:space="preserve">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September 30, 2018
Foreign currency forward contracts — net investment hedges
$
—
$
—
$
(5.6
)
$
(5.6
)
Total
$
—
$
—
$
(5.6
)
$
(5.6
)
Quarter Ended September 30, 2017
Foreign currency forward contracts — net investment hedges
$
—
$
—
$
(33.0
)
$
(33.0
)
Total
$
—
$
—
$
(33.0
)
$
(33.0
)
Nine Months Ended September 30, 2018
Foreign currency forward contracts — net investment hedges
$
—
$
—
$
33.9
$
33.9
Total
$
—
$
—
$
33.9
$
33.9
Nine Months Ended September 30, 2017
Foreign currency forward contracts — net investment hedges
$
13.4
$
13.4
$
(74.7
)
$
(88.1
)
Total
$
13.4
$
13.4
$
(74.7
)
$
(88.1
) </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September 30, 2018
Assets
U.S. government agency securities
$
5,109.4
$
—
$
5,109.4
$
—
U.S. treasury securities
594.8
403.4
191.4
—
Other securities
349.3
—
242.2
107.1
Total debt securities AFS
6,053.5
403.4
5,543.0
107.1
Securities carried at fair value with changes recorded in net income (1)
44.0
0.2
43.8
—
Interest rate contracts
107.7
—
107.6
0.1
Other derivative — non-qualifying hedges
20.8
—
20.7
0.1
Total derivative assets at fair value — non-qualifying hedges (2)
128.5
—
128.3
0.2
Foreign currency forward contracts — net investment qualifying hedges
0.8
—
0.8
—
Total
$
6,226.8
$
403.6
$
5,715.9
$
107.3
Liabilities
Interest rate contracts
$
(91.1
)
$
—
$
(91.1
)
$
—
Other derivative— non-qualifying hedges
(24.4
)
—
(11.1
)
(13.3
)
Total derivative liabilities at fair value — non-qualifying hedges (2)
(115.5
)
—
(102.2
)
(13.3
)
Interest rate contracts —fair value hedge
(1.7
)
—
(1.7
)
—
Foreign currency forward contracts — net investment qualifying hedges
(11.9
)
—
(11.9
)
—
Total derivative liabilities at fair value — qualifying hedges
(13.6
)
—
(13.6
)
—
FDIC True-up liability
(66.4
)
—
—
(66.4
)
Total
$
(195.5
)
$
—
$
(115.8
)
$
(79.7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t>
  </si>
  <si>
    <t>Fair Value Measurements, Recurring and Nonrecurring, Valuation Techniques</t>
  </si>
  <si>
    <t>The following tables summarize information about significant unobservable inputs related to the Company’s categories of Level 3 financial assets and liabilities measured on a recurring basis as of September 30, 2018 and December 31, 2017. Quantitative Information about Level 3 Fair Value Measurements — Recurring (dollars in millions)
Financial Instrument
Estimated Fair Value
Valuation Technique(s)
Significant Unobservable Inputs
Range of Inputs
Weighted Average
September 30, 2018
Assets
Securities — AFS
$
107.1
Discounted cash flow
Discount Rate
3.2% - 6.2%
5.6%
Prepayment Rate
4.7% - 10.7%
8.0%
Default Rate
2.2% - 6.9%
4.7%
Loss Severity
26.1% - 48.1%
33.0%
Derivative assets — non qualifying
0.2
Internal valuation model
Borrower Rate
3.8% - 5.0%
4.4%
Total Assets
$
107.3
Liabilities
FDIC True-up liability
$
(66.4
)
Discounted cash flow
Discount Rate
3.6%
3.6%
Derivative liabilities — non-qualifying
(13.3
)
Market comparables
Total Liabilities
$
(79.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Total Liabilities
$
(125.2
)</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13.5
—
0.8
(1.3
)
8.0
Included in comprehensive income
(18.0
)
—
—
—
—
Sales, paydowns, and adjustments
(274.2
)
(0.4
)
—
—
38.0
Balance as of September 30, 2018
$
107.1
$
—
$
(13.3
)
$
(66.4
)
$
—
December 31, 2016
$
485.5
$
283.5
$
(11.5
)
$
(61.9
)
$
(47.2
)
Included in earnings
(1.4
)
15.0
(2.3
)
(2.7
)
—
Included in comprehensive income
15.8
—
—
—
—
Impairment
(0.3
)
—
—
—
—
Sales, paydowns, and adjustments
(88.6
)
(50.8
)
—
—
1.2
Balance as of September 30, 2017
$
411.0
$
247.7
$
(13.8
)
$
(64.6
)
$
(46.0
)
(1)
Valuation of the derivative related to the Dutch TRS Facility.</t>
  </si>
  <si>
    <t>Carrying Value of Assets Measured at Fair Value on a Non-Recurring Basis</t>
  </si>
  <si>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Gains (Losses)
September 30, 2018
Assets held for sale
$
58.4
$
—
$
9.9
$
48.5
$
8.9
Other real estate owned
3.8
—
—
3.8
(1.0
)
Impaired loans
87.4
—
—
87.4
(38.5
)
Total
$
149.6
$
—
$
9.9
$
139.7
$
(30.6
)
December 31, 2017
Assets held for sale
$
177.8
$
—
$
—
$
177.8
$
(15.0
)
Other real estate owned
18.8
—
—
18.8
(4.4
)
Impaired loans
89.1
—
—
89.1
(21.9
)
Total
$
285.7
$
—
$
—
$
285.7
$
(41.3
) </t>
  </si>
  <si>
    <t>Carrying and Estimated Fair Values of Financial Instruments</t>
  </si>
  <si>
    <t xml:space="preserve">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September 30, 2018
Financial Assets
Cash and interest bearing deposits
$
1,367.5
$
1,367.5
$
—
$
—
$
1,367.5
Derivative assets at fair value — non-qualifying hedges
128.5
—
128.3
0.2
128.5
Derivative assets at fair value — qualifying hedges
0.8
—
0.8
—
0.8
Assets held for sale (excluding leases)
132.2
—
11.9
121.2
133.1
Loans (excluding leases)
27,999.0
—
858.7
27,260.9
28,119.6
Securities purchased under agreement to resell
200.0
—
200.0
—
200.0
Investment securities (1)
6,339.5
403.6
5,586.8
349.1
6,339.5
Indemnification assets (2)
27.2
—
—
20.0
20.0
Other assets subject to fair value disclosure and unsecured counterparty receivables (3)
538.6
—
—
538.6
538.6
Financial Liabilities
Deposits (4)
(30,847.1
)
—
—
(30,833.1
)
(30,833.1
)
Derivative liabilities at fair value — non-qualifying hedges
(115.5
)
—
(102.2
)
(13.3
)
(115.5
)
Derivative liabilities at fair value — qualifying hedges
(13.6
)
—
(13.6
)
—
(13.6
)
Borrowings (4)
(8,711.6
)
—
(8,017.0
)
(830.7
)
(8,847.7
)
Credit balances of factoring clients
1,672.4
—
—
1,672.4
1,672.4
Other liabilities subject to fair value disclosure (5)
(689.7
)
—
—
(689.7
)
(689.7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September 30, 2018, includes debt securities AFS ($107.1 million), and non-marketable investments ($242.0 million). Level 3 fair value at December 31, 2017 included debt securities AFS ($385.8 million), debt securities carried at fair value with changes recorded in net income ($0.4 million), and non-marketable investments ($301.2 million).
(2)
The indemnification assets relating to the SFR loans purchased in the OneWest Bank Transaction we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September 30, 2018 and $28.9 million at December 31, 2017), as they are not considered financial instruments.
(3)
Other assets subject to fair value disclosure primarily include unsecured counterparty receivables, accrued interest receivable and miscellaneous receivables. The unsecured counterparty receivables primarily consisted of amounts owed to CIT for debt discount, return of collateral and settlements resulting from market value changes to asset-backed securities underlying the TRS. The remaining assets have carrying values that approximated fair value, generally due to their short-term nature.
(4)
Deposits and borrowings include accrued interest, which is included in “Other liabilities”.
(5)
Other liabilities subject to fair value disclosure include accounts payable, accrued liabilities, customer security and maintenance deposits and miscellaneous liabilities. The fair value of these approximated carrying value. </t>
  </si>
  <si>
    <t>Stockholders' Equity (Tables)</t>
  </si>
  <si>
    <t>Schedule of Common Stock Activity</t>
  </si>
  <si>
    <t>A roll forward of common stock is presented in the following table. Number of Shares of Common Stock
Issued
Less Treasury
Outstanding
Common Stock – December 31, 2017
207,628,491
(76,275,567
)
131,352,924
Restricted stock issued
1,368,262
—
1,368,262
Repurchase of common stock
—
(21,657,560
)
(21,657,560
)
Shares held to cover taxes on vesting restricted shares and other
—
(540,244
)
(540,244
)
Employee stock purchase plan participation
42,551
—
42,551
Common Stock – September 30, 2018
209,039,304
(98,473,371
)
110,565,933</t>
  </si>
  <si>
    <t>Schedule of Accumulated Other Comprehensive Income (Loss)</t>
  </si>
  <si>
    <t>The following table details the components of AOCI, net of tax: Components of Accumulated Other Comprehensive Loss (dollars in millions)
September 30, 2018
December 31, 2017
Gross Unrealized
Income Taxes
Net Unrealized
Gross Unrealized
Income Taxes
Net Unrealized
Foreign currency translation adjustments
$
8.0
$
(12.0
)
$
(4.0
)
$
0.8
$
(8.8
)
$
(8.0
)
Changes in benefit plan net gain (loss) and prior service (cost)/credit
(48.6
)
(1.8
)
(50.4
)
(53.6
)
(0.9
)
(54.5
)
Unrealized net losses on securities AFS
(197.4
)
52.4
(145.0
)
(39.5
)
15.5
(24.0
)
Total accumulated other comprehensive loss
$
(238.0
)
$
38.6
$
(199.4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0.7
3.3
(105.3
)
(101.3
)
Amounts reclassified from AOCI
—
0.5
(11.6
)
(11.1
)
Net current period AOCI
0.7
3.8
(116.9
)
(112.4
)
Balance as of September 30, 2018
$
(4.0
)
$
(50.4
)
$
(145.0
)
$
(199.4
)
Balance as of December 31, 2016
$
(61.4
)
$
(65.3
)
$
(13.4
)
$
(140.1
)
AOCI activity before reclassifications
28.4
0.9
12.9
42.2
Amounts reclassified from AOCI
26.2
0.7
(2.3
)
24.6
Net current period AOCI
54.6
1.6
10.6
66.8
Balance as of September 30, 2017
$
(6.8
)
$
(63.7
)
$
(2.8
)
$
(73.3
)
(1)
See Note 1 — Business and Summary of Significant Accounting Policies for information on these ASUs.</t>
  </si>
  <si>
    <t>Reclassifications out of Accumulated Other Comprehensive Income</t>
  </si>
  <si>
    <t xml:space="preserve">Reclassifications Out of AOCI (dollars in millions)
Quarters Ended September 30,
2018
2017
Gross Amount
Tax
Net Amount
Gross Amount
Tax
Net Amount
Income Statement Line Item
Foreign currency translation adjustments losses
$
—
$
—
$
—
$
—
$
—
$
—
Other non-interest income
Changes in benefit plan net gain/(loss) and prior service (cost)/credit losses
0.1
(0.1
)
—
0.1
—
0.1
Operating Expenses
Unrealized net gains on securities AFS
(3.1
)
0.8
(2.3
)
(3.4
)
1.3
(2.1
)
Other non-interest income
Total Reclassifications out of AOCI
$
(3.0
)
$
0.7
$
(2.3
)
$
(3.3
)
$
1.3
$
(2.0
)
Nine Months Ended September 30,
2018
2017
Gross Amount
Tax
Net Amount
Gross Amount
Tax
Net Amount
Income Statement Line Item
Foreign currency translation adjustment losses (1)
$
—
$
—
$
—
$
24.1
$
2.1
$
26.2
Other non-interest income
Changes in benefit plan net gain/(loss) and prior service (cost)/credit losses
0.6
(0.1
)
0.5
0.8
(0.1
)
0.7
Operating Expenses
Unrealized net gains on securities AFS
(15.8
)
4.2
(11.6
)
(3.6
)
1.3
(2.3
)
Other non-interest income
Total Reclassifications out of AOCI
$
(15.2
)
$
4.1
$
(11.1
)
$
21.3
$
3.3
$
24.6
(1) </t>
  </si>
  <si>
    <t>Commitments (Tables)</t>
  </si>
  <si>
    <t>Summary of Commitments</t>
  </si>
  <si>
    <t>The accompanying table summarizes credit-related commitments and guarantees, as well as purchase and funding commitments: Commitments (dollars in millions)
September 30, 2018
December 31, 2017
Due to Expire
Within One Year
After One Year
Total Outstanding
Total Outstanding
Financing Commitments
Financing assets (1)
$
2,421.3
$
4,061.7
$
6,483.0
$
6,351.1
Letters of credit
Standby letters of credit
31.2
211.1
242.3
213.3
Other letters of credit
11.4
0.7
12.1
16.3
Guarantees
Deferred purchase agreements
2,082.7
—
2,082.7
2,068.1
Purchase and Funding Commitments
Rail and other purchase commitments (1)
393.2
33.8
427.0
222.9
(1)</t>
  </si>
  <si>
    <t>Business Segment Information (Tables)</t>
  </si>
  <si>
    <t>Segment Pre-Tax Income (Loss)</t>
  </si>
  <si>
    <t>The following table presents segment data related to continuing operations. Refer to Note 25 — Business Segment Information Segment Pre-tax Income (Loss) (dollars in millions)
Commercial Banking
Consumer Banking
NSP
Corporate and Other
Total CIT
Quarter Ended September 30, 2018
Interest income
$
338.9
$
79.0
$
1.4
$
54.3
$
473.6
Interest expense (benefit)
190.3
(41.6
)
0.8
64.4
213.9
Provision (benefit) for credit losses
39.0
(0.9
)
—
—
38.1
Rental income on operating leases
264.3
—
—
—
264.3
Other non-interest income
76.4
(18.1
)
11.6
16.3
86.2
Depreciation on operating lease equipment
78.0
—
—
—
78.0
Maintenance and other operating lease expenses
56.6
—
—
—
56.6
Operating expenses and loss on debt extinguishment and deposit redemption
172.3
88.9
2.2
3.4
266.8
Income from continuing operations before provision for income taxes
$
143.4
$
14.5
$
10.0
$
2.8
$
170.7
Select Period End Balances
Loans
$
24,095.7
$
6,400.1
$
—
$
—
$
30,495.8
Credit balances of factoring clients
(1,672.4
)
—
—
—
(1,672.4
)
Assets held for sale
1,336.5
11.9
32.1
—
1,380.5
Operating lease equipment, net
6,888.7
—
—
—
6,888.7
Quarter Ended September 30, 2017
Interest income
$
309.4
$
92.2
$
4.6
$
47.8
$
454.0
Interest expense (benefit)
131.3
(16.0
)
3.0
58.4
176.7
Provision for credit losses
11.1
19.0
—
—
30.1
Rental income on operating leases
252.3
—
—
—
252.3
Other non-interest income
70.9
(22.7
)
4.9
10.2
63.3
Depreciation on operating lease equipment
71.1
—
—
—
71.1
Maintenance and other operating lease expenses
57.9
—
—
—
57.9
Operating expenses / loss on debt extinguishment and deposit redemption
168.6
106.2
9.2
46.8
330.8
Income (loss) from continuing operations before provision (benefit) for income taxes
$
192.6
$
(39.7
)
$
(2.7
)
$
(47.2
)
$
103.0
Select Period End Balances
Loans
$
22,692.6
$
5,812.7
$
—
$
—
$
28,505.3
Credit balances of factoring clients
(1,698.5
)
—
—
—
(1,698.5
)
Assets held for sale
1,208.3
865.9
87.8
—
2,162.0
Operating lease equipment, net
6,724.2
—
—
—
6,724.2
Segment Pre-tax Income (Loss) continued (dollars in millions)
Commercial Banking
Consumer Banking
NSP
Corporate and Other
Total CIT
Nine Months Ended September 30, 2018
Interest income
$
984.2
$
249.2
$
5.7
$
159.3
$
1,398.4
Interest expense (benefit)
523.6
(103.2
)
4.3
174.9
599.6
Provision for credit losses
139.4
0.4
—
—
139.8
Rental income on operating leases
779.2
—
—
—
779.2
Other non-interest income
227.5
30.9
13.5
54.4
326.3
Depreciation on operating lease equipment
231.6
—
—
—
231.6
Maintenance and other operating lease expenses
177.5
—
—
—
177.5
Operating expenses / loss on debt extinguishment and deposit redemption
526.8
278.6
6.6
23.0
835.0
Income from continuing operations before provision for income taxes
$
392.0
$
104.3
$
8.3
$
15.8
$
520.4
Nine Months Ended September 30, 2017
Interest income
$
933.5
$
293.8
$
17.8
$
142.8
$
1,387.9
Interest expense (benefit)
378.9
(32.1
)
13.0
189.2
549.0
Provision for credit losses
60.1
24.1
—
—
84.2
Rental income on operating leases
754.8
—
—
—
754.8
Other non-interest income
218.0
(9.1
)
2.2
15.9
227.0
Depreciation on operating lease equipment
222.0
—
—
—
222.0
Maintenance and other operating lease expenses
165.0
—
—
—
165.0
Operating expenses / loss on debt extinguishment and deposit redemption
523.8
298.0
13.0
268.0
1,102.8
Income (loss) from continuing operations before provision (benefit) for income taxes
$
556.5
$
(5.3
)
$
(6.0
)
$
(298.5
)
$
246.7</t>
  </si>
  <si>
    <t>Business and Summary of Significant Accounting Policies (Narrative) (Details)</t>
  </si>
  <si>
    <t>Jan. 01, 2019USD ($)</t>
  </si>
  <si>
    <t>Sep. 30, 2018branch</t>
  </si>
  <si>
    <t>New Accounting Pronouncements or Change in Accounting Principle [Line Items]</t>
  </si>
  <si>
    <t>Number of branches | branch</t>
  </si>
  <si>
    <t>Package of practical expedients</t>
  </si>
  <si>
    <t>true</t>
  </si>
  <si>
    <t>Forecast</t>
  </si>
  <si>
    <t>Gain (loss) on lease</t>
  </si>
  <si>
    <t>Minimum</t>
  </si>
  <si>
    <t>Right of use asset and lease liability</t>
  </si>
  <si>
    <t>Operating Lease, Right-of-Use Asset, Statement of Financial Position [Extensible List]</t>
  </si>
  <si>
    <t>us-gaap:PropertySubjectToOrAvailableForOperatingLeaseNet</t>
  </si>
  <si>
    <t>Maximum</t>
  </si>
  <si>
    <t>Discontinued Operations (Schedule of Condensed Balance Sheet Aerospace Discontinued Operations) (Details) - USD ($) $ in Millions</t>
  </si>
  <si>
    <t>Income Statement, Balance Sheet and Additional Disclosures by Disposal Groups, Including Discontinued Operations [Line Items]</t>
  </si>
  <si>
    <t>Assets of discontinued operation</t>
  </si>
  <si>
    <t>Liabilities of discontinued operation</t>
  </si>
  <si>
    <t>Total cash and deposits, all of which is restricted</t>
  </si>
  <si>
    <t>Net Loans</t>
  </si>
  <si>
    <t>Other assets</t>
  </si>
  <si>
    <t>Other liabilities</t>
  </si>
  <si>
    <t>Aerospace | Discontinued Operations</t>
  </si>
  <si>
    <t>Discontinued Operations (Schedule of Condensed Statements of Income and Cash Flow of Aerospace Discontinued Operations) (Details) - USD ($) $ in Millions</t>
  </si>
  <si>
    <t>Mar. 31, 2017</t>
  </si>
  <si>
    <t>(Loss) gain on sale of discontinued operation, net of taxes</t>
  </si>
  <si>
    <t>Other income</t>
  </si>
  <si>
    <t>Loss on debt extinguishment</t>
  </si>
  <si>
    <t>Income (loss) from discontinued operations before benefit (provision) for income taxes</t>
  </si>
  <si>
    <t>(Benefit) provision for income taxes</t>
  </si>
  <si>
    <t>Net cash flows (used in) provided by operations</t>
  </si>
  <si>
    <t>Net cash flows provided by investing activities</t>
  </si>
  <si>
    <t>Repayment of debt</t>
  </si>
  <si>
    <t>Discontinued Operations (Narrative) (Details) - USD ($)</t>
  </si>
  <si>
    <t>12 Months Ended</t>
  </si>
  <si>
    <t>Jun. 30, 2018</t>
  </si>
  <si>
    <t>FDIC indemnification asset decrease</t>
  </si>
  <si>
    <t>Financial Freedom | Discontinued Operations | Residential Mortgage</t>
  </si>
  <si>
    <t>Indemnification receivable from the FDIC</t>
  </si>
  <si>
    <t>Reverse Mortgage | Operating Segments | Consumer Banking | One West Transaction</t>
  </si>
  <si>
    <t>Pre-tax loss on sale of reverse mortgage portfolio</t>
  </si>
  <si>
    <t>Discontinued Operations (Schedule of Condensed Balance Sheet Financial Freedom Discontinued Operations) (Details) - USD ($) $ in Millions</t>
  </si>
  <si>
    <t>Secured borrowings</t>
  </si>
  <si>
    <t>Financial Freedom | Discontinued Operations</t>
  </si>
  <si>
    <t>Securitized balance of net loans</t>
  </si>
  <si>
    <t>Discontinued Operations (Schedule of Condensed Statements of Income and Cash Flow of Financial Freedom Discontinued Operations) (Details) - USD ($) $ in Millions</t>
  </si>
  <si>
    <t>Other income (loss)</t>
  </si>
  <si>
    <t>Operating expenses (benefits)</t>
  </si>
  <si>
    <t>Benefit for income taxes</t>
  </si>
  <si>
    <t>Impairment charge</t>
  </si>
  <si>
    <t>Curtailment reserve, net</t>
  </si>
  <si>
    <t>Other servicing-related reserves</t>
  </si>
  <si>
    <t>Tax rate for discontinued operations</t>
  </si>
  <si>
    <t>39.00%</t>
  </si>
  <si>
    <t>27.00%</t>
  </si>
  <si>
    <t>38.00%</t>
  </si>
  <si>
    <t>Discontinued Operations (Schedule of Condensed Combined Balance Sheet of Discontinued Operations) (Details) - USD ($) $ in Millions</t>
  </si>
  <si>
    <t>Total cash and deposits</t>
  </si>
  <si>
    <t>Discontinued Operations (Schedule of Condensed Combined Statements of Income and Cash Flow of Discontinued Operations) (Details) - USD ($) $ in Millions</t>
  </si>
  <si>
    <t>Loans (Schedule of Loans by Product) (Details) - USD ($) $ in Millions</t>
  </si>
  <si>
    <t>Loans and Leases Receivable Disclosure [Line Items]</t>
  </si>
  <si>
    <t>Total loans</t>
  </si>
  <si>
    <t>Loans held for sale</t>
  </si>
  <si>
    <t>Loans and held for sale loans</t>
  </si>
  <si>
    <t>Commercial Banking</t>
  </si>
  <si>
    <t>Commercial Banking | Commercial loans</t>
  </si>
  <si>
    <t>Commercial Banking | Direct financing leases and leveraged leases</t>
  </si>
  <si>
    <t>Consumer Banking</t>
  </si>
  <si>
    <t>Loans (Narrative) (Details) - USD ($) $ in Millions</t>
  </si>
  <si>
    <t>May 31, 2018</t>
  </si>
  <si>
    <t>Accounts, Notes, Loans and Financing Receivable [Line Items]</t>
  </si>
  <si>
    <t>Portfolio of reverse mortgages</t>
  </si>
  <si>
    <t>Recorded investment of TDRs</t>
  </si>
  <si>
    <t>Percentage of TDRs non-accrual</t>
  </si>
  <si>
    <t>62.00%</t>
  </si>
  <si>
    <t>63.00%</t>
  </si>
  <si>
    <t>Troubled debt restructuring related to modifications</t>
  </si>
  <si>
    <t>Troubled debt restructurings that defaulted within one year</t>
  </si>
  <si>
    <t>Troubled debt restructuring, payment deferral rate (percentage)</t>
  </si>
  <si>
    <t>32.00%</t>
  </si>
  <si>
    <t>31.00%</t>
  </si>
  <si>
    <t>Troubled debt restructuring, covenant relief rate, other (percentage)</t>
  </si>
  <si>
    <t>68.00%</t>
  </si>
  <si>
    <t>69.00%</t>
  </si>
  <si>
    <t>Proprietary Programs</t>
  </si>
  <si>
    <t>Loans in trial modification period</t>
  </si>
  <si>
    <t>Home Affordable Modification Program (HAMP)</t>
  </si>
  <si>
    <t>Loans with terms that permitted negative amortization, unpaid principal balance</t>
  </si>
  <si>
    <t>Percentage of investments in TDR</t>
  </si>
  <si>
    <t>20.00%</t>
  </si>
  <si>
    <t>17.00%</t>
  </si>
  <si>
    <t>Commitments to lend additional funds to borrowers whose loan terms have been modified in TDRs</t>
  </si>
  <si>
    <t>80.00%</t>
  </si>
  <si>
    <t>83.00%</t>
  </si>
  <si>
    <t>Other Assets</t>
  </si>
  <si>
    <t>Other Non-Interest Income</t>
  </si>
  <si>
    <t>Impairment of indemnification asset</t>
  </si>
  <si>
    <t>Reverse Mortgage | Financial Freedom Transaction | Operating Segments</t>
  </si>
  <si>
    <t>Reverse Mortgage | Financial Freedom Transaction | Other Non-Interest Income | Operating Segments</t>
  </si>
  <si>
    <t>Pre-tax gain on sale of reverse mortgage portfolio</t>
  </si>
  <si>
    <t>Accruing Loans</t>
  </si>
  <si>
    <t>Non-accruing Loans</t>
  </si>
  <si>
    <t>Loans (Schedule of Loans by Segment, Based on Obligor Location) (Details) - USD ($) $ in Millions</t>
  </si>
  <si>
    <t>Domestic</t>
  </si>
  <si>
    <t>Domestic | Commercial Banking</t>
  </si>
  <si>
    <t>Domestic | Consumer Banking</t>
  </si>
  <si>
    <t>Foreign</t>
  </si>
  <si>
    <t>Foreign | Commercial Banking</t>
  </si>
  <si>
    <t>Loans (Components of Net Investment in Loans) (Details) - USD ($) $ in Millions</t>
  </si>
  <si>
    <t>Unearned income</t>
  </si>
  <si>
    <t>Unamortized premiums</t>
  </si>
  <si>
    <t>Accretable yield on PCI loans</t>
  </si>
  <si>
    <t>Net unamortized deferred costs</t>
  </si>
  <si>
    <t>Loans (Commercial Loans Including Held-For-Sale Loans - By Risk Rating) (Details) - USD ($) $ in Millions</t>
  </si>
  <si>
    <t>Financing Receivable, Recorded Investment [Line Items]</t>
  </si>
  <si>
    <t>Commercial Banking | Commercial Finance</t>
  </si>
  <si>
    <t>Commercial Banking | Real Estate Finance</t>
  </si>
  <si>
    <t>Commercial Banking | Business Capital</t>
  </si>
  <si>
    <t>Commercial Banking | Rail</t>
  </si>
  <si>
    <t>Consumer Banking | Other Consumer Banking</t>
  </si>
  <si>
    <t>Non-Strategic Portfolios</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nsumer Banking</t>
  </si>
  <si>
    <t>PCI Loans | Consumer Banking | Other Consumer Banking</t>
  </si>
  <si>
    <t>PCI Loans | Non-Strategic Portfolios</t>
  </si>
  <si>
    <t>Commercial Banking | Commercial Banking</t>
  </si>
  <si>
    <t>Commercial Banking | Commercial Banking | Commercial Finance</t>
  </si>
  <si>
    <t>Commercial Banking | Commercial Banking | Real Estate Finance</t>
  </si>
  <si>
    <t>Commercial Banking | Commercial Banking | Business Capital</t>
  </si>
  <si>
    <t>Commercial Banking | Commercial Banking | Rail</t>
  </si>
  <si>
    <t>Commercial Banking | Consumer Banking</t>
  </si>
  <si>
    <t>Commercial Banking | Consumer Banking | Other Consumer Banking</t>
  </si>
  <si>
    <t>Commercial Banking | Non-Strategic Portfolios</t>
  </si>
  <si>
    <t>Commercial Banking | PCI Loans</t>
  </si>
  <si>
    <t>Commercial Banking | PCI Loans | Commercial Banking</t>
  </si>
  <si>
    <t>Commercial Banking | PCI Loans | Commercial Banking | Commercial Finance</t>
  </si>
  <si>
    <t>Commercial Banking | PCI Loans | Commercial Banking | Real Estate Finance</t>
  </si>
  <si>
    <t>Commercial Banking | PCI Loans | Commercial Banking | Business Capital</t>
  </si>
  <si>
    <t>Commercial Banking | PCI Loans | Commercial Banking | Rail</t>
  </si>
  <si>
    <t>Commercial Banking | PCI Loans | Consumer Banking</t>
  </si>
  <si>
    <t>Commercial Banking | PCI Loans | Consumer Banking | Other Consumer Banking</t>
  </si>
  <si>
    <t>Commercial Banking | PCI Loans | Non-Strategic Portfolios</t>
  </si>
  <si>
    <t>Commercial Banking | Pass</t>
  </si>
  <si>
    <t>Commercial Banking | Pass | Commercial Banking</t>
  </si>
  <si>
    <t>Commercial Banking | Pass | Commercial Banking | Commercial Finance</t>
  </si>
  <si>
    <t>Commercial Banking | Pass | Commercial Banking | Real Estate Finance</t>
  </si>
  <si>
    <t>Commercial Banking | Pass | Commercial Banking | Business Capital</t>
  </si>
  <si>
    <t>Commercial Banking | Pass | Commercial Banking | Rail</t>
  </si>
  <si>
    <t>Commercial Banking | Pass | Consumer Banking</t>
  </si>
  <si>
    <t>Commercial Banking | Pass | Consumer Banking | Other Consumer Banking</t>
  </si>
  <si>
    <t>Commercial Banking | Pass | Non-Strategic Portfolios</t>
  </si>
  <si>
    <t>Commercial Banking | Special Mention</t>
  </si>
  <si>
    <t>Commercial Banking | Special Mention | Commercial Banking</t>
  </si>
  <si>
    <t>Commercial Banking | Special Mention | Commercial Banking | Commercial Finance</t>
  </si>
  <si>
    <t>Commercial Banking | Special Mention | Commercial Banking | Real Estate Finance</t>
  </si>
  <si>
    <t>Commercial Banking | Special Mention | Commercial Banking | Business Capital</t>
  </si>
  <si>
    <t>Commercial Banking | Special Mention | Commercial Banking | Rail</t>
  </si>
  <si>
    <t>Commercial Banking | Special Mention | Consumer Banking</t>
  </si>
  <si>
    <t>Commercial Banking | Special Mention | Consumer Banking | Other Consumer Banking</t>
  </si>
  <si>
    <t>Commercial Banking | Special Mention | Non-Strategic Portfolios</t>
  </si>
  <si>
    <t>Commercial Banking | Classified- accruing</t>
  </si>
  <si>
    <t>Commercial Banking | Classified- accruing | Commercial Banking</t>
  </si>
  <si>
    <t>Commercial Banking | Classified- accruing | Commercial Banking | Commercial Finance</t>
  </si>
  <si>
    <t>Commercial Banking | Classified- accruing | Commercial Banking | Real Estate Finance</t>
  </si>
  <si>
    <t>Commercial Banking | Classified- accruing | Commercial Banking | Business Capital</t>
  </si>
  <si>
    <t>Commercial Banking | Classified- accruing | Commercial Banking | Rail</t>
  </si>
  <si>
    <t>Commercial Banking | Classified- accruing | Consumer Banking</t>
  </si>
  <si>
    <t>Commercial Banking | Classified- accruing | Consumer Banking | Other Consumer Banking</t>
  </si>
  <si>
    <t>Commercial Banking | Classified- accruing | Non-Strategic Portfolios</t>
  </si>
  <si>
    <t>Commercial Banking | Classified- non-accrual</t>
  </si>
  <si>
    <t>Commercial Banking | Classified- non-accrual | Commercial Banking</t>
  </si>
  <si>
    <t>Commercial Banking | Classified- non-accrual | Commercial Banking | Commercial Finance</t>
  </si>
  <si>
    <t>Commercial Banking | Classified- non-accrual | Commercial Banking | Real Estate Finance</t>
  </si>
  <si>
    <t>Commercial Banking | Classified- non-accrual | Commercial Banking | Business Capital</t>
  </si>
  <si>
    <t>Commercial Banking | Classified- non-accrual | Commercial Banking | Rail</t>
  </si>
  <si>
    <t>Commercial Banking | Classified- non-accrual | Consumer Banking</t>
  </si>
  <si>
    <t>Commercial Banking | Classified- non-accrual | Consumer Banking | Other Consumer Banking</t>
  </si>
  <si>
    <t>Commercial Banking | Classified- non-accrual | Non-Strategic Portfolios</t>
  </si>
  <si>
    <t>Loans (Schedule of Consumer Loan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Greater than 125%</t>
  </si>
  <si>
    <t>Single Family Residential | Covered Loans | 101% – 125%</t>
  </si>
  <si>
    <t>Single Family Residential | Covered Loans | 80% – 100%</t>
  </si>
  <si>
    <t>Single Family Residential | Covered Loans | Less than 80%</t>
  </si>
  <si>
    <t>Single Family Residential | Covered Loans | Not Applicable</t>
  </si>
  <si>
    <t>Single Family Residential | Covered Loans | PCI Loans</t>
  </si>
  <si>
    <t>Single Family Residential | Covered Loans | PCI Loans | Greater than 125%</t>
  </si>
  <si>
    <t>Single Family Residential | Covered Loans | PCI Loans | 101% – 125%</t>
  </si>
  <si>
    <t>Single Family Residential | Covered Loans | PCI Loans | 80% – 100%</t>
  </si>
  <si>
    <t>Single Family Residential | Covered Loans | PCI Loans | Less than 80%</t>
  </si>
  <si>
    <t>Single Family Residential | Covered Loans | PCI Loans | Not Applicable</t>
  </si>
  <si>
    <t>Single Family Residential | Non-covered Loans</t>
  </si>
  <si>
    <t>Single Family Residential | Non-covered Loans | Greater than 125%</t>
  </si>
  <si>
    <t>Single Family Residential | Non-covered Loans | 101% – 125%</t>
  </si>
  <si>
    <t>Single Family Residential | Non-covered Loans | 80% – 100%</t>
  </si>
  <si>
    <t>Single Family Residential | Non-covered Loans | Less than 80%</t>
  </si>
  <si>
    <t>Single Family Residential | Non-covered Loans | Not Applicable</t>
  </si>
  <si>
    <t>Single Family Residential | Non-covered Loans | PCI Loans</t>
  </si>
  <si>
    <t>Single Family Residential | Non-covered Loans | PCI Loans | Greater than 125%</t>
  </si>
  <si>
    <t>Single Family Residential | Non-covered Loans | PCI Loans | 101% – 125%</t>
  </si>
  <si>
    <t>Single Family Residential | Non-covered Loans | PCI Loans | 80% – 100%</t>
  </si>
  <si>
    <t>Single Family Residential | Non-covered Loans | PCI Loans | Less than 80%</t>
  </si>
  <si>
    <t>Single Family Residential | Non-covered Loans | PCI Loans | Not Applicable</t>
  </si>
  <si>
    <t>Loans (Loans Including Held For Sale Loans - Delinquency Status) (Details) - USD ($) $ in Millions</t>
  </si>
  <si>
    <t>Financing Receivable, Recorded Investment, Past Due [Line Items]</t>
  </si>
  <si>
    <t>Total Past Due</t>
  </si>
  <si>
    <t>Current</t>
  </si>
  <si>
    <t>30–59 Days Past Due</t>
  </si>
  <si>
    <t>60–89 Days Past Due</t>
  </si>
  <si>
    <t>90 Days or Greater</t>
  </si>
  <si>
    <t>Commercial Banking | Legacy Consumer Mortgages | Error Related To Classification Of Current Balance Of Consumer Banking Past Due Finance And Held For Sale Loans</t>
  </si>
  <si>
    <t>Commercial Banking | Other Consumer Banking | Error Related To Classification Of Current Balance Of Consumer Banking Past Due Finance And Held For Sale Loans</t>
  </si>
  <si>
    <t>Commercial Banking | 30–59 Days Past Due</t>
  </si>
  <si>
    <t>Commercial Banking | 30–59 Days Past Due | Commercial Finance</t>
  </si>
  <si>
    <t>Commercial Banking | 30–59 Days Past Due | Real Estate Finance</t>
  </si>
  <si>
    <t>Commercial Banking | 30–59 Days Past Due | Business Capital</t>
  </si>
  <si>
    <t>Commercial Banking | 30–59 Days Past Due | Rail</t>
  </si>
  <si>
    <t>Commercial Banking | 60–89 Days Past Due</t>
  </si>
  <si>
    <t>Commercial Banking | 60–89 Days Past Due | Commercial Finance</t>
  </si>
  <si>
    <t>Commercial Banking | 60–89 Days Past Due | Real Estate Finance</t>
  </si>
  <si>
    <t>Commercial Banking | 60–89 Days Past Due | Business Capital</t>
  </si>
  <si>
    <t>Commercial Banking | 60–89 Days Past Due | Rail</t>
  </si>
  <si>
    <t>Commercial Banking | 90 Days or Greater</t>
  </si>
  <si>
    <t>Commercial Banking | 90 Days or Greater | Commercial Finance</t>
  </si>
  <si>
    <t>Commercial Banking | 90 Days or Greater | Real Estate Finance</t>
  </si>
  <si>
    <t>Commercial Banking | 90 Days or Greater | Business Capital</t>
  </si>
  <si>
    <t>Commercial Banking | 90 Days or Greater | Rail</t>
  </si>
  <si>
    <t>Consumer Banking | Legacy Consumer Mortgages</t>
  </si>
  <si>
    <t>Consumer Banking | 30–59 Days Past Due</t>
  </si>
  <si>
    <t>Consumer Banking | 30–59 Days Past Due | Legacy Consumer Mortgages</t>
  </si>
  <si>
    <t>Consumer Banking | 30–59 Days Past Due | Other Consumer Banking</t>
  </si>
  <si>
    <t>Consumer Banking | 60–89 Days Past Due</t>
  </si>
  <si>
    <t>Consumer Banking | 60–89 Days Past Due | Legacy Consumer Mortgages</t>
  </si>
  <si>
    <t>Consumer Banking | 60–89 Days Past Due | Other Consumer Banking</t>
  </si>
  <si>
    <t>Consumer Banking | 90 Days or Greater</t>
  </si>
  <si>
    <t>Consumer Banking | 90 Days or Greater | Legacy Consumer Mortgages</t>
  </si>
  <si>
    <t>Consumer Banking | 90 Days or Greater | Other Consumer Banking</t>
  </si>
  <si>
    <t>Non-Strategic Portfolios | 30–59 Days Past Due</t>
  </si>
  <si>
    <t>Non-Strategic Portfolios | 60–89 Days Past Due</t>
  </si>
  <si>
    <t>Non-Strategic Portfolios | 90 Days or Greater</t>
  </si>
  <si>
    <t>Error Related To Classification Of Current Balance Of Consumer Banking Past Due Finance And Held For Sale Loans</t>
  </si>
  <si>
    <t>Error Related To Classification Of Current Balance Of Consumer Banking Past Due Finance And Held For Sale Loans | 30–59 Days Past Due</t>
  </si>
  <si>
    <t>Error Related To Classification Of Current Balance Of Consumer Banking Past Due Finance And Held For Sale Loans | 60–89 Days Past Due</t>
  </si>
  <si>
    <t>Error Related To Classification Of Current Balance Of Consumer Banking Past Due Finance And Held For Sale Loans | 90 Days or Greater</t>
  </si>
  <si>
    <t>PCI Loans | Consumer Banking | Legacy Consumer Mortgages</t>
  </si>
  <si>
    <t>PCI Loans | Error Related To Classification Of Current Balance Of Consumer Banking Past Due Finance And Held For Sale Loans</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Non- Strategic Portfolios</t>
  </si>
  <si>
    <t>Held for Investment</t>
  </si>
  <si>
    <t>Held for Investment | Non- Strategic Portfolios</t>
  </si>
  <si>
    <t>Held for Investment | Commercial Banking</t>
  </si>
  <si>
    <t>Held for Investment | Commercial Banking | Commercial Finance</t>
  </si>
  <si>
    <t>Held for Investment | Commercial Banking | Real Estate Finance</t>
  </si>
  <si>
    <t>Held for Investment | Commercial Banking | Business Capital</t>
  </si>
  <si>
    <t>Held for Investment | Consumer Banking</t>
  </si>
  <si>
    <t>Held for Investment | Consumer Banking | Legacy Consumer Mortgages</t>
  </si>
  <si>
    <t>Held for Investment | Consumer Banking | Other Consumer Banking</t>
  </si>
  <si>
    <t>Held for Sale</t>
  </si>
  <si>
    <t>Held for Sale | Non- Strategic Portfolios</t>
  </si>
  <si>
    <t>Held for Sale | Commercial Banking</t>
  </si>
  <si>
    <t>Held for Sale | Commercial Banking | Commercial Finance</t>
  </si>
  <si>
    <t>Held for Sale | Commercial Banking | Real Estate Finance</t>
  </si>
  <si>
    <t>Held for Sale | Commercial Banking | Business Capital</t>
  </si>
  <si>
    <t>Held for Sale | Consumer Banking</t>
  </si>
  <si>
    <t>Held for Sale | Consumer Banking | Legacy Consumer Mortgages</t>
  </si>
  <si>
    <t>Held for Sale | Consumer Banking | Other Consumer Banking</t>
  </si>
  <si>
    <t>Loans (Schedule of Loans In Process of Foreclosure and OREO) (Details) - USD ($) $ in Millions</t>
  </si>
  <si>
    <t>Loans In Process Of Foreclosure [Line Items]</t>
  </si>
  <si>
    <t>Loans in process of foreclosure</t>
  </si>
  <si>
    <t>Reverse Mortgage</t>
  </si>
  <si>
    <t>Non-PCI</t>
  </si>
  <si>
    <t>OREO</t>
  </si>
  <si>
    <t>OREO | Reverse Mortgage</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Commercial Finance | Commercial Banking</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Finance | Commercial Banking | PCI Loans</t>
  </si>
  <si>
    <t>Business Capital | Commercial Banking</t>
  </si>
  <si>
    <t>Real Estate Finance | Commercial Banking</t>
  </si>
  <si>
    <t>Real Estate Finance | Commercial Banking | PCI Loans</t>
  </si>
  <si>
    <t>Other Consumer Banking | Consumer Banking</t>
  </si>
  <si>
    <t>Other Consumer Banking | Consumer Banking | PCI Loans</t>
  </si>
  <si>
    <t>Loans (Purchased Credit Impaired Loans) (Details) - USD ($) $ in Millions</t>
  </si>
  <si>
    <t>Unpaid Principal Balance</t>
  </si>
  <si>
    <t>Carrying Value</t>
  </si>
  <si>
    <t>Allowance for Loan Losses</t>
  </si>
  <si>
    <t>Loans (Summary of Commercial PCI Loans by Credit Quality)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Allowance For Loan Losses (Schedule of Allowance for Loan Losses and Recorded Investment in Finance Receivables) (Details) - USD ($) $ in Millions</t>
  </si>
  <si>
    <t>Financing Receivable, Allowance for Credit Losses [Roll Forward]</t>
  </si>
  <si>
    <t>Beginning balance</t>
  </si>
  <si>
    <t>Gross charge-offs</t>
  </si>
  <si>
    <t>Recoveries</t>
  </si>
  <si>
    <t>Allowance balance - end of period</t>
  </si>
  <si>
    <t>Allowance balance</t>
  </si>
  <si>
    <t>Loans individually evaluated for impairment</t>
  </si>
  <si>
    <t>Loans collectively evaluated for impairment</t>
  </si>
  <si>
    <t>Other reserves</t>
  </si>
  <si>
    <t>Ending balance</t>
  </si>
  <si>
    <t>Percent of loans to total loans</t>
  </si>
  <si>
    <t>100.00%</t>
  </si>
  <si>
    <t>PCI Loans | OneWest Bank</t>
  </si>
  <si>
    <t>Loans acquired with deteriorated credit quality</t>
  </si>
  <si>
    <t>79.00%</t>
  </si>
  <si>
    <t>79.60%</t>
  </si>
  <si>
    <t>Gross charge-offs charged directly into allowance for loan losses</t>
  </si>
  <si>
    <t>Commercial Banking | PCI Loans | OneWest Bank</t>
  </si>
  <si>
    <t>21.00%</t>
  </si>
  <si>
    <t>20.40%</t>
  </si>
  <si>
    <t>Consumer Banking | PCI Loans | OneWest Bank</t>
  </si>
  <si>
    <t>Investment Securities (Schedule of Investment Securities) (Details) - USD ($) $ in Millions</t>
  </si>
  <si>
    <t>Schedule Of Available For Sale And Held To Maturity Securities [Line Items]</t>
  </si>
  <si>
    <t>Total investment securities</t>
  </si>
  <si>
    <t>Debt securities</t>
  </si>
  <si>
    <t>Available-for-sale securities</t>
  </si>
  <si>
    <t>Equity securities</t>
  </si>
  <si>
    <t>Non-marketable Investments</t>
  </si>
  <si>
    <t>Investment Securities (Schedule of Investment Securities) (Parenthetical) (Details) - USD ($) $ in Millions</t>
  </si>
  <si>
    <t>Equity Method Investments</t>
  </si>
  <si>
    <t>Restricted Stock of FRB and FHLB</t>
  </si>
  <si>
    <t>Remaining Non-Marketable Equity Investments</t>
  </si>
  <si>
    <t>Remaining Non-Marketable Equity Investments | Minimum</t>
  </si>
  <si>
    <t>Percentage of non-marketable equity method ownership interests</t>
  </si>
  <si>
    <t>3.00%</t>
  </si>
  <si>
    <t>Other Equity Investments Measured Under the Measurement Exception</t>
  </si>
  <si>
    <t>Investment Securities (Narrative) (Details) - USD ($) $ in Millions</t>
  </si>
  <si>
    <t>Investment Holdings [Line Items]</t>
  </si>
  <si>
    <t>Realized investment gains excluding losses from other than temporary impairment ("OTTI")</t>
  </si>
  <si>
    <t>Cash and interest bearing deposits</t>
  </si>
  <si>
    <t>OTTI credit-related losses, PCI securities</t>
  </si>
  <si>
    <t>Equity securities carried at fair value with changes recorded in net income, amortized cost</t>
  </si>
  <si>
    <t>Equity securities carried at fair value with changes recorded in net income, fair value</t>
  </si>
  <si>
    <t>Equity securities carried at fair value with changes recorded in net income, unrealized losses</t>
  </si>
  <si>
    <t>Amortized cost of equity securities AFS</t>
  </si>
  <si>
    <t>Fair value of equity securities AFS</t>
  </si>
  <si>
    <t>Unrealized loss of equity securities AFS</t>
  </si>
  <si>
    <t>OneWest Bank | Mortgage-Backed Securities</t>
  </si>
  <si>
    <t>Estimated fair value of purchased credit-impaired securities</t>
  </si>
  <si>
    <t>Par value of purchased credit-impaired securities</t>
  </si>
  <si>
    <t>Investment Securities (Schedule of Interest and Dividend Income) (Details) - USD ($) $ in Millions</t>
  </si>
  <si>
    <t>Net Investment Income [Line Items]</t>
  </si>
  <si>
    <t>Dividends — equity securities</t>
  </si>
  <si>
    <t>Total interest and dividends</t>
  </si>
  <si>
    <t>Investments</t>
  </si>
  <si>
    <t>Interest-bearing Deposits</t>
  </si>
  <si>
    <t>Investment Securities (Amortized Cost and Fair Value of AFS and HTM Securities) (Details) - USD ($) $ in Millions</t>
  </si>
  <si>
    <t>Schedule of Available-for-sale Securities [Line Items]</t>
  </si>
  <si>
    <t>Debt securities, Amortized Cost</t>
  </si>
  <si>
    <t>Debt securities, Unrealized Gains Gross</t>
  </si>
  <si>
    <t>Debt securities, Unrealized Losses Gross</t>
  </si>
  <si>
    <t>Debt securities, Fair Value</t>
  </si>
  <si>
    <t>U.S. government agency securities</t>
  </si>
  <si>
    <t>Non-agency securities</t>
  </si>
  <si>
    <t>Commercial agency</t>
  </si>
  <si>
    <t>U.S. government agency obligations</t>
  </si>
  <si>
    <t>U.S. Treasury securities</t>
  </si>
  <si>
    <t>Supranational securities</t>
  </si>
  <si>
    <t>Corporate bonds - foreign</t>
  </si>
  <si>
    <t>State &amp; municipal bonds</t>
  </si>
  <si>
    <t>Investment Securities (Schedule of Amortized Cost and Fair Value Maturities with Changes Recorded in Net Income) (Details) - USD ($) $ in Millions</t>
  </si>
  <si>
    <t>Total debt securities available-for-sale, Fair Value</t>
  </si>
  <si>
    <t>Weighted Average Yield</t>
  </si>
  <si>
    <t>2.68%</t>
  </si>
  <si>
    <t>After 5 but within 10 years, Amortized Cost</t>
  </si>
  <si>
    <t>Due after 10 years, Amortized Cost</t>
  </si>
  <si>
    <t>After 5 but within 10 years, Fair Value</t>
  </si>
  <si>
    <t>Due after 10 years, Fair Value</t>
  </si>
  <si>
    <t>After 5 but within 10 years, Weighted Average Yield</t>
  </si>
  <si>
    <t>2.23%</t>
  </si>
  <si>
    <t>Due after 10 years, Weighted Average Yield</t>
  </si>
  <si>
    <t>2.66%</t>
  </si>
  <si>
    <t>6.99%</t>
  </si>
  <si>
    <t>3.24%</t>
  </si>
  <si>
    <t>2.42%</t>
  </si>
  <si>
    <t>3.14%</t>
  </si>
  <si>
    <t>Due within 1 year, Amortized Cost</t>
  </si>
  <si>
    <t>After 1 but within 5 years, Amortized Cost</t>
  </si>
  <si>
    <t>Due within 1 year, Fair Value</t>
  </si>
  <si>
    <t>After 1 but within 5 years, Fair Value</t>
  </si>
  <si>
    <t>Due within 1 year, Weighted Average Yield</t>
  </si>
  <si>
    <t>1.91%</t>
  </si>
  <si>
    <t>After 1 but within 5 years, Weighted Average Yield</t>
  </si>
  <si>
    <t>2.53%</t>
  </si>
  <si>
    <t>2.51%</t>
  </si>
  <si>
    <t>2.11%</t>
  </si>
  <si>
    <t>2.26%</t>
  </si>
  <si>
    <t>2.02%</t>
  </si>
  <si>
    <t>2.55%</t>
  </si>
  <si>
    <t>2.70%</t>
  </si>
  <si>
    <t>2.40%</t>
  </si>
  <si>
    <t>2.41%</t>
  </si>
  <si>
    <t>6.11%</t>
  </si>
  <si>
    <t>Investment Securities (Schedule of AFS and HTM - Estimated Unrealized Losses) (Details) - USD ($) $ in Millions</t>
  </si>
  <si>
    <t>Total securities available-for-sale, Less than 12 months, Debt securities, Fair Value</t>
  </si>
  <si>
    <t>Total securities available-for-sale, Less than 12 months, Debt securities, Gross Unrealized Loss</t>
  </si>
  <si>
    <t>Total securities available-for-sale, 12 months or greater, Debt securities, Fair Value</t>
  </si>
  <si>
    <t>Total securities available-for-sale, 12 months or greater, Debt securities, Gross Unrealized Loss</t>
  </si>
  <si>
    <t>Investment Securities (Changes in Accretable Yield for Purchased Credit-Impaired Securities) (Details) - OneWest Bank - USD ($) $ in Millions</t>
  </si>
  <si>
    <t>Certain Loans Acquired in Transfer Accounted for as Debt Securities Accretable Yield Movement Schedules [Line Items]</t>
  </si>
  <si>
    <t>Reclassifications from non-accretable difference due to improving cash flows</t>
  </si>
  <si>
    <t>Reclassifications to non-accretable difference due to decreasing cash flows</t>
  </si>
  <si>
    <t>Disposals</t>
  </si>
  <si>
    <t>Borrowings (Schedule of Long-Term Borrowings) (Details) - USD ($) $ in Millions</t>
  </si>
  <si>
    <t>Debt Instrument [Line Items]</t>
  </si>
  <si>
    <t>Long-term borrowings</t>
  </si>
  <si>
    <t>CIT Group Inc.</t>
  </si>
  <si>
    <t>Subsidiaries</t>
  </si>
  <si>
    <t>Senior Unsecured</t>
  </si>
  <si>
    <t>Senior Unsecured | CIT Group Inc.</t>
  </si>
  <si>
    <t>Subordinated unsecured debt</t>
  </si>
  <si>
    <t>Subordinated unsecured debt | CIT Group Inc.</t>
  </si>
  <si>
    <t>Other secured and structured financings</t>
  </si>
  <si>
    <t>Other secured and structured financings | Subsidiaries</t>
  </si>
  <si>
    <t>FHLB advances</t>
  </si>
  <si>
    <t>FHLB advances | Subsidiaries</t>
  </si>
  <si>
    <t>Borrowings (Narrative) (Details)</t>
  </si>
  <si>
    <t>Sep. 20, 2018USD ($)</t>
  </si>
  <si>
    <t>Apr. 09, 2018USD ($)</t>
  </si>
  <si>
    <t>Sep. 30, 2018USD ($)</t>
  </si>
  <si>
    <t>Jun. 30, 2018USD ($)</t>
  </si>
  <si>
    <t>Sep. 30, 2018USD ($)subsidiary</t>
  </si>
  <si>
    <t>Mar. 31, 2018USD ($)</t>
  </si>
  <si>
    <t>Dec. 31, 2017USD ($)</t>
  </si>
  <si>
    <t>Apr. 04, 2017</t>
  </si>
  <si>
    <t>Feb. 28, 2017USD ($)</t>
  </si>
  <si>
    <t>Jan. 31, 2017USD ($)</t>
  </si>
  <si>
    <t>Pledged assets</t>
  </si>
  <si>
    <t>Collateral specifically identified and used to calculate available borrowings</t>
  </si>
  <si>
    <t>Pledged assets, loans</t>
  </si>
  <si>
    <t>Pledged assets, operating lease assets</t>
  </si>
  <si>
    <t>Pledged assets, cash</t>
  </si>
  <si>
    <t>Pledged assets, investments</t>
  </si>
  <si>
    <t>FHLB advances, financing availability</t>
  </si>
  <si>
    <t>FHLB advances, unused and available</t>
  </si>
  <si>
    <t>OneWest Bank | Variable Interest Entities | HMBS Sensitizations</t>
  </si>
  <si>
    <t>Federal Reserve System ("FRB")</t>
  </si>
  <si>
    <t>Senior Unsecured Note, 6.00% Maturing in 2036</t>
  </si>
  <si>
    <t>Interest rate</t>
  </si>
  <si>
    <t>6.00%</t>
  </si>
  <si>
    <t>Carrying value</t>
  </si>
  <si>
    <t>Face amount</t>
  </si>
  <si>
    <t>Aggregate premium</t>
  </si>
  <si>
    <t>Senior Unsecured | 5.500% Senior Unsecured Notes Due February 2019</t>
  </si>
  <si>
    <t>Debt repurchased</t>
  </si>
  <si>
    <t>5.50%</t>
  </si>
  <si>
    <t>Senior Unsecured | 3.875% Senior Unsecured Notes Due February 2019</t>
  </si>
  <si>
    <t>3.875%</t>
  </si>
  <si>
    <t>Subordinated unsecured debt | 6.125% Subordinated Unsecured Notes Due March 2028</t>
  </si>
  <si>
    <t>6.125%</t>
  </si>
  <si>
    <t>Secured borrowings, weighted average percentage rate</t>
  </si>
  <si>
    <t>4.31%</t>
  </si>
  <si>
    <t>Weighted Average</t>
  </si>
  <si>
    <t>FHLB advances, weighted average percentage rate</t>
  </si>
  <si>
    <t>2.37%</t>
  </si>
  <si>
    <t>Senior unsecured notes, percent of purchase price to principal amount</t>
  </si>
  <si>
    <t>98.00%</t>
  </si>
  <si>
    <t>Minimum | Other secured and structured financings</t>
  </si>
  <si>
    <t>0.65%</t>
  </si>
  <si>
    <t>Maximum | Other secured and structured financings</t>
  </si>
  <si>
    <t>Revolving Credit Facility</t>
  </si>
  <si>
    <t>Revolving credit facility, total commitment amount</t>
  </si>
  <si>
    <t>Revolving credit facility, maturity date</t>
  </si>
  <si>
    <t>Jan. 25,
		2019</t>
  </si>
  <si>
    <t>Revolving credit facility, extended maturity date</t>
  </si>
  <si>
    <t>Feb. 29,
		2020</t>
  </si>
  <si>
    <t>Tier 1 Capital minimum ratio</t>
  </si>
  <si>
    <t>9.00%</t>
  </si>
  <si>
    <t>Revolving credit facility, domestic operating subsidiary guarantors | subsidiary</t>
  </si>
  <si>
    <t>Revolving credit facility, minimum guarantor asset coverage ratio</t>
  </si>
  <si>
    <t>Revolving credit facility, available draw amount</t>
  </si>
  <si>
    <t>Revolving Credit Facility | Maturing on January 25, 2019</t>
  </si>
  <si>
    <t>Revolving Credit Facility | Minimum</t>
  </si>
  <si>
    <t>Revolving Credit Facility | Maximum</t>
  </si>
  <si>
    <t>Revolving Credit Facility | LIBOR | Maximum</t>
  </si>
  <si>
    <t>Revolving credit facility, applicable margin (percentage)</t>
  </si>
  <si>
    <t>2.00%</t>
  </si>
  <si>
    <t>Revolving Credit Facility | Base Rate | Maximum</t>
  </si>
  <si>
    <t>1.00%</t>
  </si>
  <si>
    <t>Letters of Credit</t>
  </si>
  <si>
    <t>FHLB advances, utilized for issuance of letters of credit</t>
  </si>
  <si>
    <t>Borrowings (Schedule of Senior Unsecured Notes) (Details) - Senior Unsecured</t>
  </si>
  <si>
    <t>Par Value</t>
  </si>
  <si>
    <t>Weighted Average Rate (%)</t>
  </si>
  <si>
    <t>4.928%</t>
  </si>
  <si>
    <t>5.375% Senior Unsecured Notes Due May 2020</t>
  </si>
  <si>
    <t>Rate (%)</t>
  </si>
  <si>
    <t>5.375%</t>
  </si>
  <si>
    <t>4.125% Senior Unsecured Notes Due March 2021</t>
  </si>
  <si>
    <t>4.125%</t>
  </si>
  <si>
    <t>5.000% Senior Unsecured Notes Due August 2022</t>
  </si>
  <si>
    <t>5.00%</t>
  </si>
  <si>
    <t>5.000% Senior Unsecured Notes Due August 2023</t>
  </si>
  <si>
    <t>4.750% Senior Unsecured Notes Due August 2024</t>
  </si>
  <si>
    <t>4.75%</t>
  </si>
  <si>
    <t>5.250% Senior Unsecured Notes Due March 2025</t>
  </si>
  <si>
    <t>5.25%</t>
  </si>
  <si>
    <t>Borrowings (Schedule of FHLB Advances with Pledged Assets) (Details) - USD ($) $ in Millions</t>
  </si>
  <si>
    <t>FHLB Advances</t>
  </si>
  <si>
    <t>Pledged Assets</t>
  </si>
  <si>
    <t>Borrowings (Schedule of Structured Financings and Pledged Assets) (Details) - USD ($) $ in Millions</t>
  </si>
  <si>
    <t>Assets Held-For-Sale (AHFS) | NACCO Subsidiaries</t>
  </si>
  <si>
    <t>Assets and Associated Liabilities of Transfers Accounted for as Secured Borrowings [Line Items]</t>
  </si>
  <si>
    <t>Secured Borrowing</t>
  </si>
  <si>
    <t>Dutch Total Return Swap (TRS)</t>
  </si>
  <si>
    <t>Borrowings (Assets and Liabilities in Unconsolidated VIEs) (Details) - Unconsolidated Variable Interest Entities (VIEs) - USD ($) $ in Millions</t>
  </si>
  <si>
    <t>Partnership Investment</t>
  </si>
  <si>
    <t>Variable Interest Entity [Line Items]</t>
  </si>
  <si>
    <t>Maximum loss exposure</t>
  </si>
  <si>
    <t>Commitments to tax credit investments | Partnership Investment</t>
  </si>
  <si>
    <t>Debt securities | Agency securities</t>
  </si>
  <si>
    <t>Debt securities | Non agency securities — Other servicer</t>
  </si>
  <si>
    <t>Equity securities | Tax credit equity investments</t>
  </si>
  <si>
    <t>Derivative Financial Instruments (Fair and Notional Values of Derivative Financial Instruments) (Details) - USD ($) $ in Millions</t>
  </si>
  <si>
    <t>Derivative Instruments, Gain (Loss) [Line Items]</t>
  </si>
  <si>
    <t>Notional Amount</t>
  </si>
  <si>
    <t>Asset Fair Value</t>
  </si>
  <si>
    <t>Liability Fair Value</t>
  </si>
  <si>
    <t>Less: Gross amounts offset in the Consolidated Balance Sheets, Notional Amount</t>
  </si>
  <si>
    <t>Less: Gross amounts offset in the Consolidated Balance Sheets, Asset Fair Value</t>
  </si>
  <si>
    <t>Less: Gross amounts offset in the Consolidated Balance Sheets, Liability Fair Value</t>
  </si>
  <si>
    <t>Derivative Financial Instruments, Notional Amount</t>
  </si>
  <si>
    <t>Derivative Financial Instruments, Asset Fair Value</t>
  </si>
  <si>
    <t>Derivative Financial Instruments, Liability Fair Value</t>
  </si>
  <si>
    <t>Cash Collateral Pledged/(Received), Notional Amount</t>
  </si>
  <si>
    <t>Cash Collateral Pledged/ (Received), Asset Fair Value</t>
  </si>
  <si>
    <t>Cash Collateral Pledged/(Received), Liability Fair Value</t>
  </si>
  <si>
    <t>Total Net Derivative Fair Values, Notional Amount</t>
  </si>
  <si>
    <t>Total Net Derivative Fair Values, Asset Fair Value</t>
  </si>
  <si>
    <t>Total Net Derivative Fair Values, Liability Fair Value</t>
  </si>
  <si>
    <t>Net Amount Presented in the Consolidated Balance Sheet, Derivative assets</t>
  </si>
  <si>
    <t>Net Amount Presented in the Consolidated Balance Sheet, Derivative liabilities</t>
  </si>
  <si>
    <t>Variable margin balances</t>
  </si>
  <si>
    <t>Derivatives designated as hedging instruments</t>
  </si>
  <si>
    <t>Derivatives designated as hedging instruments | Foreign exchange contracts</t>
  </si>
  <si>
    <t>Derivatives designated as hedging instruments | Fair Value Hedges | Interest rate swaps</t>
  </si>
  <si>
    <t>Derivatives not designated as hedging instruments</t>
  </si>
  <si>
    <t>Derivatives not designated as hedging instruments | Foreign exchange contracts</t>
  </si>
  <si>
    <t>Derivatives not designated as hedging instruments | Interest rate contracts</t>
  </si>
  <si>
    <t>Derivatives not designated as hedging instruments | Other contracts</t>
  </si>
  <si>
    <t>Derivative Financial Instruments (Impact of Fair Value Qualifying Hedges (Details) - Fair Value Hedges - Qualifying Hedges - Interest Expense - USD ($) $ in Millions</t>
  </si>
  <si>
    <t>Recognized on Derivatives</t>
  </si>
  <si>
    <t>Net recognized on fair value hedges (No Ineffectiveness)</t>
  </si>
  <si>
    <t>Recognized on Hedged Item</t>
  </si>
  <si>
    <t>Derivative Financial Instruments (Impact of Non-Qualifying Hedges) (Details) - USD ($) $ in Millions</t>
  </si>
  <si>
    <t>Non-qualifying Hedges -income statement impact</t>
  </si>
  <si>
    <t>Non-Qualifying Hedges | Interest rate contracts | Other Non-Interest Income</t>
  </si>
  <si>
    <t>Non-Qualifying Hedges | Foreign currency forward contracts | Other Non-Interest Income</t>
  </si>
  <si>
    <t>Non-Qualifying Hedges | Other Contracts | Other Non-Interest Income</t>
  </si>
  <si>
    <t>Derivative Financial Instruments (Changes in AOCI Relating to Derivatives) (Details) - Qualifying Hedges - USD ($) $ in Millions</t>
  </si>
  <si>
    <t>Derivatives - effective portion reclassified from AOCI to income</t>
  </si>
  <si>
    <t>Total income statement impact</t>
  </si>
  <si>
    <t>Derivatives - effective portion recorded in OCI</t>
  </si>
  <si>
    <t>Total change in OCI for period</t>
  </si>
  <si>
    <t>Foreign currency forward contracts | Net Investment Hedges</t>
  </si>
  <si>
    <t>Derivative Financial Instruments (Narrative) (Details) - USD ($)</t>
  </si>
  <si>
    <t>Derivative [Line Items]</t>
  </si>
  <si>
    <t>Notional amount of derivative</t>
  </si>
  <si>
    <t>Increase (decrease) in liability</t>
  </si>
  <si>
    <t>Unutilized portion of facility accounted for as a derivative</t>
  </si>
  <si>
    <t>Aggregate actual adjusted qualifying borrowing base outstanding</t>
  </si>
  <si>
    <t>Liability recorded based on Company's valuation</t>
  </si>
  <si>
    <t>Fair Value (Assets and Liabilities Measured at Fair Value on a Recurring Basis) (Details) - USD ($) $ in Millions</t>
  </si>
  <si>
    <t>Fair Value, Assets and Liabilities Measured on Recurring and Nonrecurring Basis [Line Items]</t>
  </si>
  <si>
    <t>Recurring</t>
  </si>
  <si>
    <t>Equity securities AFS</t>
  </si>
  <si>
    <t>Total derivative assets at fair value — non-qualifying hedges</t>
  </si>
  <si>
    <t>Total derivative liabilities at fair value — non-qualifying hedges</t>
  </si>
  <si>
    <t>Consideration holdback liability</t>
  </si>
  <si>
    <t>FDIC True-up liability</t>
  </si>
  <si>
    <t>Recurring | Derivatives not designated as hedging instruments</t>
  </si>
  <si>
    <t>Recurring | Derivatives designated as hedging instruments</t>
  </si>
  <si>
    <t>Recurring | Interest rate contracts</t>
  </si>
  <si>
    <t>Recurring | Interest rate contracts | Fair Value Hedges</t>
  </si>
  <si>
    <t>Recurring | Interest rate contracts | Derivatives not designated as hedging instruments</t>
  </si>
  <si>
    <t>Recurring | Other Derivative Non qualifying Hedges | Derivatives not designated as hedging instruments</t>
  </si>
  <si>
    <t>Recurring | Foreign Currency Forward Contract</t>
  </si>
  <si>
    <t>Recurring | Interest rate swaps</t>
  </si>
  <si>
    <t>Recurring | U.S. government agency obligations</t>
  </si>
  <si>
    <t>Recurring | U.S. Treasury securities</t>
  </si>
  <si>
    <t>Recurring | Other Securities</t>
  </si>
  <si>
    <t>Recurring | Level 1</t>
  </si>
  <si>
    <t>Recurring | Level 1 | Derivatives not designated as hedging instruments</t>
  </si>
  <si>
    <t>Recurring | Level 1 | Derivatives designated as hedging instruments</t>
  </si>
  <si>
    <t>Recurring | Level 1 | Interest rate contracts</t>
  </si>
  <si>
    <t>Recurring | Level 1 | Interest rate contracts | Fair Value Hedges</t>
  </si>
  <si>
    <t>Recurring | Level 1 | Interest rate contracts | Derivatives not designated as hedging instruments</t>
  </si>
  <si>
    <t>Recurring | Level 1 | Other Derivative Non qualifying Hedges | Derivatives not designated as hedging instruments</t>
  </si>
  <si>
    <t>Recurring | Level 1 | Foreign Currency Forward Contract</t>
  </si>
  <si>
    <t>Recurring | Level 1 | Interest rate swaps</t>
  </si>
  <si>
    <t>Recurring | Level 1 | U.S. government agency obligations</t>
  </si>
  <si>
    <t>Recurring | Level 1 | U.S. Treasury securities</t>
  </si>
  <si>
    <t>Recurring | Level 1 | Other Securities</t>
  </si>
  <si>
    <t>Recurring | Level 2</t>
  </si>
  <si>
    <t>Recurring | Level 2 | Derivatives not designated as hedging instruments</t>
  </si>
  <si>
    <t>Recurring | Level 2 | Derivatives designated as hedging instruments</t>
  </si>
  <si>
    <t>Recurring | Level 2 | Interest rate contracts</t>
  </si>
  <si>
    <t>Recurring | Level 2 | Interest rate contracts | Fair Value Hedges</t>
  </si>
  <si>
    <t>Recurring | Level 2 | Interest rate contracts | Derivatives not designated as hedging instruments</t>
  </si>
  <si>
    <t>Recurring | Level 2 | Other Derivative Non qualifying Hedges | Derivatives not designated as hedging instruments</t>
  </si>
  <si>
    <t>Recurring | Level 2 | Foreign Currency Forward Contract</t>
  </si>
  <si>
    <t>Recurring | Level 2 | Interest rate swaps</t>
  </si>
  <si>
    <t>Recurring | Level 2 | U.S. government agency obligations</t>
  </si>
  <si>
    <t>Recurring | Level 2 | U.S. Treasury securities</t>
  </si>
  <si>
    <t>Recurring | Level 2 | Other Securities</t>
  </si>
  <si>
    <t>Recurring | Level 3</t>
  </si>
  <si>
    <t>Recurring | Level 3 | Derivatives not designated as hedging instruments</t>
  </si>
  <si>
    <t>Recurring | Level 3 | Derivatives designated as hedging instruments</t>
  </si>
  <si>
    <t>Recurring | Level 3 | Interest rate contracts</t>
  </si>
  <si>
    <t>Recurring | Level 3 | Interest rate contracts | Fair Value Hedges</t>
  </si>
  <si>
    <t>Recurring | Level 3 | Interest rate contracts | Derivatives not designated as hedging instruments</t>
  </si>
  <si>
    <t>Recurring | Level 3 | Other Derivative Non qualifying Hedges | Derivatives not designated as hedging instruments</t>
  </si>
  <si>
    <t>Recurring | Level 3 | Foreign Currency Forward Contract</t>
  </si>
  <si>
    <t>Recurring | Level 3 | Interest rate swaps</t>
  </si>
  <si>
    <t>Recurring | Level 3 | U.S. government agency obligations</t>
  </si>
  <si>
    <t>Recurring | Level 3 | U.S. Treasury securities</t>
  </si>
  <si>
    <t>Recurring | Level 3 | Other Securities</t>
  </si>
  <si>
    <t>Fair Value (Narrative) (Details) - USD ($) $ in Millions</t>
  </si>
  <si>
    <t>Fair Value Disclosure [Line Items]</t>
  </si>
  <si>
    <t>Borrower rate, max effective period</t>
  </si>
  <si>
    <t>90 days</t>
  </si>
  <si>
    <t>Unsecured borrowings</t>
  </si>
  <si>
    <t>Weighted Average | Other Real Estate Owned | Level 3</t>
  </si>
  <si>
    <t>Inputs used to estimate cost to sell</t>
  </si>
  <si>
    <t>6.70%</t>
  </si>
  <si>
    <t>OneWest Bank</t>
  </si>
  <si>
    <t>Probable amount of holdback to be paid</t>
  </si>
  <si>
    <t>OneWest Bank | Consideration Holdback Liability</t>
  </si>
  <si>
    <t>Reduction in cash consideration due to trailing risks</t>
  </si>
  <si>
    <t>Fair Value (Quantitative Information about Level 3 Fair Value Measurements-Recurring) (Details) $ in Millions</t>
  </si>
  <si>
    <t>Estimated fair value - assets</t>
  </si>
  <si>
    <t>Estimated fair value liabilities</t>
  </si>
  <si>
    <t>Level 3 | Discount Rate | Discounted Cash Flow</t>
  </si>
  <si>
    <t>Securities carried at fair value with changes recorded in net income measurement input</t>
  </si>
  <si>
    <t>Level 3 | Prepayment Rate | Discounted Cash Flow</t>
  </si>
  <si>
    <t>Level 3 | Default Rate | Discounted Cash Flow</t>
  </si>
  <si>
    <t>Level 3 | Loss Severity | Discounted Cash Flow</t>
  </si>
  <si>
    <t>Level 3 | Weighted Average | Discount Rate | Discounted Cash Flow</t>
  </si>
  <si>
    <t>Level 3 | Weighted Average | Prepayment Rate | Discounted Cash Flow</t>
  </si>
  <si>
    <t>Level 3 | Weighted Average | Default Rate | Discounted Cash Flow</t>
  </si>
  <si>
    <t>Level 3 | Weighted Average | Loss Severity | Discounted Cash Flow</t>
  </si>
  <si>
    <t>Level 3 | Recurring</t>
  </si>
  <si>
    <t>Level 3 | Derivative Assets — Non-Qualifying</t>
  </si>
  <si>
    <t>Level 3 | Derivative Assets — Non-Qualifying | Recurring</t>
  </si>
  <si>
    <t>Level 3 | FDIC True-up Liability | Discount Rate | Discounted Cash Flow</t>
  </si>
  <si>
    <t>Liability measurement input</t>
  </si>
  <si>
    <t>Level 3 | FDIC True-up Liability | Minimum | Discount Rate | Discounted Cash Flow</t>
  </si>
  <si>
    <t>Level 3 | FDIC True-up Liability | Weighted Average | Discount Rate | Discounted Cash Flow</t>
  </si>
  <si>
    <t>Level 3 | FDIC True-up Liability | Recurring</t>
  </si>
  <si>
    <t>Level 3 | Consideration Holdback Liability | Minimum | Measurement Input Payment Probability | Discounted Cash Flow</t>
  </si>
  <si>
    <t>Level 3 | Consideration Holdback Liability | Maximum | Measurement Input Payment Probability | Discounted Cash Flow</t>
  </si>
  <si>
    <t>Level 3 | Consideration Holdback Liability | Weighted Average | Measurement Input Payment Probability | Discounted Cash Flow</t>
  </si>
  <si>
    <t>Level 3 | Consideration Holdback Liability | Recurring</t>
  </si>
  <si>
    <t>Level 3 | Derivative Liabilities — Non-Qualifying | Recurring</t>
  </si>
  <si>
    <t>Level 3 | Securities — AFS | Minimum | Discount Rate | Discounted Cash Flow</t>
  </si>
  <si>
    <t>Securities — AFS measurement input</t>
  </si>
  <si>
    <t>Level 3 | Securities — AFS | Minimum | Prepayment Rate | Discounted Cash Flow</t>
  </si>
  <si>
    <t>Level 3 | Securities — AFS | Minimum | Default Rate | Discounted Cash Flow</t>
  </si>
  <si>
    <t>Level 3 | Securities — AFS | Minimum | Loss Severity | Discounted Cash Flow</t>
  </si>
  <si>
    <t>Level 3 | Securities — AFS | Maximum | Discount Rate | Discounted Cash Flow</t>
  </si>
  <si>
    <t>Level 3 | Securities — AFS | Maximum | Prepayment Rate | Discounted Cash Flow</t>
  </si>
  <si>
    <t>Level 3 | Securities — AFS | Maximum | Default Rate | Discounted Cash Flow</t>
  </si>
  <si>
    <t>Level 3 | Securities — AFS | Maximum | Loss Severity | Discounted Cash Flow</t>
  </si>
  <si>
    <t>Level 3 | Securities — AFS | Weighted Average | Discount Rate | Discounted Cash Flow</t>
  </si>
  <si>
    <t>Level 3 | Securities — AFS | Weighted Average | Prepayment Rate | Discounted Cash Flow</t>
  </si>
  <si>
    <t>Level 3 | Securities — AFS | Weighted Average | Default Rate | Discounted Cash Flow</t>
  </si>
  <si>
    <t>Level 3 | Securities — AFS | Weighted Average | Loss Severity | Discounted Cash Flow</t>
  </si>
  <si>
    <t>Level 3 | Securities — AFS | Recurring</t>
  </si>
  <si>
    <t>Level 3 | Securities carried at fair value with changes recorded in net income | Recurring</t>
  </si>
  <si>
    <t>Level 3 | Derivative Assets — Non-Qualifying | Minimum | Borrower Rate | Internal Valuation Model</t>
  </si>
  <si>
    <t>Derivative assets — non qualifying, measurement input</t>
  </si>
  <si>
    <t>Level 3 | Derivative Assets — Non-Qualifying | Maximum | Borrower Rate | Internal Valuation Model</t>
  </si>
  <si>
    <t>Level 3 | Derivative Assets — Non-Qualifying | Weighted Average | Borrower Rate | Internal Valuation Model</t>
  </si>
  <si>
    <t>Fair Value (Changes in Estimated Fair Value for Financial Assets and Liabilities Measured on Recurring Basis) (Details) - USD ($) $ in Millions</t>
  </si>
  <si>
    <t>Derivative Liabilities — Non-Qualifying</t>
  </si>
  <si>
    <t>Fair Value, Liabilities Measured on Recurring Basis, Unobservable Input Reconciliation, Calculation [Roll Forward]</t>
  </si>
  <si>
    <t>Included in earnings</t>
  </si>
  <si>
    <t>Included in comprehensive income</t>
  </si>
  <si>
    <t>Impairment</t>
  </si>
  <si>
    <t>Sales, paydowns, and adjustments</t>
  </si>
  <si>
    <t>FDIC True-up Liability</t>
  </si>
  <si>
    <t>Consideration Holdback Liability</t>
  </si>
  <si>
    <t>Securities — AFS</t>
  </si>
  <si>
    <t>Fair Value, Assets Measured on Recurring Basis, Unobservable Input Reconciliation, Calculation [Roll Forward]</t>
  </si>
  <si>
    <t>Fair Value (Carrying Value of Assets Measured at Fair Value on a Non-Recurring Basis) (Details) - USD ($) $ in Millions</t>
  </si>
  <si>
    <t>Carrying Value | Non-Recurring</t>
  </si>
  <si>
    <t>Other real estate owned</t>
  </si>
  <si>
    <t>Impaired loans</t>
  </si>
  <si>
    <t>Estimated Fair Value</t>
  </si>
  <si>
    <t>Estimated Fair Value | Level 1</t>
  </si>
  <si>
    <t>Estimated Fair Value | Level 2</t>
  </si>
  <si>
    <t>Estimated Fair Value | Level 3</t>
  </si>
  <si>
    <t>Estimated Fair Value | Non-Recurring | Level 1</t>
  </si>
  <si>
    <t>Estimated Fair Value | Non-Recurring | Level 2</t>
  </si>
  <si>
    <t>Estimated Fair Value | Non-Recurring | Level 3</t>
  </si>
  <si>
    <t>Total Gains (Losses) | Non-Recurring</t>
  </si>
  <si>
    <t>Fair Value (Carrying and Estimated Fair Values of Financial Instruments) (Details) - USD ($) $ in Millions</t>
  </si>
  <si>
    <t>Financial Assets</t>
  </si>
  <si>
    <t>Financial Liabilities</t>
  </si>
  <si>
    <t>Available-for-sale debt securities</t>
  </si>
  <si>
    <t>Assets held for sale (excluding leases)</t>
  </si>
  <si>
    <t>Loans (excluding leases)</t>
  </si>
  <si>
    <t>Investment securities</t>
  </si>
  <si>
    <t>Indemnification assets</t>
  </si>
  <si>
    <t>Other assets subject to fair value disclosure and unsecured counterparty receivables</t>
  </si>
  <si>
    <t>Other liabilities subject to fair value disclosure</t>
  </si>
  <si>
    <t>Carrying Value | Non-Qualifying Hedges</t>
  </si>
  <si>
    <t>Carrying Value | Qualifying Hedges</t>
  </si>
  <si>
    <t>Non-marketable securities</t>
  </si>
  <si>
    <t>Debt securities carried at fair value with changes recorded in net income</t>
  </si>
  <si>
    <t>Agency claimed indemnification assets</t>
  </si>
  <si>
    <t>Estimated Fair Value | Non-Qualifying Hedges</t>
  </si>
  <si>
    <t>Estimated Fair Value | Non-Qualifying Hedges | Level 1</t>
  </si>
  <si>
    <t>Estimated Fair Value | Non-Qualifying Hedges | Level 2</t>
  </si>
  <si>
    <t>Estimated Fair Value | Non-Qualifying Hedges | Level 3</t>
  </si>
  <si>
    <t>Estimated Fair Value | Qualifying Hedges</t>
  </si>
  <si>
    <t>Estimated Fair Value | Qualifying Hedges | Level 1</t>
  </si>
  <si>
    <t>Estimated Fair Value | Qualifying Hedges | Level 2</t>
  </si>
  <si>
    <t>Estimated Fair Value | Qualifying Hedges | Level 3</t>
  </si>
  <si>
    <t>Stockholder's Equity (Schedule of Common Stock Activity) (Details)</t>
  </si>
  <si>
    <t>Sep. 30, 2018shares</t>
  </si>
  <si>
    <t>Beginning balance, outstanding (in shares)</t>
  </si>
  <si>
    <t>Beginning balance, issued (in shares)</t>
  </si>
  <si>
    <t>Restricted stock issued (in shares)</t>
  </si>
  <si>
    <t>Repurchase of common stock (in shares)</t>
  </si>
  <si>
    <t>Shares held to cover taxes on vesting restricted shares and other (in shares)</t>
  </si>
  <si>
    <t>Employee stock purchase plan participation (in shares)</t>
  </si>
  <si>
    <t>Ending balance, outstanding (in shares)</t>
  </si>
  <si>
    <t>Ending balance, issued (in shares)</t>
  </si>
  <si>
    <t>Issued</t>
  </si>
  <si>
    <t>Less Treasury</t>
  </si>
  <si>
    <t>Stockholders' Equity (Narrative) (Details) - USD ($) $ in Millions</t>
  </si>
  <si>
    <t>Jun. 30, 2017</t>
  </si>
  <si>
    <t>Equity, Class of Treasury Stock [Line Items]</t>
  </si>
  <si>
    <t>Common shares repurchases</t>
  </si>
  <si>
    <t>Amounts reclassified from AOCI</t>
  </si>
  <si>
    <t>Other comprehensive income, tax</t>
  </si>
  <si>
    <t>Foreign currency translation adjustments | Other Income</t>
  </si>
  <si>
    <t>Foreign currency translation adjustments | Other Income | Commercial Air | Discontinued Operations, Disposed of by Sale</t>
  </si>
  <si>
    <t>Changes in benefit plan net gain/(loss) and prior service (cost)/credit losses</t>
  </si>
  <si>
    <t>Unrealized net gains (losses) on securities AFS</t>
  </si>
  <si>
    <t>Unrealized net gains (losses) on securities AFS | Other Income</t>
  </si>
  <si>
    <t>Open Market Repurchases</t>
  </si>
  <si>
    <t>Number of shares repurchased (in shares)</t>
  </si>
  <si>
    <t>Equity Tender Offer</t>
  </si>
  <si>
    <t>$16.7 million of the reclassification from AOCI during the second quarter of 2017 was a result of the sale of the Commercial Air business and is recorded in gain on sale of discontinued operations.</t>
  </si>
  <si>
    <t>Stockholders' Equity (Components of Accumulated Other Comprehensive Income (Loss) ("AOCI")) (Details) - USD ($) $ in Millions</t>
  </si>
  <si>
    <t>Accumulated Other Comprehensive Income (Loss) [Line Items]</t>
  </si>
  <si>
    <t>Gross Unrealized</t>
  </si>
  <si>
    <t>Net Unrealized</t>
  </si>
  <si>
    <t>Changes in benefit plan net gain (loss) and prior service (cost)/credit</t>
  </si>
  <si>
    <t>Stockholders' Equity (Changes in Accumulated Other Comprehensive Income (Loss) by Component) (Details) - USD ($) $ in Millions</t>
  </si>
  <si>
    <t>AOCI Including Portion Attributable to Noncontrolling Interest, Net of Tax [Roll Forward]</t>
  </si>
  <si>
    <t>Adoption of ASUs 2016-01 and 2018-02</t>
  </si>
  <si>
    <t>Net current period AOCI</t>
  </si>
  <si>
    <t>Total AOCI</t>
  </si>
  <si>
    <t>AOCI activity before reclassifications</t>
  </si>
  <si>
    <t>Unrealized net gains (losses) on available for sale securities</t>
  </si>
  <si>
    <t>Stockholders' Equity (Reclassifications out of AOCI) (Details) - USD ($) $ in Millions</t>
  </si>
  <si>
    <t>Gross Amount</t>
  </si>
  <si>
    <t>Tax</t>
  </si>
  <si>
    <t>Net Amount</t>
  </si>
  <si>
    <t>Changes in benefit plan net gain/(loss) and prior service (cost)/credit losses | Operating Expenses</t>
  </si>
  <si>
    <t>Unrealized net gains (losses) on securities AFS | Other Non-Interest Income</t>
  </si>
  <si>
    <t>Foreign currency translation adjustments gains (losses)</t>
  </si>
  <si>
    <t>Foreign currency translation adjustments gains (losses) | Other Non-Interest Income</t>
  </si>
  <si>
    <t>Stockholders' Equity (Reclassifications out of AOCI) (Parenthetical) (Details) - USD ($) $ in Millions</t>
  </si>
  <si>
    <t>Income Taxes (Narrative) (Details) - USD ($)</t>
  </si>
  <si>
    <t>Income Tax Contingency [Line Items]</t>
  </si>
  <si>
    <t>Effective income tax rate percentage</t>
  </si>
  <si>
    <t>24.20%</t>
  </si>
  <si>
    <t>(116.30%)</t>
  </si>
  <si>
    <t>26.90%</t>
  </si>
  <si>
    <t>(38.70%)</t>
  </si>
  <si>
    <t>Income tax benefit</t>
  </si>
  <si>
    <t>Gross tax benefit</t>
  </si>
  <si>
    <t>Capital loss</t>
  </si>
  <si>
    <t>Partially offset of valuation allowance against unused portion of capital loss</t>
  </si>
  <si>
    <t>Federal income tax rate</t>
  </si>
  <si>
    <t>35.00%</t>
  </si>
  <si>
    <t>Capital loss carryforwards valuation allowance</t>
  </si>
  <si>
    <t>Capital losses carry forward period</t>
  </si>
  <si>
    <t>5 years</t>
  </si>
  <si>
    <t>Liability for uncertain tax positions</t>
  </si>
  <si>
    <t>Accrual for interest and penalties</t>
  </si>
  <si>
    <t>Potential increased or decreased to tax benefits</t>
  </si>
  <si>
    <t>U.S. State</t>
  </si>
  <si>
    <t>Net operating losses, valuation allowance</t>
  </si>
  <si>
    <t>Non U.S.</t>
  </si>
  <si>
    <t>Deferred tax assets, valuation allowance</t>
  </si>
  <si>
    <t>Commitments (Summary of Commitments) (Details) - USD ($) $ in Millions</t>
  </si>
  <si>
    <t>Error Corrections and Prior Period Adjustments Restatement [Line Item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Due to Expire After One Year</t>
  </si>
  <si>
    <t>Deferred purchase credit protection agreements - Total Outstanding</t>
  </si>
  <si>
    <t>Rail and other purchase commitments - Due to Expire Within One Year</t>
  </si>
  <si>
    <t>Rail and other purchase commitments - Due to Expire After One Year</t>
  </si>
  <si>
    <t>Rail and other purchase commitments - Total Outstanding</t>
  </si>
  <si>
    <t>Error Related to Financing Asset and Rail and Other Purchase Commitments</t>
  </si>
  <si>
    <t>Error Related to Financing Asset Commitments</t>
  </si>
  <si>
    <t>Error Related to Rail and Other Purchase Commitments</t>
  </si>
  <si>
    <t>Commitments (Narrative) (Details) - USD ($) $ in Millions</t>
  </si>
  <si>
    <t>Commitments [Line Items]</t>
  </si>
  <si>
    <t>Financing commitments on which criteria for funding have not been completed</t>
  </si>
  <si>
    <t>Financing commitments to trade finance clients that are cancelable only after a notice period, amount</t>
  </si>
  <si>
    <t>Amount of indemnification for losses by FDIC</t>
  </si>
  <si>
    <t>Losses incurred related to indemnification asset</t>
  </si>
  <si>
    <t>Commitments and investments that qualify for community reinvestment tax credit</t>
  </si>
  <si>
    <t>Deferred Purchase Agreements</t>
  </si>
  <si>
    <t>DPA credit protection provided to clients</t>
  </si>
  <si>
    <t>DPA credit line agreements net of deferred purchase agreement credit protection</t>
  </si>
  <si>
    <t>FDIC required funding amount of reverse mortgages</t>
  </si>
  <si>
    <t>Typical notice period</t>
  </si>
  <si>
    <t>Maximum | Deferred Purchase Agreements</t>
  </si>
  <si>
    <t>DPA credit line agreements, cancellation notice period</t>
  </si>
  <si>
    <t>Percent required of claim amount for loan service</t>
  </si>
  <si>
    <t>Financing commitments</t>
  </si>
  <si>
    <t>Contingencies (Narrative) (Details) - USD ($) $ in Millions</t>
  </si>
  <si>
    <t>May 16, 2017</t>
  </si>
  <si>
    <t>HUD OIG Investigation | Unfavorable Regulatory Action | Settled Litigation</t>
  </si>
  <si>
    <t>Contingencies [Line Items]</t>
  </si>
  <si>
    <t>Amount of settlement</t>
  </si>
  <si>
    <t>Amount of losses in excess of established reserves and insurance related to those matters</t>
  </si>
  <si>
    <t>Business Segment Information (Segment Pre-Tax Income (Loss)) (Details) - USD ($) $ in Millions</t>
  </si>
  <si>
    <t>Segment Pre-tax Income (Loss)</t>
  </si>
  <si>
    <t>Interest expense (benefit)</t>
  </si>
  <si>
    <t>Provision (benefit) for credit losses</t>
  </si>
  <si>
    <t>Operating expenses and loss on debt extinguishment and deposit redemption</t>
  </si>
  <si>
    <t>Select Period End Balances</t>
  </si>
  <si>
    <t>Corporate and Other</t>
  </si>
  <si>
    <t>Commercial Banking | Operating Segments</t>
  </si>
  <si>
    <t>Consumer Banking | Operating Segments</t>
  </si>
  <si>
    <t>NSP | Operating Segments</t>
  </si>
  <si>
    <t>Subsequent Events (Details) - USD ($) $ in Millions</t>
  </si>
  <si>
    <t>Nov. 02, 2018</t>
  </si>
  <si>
    <t>Nov. 01, 2018</t>
  </si>
  <si>
    <t>Oct. 25, 2018</t>
  </si>
  <si>
    <t>Oct. 19, 2018</t>
  </si>
  <si>
    <t>Oct. 05, 2018</t>
  </si>
  <si>
    <t>Oct. 04, 2018</t>
  </si>
  <si>
    <t>Dec. 31, 2018</t>
  </si>
  <si>
    <t>Subsequent Event [Line Items]</t>
  </si>
  <si>
    <t>Senior Unsecured | 5.375% Senior Unsecured Notes Due May 2020</t>
  </si>
  <si>
    <t>Forecast | Senior Unsecured</t>
  </si>
  <si>
    <t>Subsequent Event | Senior Unsecured | 5.375% Senior Unsecured Notes Due May 2020</t>
  </si>
  <si>
    <t>Repayment of senior unsecured notes</t>
  </si>
  <si>
    <t>Subsequent Event | Dutch Total Return Swap (TRS)</t>
  </si>
  <si>
    <t>Repayments of secured debt</t>
  </si>
  <si>
    <t>Subsequent Event | Goldman Sachs International | Dutch Total Return Swap (TRS)</t>
  </si>
  <si>
    <t>Termination date for agreement</t>
  </si>
  <si>
    <t>Nov. 2,
		2018</t>
  </si>
  <si>
    <t>Minimum | Forecast | Goldman Sachs International | Dutch Total Return Swap (TRS)</t>
  </si>
  <si>
    <t>Net pretax charges on termination</t>
  </si>
  <si>
    <t>Maximum | Forecast | Goldman Sachs International | Dutch Total Return Swap (TRS)</t>
  </si>
  <si>
    <t>Railcar | Subsequent Event</t>
  </si>
  <si>
    <t>Proceeds from sale of railcar assets</t>
  </si>
  <si>
    <t>Proceeds from sale of business used to repay debt</t>
  </si>
  <si>
    <t>Railcar | Subsequent Event | Dutch Total Return Swap (TRS)</t>
  </si>
  <si>
    <t>Railcar | Minimum | Forecast</t>
  </si>
  <si>
    <t>Pretax gain</t>
  </si>
  <si>
    <t>Railcar | Maximum | Forecas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1825</v>
      </c>
    </row>
    <row r="12" spans="1:3">
      <c r="A12" s="4" t="s">
        <v>19</v>
      </c>
      <c r="B12" s="4" t="s">
        <v>20</v>
      </c>
    </row>
    <row r="13" spans="1:3">
      <c r="A13" s="4" t="s">
        <v>21</v>
      </c>
      <c r="B13" s="4" t="s">
        <v>22</v>
      </c>
    </row>
    <row r="14" spans="1:3">
      <c r="A14" s="4" t="s">
        <v>23</v>
      </c>
      <c r="C14" s="5" t="n">
        <v>10559277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167.6</v>
      </c>
      <c r="D3" s="7" t="n">
        <v>278.6</v>
      </c>
    </row>
    <row r="4" spans="1:4">
      <c r="A4" s="4" t="s">
        <v>31</v>
      </c>
      <c r="B4" s="4" t="s">
        <v>30</v>
      </c>
      <c r="C4" s="8" t="n">
        <v>1199.9</v>
      </c>
      <c r="D4" s="8" t="n">
        <v>1440.1</v>
      </c>
    </row>
    <row r="5" spans="1:4">
      <c r="A5" s="4" t="s">
        <v>32</v>
      </c>
      <c r="C5" s="5" t="n">
        <v>200</v>
      </c>
      <c r="D5" s="5" t="n">
        <v>150</v>
      </c>
    </row>
    <row r="6" spans="1:4">
      <c r="A6" s="4" t="s">
        <v>33</v>
      </c>
      <c r="C6" s="8" t="n">
        <v>6339.5</v>
      </c>
      <c r="D6" s="8" t="n">
        <v>6469.9</v>
      </c>
    </row>
    <row r="7" spans="1:4">
      <c r="A7" s="4" t="s">
        <v>34</v>
      </c>
      <c r="B7" s="4" t="s">
        <v>30</v>
      </c>
      <c r="C7" s="8" t="n">
        <v>1380.5</v>
      </c>
      <c r="D7" s="8" t="n">
        <v>2263.1</v>
      </c>
    </row>
    <row r="8" spans="1:4">
      <c r="A8" s="4" t="s">
        <v>35</v>
      </c>
      <c r="C8" s="8" t="n">
        <v>30495.8</v>
      </c>
      <c r="D8" s="8" t="n">
        <v>29113.9</v>
      </c>
    </row>
    <row r="9" spans="1:4">
      <c r="A9" s="4" t="s">
        <v>36</v>
      </c>
      <c r="C9" s="8" t="n">
        <v>-477.4</v>
      </c>
      <c r="D9" s="8" t="n">
        <v>-431.1</v>
      </c>
    </row>
    <row r="10" spans="1:4">
      <c r="A10" s="4" t="s">
        <v>37</v>
      </c>
      <c r="B10" s="4" t="s">
        <v>30</v>
      </c>
      <c r="C10" s="8" t="n">
        <v>30018.4</v>
      </c>
      <c r="D10" s="8" t="n">
        <v>28682.8</v>
      </c>
    </row>
    <row r="11" spans="1:4">
      <c r="A11" s="4" t="s">
        <v>38</v>
      </c>
      <c r="B11" s="4" t="s">
        <v>30</v>
      </c>
      <c r="C11" s="8" t="n">
        <v>6888.7</v>
      </c>
      <c r="D11" s="8" t="n">
        <v>6738.9</v>
      </c>
    </row>
    <row r="12" spans="1:4">
      <c r="A12" s="4" t="s">
        <v>39</v>
      </c>
      <c r="C12" s="8" t="n">
        <v>808.2</v>
      </c>
      <c r="D12" s="8" t="n">
        <v>788.6</v>
      </c>
    </row>
    <row r="13" spans="1:4">
      <c r="A13" s="4" t="s">
        <v>40</v>
      </c>
      <c r="C13" s="8" t="n">
        <v>369.9</v>
      </c>
      <c r="D13" s="8" t="n">
        <v>369.9</v>
      </c>
    </row>
    <row r="14" spans="1:4">
      <c r="A14" s="4" t="s">
        <v>41</v>
      </c>
      <c r="C14" s="5" t="n">
        <v>1562</v>
      </c>
      <c r="D14" s="8" t="n">
        <v>1595.5</v>
      </c>
    </row>
    <row r="15" spans="1:4">
      <c r="A15" s="4" t="s">
        <v>42</v>
      </c>
      <c r="B15" s="4" t="s">
        <v>30</v>
      </c>
      <c r="C15" s="8" t="n">
        <v>327.7</v>
      </c>
      <c r="D15" s="8" t="n">
        <v>501.3</v>
      </c>
    </row>
    <row r="16" spans="1:4">
      <c r="A16" s="4" t="s">
        <v>43</v>
      </c>
      <c r="C16" s="8" t="n">
        <v>49262.4</v>
      </c>
      <c r="D16" s="8" t="n">
        <v>49278.7</v>
      </c>
    </row>
    <row r="17" spans="1:4">
      <c r="A17" s="3" t="s">
        <v>44</v>
      </c>
    </row>
    <row r="18" spans="1:4">
      <c r="A18" s="4" t="s">
        <v>45</v>
      </c>
      <c r="C18" s="5" t="n">
        <v>30825</v>
      </c>
      <c r="D18" s="8" t="n">
        <v>29569.3</v>
      </c>
    </row>
    <row r="19" spans="1:4">
      <c r="A19" s="4" t="s">
        <v>46</v>
      </c>
      <c r="C19" s="8" t="n">
        <v>1672.4</v>
      </c>
      <c r="D19" s="8" t="n">
        <v>1468.6</v>
      </c>
    </row>
    <row r="20" spans="1:4">
      <c r="A20" s="4" t="s">
        <v>47</v>
      </c>
      <c r="C20" s="8" t="n">
        <v>1461.9</v>
      </c>
      <c r="D20" s="8" t="n">
        <v>1437.1</v>
      </c>
    </row>
    <row r="21" spans="1:4">
      <c r="A21" s="4" t="s">
        <v>48</v>
      </c>
      <c r="C21" s="8" t="n">
        <v>8674.200000000001</v>
      </c>
      <c r="D21" s="8" t="n">
        <v>8974.4</v>
      </c>
    </row>
    <row r="22" spans="1:4">
      <c r="A22" s="4" t="s">
        <v>49</v>
      </c>
      <c r="B22" s="4" t="s">
        <v>30</v>
      </c>
      <c r="C22" s="8" t="n">
        <v>308.6</v>
      </c>
      <c r="D22" s="8" t="n">
        <v>509.3</v>
      </c>
    </row>
    <row r="23" spans="1:4">
      <c r="A23" s="4" t="s">
        <v>50</v>
      </c>
      <c r="C23" s="8" t="n">
        <v>42942.1</v>
      </c>
      <c r="D23" s="8" t="n">
        <v>41958.7</v>
      </c>
    </row>
    <row r="24" spans="1:4">
      <c r="A24" s="3" t="s">
        <v>51</v>
      </c>
    </row>
    <row r="25" spans="1:4">
      <c r="A25" s="4" t="s">
        <v>52</v>
      </c>
      <c r="C25" s="5" t="n">
        <v>325</v>
      </c>
      <c r="D25" s="5" t="n">
        <v>325</v>
      </c>
    </row>
    <row r="26" spans="1:4">
      <c r="A26" s="4" t="s">
        <v>53</v>
      </c>
      <c r="C26" s="8" t="n">
        <v>2.1</v>
      </c>
      <c r="D26" s="8" t="n">
        <v>2.1</v>
      </c>
    </row>
    <row r="27" spans="1:4">
      <c r="A27" s="4" t="s">
        <v>54</v>
      </c>
      <c r="C27" s="8" t="n">
        <v>8831.299999999999</v>
      </c>
      <c r="D27" s="8" t="n">
        <v>8798.1</v>
      </c>
    </row>
    <row r="28" spans="1:4">
      <c r="A28" s="4" t="s">
        <v>55</v>
      </c>
      <c r="C28" s="8" t="n">
        <v>2182.3</v>
      </c>
      <c r="D28" s="8" t="n">
        <v>1906.5</v>
      </c>
    </row>
    <row r="29" spans="1:4">
      <c r="A29" s="4" t="s">
        <v>56</v>
      </c>
      <c r="C29" s="8" t="n">
        <v>-199.4</v>
      </c>
      <c r="D29" s="8" t="n">
        <v>-86.5</v>
      </c>
    </row>
    <row r="30" spans="1:4">
      <c r="A30" s="4" t="s">
        <v>57</v>
      </c>
      <c r="C30" s="5" t="n">
        <v>-4821</v>
      </c>
      <c r="D30" s="8" t="n">
        <v>-3625.2</v>
      </c>
    </row>
    <row r="31" spans="1:4">
      <c r="A31" s="4" t="s">
        <v>58</v>
      </c>
      <c r="C31" s="8" t="n">
        <v>5995.3</v>
      </c>
      <c r="D31" s="5" t="n">
        <v>6995</v>
      </c>
    </row>
    <row r="32" spans="1:4">
      <c r="A32" s="4" t="s">
        <v>59</v>
      </c>
      <c r="C32" s="8" t="n">
        <v>6320.3</v>
      </c>
      <c r="D32" s="5" t="n">
        <v>7320</v>
      </c>
    </row>
    <row r="33" spans="1:4">
      <c r="A33" s="4" t="s">
        <v>60</v>
      </c>
      <c r="C33" s="7" t="n">
        <v>49262.4</v>
      </c>
      <c r="D33" s="7" t="n">
        <v>49278.7</v>
      </c>
    </row>
    <row r="34" spans="1:4"/>
    <row r="35" spans="1:4">
      <c r="A35" s="4" t="s">
        <v>30</v>
      </c>
      <c r="B35" s="4" t="s">
        <v>61</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108</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22.8</v>
      </c>
      <c r="C3" s="7" t="n">
        <v>42.9</v>
      </c>
    </row>
    <row r="4" spans="1:3">
      <c r="A4" s="4" t="s">
        <v>65</v>
      </c>
      <c r="B4" s="8" t="n">
        <v>79.09999999999999</v>
      </c>
      <c r="C4" s="8" t="n">
        <v>81.8</v>
      </c>
    </row>
    <row r="5" spans="1:3">
      <c r="A5" s="4" t="s">
        <v>66</v>
      </c>
      <c r="B5" s="5" t="n">
        <v>44</v>
      </c>
      <c r="C5" s="8" t="n">
        <v>0.4</v>
      </c>
    </row>
    <row r="6" spans="1:3">
      <c r="A6" s="4" t="s">
        <v>67</v>
      </c>
      <c r="B6" s="8" t="n">
        <v>129.3</v>
      </c>
      <c r="C6" s="8" t="n">
        <v>68.7</v>
      </c>
    </row>
    <row r="7" spans="1:3">
      <c r="A7" s="4" t="s">
        <v>68</v>
      </c>
      <c r="B7" s="8" t="n">
        <v>195.5</v>
      </c>
      <c r="C7" s="8" t="n">
        <v>198.1</v>
      </c>
    </row>
    <row r="8" spans="1:3">
      <c r="A8" s="4" t="s">
        <v>69</v>
      </c>
      <c r="B8" s="7" t="n">
        <v>170.4</v>
      </c>
      <c r="C8" s="7" t="n">
        <v>1626.3</v>
      </c>
    </row>
    <row r="9" spans="1:3">
      <c r="A9" s="4" t="s">
        <v>70</v>
      </c>
      <c r="B9" s="9" t="n">
        <v>0.01</v>
      </c>
      <c r="C9" s="9" t="n">
        <v>0.01</v>
      </c>
    </row>
    <row r="10" spans="1:3">
      <c r="A10" s="4" t="s">
        <v>71</v>
      </c>
      <c r="B10" s="5" t="n">
        <v>100000000</v>
      </c>
      <c r="C10" s="5" t="n">
        <v>100000000</v>
      </c>
    </row>
    <row r="11" spans="1:3">
      <c r="A11" s="4" t="s">
        <v>72</v>
      </c>
      <c r="B11" s="5" t="n">
        <v>325000</v>
      </c>
      <c r="C11" s="5" t="n">
        <v>325000</v>
      </c>
    </row>
    <row r="12" spans="1:3">
      <c r="A12" s="4" t="s">
        <v>73</v>
      </c>
      <c r="B12" s="5" t="n">
        <v>325000</v>
      </c>
      <c r="C12" s="5" t="n">
        <v>325000</v>
      </c>
    </row>
    <row r="13" spans="1:3">
      <c r="A13" s="4" t="s">
        <v>74</v>
      </c>
      <c r="B13" s="9" t="n">
        <v>0.01</v>
      </c>
      <c r="C13" s="9" t="n">
        <v>0.01</v>
      </c>
    </row>
    <row r="14" spans="1:3">
      <c r="A14" s="4" t="s">
        <v>75</v>
      </c>
      <c r="B14" s="5" t="n">
        <v>600000000</v>
      </c>
      <c r="C14" s="5" t="n">
        <v>600000000</v>
      </c>
    </row>
    <row r="15" spans="1:3">
      <c r="A15" s="4" t="s">
        <v>76</v>
      </c>
      <c r="B15" s="5" t="n">
        <v>209039304</v>
      </c>
      <c r="C15" s="5" t="n">
        <v>207628491</v>
      </c>
    </row>
    <row r="16" spans="1:3">
      <c r="A16" s="4" t="s">
        <v>77</v>
      </c>
      <c r="B16" s="5" t="n">
        <v>110565933</v>
      </c>
      <c r="C16" s="5" t="n">
        <v>131352924</v>
      </c>
    </row>
    <row r="17" spans="1:3">
      <c r="A17" s="4" t="s">
        <v>78</v>
      </c>
      <c r="B17" s="5" t="n">
        <v>98473371</v>
      </c>
      <c r="C17" s="5" t="n">
        <v>76275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7</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7"/>
    <col customWidth="1" max="3" min="3" width="20"/>
  </cols>
  <sheetData>
    <row r="1" spans="1:3">
      <c r="A1" s="1" t="s">
        <v>358</v>
      </c>
      <c r="B1" s="2" t="s">
        <v>359</v>
      </c>
      <c r="C1" s="2" t="s">
        <v>360</v>
      </c>
    </row>
    <row r="2" spans="1:3">
      <c r="A2" s="3" t="s">
        <v>361</v>
      </c>
    </row>
    <row r="3" spans="1:3">
      <c r="A3" s="4" t="s">
        <v>362</v>
      </c>
      <c r="C3" s="5" t="n">
        <v>69</v>
      </c>
    </row>
    <row r="4" spans="1:3">
      <c r="A4" s="4" t="s">
        <v>363</v>
      </c>
      <c r="C4" s="4" t="s">
        <v>364</v>
      </c>
    </row>
    <row r="5" spans="1:3">
      <c r="A5" s="4" t="s">
        <v>365</v>
      </c>
    </row>
    <row r="6" spans="1:3">
      <c r="A6" s="3" t="s">
        <v>361</v>
      </c>
    </row>
    <row r="7" spans="1:3">
      <c r="A7" s="4" t="s">
        <v>366</v>
      </c>
      <c r="B7" s="10" t="n">
        <v>0</v>
      </c>
    </row>
    <row r="8" spans="1:3">
      <c r="A8" s="4" t="s">
        <v>367</v>
      </c>
    </row>
    <row r="9" spans="1:3">
      <c r="A9" s="3" t="s">
        <v>361</v>
      </c>
    </row>
    <row r="10" spans="1:3">
      <c r="A10" s="4" t="s">
        <v>368</v>
      </c>
      <c r="B10" s="10" t="n">
        <v>220000000</v>
      </c>
    </row>
    <row r="11" spans="1:3">
      <c r="A11" s="4" t="s">
        <v>369</v>
      </c>
      <c r="B11" s="4" t="s">
        <v>370</v>
      </c>
    </row>
    <row r="12" spans="1:3">
      <c r="A12" s="4" t="s">
        <v>371</v>
      </c>
    </row>
    <row r="13" spans="1:3">
      <c r="A13" s="3" t="s">
        <v>361</v>
      </c>
    </row>
    <row r="14" spans="1:3">
      <c r="A14" s="4" t="s">
        <v>368</v>
      </c>
      <c r="B14" s="10" t="n">
        <v>275000000</v>
      </c>
    </row>
    <row r="15" spans="1:3">
      <c r="A15" s="4" t="s">
        <v>369</v>
      </c>
      <c r="B15"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27</v>
      </c>
    </row>
    <row r="2" spans="1:4">
      <c r="A2" s="3" t="s">
        <v>373</v>
      </c>
    </row>
    <row r="3" spans="1:4">
      <c r="A3" s="4" t="s">
        <v>374</v>
      </c>
      <c r="B3" s="4" t="s">
        <v>30</v>
      </c>
      <c r="C3" s="7" t="n">
        <v>327.7</v>
      </c>
      <c r="D3" s="7" t="n">
        <v>501.3</v>
      </c>
    </row>
    <row r="4" spans="1:4">
      <c r="A4" s="4" t="s">
        <v>375</v>
      </c>
      <c r="B4" s="4" t="s">
        <v>30</v>
      </c>
      <c r="C4" s="8" t="n">
        <v>308.6</v>
      </c>
      <c r="D4" s="8" t="n">
        <v>509.3</v>
      </c>
    </row>
    <row r="5" spans="1:4">
      <c r="A5" s="4" t="s">
        <v>108</v>
      </c>
    </row>
    <row r="6" spans="1:4">
      <c r="A6" s="3" t="s">
        <v>373</v>
      </c>
    </row>
    <row r="7" spans="1:4">
      <c r="A7" s="4" t="s">
        <v>376</v>
      </c>
      <c r="D7" s="8" t="n">
        <v>7.7</v>
      </c>
    </row>
    <row r="8" spans="1:4">
      <c r="A8" s="4" t="s">
        <v>377</v>
      </c>
      <c r="C8" s="8" t="n">
        <v>322.7</v>
      </c>
      <c r="D8" s="8" t="n">
        <v>438.6</v>
      </c>
    </row>
    <row r="9" spans="1:4">
      <c r="A9" s="4" t="s">
        <v>38</v>
      </c>
      <c r="D9" s="8" t="n">
        <v>18.4</v>
      </c>
    </row>
    <row r="10" spans="1:4">
      <c r="A10" s="4" t="s">
        <v>378</v>
      </c>
      <c r="C10" s="5" t="n">
        <v>5</v>
      </c>
      <c r="D10" s="8" t="n">
        <v>36.6</v>
      </c>
    </row>
    <row r="11" spans="1:4">
      <c r="A11" s="4" t="s">
        <v>374</v>
      </c>
      <c r="C11" s="8" t="n">
        <v>327.7</v>
      </c>
      <c r="D11" s="8" t="n">
        <v>501.3</v>
      </c>
    </row>
    <row r="12" spans="1:4">
      <c r="A12" s="4" t="s">
        <v>379</v>
      </c>
      <c r="C12" s="8" t="n">
        <v>95.40000000000001</v>
      </c>
      <c r="D12" s="8" t="n">
        <v>241.1</v>
      </c>
    </row>
    <row r="13" spans="1:4">
      <c r="A13" s="4" t="s">
        <v>375</v>
      </c>
      <c r="C13" s="8" t="n">
        <v>308.6</v>
      </c>
      <c r="D13" s="8" t="n">
        <v>509.3</v>
      </c>
    </row>
    <row r="14" spans="1:4">
      <c r="A14" s="4" t="s">
        <v>380</v>
      </c>
    </row>
    <row r="15" spans="1:4">
      <c r="A15" s="3" t="s">
        <v>373</v>
      </c>
    </row>
    <row r="16" spans="1:4">
      <c r="A16" s="4" t="s">
        <v>377</v>
      </c>
      <c r="C16" s="8" t="n">
        <v>110.6</v>
      </c>
      <c r="D16" s="8" t="n">
        <v>165.8</v>
      </c>
    </row>
    <row r="17" spans="1:4">
      <c r="A17" s="4" t="s">
        <v>38</v>
      </c>
      <c r="D17" s="8" t="n">
        <v>18.4</v>
      </c>
    </row>
    <row r="18" spans="1:4">
      <c r="A18" s="4" t="s">
        <v>378</v>
      </c>
      <c r="C18" s="8" t="n">
        <v>0.9</v>
      </c>
      <c r="D18" s="5" t="n">
        <v>0</v>
      </c>
    </row>
    <row r="19" spans="1:4">
      <c r="A19" s="4" t="s">
        <v>374</v>
      </c>
      <c r="C19" s="8" t="n">
        <v>111.5</v>
      </c>
      <c r="D19" s="8" t="n">
        <v>184.2</v>
      </c>
    </row>
    <row r="20" spans="1:4">
      <c r="A20" s="4" t="s">
        <v>379</v>
      </c>
      <c r="C20" s="8" t="n">
        <v>1.4</v>
      </c>
      <c r="D20" s="8" t="n">
        <v>8.800000000000001</v>
      </c>
    </row>
    <row r="21" spans="1:4">
      <c r="A21" s="4" t="s">
        <v>375</v>
      </c>
      <c r="C21" s="7" t="n">
        <v>1.4</v>
      </c>
      <c r="D21" s="7" t="n">
        <v>8.800000000000001</v>
      </c>
    </row>
    <row r="22" spans="1:4"/>
    <row r="23" spans="1:4">
      <c r="A23" s="4" t="s">
        <v>30</v>
      </c>
      <c r="B23" s="4" t="s">
        <v>61</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1</v>
      </c>
      <c r="B1" s="2" t="s">
        <v>83</v>
      </c>
      <c r="E1" s="2" t="s">
        <v>1</v>
      </c>
    </row>
    <row r="2" spans="1:6">
      <c r="B2" s="2" t="s">
        <v>2</v>
      </c>
      <c r="C2" s="2" t="s">
        <v>84</v>
      </c>
      <c r="D2" s="2" t="s">
        <v>382</v>
      </c>
      <c r="E2" s="2" t="s">
        <v>2</v>
      </c>
      <c r="F2" s="2" t="s">
        <v>84</v>
      </c>
    </row>
    <row r="3" spans="1:6">
      <c r="A3" s="3" t="s">
        <v>373</v>
      </c>
    </row>
    <row r="4" spans="1:6">
      <c r="A4" s="4" t="s">
        <v>383</v>
      </c>
      <c r="C4" s="7" t="n">
        <v>-1.3</v>
      </c>
      <c r="E4" s="7" t="n">
        <v>-16.3</v>
      </c>
      <c r="F4" s="7" t="n">
        <v>118.6</v>
      </c>
    </row>
    <row r="5" spans="1:6">
      <c r="A5" s="4" t="s">
        <v>111</v>
      </c>
      <c r="B5" s="7" t="n">
        <v>2.1</v>
      </c>
      <c r="C5" s="8" t="n">
        <v>-3.2</v>
      </c>
      <c r="E5" s="8" t="n">
        <v>-25.1</v>
      </c>
      <c r="F5" s="5" t="n">
        <v>214</v>
      </c>
    </row>
    <row r="6" spans="1:6">
      <c r="A6" s="4" t="s">
        <v>108</v>
      </c>
    </row>
    <row r="7" spans="1:6">
      <c r="A7" s="3" t="s">
        <v>373</v>
      </c>
    </row>
    <row r="8" spans="1:6">
      <c r="A8" s="4" t="s">
        <v>85</v>
      </c>
      <c r="B8" s="8" t="n">
        <v>3.6</v>
      </c>
      <c r="C8" s="8" t="n">
        <v>5.5</v>
      </c>
      <c r="E8" s="8" t="n">
        <v>11.9</v>
      </c>
      <c r="F8" s="8" t="n">
        <v>34.8</v>
      </c>
    </row>
    <row r="9" spans="1:6">
      <c r="A9" s="4" t="s">
        <v>88</v>
      </c>
      <c r="B9" s="8" t="n">
        <v>2.4</v>
      </c>
      <c r="C9" s="8" t="n">
        <v>3.5</v>
      </c>
      <c r="E9" s="8" t="n">
        <v>8.4</v>
      </c>
      <c r="F9" s="8" t="n">
        <v>105.7</v>
      </c>
    </row>
    <row r="10" spans="1:6">
      <c r="A10" s="4" t="s">
        <v>95</v>
      </c>
      <c r="C10" s="5" t="n">
        <v>2</v>
      </c>
      <c r="E10" s="8" t="n">
        <v>0.5</v>
      </c>
      <c r="F10" s="8" t="n">
        <v>310.7</v>
      </c>
    </row>
    <row r="11" spans="1:6">
      <c r="A11" s="4" t="s">
        <v>384</v>
      </c>
      <c r="B11" s="8" t="n">
        <v>4.5</v>
      </c>
      <c r="C11" s="8" t="n">
        <v>5.7</v>
      </c>
      <c r="E11" s="8" t="n">
        <v>14.7</v>
      </c>
      <c r="F11" s="8" t="n">
        <v>-16.4</v>
      </c>
    </row>
    <row r="12" spans="1:6">
      <c r="A12" s="4" t="s">
        <v>101</v>
      </c>
      <c r="C12" s="5" t="n">
        <v>0</v>
      </c>
      <c r="F12" s="8" t="n">
        <v>4.2</v>
      </c>
    </row>
    <row r="13" spans="1:6">
      <c r="A13" s="4" t="s">
        <v>385</v>
      </c>
      <c r="C13" s="5" t="n">
        <v>0</v>
      </c>
      <c r="F13" s="5" t="n">
        <v>39</v>
      </c>
    </row>
    <row r="14" spans="1:6">
      <c r="A14" s="4" t="s">
        <v>386</v>
      </c>
      <c r="B14" s="8" t="n">
        <v>2.8</v>
      </c>
      <c r="C14" s="8" t="n">
        <v>-4.4</v>
      </c>
      <c r="E14" s="5" t="n">
        <v>-12</v>
      </c>
      <c r="F14" s="8" t="n">
        <v>164.4</v>
      </c>
    </row>
    <row r="15" spans="1:6">
      <c r="A15" s="4" t="s">
        <v>387</v>
      </c>
      <c r="B15" s="8" t="n">
        <v>0.7</v>
      </c>
      <c r="C15" s="8" t="n">
        <v>-2.5</v>
      </c>
      <c r="E15" s="8" t="n">
        <v>-3.2</v>
      </c>
      <c r="F15" s="5" t="n">
        <v>69</v>
      </c>
    </row>
    <row r="16" spans="1:6">
      <c r="A16" s="4" t="s">
        <v>383</v>
      </c>
      <c r="C16" s="8" t="n">
        <v>-1.3</v>
      </c>
      <c r="E16" s="8" t="n">
        <v>-16.3</v>
      </c>
      <c r="F16" s="8" t="n">
        <v>118.6</v>
      </c>
    </row>
    <row r="17" spans="1:6">
      <c r="A17" s="4" t="s">
        <v>111</v>
      </c>
      <c r="B17" s="8" t="n">
        <v>2.1</v>
      </c>
      <c r="C17" s="8" t="n">
        <v>-3.2</v>
      </c>
      <c r="E17" s="8" t="n">
        <v>-25.1</v>
      </c>
      <c r="F17" s="5" t="n">
        <v>214</v>
      </c>
    </row>
    <row r="18" spans="1:6">
      <c r="A18" s="4" t="s">
        <v>388</v>
      </c>
      <c r="E18" s="5" t="n">
        <v>11</v>
      </c>
      <c r="F18" s="8" t="n">
        <v>6.2</v>
      </c>
    </row>
    <row r="19" spans="1:6">
      <c r="A19" s="4" t="s">
        <v>389</v>
      </c>
      <c r="E19" s="8" t="n">
        <v>84.8</v>
      </c>
      <c r="F19" s="8" t="n">
        <v>10332.6</v>
      </c>
    </row>
    <row r="20" spans="1:6">
      <c r="A20" s="4" t="s">
        <v>380</v>
      </c>
    </row>
    <row r="21" spans="1:6">
      <c r="A21" s="3" t="s">
        <v>373</v>
      </c>
    </row>
    <row r="22" spans="1:6">
      <c r="A22" s="4" t="s">
        <v>85</v>
      </c>
      <c r="B22" s="8" t="n">
        <v>1.9</v>
      </c>
      <c r="C22" s="5" t="n">
        <v>3</v>
      </c>
      <c r="E22" s="8" t="n">
        <v>6.1</v>
      </c>
      <c r="F22" s="8" t="n">
        <v>26.8</v>
      </c>
    </row>
    <row r="23" spans="1:6">
      <c r="A23" s="4" t="s">
        <v>88</v>
      </c>
      <c r="B23" s="8" t="n">
        <v>0.7</v>
      </c>
      <c r="C23" s="8" t="n">
        <v>1.2</v>
      </c>
      <c r="E23" s="8" t="n">
        <v>2.6</v>
      </c>
      <c r="F23" s="8" t="n">
        <v>98.5</v>
      </c>
    </row>
    <row r="24" spans="1:6">
      <c r="A24" s="4" t="s">
        <v>95</v>
      </c>
      <c r="C24" s="5" t="n">
        <v>2</v>
      </c>
      <c r="E24" s="8" t="n">
        <v>0.5</v>
      </c>
      <c r="F24" s="8" t="n">
        <v>310.7</v>
      </c>
    </row>
    <row r="25" spans="1:6">
      <c r="A25" s="4" t="s">
        <v>384</v>
      </c>
      <c r="B25" s="8" t="n">
        <v>1.7</v>
      </c>
      <c r="E25" s="8" t="n">
        <v>0.9</v>
      </c>
      <c r="F25" s="8" t="n">
        <v>13.4</v>
      </c>
    </row>
    <row r="26" spans="1:6">
      <c r="A26" s="4" t="s">
        <v>101</v>
      </c>
      <c r="C26" s="5" t="n">
        <v>0</v>
      </c>
      <c r="F26" s="8" t="n">
        <v>4.2</v>
      </c>
    </row>
    <row r="27" spans="1:6">
      <c r="A27" s="4" t="s">
        <v>102</v>
      </c>
      <c r="B27" s="8" t="n">
        <v>0.5</v>
      </c>
      <c r="C27" s="5" t="n">
        <v>1</v>
      </c>
      <c r="E27" s="8" t="n">
        <v>1.3</v>
      </c>
      <c r="F27" s="8" t="n">
        <v>39.6</v>
      </c>
    </row>
    <row r="28" spans="1:6">
      <c r="A28" s="4" t="s">
        <v>385</v>
      </c>
      <c r="C28" s="5" t="n">
        <v>0</v>
      </c>
      <c r="D28" s="10" t="n">
        <v>39</v>
      </c>
      <c r="F28" s="5" t="n">
        <v>39</v>
      </c>
    </row>
    <row r="29" spans="1:6">
      <c r="A29" s="4" t="s">
        <v>386</v>
      </c>
      <c r="B29" s="8" t="n">
        <v>2.4</v>
      </c>
      <c r="C29" s="8" t="n">
        <v>2.8</v>
      </c>
      <c r="E29" s="8" t="n">
        <v>3.6</v>
      </c>
      <c r="F29" s="8" t="n">
        <v>169.6</v>
      </c>
    </row>
    <row r="30" spans="1:6">
      <c r="A30" s="4" t="s">
        <v>387</v>
      </c>
      <c r="B30" s="8" t="n">
        <v>0.7</v>
      </c>
      <c r="C30" s="8" t="n">
        <v>0.3</v>
      </c>
      <c r="E30" s="5" t="n">
        <v>1</v>
      </c>
      <c r="F30" s="5" t="n">
        <v>71</v>
      </c>
    </row>
    <row r="31" spans="1:6">
      <c r="A31" s="4" t="s">
        <v>383</v>
      </c>
      <c r="C31" s="8" t="n">
        <v>-1.3</v>
      </c>
      <c r="F31" s="8" t="n">
        <v>118.6</v>
      </c>
    </row>
    <row r="32" spans="1:6">
      <c r="A32" s="4" t="s">
        <v>111</v>
      </c>
      <c r="B32" s="7" t="n">
        <v>1.7</v>
      </c>
      <c r="C32" s="7" t="n">
        <v>1.2</v>
      </c>
      <c r="E32" s="8" t="n">
        <v>2.6</v>
      </c>
      <c r="F32" s="8" t="n">
        <v>217.2</v>
      </c>
    </row>
    <row r="33" spans="1:6">
      <c r="A33" s="4" t="s">
        <v>390</v>
      </c>
      <c r="D33" s="10" t="n">
        <v>1000</v>
      </c>
    </row>
    <row r="34" spans="1:6">
      <c r="A34" s="4" t="s">
        <v>388</v>
      </c>
      <c r="E34" s="8" t="n">
        <v>-4.2</v>
      </c>
      <c r="F34" s="8" t="n">
        <v>32.7</v>
      </c>
    </row>
    <row r="35" spans="1:6">
      <c r="A35" s="4" t="s">
        <v>389</v>
      </c>
      <c r="E35" s="7" t="n">
        <v>75.7</v>
      </c>
      <c r="F35" s="7" t="n">
        <v>10247.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83</v>
      </c>
      <c r="C1" s="2" t="s">
        <v>392</v>
      </c>
    </row>
    <row r="2" spans="1:3">
      <c r="B2" s="2" t="s">
        <v>393</v>
      </c>
      <c r="C2" s="2" t="s">
        <v>27</v>
      </c>
    </row>
    <row r="3" spans="1:3">
      <c r="A3" s="3" t="s">
        <v>373</v>
      </c>
    </row>
    <row r="4" spans="1:3">
      <c r="A4" s="4" t="s">
        <v>394</v>
      </c>
      <c r="C4" s="10" t="n">
        <v>0</v>
      </c>
    </row>
    <row r="5" spans="1:3">
      <c r="A5" s="4" t="s">
        <v>395</v>
      </c>
    </row>
    <row r="6" spans="1:3">
      <c r="A6" s="3" t="s">
        <v>373</v>
      </c>
    </row>
    <row r="7" spans="1:3">
      <c r="A7" s="4" t="s">
        <v>396</v>
      </c>
      <c r="C7" s="10" t="n">
        <v>29000000</v>
      </c>
    </row>
    <row r="8" spans="1:3">
      <c r="A8" s="4" t="s">
        <v>397</v>
      </c>
    </row>
    <row r="9" spans="1:3">
      <c r="A9" s="3" t="s">
        <v>373</v>
      </c>
    </row>
    <row r="10" spans="1:3">
      <c r="A10" s="4" t="s">
        <v>398</v>
      </c>
      <c r="B10" s="10" t="n">
        <v>-2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27</v>
      </c>
    </row>
    <row r="2" spans="1:4">
      <c r="A2" s="3" t="s">
        <v>373</v>
      </c>
    </row>
    <row r="3" spans="1:4">
      <c r="A3" s="4" t="s">
        <v>374</v>
      </c>
      <c r="B3" s="4" t="s">
        <v>30</v>
      </c>
      <c r="C3" s="7" t="n">
        <v>327.7</v>
      </c>
      <c r="D3" s="7" t="n">
        <v>501.3</v>
      </c>
    </row>
    <row r="4" spans="1:4">
      <c r="A4" s="4" t="s">
        <v>375</v>
      </c>
      <c r="B4" s="4" t="s">
        <v>30</v>
      </c>
      <c r="C4" s="8" t="n">
        <v>308.6</v>
      </c>
      <c r="D4" s="8" t="n">
        <v>509.3</v>
      </c>
    </row>
    <row r="5" spans="1:4">
      <c r="A5" s="4" t="s">
        <v>108</v>
      </c>
    </row>
    <row r="6" spans="1:4">
      <c r="A6" s="3" t="s">
        <v>373</v>
      </c>
    </row>
    <row r="7" spans="1:4">
      <c r="A7" s="4" t="s">
        <v>376</v>
      </c>
      <c r="D7" s="8" t="n">
        <v>7.7</v>
      </c>
    </row>
    <row r="8" spans="1:4">
      <c r="A8" s="4" t="s">
        <v>377</v>
      </c>
      <c r="C8" s="8" t="n">
        <v>322.7</v>
      </c>
      <c r="D8" s="8" t="n">
        <v>438.6</v>
      </c>
    </row>
    <row r="9" spans="1:4">
      <c r="A9" s="4" t="s">
        <v>38</v>
      </c>
      <c r="D9" s="8" t="n">
        <v>18.4</v>
      </c>
    </row>
    <row r="10" spans="1:4">
      <c r="A10" s="4" t="s">
        <v>378</v>
      </c>
      <c r="C10" s="5" t="n">
        <v>5</v>
      </c>
      <c r="D10" s="8" t="n">
        <v>36.6</v>
      </c>
    </row>
    <row r="11" spans="1:4">
      <c r="A11" s="4" t="s">
        <v>374</v>
      </c>
      <c r="C11" s="8" t="n">
        <v>327.7</v>
      </c>
      <c r="D11" s="8" t="n">
        <v>501.3</v>
      </c>
    </row>
    <row r="12" spans="1:4">
      <c r="A12" s="4" t="s">
        <v>400</v>
      </c>
      <c r="C12" s="8" t="n">
        <v>213.2</v>
      </c>
      <c r="D12" s="8" t="n">
        <v>268.2</v>
      </c>
    </row>
    <row r="13" spans="1:4">
      <c r="A13" s="4" t="s">
        <v>379</v>
      </c>
      <c r="C13" s="8" t="n">
        <v>95.40000000000001</v>
      </c>
      <c r="D13" s="8" t="n">
        <v>241.1</v>
      </c>
    </row>
    <row r="14" spans="1:4">
      <c r="A14" s="4" t="s">
        <v>375</v>
      </c>
      <c r="C14" s="8" t="n">
        <v>308.6</v>
      </c>
      <c r="D14" s="8" t="n">
        <v>509.3</v>
      </c>
    </row>
    <row r="15" spans="1:4">
      <c r="A15" s="4" t="s">
        <v>401</v>
      </c>
    </row>
    <row r="16" spans="1:4">
      <c r="A16" s="3" t="s">
        <v>373</v>
      </c>
    </row>
    <row r="17" spans="1:4">
      <c r="A17" s="4" t="s">
        <v>376</v>
      </c>
      <c r="D17" s="8" t="n">
        <v>7.7</v>
      </c>
    </row>
    <row r="18" spans="1:4">
      <c r="A18" s="4" t="s">
        <v>377</v>
      </c>
      <c r="C18" s="8" t="n">
        <v>212.1</v>
      </c>
      <c r="D18" s="8" t="n">
        <v>272.8</v>
      </c>
    </row>
    <row r="19" spans="1:4">
      <c r="A19" s="4" t="s">
        <v>378</v>
      </c>
      <c r="C19" s="8" t="n">
        <v>4.1</v>
      </c>
      <c r="D19" s="8" t="n">
        <v>36.6</v>
      </c>
    </row>
    <row r="20" spans="1:4">
      <c r="A20" s="4" t="s">
        <v>374</v>
      </c>
      <c r="C20" s="8" t="n">
        <v>216.2</v>
      </c>
      <c r="D20" s="8" t="n">
        <v>317.1</v>
      </c>
    </row>
    <row r="21" spans="1:4">
      <c r="A21" s="4" t="s">
        <v>400</v>
      </c>
      <c r="C21" s="8" t="n">
        <v>213.2</v>
      </c>
      <c r="D21" s="8" t="n">
        <v>268.2</v>
      </c>
    </row>
    <row r="22" spans="1:4">
      <c r="A22" s="4" t="s">
        <v>379</v>
      </c>
      <c r="C22" s="5" t="n">
        <v>94</v>
      </c>
      <c r="D22" s="8" t="n">
        <v>232.3</v>
      </c>
    </row>
    <row r="23" spans="1:4">
      <c r="A23" s="4" t="s">
        <v>375</v>
      </c>
      <c r="C23" s="8" t="n">
        <v>307.2</v>
      </c>
      <c r="D23" s="8" t="n">
        <v>500.5</v>
      </c>
    </row>
    <row r="24" spans="1:4">
      <c r="A24" s="4" t="s">
        <v>402</v>
      </c>
      <c r="C24" s="7" t="n">
        <v>198.7</v>
      </c>
      <c r="D24" s="7" t="n">
        <v>267.2</v>
      </c>
    </row>
    <row r="25" spans="1:4"/>
    <row r="26" spans="1:4">
      <c r="A26" s="4" t="s">
        <v>30</v>
      </c>
      <c r="B26" s="4" t="s">
        <v>61</v>
      </c>
    </row>
  </sheetData>
  <mergeCells count="3">
    <mergeCell ref="A1:B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27</v>
      </c>
    </row>
    <row r="2" spans="1:4">
      <c r="A2" s="3" t="s">
        <v>28</v>
      </c>
    </row>
    <row r="3" spans="1:4">
      <c r="A3" s="4" t="s">
        <v>37</v>
      </c>
      <c r="B3" s="4" t="s">
        <v>30</v>
      </c>
      <c r="C3" s="7" t="n">
        <v>30018.4</v>
      </c>
      <c r="D3" s="7" t="n">
        <v>28682.8</v>
      </c>
    </row>
    <row r="4" spans="1:4">
      <c r="A4" s="4" t="s">
        <v>38</v>
      </c>
      <c r="B4" s="4" t="s">
        <v>30</v>
      </c>
      <c r="C4" s="8" t="n">
        <v>6888.7</v>
      </c>
      <c r="D4" s="8" t="n">
        <v>6738.9</v>
      </c>
    </row>
    <row r="5" spans="1:4">
      <c r="A5" s="4" t="s">
        <v>43</v>
      </c>
      <c r="C5" s="8" t="n">
        <v>49262.4</v>
      </c>
      <c r="D5" s="8" t="n">
        <v>49278.7</v>
      </c>
    </row>
    <row r="6" spans="1:4">
      <c r="A6" s="3" t="s">
        <v>44</v>
      </c>
    </row>
    <row r="7" spans="1:4">
      <c r="A7" s="4" t="s">
        <v>50</v>
      </c>
      <c r="C7" s="8" t="n">
        <v>42942.1</v>
      </c>
      <c r="D7" s="8" t="n">
        <v>41958.7</v>
      </c>
    </row>
    <row r="8" spans="1:4">
      <c r="A8" s="4" t="s">
        <v>80</v>
      </c>
    </row>
    <row r="9" spans="1:4">
      <c r="A9" s="3" t="s">
        <v>28</v>
      </c>
    </row>
    <row r="10" spans="1:4">
      <c r="A10" s="4" t="s">
        <v>64</v>
      </c>
      <c r="C10" s="8" t="n">
        <v>76.7</v>
      </c>
      <c r="D10" s="8" t="n">
        <v>80.40000000000001</v>
      </c>
    </row>
    <row r="11" spans="1:4">
      <c r="A11" s="4" t="s">
        <v>37</v>
      </c>
      <c r="C11" s="5" t="n">
        <v>3</v>
      </c>
      <c r="D11" s="8" t="n">
        <v>119.1</v>
      </c>
    </row>
    <row r="12" spans="1:4">
      <c r="A12" s="4" t="s">
        <v>38</v>
      </c>
      <c r="C12" s="5" t="n">
        <v>775</v>
      </c>
      <c r="D12" s="8" t="n">
        <v>763.3</v>
      </c>
    </row>
    <row r="13" spans="1:4">
      <c r="A13" s="4" t="s">
        <v>43</v>
      </c>
      <c r="C13" s="8" t="n">
        <v>854.7</v>
      </c>
      <c r="D13" s="8" t="n">
        <v>962.8</v>
      </c>
    </row>
    <row r="14" spans="1:4">
      <c r="A14" s="3" t="s">
        <v>44</v>
      </c>
    </row>
    <row r="15" spans="1:4">
      <c r="A15" s="4" t="s">
        <v>81</v>
      </c>
      <c r="C15" s="8" t="n">
        <v>462.7</v>
      </c>
      <c r="D15" s="8" t="n">
        <v>566.6</v>
      </c>
    </row>
    <row r="16" spans="1:4">
      <c r="A16" s="4" t="s">
        <v>50</v>
      </c>
      <c r="C16" s="7" t="n">
        <v>462.7</v>
      </c>
      <c r="D16" s="7" t="n">
        <v>566.6</v>
      </c>
    </row>
    <row r="17" spans="1:4"/>
    <row r="18" spans="1:4">
      <c r="A18" s="4" t="s">
        <v>30</v>
      </c>
      <c r="B18" s="4" t="s">
        <v>61</v>
      </c>
    </row>
  </sheetData>
  <mergeCells count="3">
    <mergeCell ref="A1:B1"/>
    <mergeCell ref="A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3</v>
      </c>
      <c r="D1" s="2" t="s">
        <v>1</v>
      </c>
    </row>
    <row r="2" spans="1:5">
      <c r="B2" s="2" t="s">
        <v>2</v>
      </c>
      <c r="C2" s="2" t="s">
        <v>84</v>
      </c>
      <c r="D2" s="2" t="s">
        <v>2</v>
      </c>
      <c r="E2" s="2" t="s">
        <v>84</v>
      </c>
    </row>
    <row r="3" spans="1:5">
      <c r="A3" s="3" t="s">
        <v>373</v>
      </c>
    </row>
    <row r="4" spans="1:5">
      <c r="A4" s="4" t="s">
        <v>383</v>
      </c>
      <c r="C4" s="7" t="n">
        <v>-1.3</v>
      </c>
      <c r="D4" s="7" t="n">
        <v>-16.3</v>
      </c>
      <c r="E4" s="7" t="n">
        <v>118.6</v>
      </c>
    </row>
    <row r="5" spans="1:5">
      <c r="A5" s="4" t="s">
        <v>111</v>
      </c>
      <c r="B5" s="7" t="n">
        <v>2.1</v>
      </c>
      <c r="C5" s="8" t="n">
        <v>-3.2</v>
      </c>
      <c r="D5" s="8" t="n">
        <v>-25.1</v>
      </c>
      <c r="E5" s="5" t="n">
        <v>214</v>
      </c>
    </row>
    <row r="6" spans="1:5">
      <c r="A6" s="4" t="s">
        <v>108</v>
      </c>
    </row>
    <row r="7" spans="1:5">
      <c r="A7" s="3" t="s">
        <v>373</v>
      </c>
    </row>
    <row r="8" spans="1:5">
      <c r="A8" s="4" t="s">
        <v>85</v>
      </c>
      <c r="B8" s="8" t="n">
        <v>3.6</v>
      </c>
      <c r="C8" s="8" t="n">
        <v>5.5</v>
      </c>
      <c r="D8" s="8" t="n">
        <v>11.9</v>
      </c>
      <c r="E8" s="8" t="n">
        <v>34.8</v>
      </c>
    </row>
    <row r="9" spans="1:5">
      <c r="A9" s="4" t="s">
        <v>88</v>
      </c>
      <c r="B9" s="8" t="n">
        <v>2.4</v>
      </c>
      <c r="C9" s="8" t="n">
        <v>3.5</v>
      </c>
      <c r="D9" s="8" t="n">
        <v>8.4</v>
      </c>
      <c r="E9" s="8" t="n">
        <v>105.7</v>
      </c>
    </row>
    <row r="10" spans="1:5">
      <c r="A10" s="4" t="s">
        <v>404</v>
      </c>
      <c r="B10" s="8" t="n">
        <v>4.5</v>
      </c>
      <c r="C10" s="8" t="n">
        <v>5.7</v>
      </c>
      <c r="D10" s="8" t="n">
        <v>14.7</v>
      </c>
      <c r="E10" s="8" t="n">
        <v>-16.4</v>
      </c>
    </row>
    <row r="11" spans="1:5">
      <c r="A11" s="4" t="s">
        <v>405</v>
      </c>
      <c r="B11" s="8" t="n">
        <v>2.9</v>
      </c>
      <c r="C11" s="8" t="n">
        <v>14.1</v>
      </c>
      <c r="D11" s="8" t="n">
        <v>30.7</v>
      </c>
      <c r="E11" s="8" t="n">
        <v>15.8</v>
      </c>
    </row>
    <row r="12" spans="1:5">
      <c r="A12" s="4" t="s">
        <v>386</v>
      </c>
      <c r="B12" s="8" t="n">
        <v>2.8</v>
      </c>
      <c r="C12" s="8" t="n">
        <v>-4.4</v>
      </c>
      <c r="D12" s="5" t="n">
        <v>-12</v>
      </c>
      <c r="E12" s="8" t="n">
        <v>164.4</v>
      </c>
    </row>
    <row r="13" spans="1:5">
      <c r="A13" s="4" t="s">
        <v>406</v>
      </c>
      <c r="B13" s="8" t="n">
        <v>0.7</v>
      </c>
      <c r="C13" s="8" t="n">
        <v>-2.5</v>
      </c>
      <c r="D13" s="8" t="n">
        <v>-3.2</v>
      </c>
      <c r="E13" s="5" t="n">
        <v>69</v>
      </c>
    </row>
    <row r="14" spans="1:5">
      <c r="A14" s="4" t="s">
        <v>383</v>
      </c>
      <c r="C14" s="8" t="n">
        <v>-1.3</v>
      </c>
      <c r="D14" s="8" t="n">
        <v>-16.3</v>
      </c>
      <c r="E14" s="8" t="n">
        <v>118.6</v>
      </c>
    </row>
    <row r="15" spans="1:5">
      <c r="A15" s="4" t="s">
        <v>111</v>
      </c>
      <c r="B15" s="8" t="n">
        <v>2.1</v>
      </c>
      <c r="C15" s="8" t="n">
        <v>-3.2</v>
      </c>
      <c r="D15" s="8" t="n">
        <v>-25.1</v>
      </c>
      <c r="E15" s="5" t="n">
        <v>214</v>
      </c>
    </row>
    <row r="16" spans="1:5">
      <c r="A16" s="4" t="s">
        <v>388</v>
      </c>
      <c r="D16" s="5" t="n">
        <v>11</v>
      </c>
      <c r="E16" s="8" t="n">
        <v>6.2</v>
      </c>
    </row>
    <row r="17" spans="1:5">
      <c r="A17" s="4" t="s">
        <v>389</v>
      </c>
      <c r="D17" s="8" t="n">
        <v>84.8</v>
      </c>
      <c r="E17" s="8" t="n">
        <v>10332.6</v>
      </c>
    </row>
    <row r="18" spans="1:5">
      <c r="A18" s="4" t="s">
        <v>401</v>
      </c>
    </row>
    <row r="19" spans="1:5">
      <c r="A19" s="3" t="s">
        <v>373</v>
      </c>
    </row>
    <row r="20" spans="1:5">
      <c r="A20" s="4" t="s">
        <v>85</v>
      </c>
      <c r="B20" s="8" t="n">
        <v>1.7</v>
      </c>
      <c r="C20" s="8" t="n">
        <v>2.5</v>
      </c>
      <c r="D20" s="8" t="n">
        <v>5.8</v>
      </c>
      <c r="E20" s="5" t="n">
        <v>8</v>
      </c>
    </row>
    <row r="21" spans="1:5">
      <c r="A21" s="4" t="s">
        <v>88</v>
      </c>
      <c r="B21" s="8" t="n">
        <v>1.7</v>
      </c>
      <c r="C21" s="8" t="n">
        <v>2.3</v>
      </c>
      <c r="D21" s="8" t="n">
        <v>5.8</v>
      </c>
      <c r="E21" s="8" t="n">
        <v>7.2</v>
      </c>
    </row>
    <row r="22" spans="1:5">
      <c r="A22" s="4" t="s">
        <v>404</v>
      </c>
      <c r="B22" s="8" t="n">
        <v>2.8</v>
      </c>
      <c r="C22" s="8" t="n">
        <v>5.7</v>
      </c>
      <c r="D22" s="8" t="n">
        <v>13.8</v>
      </c>
      <c r="E22" s="8" t="n">
        <v>-29.8</v>
      </c>
    </row>
    <row r="23" spans="1:5">
      <c r="A23" s="4" t="s">
        <v>405</v>
      </c>
      <c r="B23" s="8" t="n">
        <v>2.4</v>
      </c>
      <c r="C23" s="8" t="n">
        <v>13.1</v>
      </c>
      <c r="D23" s="8" t="n">
        <v>29.4</v>
      </c>
      <c r="E23" s="8" t="n">
        <v>-23.8</v>
      </c>
    </row>
    <row r="24" spans="1:5">
      <c r="A24" s="4" t="s">
        <v>386</v>
      </c>
      <c r="B24" s="8" t="n">
        <v>0.4</v>
      </c>
      <c r="C24" s="8" t="n">
        <v>-7.2</v>
      </c>
      <c r="D24" s="8" t="n">
        <v>-15.6</v>
      </c>
      <c r="E24" s="8" t="n">
        <v>-5.2</v>
      </c>
    </row>
    <row r="25" spans="1:5">
      <c r="A25" s="4" t="s">
        <v>406</v>
      </c>
      <c r="C25" s="8" t="n">
        <v>-2.8</v>
      </c>
      <c r="D25" s="8" t="n">
        <v>-4.2</v>
      </c>
      <c r="E25" s="5" t="n">
        <v>-2</v>
      </c>
    </row>
    <row r="26" spans="1:5">
      <c r="A26" s="4" t="s">
        <v>383</v>
      </c>
      <c r="D26" s="8" t="n">
        <v>-16.3</v>
      </c>
    </row>
    <row r="27" spans="1:5">
      <c r="A27" s="4" t="s">
        <v>111</v>
      </c>
      <c r="B27" s="7" t="n">
        <v>0.4</v>
      </c>
      <c r="C27" s="7" t="n">
        <v>-4.4</v>
      </c>
      <c r="D27" s="7" t="n">
        <v>-27.7</v>
      </c>
      <c r="E27" s="8" t="n">
        <v>-3.2</v>
      </c>
    </row>
    <row r="28" spans="1:5">
      <c r="A28" s="4" t="s">
        <v>407</v>
      </c>
      <c r="E28" s="5" t="n">
        <v>50</v>
      </c>
    </row>
    <row r="29" spans="1:5">
      <c r="A29" s="4" t="s">
        <v>408</v>
      </c>
      <c r="E29" s="5" t="n">
        <v>111</v>
      </c>
    </row>
    <row r="30" spans="1:5">
      <c r="A30" s="4" t="s">
        <v>409</v>
      </c>
      <c r="E30" s="10" t="n">
        <v>40</v>
      </c>
    </row>
    <row r="31" spans="1:5">
      <c r="A31" s="4" t="s">
        <v>410</v>
      </c>
      <c r="C31" s="4" t="s">
        <v>411</v>
      </c>
      <c r="D31" s="4" t="s">
        <v>412</v>
      </c>
      <c r="E31" s="4" t="s">
        <v>413</v>
      </c>
    </row>
    <row r="32" spans="1:5">
      <c r="A32" s="4" t="s">
        <v>388</v>
      </c>
      <c r="D32" s="7" t="n">
        <v>15.2</v>
      </c>
      <c r="E32" s="7" t="n">
        <v>-26.5</v>
      </c>
    </row>
    <row r="33" spans="1:5">
      <c r="A33" s="4" t="s">
        <v>389</v>
      </c>
      <c r="D33" s="7" t="n">
        <v>9.1</v>
      </c>
      <c r="E33" s="7" t="n">
        <v>84.9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7</v>
      </c>
    </row>
    <row r="2" spans="1:4">
      <c r="A2" s="3" t="s">
        <v>373</v>
      </c>
    </row>
    <row r="3" spans="1:4">
      <c r="A3" s="4" t="s">
        <v>374</v>
      </c>
      <c r="B3" s="4" t="s">
        <v>30</v>
      </c>
      <c r="C3" s="7" t="n">
        <v>327.7</v>
      </c>
      <c r="D3" s="7" t="n">
        <v>501.3</v>
      </c>
    </row>
    <row r="4" spans="1:4">
      <c r="A4" s="4" t="s">
        <v>375</v>
      </c>
      <c r="B4" s="4" t="s">
        <v>30</v>
      </c>
      <c r="C4" s="8" t="n">
        <v>308.6</v>
      </c>
      <c r="D4" s="8" t="n">
        <v>509.3</v>
      </c>
    </row>
    <row r="5" spans="1:4">
      <c r="A5" s="4" t="s">
        <v>108</v>
      </c>
    </row>
    <row r="6" spans="1:4">
      <c r="A6" s="3" t="s">
        <v>373</v>
      </c>
    </row>
    <row r="7" spans="1:4">
      <c r="A7" s="4" t="s">
        <v>415</v>
      </c>
      <c r="D7" s="8" t="n">
        <v>7.7</v>
      </c>
    </row>
    <row r="8" spans="1:4">
      <c r="A8" s="4" t="s">
        <v>377</v>
      </c>
      <c r="C8" s="8" t="n">
        <v>322.7</v>
      </c>
      <c r="D8" s="8" t="n">
        <v>438.6</v>
      </c>
    </row>
    <row r="9" spans="1:4">
      <c r="A9" s="4" t="s">
        <v>38</v>
      </c>
      <c r="D9" s="8" t="n">
        <v>18.4</v>
      </c>
    </row>
    <row r="10" spans="1:4">
      <c r="A10" s="4" t="s">
        <v>378</v>
      </c>
      <c r="C10" s="5" t="n">
        <v>5</v>
      </c>
      <c r="D10" s="8" t="n">
        <v>36.6</v>
      </c>
    </row>
    <row r="11" spans="1:4">
      <c r="A11" s="4" t="s">
        <v>374</v>
      </c>
      <c r="C11" s="8" t="n">
        <v>327.7</v>
      </c>
      <c r="D11" s="8" t="n">
        <v>501.3</v>
      </c>
    </row>
    <row r="12" spans="1:4">
      <c r="A12" s="4" t="s">
        <v>400</v>
      </c>
      <c r="C12" s="8" t="n">
        <v>213.2</v>
      </c>
      <c r="D12" s="8" t="n">
        <v>268.2</v>
      </c>
    </row>
    <row r="13" spans="1:4">
      <c r="A13" s="4" t="s">
        <v>379</v>
      </c>
      <c r="C13" s="8" t="n">
        <v>95.40000000000001</v>
      </c>
      <c r="D13" s="8" t="n">
        <v>241.1</v>
      </c>
    </row>
    <row r="14" spans="1:4">
      <c r="A14" s="4" t="s">
        <v>375</v>
      </c>
      <c r="C14" s="7" t="n">
        <v>308.6</v>
      </c>
      <c r="D14" s="7" t="n">
        <v>509.3</v>
      </c>
    </row>
    <row r="15" spans="1:4"/>
    <row r="16" spans="1:4">
      <c r="A16" s="4" t="s">
        <v>30</v>
      </c>
      <c r="B16" s="4" t="s">
        <v>61</v>
      </c>
    </row>
  </sheetData>
  <mergeCells count="3">
    <mergeCell ref="A1:B1"/>
    <mergeCell ref="A15:C15"/>
    <mergeCell ref="B16:C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3</v>
      </c>
      <c r="D1" s="2" t="s">
        <v>1</v>
      </c>
    </row>
    <row r="2" spans="1:5">
      <c r="B2" s="2" t="s">
        <v>2</v>
      </c>
      <c r="C2" s="2" t="s">
        <v>84</v>
      </c>
      <c r="D2" s="2" t="s">
        <v>2</v>
      </c>
      <c r="E2" s="2" t="s">
        <v>84</v>
      </c>
    </row>
    <row r="3" spans="1:5">
      <c r="A3" s="3" t="s">
        <v>373</v>
      </c>
    </row>
    <row r="4" spans="1:5">
      <c r="A4" s="4" t="s">
        <v>383</v>
      </c>
      <c r="C4" s="7" t="n">
        <v>-1.3</v>
      </c>
      <c r="D4" s="7" t="n">
        <v>-16.3</v>
      </c>
      <c r="E4" s="7" t="n">
        <v>118.6</v>
      </c>
    </row>
    <row r="5" spans="1:5">
      <c r="A5" s="4" t="s">
        <v>111</v>
      </c>
      <c r="B5" s="7" t="n">
        <v>2.1</v>
      </c>
      <c r="C5" s="8" t="n">
        <v>-3.2</v>
      </c>
      <c r="D5" s="8" t="n">
        <v>-25.1</v>
      </c>
      <c r="E5" s="5" t="n">
        <v>214</v>
      </c>
    </row>
    <row r="6" spans="1:5">
      <c r="A6" s="4" t="s">
        <v>108</v>
      </c>
    </row>
    <row r="7" spans="1:5">
      <c r="A7" s="3" t="s">
        <v>373</v>
      </c>
    </row>
    <row r="8" spans="1:5">
      <c r="A8" s="4" t="s">
        <v>85</v>
      </c>
      <c r="B8" s="8" t="n">
        <v>3.6</v>
      </c>
      <c r="C8" s="8" t="n">
        <v>5.5</v>
      </c>
      <c r="D8" s="8" t="n">
        <v>11.9</v>
      </c>
      <c r="E8" s="8" t="n">
        <v>34.8</v>
      </c>
    </row>
    <row r="9" spans="1:5">
      <c r="A9" s="4" t="s">
        <v>88</v>
      </c>
      <c r="B9" s="8" t="n">
        <v>2.4</v>
      </c>
      <c r="C9" s="8" t="n">
        <v>3.5</v>
      </c>
      <c r="D9" s="8" t="n">
        <v>8.4</v>
      </c>
      <c r="E9" s="8" t="n">
        <v>105.7</v>
      </c>
    </row>
    <row r="10" spans="1:5">
      <c r="A10" s="4" t="s">
        <v>95</v>
      </c>
      <c r="C10" s="5" t="n">
        <v>2</v>
      </c>
      <c r="D10" s="8" t="n">
        <v>0.5</v>
      </c>
      <c r="E10" s="8" t="n">
        <v>310.7</v>
      </c>
    </row>
    <row r="11" spans="1:5">
      <c r="A11" s="4" t="s">
        <v>404</v>
      </c>
      <c r="B11" s="8" t="n">
        <v>4.5</v>
      </c>
      <c r="C11" s="8" t="n">
        <v>5.7</v>
      </c>
      <c r="D11" s="8" t="n">
        <v>14.7</v>
      </c>
      <c r="E11" s="8" t="n">
        <v>-16.4</v>
      </c>
    </row>
    <row r="12" spans="1:5">
      <c r="A12" s="4" t="s">
        <v>101</v>
      </c>
      <c r="C12" s="5" t="n">
        <v>0</v>
      </c>
      <c r="E12" s="8" t="n">
        <v>4.2</v>
      </c>
    </row>
    <row r="13" spans="1:5">
      <c r="A13" s="4" t="s">
        <v>405</v>
      </c>
      <c r="B13" s="8" t="n">
        <v>2.9</v>
      </c>
      <c r="C13" s="8" t="n">
        <v>14.1</v>
      </c>
      <c r="D13" s="8" t="n">
        <v>30.7</v>
      </c>
      <c r="E13" s="8" t="n">
        <v>15.8</v>
      </c>
    </row>
    <row r="14" spans="1:5">
      <c r="A14" s="4" t="s">
        <v>385</v>
      </c>
      <c r="C14" s="5" t="n">
        <v>0</v>
      </c>
      <c r="E14" s="5" t="n">
        <v>39</v>
      </c>
    </row>
    <row r="15" spans="1:5">
      <c r="A15" s="4" t="s">
        <v>386</v>
      </c>
      <c r="B15" s="8" t="n">
        <v>2.8</v>
      </c>
      <c r="C15" s="8" t="n">
        <v>-4.4</v>
      </c>
      <c r="D15" s="5" t="n">
        <v>-12</v>
      </c>
      <c r="E15" s="8" t="n">
        <v>164.4</v>
      </c>
    </row>
    <row r="16" spans="1:5">
      <c r="A16" s="4" t="s">
        <v>387</v>
      </c>
      <c r="B16" s="8" t="n">
        <v>0.7</v>
      </c>
      <c r="C16" s="8" t="n">
        <v>-2.5</v>
      </c>
      <c r="D16" s="8" t="n">
        <v>-3.2</v>
      </c>
      <c r="E16" s="5" t="n">
        <v>69</v>
      </c>
    </row>
    <row r="17" spans="1:5">
      <c r="A17" s="4" t="s">
        <v>383</v>
      </c>
      <c r="C17" s="8" t="n">
        <v>-1.3</v>
      </c>
      <c r="D17" s="8" t="n">
        <v>-16.3</v>
      </c>
      <c r="E17" s="8" t="n">
        <v>118.6</v>
      </c>
    </row>
    <row r="18" spans="1:5">
      <c r="A18" s="4" t="s">
        <v>111</v>
      </c>
      <c r="B18" s="7" t="n">
        <v>2.1</v>
      </c>
      <c r="C18" s="7" t="n">
        <v>-3.2</v>
      </c>
      <c r="D18" s="8" t="n">
        <v>-25.1</v>
      </c>
      <c r="E18" s="5" t="n">
        <v>214</v>
      </c>
    </row>
    <row r="19" spans="1:5">
      <c r="A19" s="4" t="s">
        <v>169</v>
      </c>
      <c r="D19" s="5" t="n">
        <v>11</v>
      </c>
      <c r="E19" s="8" t="n">
        <v>6.2</v>
      </c>
    </row>
    <row r="20" spans="1:5">
      <c r="A20" s="4" t="s">
        <v>389</v>
      </c>
      <c r="D20" s="7" t="n">
        <v>84.8</v>
      </c>
      <c r="E20" s="7" t="n">
        <v>103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7</v>
      </c>
      <c r="B1" s="2" t="s">
        <v>2</v>
      </c>
      <c r="C1" s="2" t="s">
        <v>27</v>
      </c>
      <c r="D1" s="2" t="s">
        <v>84</v>
      </c>
    </row>
    <row r="2" spans="1:4">
      <c r="A2" s="3" t="s">
        <v>418</v>
      </c>
    </row>
    <row r="3" spans="1:4">
      <c r="A3" s="4" t="s">
        <v>419</v>
      </c>
      <c r="B3" s="7" t="n">
        <v>30495.8</v>
      </c>
      <c r="C3" s="7" t="n">
        <v>29113.9</v>
      </c>
      <c r="D3" s="7" t="n">
        <v>28505.3</v>
      </c>
    </row>
    <row r="4" spans="1:4">
      <c r="A4" s="4" t="s">
        <v>420</v>
      </c>
      <c r="B4" s="8" t="n">
        <v>204.1</v>
      </c>
      <c r="C4" s="8" t="n">
        <v>1095.7</v>
      </c>
    </row>
    <row r="5" spans="1:4">
      <c r="A5" s="4" t="s">
        <v>421</v>
      </c>
      <c r="B5" s="8" t="n">
        <v>30699.9</v>
      </c>
      <c r="C5" s="8" t="n">
        <v>30209.6</v>
      </c>
    </row>
    <row r="6" spans="1:4">
      <c r="A6" s="4" t="s">
        <v>422</v>
      </c>
    </row>
    <row r="7" spans="1:4">
      <c r="A7" s="3" t="s">
        <v>418</v>
      </c>
    </row>
    <row r="8" spans="1:4">
      <c r="A8" s="4" t="s">
        <v>419</v>
      </c>
      <c r="B8" s="8" t="n">
        <v>24579.5</v>
      </c>
      <c r="C8" s="8" t="n">
        <v>23577.9</v>
      </c>
    </row>
    <row r="9" spans="1:4">
      <c r="A9" s="4" t="s">
        <v>421</v>
      </c>
      <c r="B9" s="8" t="n">
        <v>24771.7</v>
      </c>
      <c r="C9" s="8" t="n">
        <v>23807.9</v>
      </c>
    </row>
    <row r="10" spans="1:4">
      <c r="A10" s="4" t="s">
        <v>423</v>
      </c>
    </row>
    <row r="11" spans="1:4">
      <c r="A11" s="3" t="s">
        <v>418</v>
      </c>
    </row>
    <row r="12" spans="1:4">
      <c r="A12" s="4" t="s">
        <v>419</v>
      </c>
      <c r="B12" s="8" t="n">
        <v>22082.7</v>
      </c>
      <c r="C12" s="8" t="n">
        <v>20892.1</v>
      </c>
    </row>
    <row r="13" spans="1:4">
      <c r="A13" s="4" t="s">
        <v>424</v>
      </c>
    </row>
    <row r="14" spans="1:4">
      <c r="A14" s="3" t="s">
        <v>418</v>
      </c>
    </row>
    <row r="15" spans="1:4">
      <c r="A15" s="4" t="s">
        <v>419</v>
      </c>
      <c r="B15" s="8" t="n">
        <v>2496.8</v>
      </c>
      <c r="C15" s="8" t="n">
        <v>2685.8</v>
      </c>
    </row>
    <row r="16" spans="1:4">
      <c r="A16" s="4" t="s">
        <v>425</v>
      </c>
    </row>
    <row r="17" spans="1:4">
      <c r="A17" s="3" t="s">
        <v>418</v>
      </c>
    </row>
    <row r="18" spans="1:4">
      <c r="A18" s="4" t="s">
        <v>419</v>
      </c>
      <c r="B18" s="7" t="n">
        <v>5916.3</v>
      </c>
      <c r="C18" s="10" t="n">
        <v>5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426</v>
      </c>
      <c r="C1" s="2" t="s">
        <v>427</v>
      </c>
      <c r="D1" s="2" t="s">
        <v>2</v>
      </c>
      <c r="E1" s="2" t="s">
        <v>84</v>
      </c>
      <c r="F1" s="2" t="s">
        <v>2</v>
      </c>
      <c r="G1" s="2" t="s">
        <v>84</v>
      </c>
      <c r="H1" s="2" t="s">
        <v>27</v>
      </c>
    </row>
    <row r="2" spans="1:8">
      <c r="A2" s="3" t="s">
        <v>428</v>
      </c>
    </row>
    <row r="3" spans="1:8">
      <c r="A3" s="4" t="s">
        <v>429</v>
      </c>
      <c r="B3" s="4" t="s">
        <v>30</v>
      </c>
      <c r="D3" s="7" t="n">
        <v>30018.4</v>
      </c>
      <c r="F3" s="7" t="n">
        <v>30018.4</v>
      </c>
      <c r="H3" s="7" t="n">
        <v>28682.8</v>
      </c>
    </row>
    <row r="4" spans="1:8">
      <c r="A4" s="4" t="s">
        <v>430</v>
      </c>
      <c r="D4" s="7" t="n">
        <v>84.59999999999999</v>
      </c>
      <c r="F4" s="7" t="n">
        <v>84.59999999999999</v>
      </c>
      <c r="H4" s="7" t="n">
        <v>103.5</v>
      </c>
    </row>
    <row r="5" spans="1:8">
      <c r="A5" s="4" t="s">
        <v>431</v>
      </c>
      <c r="D5" s="4" t="s">
        <v>432</v>
      </c>
      <c r="F5" s="4" t="s">
        <v>432</v>
      </c>
      <c r="H5" s="4" t="s">
        <v>433</v>
      </c>
    </row>
    <row r="6" spans="1:8">
      <c r="A6" s="4" t="s">
        <v>434</v>
      </c>
      <c r="D6" s="7" t="n">
        <v>13.1</v>
      </c>
      <c r="E6" s="10" t="n">
        <v>39</v>
      </c>
      <c r="F6" s="7" t="n">
        <v>60.9</v>
      </c>
      <c r="G6" s="7" t="n">
        <v>129.7</v>
      </c>
    </row>
    <row r="7" spans="1:8">
      <c r="A7" s="4" t="s">
        <v>435</v>
      </c>
      <c r="D7" s="7" t="n">
        <v>0.4</v>
      </c>
      <c r="E7" s="7" t="n">
        <v>7.5</v>
      </c>
      <c r="F7" s="7" t="n">
        <v>2.4</v>
      </c>
      <c r="G7" s="10" t="n">
        <v>72</v>
      </c>
    </row>
    <row r="8" spans="1:8">
      <c r="A8" s="4" t="s">
        <v>436</v>
      </c>
      <c r="D8" s="4" t="s">
        <v>437</v>
      </c>
      <c r="F8" s="4" t="s">
        <v>437</v>
      </c>
      <c r="H8" s="4" t="s">
        <v>438</v>
      </c>
    </row>
    <row r="9" spans="1:8">
      <c r="A9" s="4" t="s">
        <v>439</v>
      </c>
      <c r="D9" s="4" t="s">
        <v>440</v>
      </c>
      <c r="F9" s="4" t="s">
        <v>440</v>
      </c>
      <c r="H9" s="4" t="s">
        <v>441</v>
      </c>
    </row>
    <row r="10" spans="1:8">
      <c r="A10" s="4" t="s">
        <v>442</v>
      </c>
    </row>
    <row r="11" spans="1:8">
      <c r="A11" s="3" t="s">
        <v>428</v>
      </c>
    </row>
    <row r="12" spans="1:8">
      <c r="A12" s="4" t="s">
        <v>443</v>
      </c>
      <c r="H12" s="7" t="n">
        <v>12.2</v>
      </c>
    </row>
    <row r="13" spans="1:8">
      <c r="A13" s="4" t="s">
        <v>444</v>
      </c>
    </row>
    <row r="14" spans="1:8">
      <c r="A14" s="3" t="s">
        <v>428</v>
      </c>
    </row>
    <row r="15" spans="1:8">
      <c r="A15" s="4" t="s">
        <v>443</v>
      </c>
      <c r="H15" s="8" t="n">
        <v>0.3</v>
      </c>
    </row>
    <row r="16" spans="1:8">
      <c r="A16" s="4" t="s">
        <v>425</v>
      </c>
    </row>
    <row r="17" spans="1:8">
      <c r="A17" s="3" t="s">
        <v>428</v>
      </c>
    </row>
    <row r="18" spans="1:8">
      <c r="A18" s="4" t="s">
        <v>445</v>
      </c>
      <c r="F18" s="10" t="n">
        <v>413</v>
      </c>
      <c r="H18" s="10" t="n">
        <v>484</v>
      </c>
    </row>
    <row r="19" spans="1:8">
      <c r="A19" s="4" t="s">
        <v>446</v>
      </c>
      <c r="D19" s="4" t="s">
        <v>447</v>
      </c>
      <c r="F19" s="4" t="s">
        <v>447</v>
      </c>
      <c r="H19" s="4" t="s">
        <v>448</v>
      </c>
    </row>
    <row r="20" spans="1:8">
      <c r="A20" s="4" t="s">
        <v>449</v>
      </c>
      <c r="D20" s="7" t="n">
        <v>14.8</v>
      </c>
      <c r="F20" s="7" t="n">
        <v>14.8</v>
      </c>
      <c r="H20" s="7" t="n">
        <v>13.4</v>
      </c>
    </row>
    <row r="21" spans="1:8">
      <c r="A21" s="4" t="s">
        <v>422</v>
      </c>
    </row>
    <row r="22" spans="1:8">
      <c r="A22" s="3" t="s">
        <v>428</v>
      </c>
    </row>
    <row r="23" spans="1:8">
      <c r="A23" s="4" t="s">
        <v>446</v>
      </c>
      <c r="D23" s="4" t="s">
        <v>450</v>
      </c>
      <c r="F23" s="4" t="s">
        <v>450</v>
      </c>
      <c r="H23" s="4" t="s">
        <v>451</v>
      </c>
    </row>
    <row r="24" spans="1:8">
      <c r="A24" s="4" t="s">
        <v>452</v>
      </c>
    </row>
    <row r="25" spans="1:8">
      <c r="A25" s="3" t="s">
        <v>428</v>
      </c>
    </row>
    <row r="26" spans="1:8">
      <c r="A26" s="4" t="s">
        <v>396</v>
      </c>
      <c r="D26" s="7" t="n">
        <v>27.2</v>
      </c>
      <c r="F26" s="7" t="n">
        <v>27.2</v>
      </c>
    </row>
    <row r="27" spans="1:8">
      <c r="A27" s="4" t="s">
        <v>453</v>
      </c>
    </row>
    <row r="28" spans="1:8">
      <c r="A28" s="3" t="s">
        <v>428</v>
      </c>
    </row>
    <row r="29" spans="1:8">
      <c r="A29" s="4" t="s">
        <v>454</v>
      </c>
      <c r="D29" s="7" t="n">
        <v>21.2</v>
      </c>
    </row>
    <row r="30" spans="1:8">
      <c r="A30" s="4" t="s">
        <v>455</v>
      </c>
    </row>
    <row r="31" spans="1:8">
      <c r="A31" s="3" t="s">
        <v>428</v>
      </c>
    </row>
    <row r="32" spans="1:8">
      <c r="A32" s="4" t="s">
        <v>429</v>
      </c>
      <c r="C32" s="10" t="n">
        <v>884</v>
      </c>
    </row>
    <row r="33" spans="1:8">
      <c r="A33" s="4" t="s">
        <v>456</v>
      </c>
    </row>
    <row r="34" spans="1:8">
      <c r="A34" s="3" t="s">
        <v>428</v>
      </c>
    </row>
    <row r="35" spans="1:8">
      <c r="A35" s="4" t="s">
        <v>457</v>
      </c>
      <c r="C35" s="10" t="n">
        <v>27</v>
      </c>
    </row>
    <row r="36" spans="1:8">
      <c r="A36" s="4" t="s">
        <v>458</v>
      </c>
    </row>
    <row r="37" spans="1:8">
      <c r="A37" s="3" t="s">
        <v>428</v>
      </c>
    </row>
    <row r="38" spans="1:8">
      <c r="A38" s="4" t="s">
        <v>430</v>
      </c>
      <c r="H38" s="7" t="n">
        <v>12.3</v>
      </c>
    </row>
    <row r="39" spans="1:8">
      <c r="A39" s="4" t="s">
        <v>459</v>
      </c>
    </row>
    <row r="40" spans="1:8">
      <c r="A40" s="3" t="s">
        <v>428</v>
      </c>
    </row>
    <row r="41" spans="1:8">
      <c r="A41" s="4" t="s">
        <v>430</v>
      </c>
      <c r="H41" s="7" t="n">
        <v>0.2</v>
      </c>
    </row>
    <row r="42" spans="1:8"/>
    <row r="43" spans="1:8">
      <c r="A43" s="4" t="s">
        <v>30</v>
      </c>
      <c r="B43" s="4" t="s">
        <v>61</v>
      </c>
    </row>
  </sheetData>
  <mergeCells count="3">
    <mergeCell ref="A1:B1"/>
    <mergeCell ref="A42:G42"/>
    <mergeCell ref="B43:G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7</v>
      </c>
      <c r="D1" s="2" t="s">
        <v>84</v>
      </c>
    </row>
    <row r="2" spans="1:4">
      <c r="A2" s="3" t="s">
        <v>428</v>
      </c>
    </row>
    <row r="3" spans="1:4">
      <c r="A3" s="4" t="s">
        <v>419</v>
      </c>
      <c r="B3" s="7" t="n">
        <v>30495.8</v>
      </c>
      <c r="C3" s="7" t="n">
        <v>29113.9</v>
      </c>
      <c r="D3" s="7" t="n">
        <v>28505.3</v>
      </c>
    </row>
    <row r="4" spans="1:4">
      <c r="A4" s="4" t="s">
        <v>422</v>
      </c>
    </row>
    <row r="5" spans="1:4">
      <c r="A5" s="3" t="s">
        <v>428</v>
      </c>
    </row>
    <row r="6" spans="1:4">
      <c r="A6" s="4" t="s">
        <v>419</v>
      </c>
      <c r="B6" s="8" t="n">
        <v>24095.7</v>
      </c>
      <c r="C6" s="8" t="n">
        <v>23159.3</v>
      </c>
      <c r="D6" s="8" t="n">
        <v>22692.6</v>
      </c>
    </row>
    <row r="7" spans="1:4">
      <c r="A7" s="4" t="s">
        <v>425</v>
      </c>
    </row>
    <row r="8" spans="1:4">
      <c r="A8" s="3" t="s">
        <v>428</v>
      </c>
    </row>
    <row r="9" spans="1:4">
      <c r="A9" s="4" t="s">
        <v>419</v>
      </c>
      <c r="B9" s="8" t="n">
        <v>6400.1</v>
      </c>
      <c r="C9" s="8" t="n">
        <v>5954.6</v>
      </c>
      <c r="D9" s="7" t="n">
        <v>5812.7</v>
      </c>
    </row>
    <row r="10" spans="1:4">
      <c r="A10" s="4" t="s">
        <v>461</v>
      </c>
    </row>
    <row r="11" spans="1:4">
      <c r="A11" s="3" t="s">
        <v>428</v>
      </c>
    </row>
    <row r="12" spans="1:4">
      <c r="A12" s="4" t="s">
        <v>419</v>
      </c>
      <c r="B12" s="8" t="n">
        <v>28918.3</v>
      </c>
      <c r="C12" s="8" t="n">
        <v>27323.3</v>
      </c>
    </row>
    <row r="13" spans="1:4">
      <c r="A13" s="4" t="s">
        <v>462</v>
      </c>
    </row>
    <row r="14" spans="1:4">
      <c r="A14" s="3" t="s">
        <v>428</v>
      </c>
    </row>
    <row r="15" spans="1:4">
      <c r="A15" s="4" t="s">
        <v>419</v>
      </c>
      <c r="B15" s="8" t="n">
        <v>22518.2</v>
      </c>
      <c r="C15" s="8" t="n">
        <v>21368.7</v>
      </c>
    </row>
    <row r="16" spans="1:4">
      <c r="A16" s="4" t="s">
        <v>463</v>
      </c>
    </row>
    <row r="17" spans="1:4">
      <c r="A17" s="3" t="s">
        <v>428</v>
      </c>
    </row>
    <row r="18" spans="1:4">
      <c r="A18" s="4" t="s">
        <v>419</v>
      </c>
      <c r="B18" s="8" t="n">
        <v>6400.1</v>
      </c>
      <c r="C18" s="8" t="n">
        <v>5954.6</v>
      </c>
    </row>
    <row r="19" spans="1:4">
      <c r="A19" s="4" t="s">
        <v>464</v>
      </c>
    </row>
    <row r="20" spans="1:4">
      <c r="A20" s="3" t="s">
        <v>428</v>
      </c>
    </row>
    <row r="21" spans="1:4">
      <c r="A21" s="4" t="s">
        <v>419</v>
      </c>
      <c r="B21" s="8" t="n">
        <v>1577.5</v>
      </c>
      <c r="C21" s="8" t="n">
        <v>1790.6</v>
      </c>
    </row>
    <row r="22" spans="1:4">
      <c r="A22" s="4" t="s">
        <v>465</v>
      </c>
    </row>
    <row r="23" spans="1:4">
      <c r="A23" s="3" t="s">
        <v>428</v>
      </c>
    </row>
    <row r="24" spans="1:4">
      <c r="A24" s="4" t="s">
        <v>419</v>
      </c>
      <c r="B24" s="7" t="n">
        <v>1577.5</v>
      </c>
      <c r="C24" s="7" t="n">
        <v>179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217</v>
      </c>
    </row>
    <row r="3" spans="1:3">
      <c r="A3" s="4" t="s">
        <v>467</v>
      </c>
      <c r="B3" s="7" t="n">
        <v>-749.3</v>
      </c>
      <c r="C3" s="7" t="n">
        <v>-727.8</v>
      </c>
    </row>
    <row r="4" spans="1:3">
      <c r="A4" s="4" t="s">
        <v>468</v>
      </c>
      <c r="B4" s="8" t="n">
        <v>18.3</v>
      </c>
      <c r="C4" s="8" t="n">
        <v>3.7</v>
      </c>
    </row>
    <row r="5" spans="1:3">
      <c r="A5" s="4" t="s">
        <v>469</v>
      </c>
      <c r="B5" s="8" t="n">
        <v>-944.9</v>
      </c>
      <c r="C5" s="8" t="n">
        <v>-1063.7</v>
      </c>
    </row>
    <row r="6" spans="1:3">
      <c r="A6" s="4" t="s">
        <v>470</v>
      </c>
      <c r="B6" s="7" t="n">
        <v>79.8</v>
      </c>
      <c r="C6" s="7" t="n">
        <v>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72</v>
      </c>
    </row>
    <row r="3" spans="1:3">
      <c r="A3" s="4" t="s">
        <v>216</v>
      </c>
      <c r="B3" s="7" t="n">
        <v>30699.9</v>
      </c>
      <c r="C3" s="7" t="n">
        <v>30209.6</v>
      </c>
    </row>
    <row r="4" spans="1:3">
      <c r="A4" s="4" t="s">
        <v>422</v>
      </c>
    </row>
    <row r="5" spans="1:3">
      <c r="A5" s="3" t="s">
        <v>472</v>
      </c>
    </row>
    <row r="6" spans="1:3">
      <c r="A6" s="4" t="s">
        <v>216</v>
      </c>
      <c r="B6" s="8" t="n">
        <v>24255.8</v>
      </c>
      <c r="C6" s="8" t="n">
        <v>23326.1</v>
      </c>
    </row>
    <row r="7" spans="1:3">
      <c r="A7" s="4" t="s">
        <v>473</v>
      </c>
    </row>
    <row r="8" spans="1:3">
      <c r="A8" s="3" t="s">
        <v>472</v>
      </c>
    </row>
    <row r="9" spans="1:3">
      <c r="A9" s="4" t="s">
        <v>216</v>
      </c>
      <c r="B9" s="8" t="n">
        <v>10242.1</v>
      </c>
      <c r="C9" s="8" t="n">
        <v>10052.3</v>
      </c>
    </row>
    <row r="10" spans="1:3">
      <c r="A10" s="4" t="s">
        <v>474</v>
      </c>
    </row>
    <row r="11" spans="1:3">
      <c r="A11" s="3" t="s">
        <v>472</v>
      </c>
    </row>
    <row r="12" spans="1:3">
      <c r="A12" s="4" t="s">
        <v>216</v>
      </c>
      <c r="B12" s="8" t="n">
        <v>5547.6</v>
      </c>
      <c r="C12" s="8" t="n">
        <v>5590.2</v>
      </c>
    </row>
    <row r="13" spans="1:3">
      <c r="A13" s="4" t="s">
        <v>475</v>
      </c>
    </row>
    <row r="14" spans="1:3">
      <c r="A14" s="3" t="s">
        <v>472</v>
      </c>
    </row>
    <row r="15" spans="1:3">
      <c r="A15" s="4" t="s">
        <v>216</v>
      </c>
      <c r="B15" s="8" t="n">
        <v>8338.6</v>
      </c>
      <c r="C15" s="8" t="n">
        <v>7579.8</v>
      </c>
    </row>
    <row r="16" spans="1:3">
      <c r="A16" s="4" t="s">
        <v>476</v>
      </c>
    </row>
    <row r="17" spans="1:3">
      <c r="A17" s="3" t="s">
        <v>472</v>
      </c>
    </row>
    <row r="18" spans="1:3">
      <c r="A18" s="4" t="s">
        <v>216</v>
      </c>
      <c r="B18" s="8" t="n">
        <v>127.5</v>
      </c>
      <c r="C18" s="8" t="n">
        <v>103.8</v>
      </c>
    </row>
    <row r="19" spans="1:3">
      <c r="A19" s="4" t="s">
        <v>425</v>
      </c>
    </row>
    <row r="20" spans="1:3">
      <c r="A20" s="3" t="s">
        <v>472</v>
      </c>
    </row>
    <row r="21" spans="1:3">
      <c r="A21" s="4" t="s">
        <v>216</v>
      </c>
      <c r="B21" s="5" t="n">
        <v>6412</v>
      </c>
      <c r="C21" s="8" t="n">
        <v>6820.2</v>
      </c>
    </row>
    <row r="22" spans="1:3">
      <c r="A22" s="4" t="s">
        <v>477</v>
      </c>
    </row>
    <row r="23" spans="1:3">
      <c r="A23" s="3" t="s">
        <v>472</v>
      </c>
    </row>
    <row r="24" spans="1:3">
      <c r="A24" s="4" t="s">
        <v>216</v>
      </c>
      <c r="B24" s="8" t="n">
        <v>3497.7</v>
      </c>
      <c r="C24" s="8" t="n">
        <v>2628.1</v>
      </c>
    </row>
    <row r="25" spans="1:3">
      <c r="A25" s="4" t="s">
        <v>478</v>
      </c>
    </row>
    <row r="26" spans="1:3">
      <c r="A26" s="3" t="s">
        <v>472</v>
      </c>
    </row>
    <row r="27" spans="1:3">
      <c r="A27" s="4" t="s">
        <v>216</v>
      </c>
      <c r="B27" s="8" t="n">
        <v>32.1</v>
      </c>
      <c r="C27" s="8" t="n">
        <v>63.3</v>
      </c>
    </row>
    <row r="28" spans="1:3">
      <c r="A28" s="4" t="s">
        <v>479</v>
      </c>
    </row>
    <row r="29" spans="1:3">
      <c r="A29" s="3" t="s">
        <v>472</v>
      </c>
    </row>
    <row r="30" spans="1:3">
      <c r="A30" s="4" t="s">
        <v>216</v>
      </c>
      <c r="B30" s="8" t="n">
        <v>1758.9</v>
      </c>
    </row>
    <row r="31" spans="1:3">
      <c r="A31" s="4" t="s">
        <v>480</v>
      </c>
    </row>
    <row r="32" spans="1:3">
      <c r="A32" s="3" t="s">
        <v>472</v>
      </c>
    </row>
    <row r="33" spans="1:3">
      <c r="A33" s="4" t="s">
        <v>216</v>
      </c>
      <c r="B33" s="8" t="n">
        <v>42.1</v>
      </c>
      <c r="C33" s="8" t="n">
        <v>55.7</v>
      </c>
    </row>
    <row r="34" spans="1:3">
      <c r="A34" s="4" t="s">
        <v>481</v>
      </c>
    </row>
    <row r="35" spans="1:3">
      <c r="A35" s="3" t="s">
        <v>472</v>
      </c>
    </row>
    <row r="36" spans="1:3">
      <c r="A36" s="4" t="s">
        <v>216</v>
      </c>
      <c r="B36" s="8" t="n">
        <v>5.9</v>
      </c>
      <c r="C36" s="8" t="n">
        <v>10.6</v>
      </c>
    </row>
    <row r="37" spans="1:3">
      <c r="A37" s="4" t="s">
        <v>482</v>
      </c>
    </row>
    <row r="38" spans="1:3">
      <c r="A38" s="3" t="s">
        <v>472</v>
      </c>
    </row>
    <row r="39" spans="1:3">
      <c r="A39" s="4" t="s">
        <v>216</v>
      </c>
      <c r="B39" s="8" t="n">
        <v>36.2</v>
      </c>
      <c r="C39" s="8" t="n">
        <v>45.1</v>
      </c>
    </row>
    <row r="40" spans="1:3">
      <c r="A40" s="4" t="s">
        <v>483</v>
      </c>
    </row>
    <row r="41" spans="1:3">
      <c r="A41" s="3" t="s">
        <v>472</v>
      </c>
    </row>
    <row r="42" spans="1:3">
      <c r="A42" s="4" t="s">
        <v>216</v>
      </c>
      <c r="B42" s="5" t="n">
        <v>0</v>
      </c>
      <c r="C42" s="5" t="n">
        <v>0</v>
      </c>
    </row>
    <row r="43" spans="1:3">
      <c r="A43" s="4" t="s">
        <v>484</v>
      </c>
    </row>
    <row r="44" spans="1:3">
      <c r="A44" s="3" t="s">
        <v>472</v>
      </c>
    </row>
    <row r="45" spans="1:3">
      <c r="A45" s="4" t="s">
        <v>216</v>
      </c>
      <c r="B45" s="5" t="n">
        <v>0</v>
      </c>
      <c r="C45" s="5" t="n">
        <v>0</v>
      </c>
    </row>
    <row r="46" spans="1:3">
      <c r="A46" s="4" t="s">
        <v>485</v>
      </c>
    </row>
    <row r="47" spans="1:3">
      <c r="A47" s="3" t="s">
        <v>472</v>
      </c>
    </row>
    <row r="48" spans="1:3">
      <c r="A48" s="4" t="s">
        <v>216</v>
      </c>
      <c r="B48" s="8" t="n">
        <v>1716.8</v>
      </c>
      <c r="C48" s="8" t="n">
        <v>1905.7</v>
      </c>
    </row>
    <row r="49" spans="1:3">
      <c r="A49" s="4" t="s">
        <v>486</v>
      </c>
    </row>
    <row r="50" spans="1:3">
      <c r="A50" s="3" t="s">
        <v>472</v>
      </c>
    </row>
    <row r="51" spans="1:3">
      <c r="A51" s="4" t="s">
        <v>216</v>
      </c>
      <c r="B51" s="8" t="n">
        <v>2.1</v>
      </c>
      <c r="C51" s="8" t="n">
        <v>2.2</v>
      </c>
    </row>
    <row r="52" spans="1:3">
      <c r="A52" s="4" t="s">
        <v>487</v>
      </c>
    </row>
    <row r="53" spans="1:3">
      <c r="A53" s="3" t="s">
        <v>472</v>
      </c>
    </row>
    <row r="54" spans="1:3">
      <c r="A54" s="4" t="s">
        <v>216</v>
      </c>
      <c r="B54" s="5" t="n">
        <v>0</v>
      </c>
      <c r="C54" s="5" t="n">
        <v>0</v>
      </c>
    </row>
    <row r="55" spans="1:3">
      <c r="A55" s="4" t="s">
        <v>422</v>
      </c>
    </row>
    <row r="56" spans="1:3">
      <c r="A56" s="3" t="s">
        <v>472</v>
      </c>
    </row>
    <row r="57" spans="1:3">
      <c r="A57" s="4" t="s">
        <v>216</v>
      </c>
      <c r="B57" s="8" t="n">
        <v>24771.7</v>
      </c>
      <c r="C57" s="8" t="n">
        <v>23807.9</v>
      </c>
    </row>
    <row r="58" spans="1:3">
      <c r="A58" s="4" t="s">
        <v>488</v>
      </c>
    </row>
    <row r="59" spans="1:3">
      <c r="A59" s="3" t="s">
        <v>472</v>
      </c>
    </row>
    <row r="60" spans="1:3">
      <c r="A60" s="4" t="s">
        <v>216</v>
      </c>
      <c r="B60" s="8" t="n">
        <v>24255.8</v>
      </c>
      <c r="C60" s="8" t="n">
        <v>23326.1</v>
      </c>
    </row>
    <row r="61" spans="1:3">
      <c r="A61" s="4" t="s">
        <v>489</v>
      </c>
    </row>
    <row r="62" spans="1:3">
      <c r="A62" s="3" t="s">
        <v>472</v>
      </c>
    </row>
    <row r="63" spans="1:3">
      <c r="A63" s="4" t="s">
        <v>216</v>
      </c>
      <c r="B63" s="8" t="n">
        <v>10242.1</v>
      </c>
      <c r="C63" s="8" t="n">
        <v>10052.3</v>
      </c>
    </row>
    <row r="64" spans="1:3">
      <c r="A64" s="4" t="s">
        <v>490</v>
      </c>
    </row>
    <row r="65" spans="1:3">
      <c r="A65" s="3" t="s">
        <v>472</v>
      </c>
    </row>
    <row r="66" spans="1:3">
      <c r="A66" s="4" t="s">
        <v>216</v>
      </c>
      <c r="B66" s="8" t="n">
        <v>5547.6</v>
      </c>
      <c r="C66" s="8" t="n">
        <v>5590.2</v>
      </c>
    </row>
    <row r="67" spans="1:3">
      <c r="A67" s="4" t="s">
        <v>491</v>
      </c>
    </row>
    <row r="68" spans="1:3">
      <c r="A68" s="3" t="s">
        <v>472</v>
      </c>
    </row>
    <row r="69" spans="1:3">
      <c r="A69" s="4" t="s">
        <v>216</v>
      </c>
      <c r="B69" s="8" t="n">
        <v>8338.6</v>
      </c>
      <c r="C69" s="8" t="n">
        <v>7579.8</v>
      </c>
    </row>
    <row r="70" spans="1:3">
      <c r="A70" s="4" t="s">
        <v>492</v>
      </c>
    </row>
    <row r="71" spans="1:3">
      <c r="A71" s="3" t="s">
        <v>472</v>
      </c>
    </row>
    <row r="72" spans="1:3">
      <c r="A72" s="4" t="s">
        <v>216</v>
      </c>
      <c r="B72" s="8" t="n">
        <v>127.5</v>
      </c>
      <c r="C72" s="8" t="n">
        <v>103.8</v>
      </c>
    </row>
    <row r="73" spans="1:3">
      <c r="A73" s="4" t="s">
        <v>493</v>
      </c>
    </row>
    <row r="74" spans="1:3">
      <c r="A74" s="3" t="s">
        <v>472</v>
      </c>
    </row>
    <row r="75" spans="1:3">
      <c r="A75" s="4" t="s">
        <v>216</v>
      </c>
      <c r="B75" s="8" t="n">
        <v>483.8</v>
      </c>
      <c r="C75" s="8" t="n">
        <v>418.5</v>
      </c>
    </row>
    <row r="76" spans="1:3">
      <c r="A76" s="4" t="s">
        <v>494</v>
      </c>
    </row>
    <row r="77" spans="1:3">
      <c r="A77" s="3" t="s">
        <v>472</v>
      </c>
    </row>
    <row r="78" spans="1:3">
      <c r="A78" s="4" t="s">
        <v>216</v>
      </c>
      <c r="B78" s="8" t="n">
        <v>483.8</v>
      </c>
      <c r="C78" s="8" t="n">
        <v>418.5</v>
      </c>
    </row>
    <row r="79" spans="1:3">
      <c r="A79" s="4" t="s">
        <v>495</v>
      </c>
    </row>
    <row r="80" spans="1:3">
      <c r="A80" s="3" t="s">
        <v>472</v>
      </c>
    </row>
    <row r="81" spans="1:3">
      <c r="A81" s="4" t="s">
        <v>216</v>
      </c>
      <c r="B81" s="8" t="n">
        <v>32.1</v>
      </c>
      <c r="C81" s="8" t="n">
        <v>63.3</v>
      </c>
    </row>
    <row r="82" spans="1:3">
      <c r="A82" s="4" t="s">
        <v>496</v>
      </c>
    </row>
    <row r="83" spans="1:3">
      <c r="A83" s="3" t="s">
        <v>472</v>
      </c>
    </row>
    <row r="84" spans="1:3">
      <c r="A84" s="4" t="s">
        <v>216</v>
      </c>
      <c r="B84" s="8" t="n">
        <v>44.2</v>
      </c>
      <c r="C84" s="8" t="n">
        <v>57.9</v>
      </c>
    </row>
    <row r="85" spans="1:3">
      <c r="A85" s="4" t="s">
        <v>497</v>
      </c>
    </row>
    <row r="86" spans="1:3">
      <c r="A86" s="3" t="s">
        <v>472</v>
      </c>
    </row>
    <row r="87" spans="1:3">
      <c r="A87" s="4" t="s">
        <v>216</v>
      </c>
      <c r="B87" s="8" t="n">
        <v>42.1</v>
      </c>
      <c r="C87" s="8" t="n">
        <v>55.7</v>
      </c>
    </row>
    <row r="88" spans="1:3">
      <c r="A88" s="4" t="s">
        <v>498</v>
      </c>
    </row>
    <row r="89" spans="1:3">
      <c r="A89" s="3" t="s">
        <v>472</v>
      </c>
    </row>
    <row r="90" spans="1:3">
      <c r="A90" s="4" t="s">
        <v>216</v>
      </c>
      <c r="B90" s="8" t="n">
        <v>5.9</v>
      </c>
      <c r="C90" s="8" t="n">
        <v>10.6</v>
      </c>
    </row>
    <row r="91" spans="1:3">
      <c r="A91" s="4" t="s">
        <v>499</v>
      </c>
    </row>
    <row r="92" spans="1:3">
      <c r="A92" s="3" t="s">
        <v>472</v>
      </c>
    </row>
    <row r="93" spans="1:3">
      <c r="A93" s="4" t="s">
        <v>216</v>
      </c>
      <c r="B93" s="8" t="n">
        <v>36.2</v>
      </c>
      <c r="C93" s="8" t="n">
        <v>45.1</v>
      </c>
    </row>
    <row r="94" spans="1:3">
      <c r="A94" s="4" t="s">
        <v>500</v>
      </c>
    </row>
    <row r="95" spans="1:3">
      <c r="A95" s="3" t="s">
        <v>472</v>
      </c>
    </row>
    <row r="96" spans="1:3">
      <c r="A96" s="4" t="s">
        <v>216</v>
      </c>
      <c r="B96" s="5" t="n">
        <v>0</v>
      </c>
      <c r="C96" s="5" t="n">
        <v>0</v>
      </c>
    </row>
    <row r="97" spans="1:3">
      <c r="A97" s="4" t="s">
        <v>501</v>
      </c>
    </row>
    <row r="98" spans="1:3">
      <c r="A98" s="3" t="s">
        <v>472</v>
      </c>
    </row>
    <row r="99" spans="1:3">
      <c r="A99" s="4" t="s">
        <v>216</v>
      </c>
      <c r="B99" s="5" t="n">
        <v>0</v>
      </c>
      <c r="C99" s="5" t="n">
        <v>0</v>
      </c>
    </row>
    <row r="100" spans="1:3">
      <c r="A100" s="4" t="s">
        <v>502</v>
      </c>
    </row>
    <row r="101" spans="1:3">
      <c r="A101" s="3" t="s">
        <v>472</v>
      </c>
    </row>
    <row r="102" spans="1:3">
      <c r="A102" s="4" t="s">
        <v>216</v>
      </c>
      <c r="B102" s="8" t="n">
        <v>2.1</v>
      </c>
      <c r="C102" s="8" t="n">
        <v>2.2</v>
      </c>
    </row>
    <row r="103" spans="1:3">
      <c r="A103" s="4" t="s">
        <v>503</v>
      </c>
    </row>
    <row r="104" spans="1:3">
      <c r="A104" s="3" t="s">
        <v>472</v>
      </c>
    </row>
    <row r="105" spans="1:3">
      <c r="A105" s="4" t="s">
        <v>216</v>
      </c>
      <c r="B105" s="8" t="n">
        <v>2.1</v>
      </c>
      <c r="C105" s="8" t="n">
        <v>2.2</v>
      </c>
    </row>
    <row r="106" spans="1:3">
      <c r="A106" s="4" t="s">
        <v>504</v>
      </c>
    </row>
    <row r="107" spans="1:3">
      <c r="A107" s="3" t="s">
        <v>472</v>
      </c>
    </row>
    <row r="108" spans="1:3">
      <c r="A108" s="4" t="s">
        <v>216</v>
      </c>
      <c r="B108" s="5" t="n">
        <v>0</v>
      </c>
      <c r="C108" s="5" t="n">
        <v>0</v>
      </c>
    </row>
    <row r="109" spans="1:3">
      <c r="A109" s="4" t="s">
        <v>505</v>
      </c>
    </row>
    <row r="110" spans="1:3">
      <c r="A110" s="3" t="s">
        <v>472</v>
      </c>
    </row>
    <row r="111" spans="1:3">
      <c r="A111" s="4" t="s">
        <v>216</v>
      </c>
      <c r="B111" s="8" t="n">
        <v>21385.3</v>
      </c>
      <c r="C111" s="8" t="n">
        <v>21055.6</v>
      </c>
    </row>
    <row r="112" spans="1:3">
      <c r="A112" s="4" t="s">
        <v>506</v>
      </c>
    </row>
    <row r="113" spans="1:3">
      <c r="A113" s="3" t="s">
        <v>472</v>
      </c>
    </row>
    <row r="114" spans="1:3">
      <c r="A114" s="4" t="s">
        <v>216</v>
      </c>
      <c r="B114" s="5" t="n">
        <v>20948</v>
      </c>
      <c r="C114" s="8" t="n">
        <v>20641.4</v>
      </c>
    </row>
    <row r="115" spans="1:3">
      <c r="A115" s="4" t="s">
        <v>507</v>
      </c>
    </row>
    <row r="116" spans="1:3">
      <c r="A116" s="3" t="s">
        <v>472</v>
      </c>
    </row>
    <row r="117" spans="1:3">
      <c r="A117" s="4" t="s">
        <v>216</v>
      </c>
      <c r="B117" s="5" t="n">
        <v>8299</v>
      </c>
      <c r="C117" s="8" t="n">
        <v>8284.1</v>
      </c>
    </row>
    <row r="118" spans="1:3">
      <c r="A118" s="4" t="s">
        <v>508</v>
      </c>
    </row>
    <row r="119" spans="1:3">
      <c r="A119" s="3" t="s">
        <v>472</v>
      </c>
    </row>
    <row r="120" spans="1:3">
      <c r="A120" s="4" t="s">
        <v>216</v>
      </c>
      <c r="B120" s="8" t="n">
        <v>4994.4</v>
      </c>
      <c r="C120" s="8" t="n">
        <v>5228.1</v>
      </c>
    </row>
    <row r="121" spans="1:3">
      <c r="A121" s="4" t="s">
        <v>509</v>
      </c>
    </row>
    <row r="122" spans="1:3">
      <c r="A122" s="3" t="s">
        <v>472</v>
      </c>
    </row>
    <row r="123" spans="1:3">
      <c r="A123" s="4" t="s">
        <v>216</v>
      </c>
      <c r="B123" s="8" t="n">
        <v>7529.1</v>
      </c>
      <c r="C123" s="8" t="n">
        <v>7028.6</v>
      </c>
    </row>
    <row r="124" spans="1:3">
      <c r="A124" s="4" t="s">
        <v>510</v>
      </c>
    </row>
    <row r="125" spans="1:3">
      <c r="A125" s="3" t="s">
        <v>472</v>
      </c>
    </row>
    <row r="126" spans="1:3">
      <c r="A126" s="4" t="s">
        <v>216</v>
      </c>
      <c r="B126" s="8" t="n">
        <v>125.5</v>
      </c>
      <c r="C126" s="8" t="n">
        <v>100.6</v>
      </c>
    </row>
    <row r="127" spans="1:3">
      <c r="A127" s="4" t="s">
        <v>511</v>
      </c>
    </row>
    <row r="128" spans="1:3">
      <c r="A128" s="3" t="s">
        <v>472</v>
      </c>
    </row>
    <row r="129" spans="1:3">
      <c r="A129" s="4" t="s">
        <v>216</v>
      </c>
      <c r="B129" s="8" t="n">
        <v>419.8</v>
      </c>
      <c r="C129" s="8" t="n">
        <v>378.5</v>
      </c>
    </row>
    <row r="130" spans="1:3">
      <c r="A130" s="4" t="s">
        <v>512</v>
      </c>
    </row>
    <row r="131" spans="1:3">
      <c r="A131" s="3" t="s">
        <v>472</v>
      </c>
    </row>
    <row r="132" spans="1:3">
      <c r="A132" s="4" t="s">
        <v>216</v>
      </c>
      <c r="B132" s="8" t="n">
        <v>419.8</v>
      </c>
      <c r="C132" s="8" t="n">
        <v>378.5</v>
      </c>
    </row>
    <row r="133" spans="1:3">
      <c r="A133" s="4" t="s">
        <v>513</v>
      </c>
    </row>
    <row r="134" spans="1:3">
      <c r="A134" s="3" t="s">
        <v>472</v>
      </c>
    </row>
    <row r="135" spans="1:3">
      <c r="A135" s="4" t="s">
        <v>216</v>
      </c>
      <c r="B135" s="8" t="n">
        <v>17.5</v>
      </c>
      <c r="C135" s="8" t="n">
        <v>35.7</v>
      </c>
    </row>
    <row r="136" spans="1:3">
      <c r="A136" s="4" t="s">
        <v>514</v>
      </c>
    </row>
    <row r="137" spans="1:3">
      <c r="A137" s="3" t="s">
        <v>472</v>
      </c>
    </row>
    <row r="138" spans="1:3">
      <c r="A138" s="4" t="s">
        <v>216</v>
      </c>
      <c r="B138" s="8" t="n">
        <v>1376.7</v>
      </c>
      <c r="C138" s="8" t="n">
        <v>1065.5</v>
      </c>
    </row>
    <row r="139" spans="1:3">
      <c r="A139" s="4" t="s">
        <v>515</v>
      </c>
    </row>
    <row r="140" spans="1:3">
      <c r="A140" s="3" t="s">
        <v>472</v>
      </c>
    </row>
    <row r="141" spans="1:3">
      <c r="A141" s="4" t="s">
        <v>216</v>
      </c>
      <c r="B141" s="8" t="n">
        <v>1357.9</v>
      </c>
      <c r="C141" s="5" t="n">
        <v>1052</v>
      </c>
    </row>
    <row r="142" spans="1:3">
      <c r="A142" s="4" t="s">
        <v>516</v>
      </c>
    </row>
    <row r="143" spans="1:3">
      <c r="A143" s="3" t="s">
        <v>472</v>
      </c>
    </row>
    <row r="144" spans="1:3">
      <c r="A144" s="4" t="s">
        <v>216</v>
      </c>
      <c r="B144" s="8" t="n">
        <v>653.5</v>
      </c>
      <c r="C144" s="8" t="n">
        <v>640.9</v>
      </c>
    </row>
    <row r="145" spans="1:3">
      <c r="A145" s="4" t="s">
        <v>517</v>
      </c>
    </row>
    <row r="146" spans="1:3">
      <c r="A146" s="3" t="s">
        <v>472</v>
      </c>
    </row>
    <row r="147" spans="1:3">
      <c r="A147" s="4" t="s">
        <v>216</v>
      </c>
      <c r="B147" s="8" t="n">
        <v>247.5</v>
      </c>
      <c r="C147" s="8" t="n">
        <v>139.9</v>
      </c>
    </row>
    <row r="148" spans="1:3">
      <c r="A148" s="4" t="s">
        <v>518</v>
      </c>
    </row>
    <row r="149" spans="1:3">
      <c r="A149" s="3" t="s">
        <v>472</v>
      </c>
    </row>
    <row r="150" spans="1:3">
      <c r="A150" s="4" t="s">
        <v>216</v>
      </c>
      <c r="B150" s="8" t="n">
        <v>456.1</v>
      </c>
      <c r="C150" s="8" t="n">
        <v>269.2</v>
      </c>
    </row>
    <row r="151" spans="1:3">
      <c r="A151" s="4" t="s">
        <v>519</v>
      </c>
    </row>
    <row r="152" spans="1:3">
      <c r="A152" s="3" t="s">
        <v>472</v>
      </c>
    </row>
    <row r="153" spans="1:3">
      <c r="A153" s="4" t="s">
        <v>216</v>
      </c>
      <c r="B153" s="8" t="n">
        <v>0.8</v>
      </c>
      <c r="C153" s="5" t="n">
        <v>2</v>
      </c>
    </row>
    <row r="154" spans="1:3">
      <c r="A154" s="4" t="s">
        <v>520</v>
      </c>
    </row>
    <row r="155" spans="1:3">
      <c r="A155" s="3" t="s">
        <v>472</v>
      </c>
    </row>
    <row r="156" spans="1:3">
      <c r="A156" s="4" t="s">
        <v>216</v>
      </c>
      <c r="B156" s="8" t="n">
        <v>15.7</v>
      </c>
      <c r="C156" s="8" t="n">
        <v>5.9</v>
      </c>
    </row>
    <row r="157" spans="1:3">
      <c r="A157" s="4" t="s">
        <v>521</v>
      </c>
    </row>
    <row r="158" spans="1:3">
      <c r="A158" s="3" t="s">
        <v>472</v>
      </c>
    </row>
    <row r="159" spans="1:3">
      <c r="A159" s="4" t="s">
        <v>216</v>
      </c>
      <c r="B159" s="8" t="n">
        <v>15.7</v>
      </c>
      <c r="C159" s="8" t="n">
        <v>5.9</v>
      </c>
    </row>
    <row r="160" spans="1:3">
      <c r="A160" s="4" t="s">
        <v>522</v>
      </c>
    </row>
    <row r="161" spans="1:3">
      <c r="A161" s="3" t="s">
        <v>472</v>
      </c>
    </row>
    <row r="162" spans="1:3">
      <c r="A162" s="4" t="s">
        <v>216</v>
      </c>
      <c r="B162" s="8" t="n">
        <v>3.1</v>
      </c>
      <c r="C162" s="8" t="n">
        <v>7.6</v>
      </c>
    </row>
    <row r="163" spans="1:3">
      <c r="A163" s="4" t="s">
        <v>523</v>
      </c>
    </row>
    <row r="164" spans="1:3">
      <c r="A164" s="3" t="s">
        <v>472</v>
      </c>
    </row>
    <row r="165" spans="1:3">
      <c r="A165" s="4" t="s">
        <v>216</v>
      </c>
      <c r="B165" s="8" t="n">
        <v>1681.5</v>
      </c>
      <c r="C165" s="8" t="n">
        <v>1428.3</v>
      </c>
    </row>
    <row r="166" spans="1:3">
      <c r="A166" s="4" t="s">
        <v>524</v>
      </c>
    </row>
    <row r="167" spans="1:3">
      <c r="A167" s="3" t="s">
        <v>472</v>
      </c>
    </row>
    <row r="168" spans="1:3">
      <c r="A168" s="4" t="s">
        <v>216</v>
      </c>
      <c r="B168" s="8" t="n">
        <v>1633.1</v>
      </c>
      <c r="C168" s="8" t="n">
        <v>1386.2</v>
      </c>
    </row>
    <row r="169" spans="1:3">
      <c r="A169" s="4" t="s">
        <v>525</v>
      </c>
    </row>
    <row r="170" spans="1:3">
      <c r="A170" s="3" t="s">
        <v>472</v>
      </c>
    </row>
    <row r="171" spans="1:3">
      <c r="A171" s="4" t="s">
        <v>216</v>
      </c>
      <c r="B171" s="8" t="n">
        <v>1054.4</v>
      </c>
      <c r="C171" s="8" t="n">
        <v>981.9</v>
      </c>
    </row>
    <row r="172" spans="1:3">
      <c r="A172" s="4" t="s">
        <v>526</v>
      </c>
    </row>
    <row r="173" spans="1:3">
      <c r="A173" s="3" t="s">
        <v>472</v>
      </c>
    </row>
    <row r="174" spans="1:3">
      <c r="A174" s="4" t="s">
        <v>216</v>
      </c>
      <c r="B174" s="8" t="n">
        <v>267.2</v>
      </c>
      <c r="C174" s="8" t="n">
        <v>174.3</v>
      </c>
    </row>
    <row r="175" spans="1:3">
      <c r="A175" s="4" t="s">
        <v>527</v>
      </c>
    </row>
    <row r="176" spans="1:3">
      <c r="A176" s="3" t="s">
        <v>472</v>
      </c>
    </row>
    <row r="177" spans="1:3">
      <c r="A177" s="4" t="s">
        <v>216</v>
      </c>
      <c r="B177" s="8" t="n">
        <v>310.3</v>
      </c>
      <c r="C177" s="8" t="n">
        <v>228.8</v>
      </c>
    </row>
    <row r="178" spans="1:3">
      <c r="A178" s="4" t="s">
        <v>528</v>
      </c>
    </row>
    <row r="179" spans="1:3">
      <c r="A179" s="3" t="s">
        <v>472</v>
      </c>
    </row>
    <row r="180" spans="1:3">
      <c r="A180" s="4" t="s">
        <v>216</v>
      </c>
      <c r="B180" s="8" t="n">
        <v>1.2</v>
      </c>
      <c r="C180" s="8" t="n">
        <v>1.2</v>
      </c>
    </row>
    <row r="181" spans="1:3">
      <c r="A181" s="4" t="s">
        <v>529</v>
      </c>
    </row>
    <row r="182" spans="1:3">
      <c r="A182" s="3" t="s">
        <v>472</v>
      </c>
    </row>
    <row r="183" spans="1:3">
      <c r="A183" s="4" t="s">
        <v>216</v>
      </c>
      <c r="B183" s="8" t="n">
        <v>45.2</v>
      </c>
      <c r="C183" s="8" t="n">
        <v>31.9</v>
      </c>
    </row>
    <row r="184" spans="1:3">
      <c r="A184" s="4" t="s">
        <v>530</v>
      </c>
    </row>
    <row r="185" spans="1:3">
      <c r="A185" s="3" t="s">
        <v>472</v>
      </c>
    </row>
    <row r="186" spans="1:3">
      <c r="A186" s="4" t="s">
        <v>216</v>
      </c>
      <c r="B186" s="8" t="n">
        <v>45.2</v>
      </c>
      <c r="C186" s="8" t="n">
        <v>31.9</v>
      </c>
    </row>
    <row r="187" spans="1:3">
      <c r="A187" s="4" t="s">
        <v>531</v>
      </c>
    </row>
    <row r="188" spans="1:3">
      <c r="A188" s="3" t="s">
        <v>472</v>
      </c>
    </row>
    <row r="189" spans="1:3">
      <c r="A189" s="4" t="s">
        <v>216</v>
      </c>
      <c r="B189" s="8" t="n">
        <v>3.2</v>
      </c>
      <c r="C189" s="8" t="n">
        <v>10.2</v>
      </c>
    </row>
    <row r="190" spans="1:3">
      <c r="A190" s="4" t="s">
        <v>532</v>
      </c>
    </row>
    <row r="191" spans="1:3">
      <c r="A191" s="3" t="s">
        <v>472</v>
      </c>
    </row>
    <row r="192" spans="1:3">
      <c r="A192" s="4" t="s">
        <v>216</v>
      </c>
      <c r="B192" s="5" t="n">
        <v>284</v>
      </c>
      <c r="C192" s="8" t="n">
        <v>200.6</v>
      </c>
    </row>
    <row r="193" spans="1:3">
      <c r="A193" s="4" t="s">
        <v>533</v>
      </c>
    </row>
    <row r="194" spans="1:3">
      <c r="A194" s="3" t="s">
        <v>472</v>
      </c>
    </row>
    <row r="195" spans="1:3">
      <c r="A195" s="4" t="s">
        <v>216</v>
      </c>
      <c r="B195" s="8" t="n">
        <v>274.7</v>
      </c>
      <c r="C195" s="8" t="n">
        <v>190.8</v>
      </c>
    </row>
    <row r="196" spans="1:3">
      <c r="A196" s="4" t="s">
        <v>534</v>
      </c>
    </row>
    <row r="197" spans="1:3">
      <c r="A197" s="3" t="s">
        <v>472</v>
      </c>
    </row>
    <row r="198" spans="1:3">
      <c r="A198" s="4" t="s">
        <v>216</v>
      </c>
      <c r="B198" s="8" t="n">
        <v>229.3</v>
      </c>
      <c r="C198" s="8" t="n">
        <v>134.8</v>
      </c>
    </row>
    <row r="199" spans="1:3">
      <c r="A199" s="4" t="s">
        <v>535</v>
      </c>
    </row>
    <row r="200" spans="1:3">
      <c r="A200" s="3" t="s">
        <v>472</v>
      </c>
    </row>
    <row r="201" spans="1:3">
      <c r="A201" s="4" t="s">
        <v>216</v>
      </c>
      <c r="B201" s="8" t="n">
        <v>2.3</v>
      </c>
      <c r="C201" s="8" t="n">
        <v>2.8</v>
      </c>
    </row>
    <row r="202" spans="1:3">
      <c r="A202" s="4" t="s">
        <v>536</v>
      </c>
    </row>
    <row r="203" spans="1:3">
      <c r="A203" s="3" t="s">
        <v>472</v>
      </c>
    </row>
    <row r="204" spans="1:3">
      <c r="A204" s="4" t="s">
        <v>216</v>
      </c>
      <c r="B204" s="8" t="n">
        <v>43.1</v>
      </c>
      <c r="C204" s="8" t="n">
        <v>53.2</v>
      </c>
    </row>
    <row r="205" spans="1:3">
      <c r="A205" s="4" t="s">
        <v>537</v>
      </c>
    </row>
    <row r="206" spans="1:3">
      <c r="A206" s="3" t="s">
        <v>472</v>
      </c>
    </row>
    <row r="207" spans="1:3">
      <c r="A207" s="4" t="s">
        <v>216</v>
      </c>
      <c r="B207" s="5" t="n">
        <v>0</v>
      </c>
      <c r="C207" s="5" t="n">
        <v>0</v>
      </c>
    </row>
    <row r="208" spans="1:3">
      <c r="A208" s="4" t="s">
        <v>538</v>
      </c>
    </row>
    <row r="209" spans="1:3">
      <c r="A209" s="3" t="s">
        <v>472</v>
      </c>
    </row>
    <row r="210" spans="1:3">
      <c r="A210" s="4" t="s">
        <v>216</v>
      </c>
      <c r="B210" s="5" t="n">
        <v>1</v>
      </c>
      <c r="C210" s="5" t="n">
        <v>0</v>
      </c>
    </row>
    <row r="211" spans="1:3">
      <c r="A211" s="4" t="s">
        <v>539</v>
      </c>
    </row>
    <row r="212" spans="1:3">
      <c r="A212" s="3" t="s">
        <v>472</v>
      </c>
    </row>
    <row r="213" spans="1:3">
      <c r="A213" s="4" t="s">
        <v>216</v>
      </c>
      <c r="B213" s="5" t="n">
        <v>1</v>
      </c>
      <c r="C213" s="5" t="n">
        <v>0</v>
      </c>
    </row>
    <row r="214" spans="1:3">
      <c r="A214" s="4" t="s">
        <v>540</v>
      </c>
    </row>
    <row r="215" spans="1:3">
      <c r="A215" s="3" t="s">
        <v>472</v>
      </c>
    </row>
    <row r="216" spans="1:3">
      <c r="A216" s="4" t="s">
        <v>216</v>
      </c>
      <c r="B216" s="7" t="n">
        <v>8.300000000000001</v>
      </c>
      <c r="C216" s="7" t="n">
        <v>9.8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7</v>
      </c>
      <c r="D1" s="2" t="s">
        <v>84</v>
      </c>
    </row>
    <row r="2" spans="1:4">
      <c r="A2" s="3" t="s">
        <v>472</v>
      </c>
    </row>
    <row r="3" spans="1:4">
      <c r="A3" s="4" t="s">
        <v>216</v>
      </c>
      <c r="B3" s="7" t="n">
        <v>30495.8</v>
      </c>
      <c r="C3" s="7" t="n">
        <v>29113.9</v>
      </c>
      <c r="D3" s="7" t="n">
        <v>28505.3</v>
      </c>
    </row>
    <row r="4" spans="1:4">
      <c r="A4" s="4" t="s">
        <v>542</v>
      </c>
    </row>
    <row r="5" spans="1:4">
      <c r="A5" s="3" t="s">
        <v>472</v>
      </c>
    </row>
    <row r="6" spans="1:4">
      <c r="A6" s="4" t="s">
        <v>216</v>
      </c>
      <c r="B6" s="8" t="n">
        <v>5916.3</v>
      </c>
      <c r="C6" s="5" t="n">
        <v>5536</v>
      </c>
    </row>
    <row r="7" spans="1:4">
      <c r="A7" s="4" t="s">
        <v>543</v>
      </c>
    </row>
    <row r="8" spans="1:4">
      <c r="A8" s="3" t="s">
        <v>472</v>
      </c>
    </row>
    <row r="9" spans="1:4">
      <c r="A9" s="4" t="s">
        <v>216</v>
      </c>
      <c r="B9" s="8" t="n">
        <v>120.1</v>
      </c>
      <c r="C9" s="8" t="n">
        <v>170.4</v>
      </c>
    </row>
    <row r="10" spans="1:4">
      <c r="A10" s="4" t="s">
        <v>544</v>
      </c>
    </row>
    <row r="11" spans="1:4">
      <c r="A11" s="3" t="s">
        <v>472</v>
      </c>
    </row>
    <row r="12" spans="1:4">
      <c r="A12" s="4" t="s">
        <v>216</v>
      </c>
      <c r="B12" s="8" t="n">
        <v>204.3</v>
      </c>
      <c r="C12" s="8" t="n">
        <v>302.3</v>
      </c>
    </row>
    <row r="13" spans="1:4">
      <c r="A13" s="4" t="s">
        <v>545</v>
      </c>
    </row>
    <row r="14" spans="1:4">
      <c r="A14" s="3" t="s">
        <v>472</v>
      </c>
    </row>
    <row r="15" spans="1:4">
      <c r="A15" s="4" t="s">
        <v>216</v>
      </c>
      <c r="B15" s="8" t="n">
        <v>685.8</v>
      </c>
      <c r="C15" s="8" t="n">
        <v>780.9</v>
      </c>
    </row>
    <row r="16" spans="1:4">
      <c r="A16" s="4" t="s">
        <v>546</v>
      </c>
    </row>
    <row r="17" spans="1:4">
      <c r="A17" s="3" t="s">
        <v>472</v>
      </c>
    </row>
    <row r="18" spans="1:4">
      <c r="A18" s="4" t="s">
        <v>216</v>
      </c>
      <c r="B18" s="8" t="n">
        <v>4905.5</v>
      </c>
      <c r="C18" s="8" t="n">
        <v>4281.6</v>
      </c>
    </row>
    <row r="19" spans="1:4">
      <c r="A19" s="4" t="s">
        <v>547</v>
      </c>
    </row>
    <row r="20" spans="1:4">
      <c r="A20" s="3" t="s">
        <v>472</v>
      </c>
    </row>
    <row r="21" spans="1:4">
      <c r="A21" s="4" t="s">
        <v>216</v>
      </c>
      <c r="B21" s="8" t="n">
        <v>0.6</v>
      </c>
      <c r="C21" s="8" t="n">
        <v>0.8</v>
      </c>
    </row>
    <row r="22" spans="1:4">
      <c r="A22" s="4" t="s">
        <v>548</v>
      </c>
    </row>
    <row r="23" spans="1:4">
      <c r="A23" s="3" t="s">
        <v>472</v>
      </c>
    </row>
    <row r="24" spans="1:4">
      <c r="A24" s="4" t="s">
        <v>216</v>
      </c>
      <c r="B24" s="8" t="n">
        <v>1168.2</v>
      </c>
      <c r="C24" s="8" t="n">
        <v>1392.6</v>
      </c>
    </row>
    <row r="25" spans="1:4">
      <c r="A25" s="4" t="s">
        <v>549</v>
      </c>
    </row>
    <row r="26" spans="1:4">
      <c r="A26" s="3" t="s">
        <v>472</v>
      </c>
    </row>
    <row r="27" spans="1:4">
      <c r="A27" s="4" t="s">
        <v>216</v>
      </c>
      <c r="B27" s="8" t="n">
        <v>1.4</v>
      </c>
      <c r="C27" s="8" t="n">
        <v>2.7</v>
      </c>
    </row>
    <row r="28" spans="1:4">
      <c r="A28" s="4" t="s">
        <v>550</v>
      </c>
    </row>
    <row r="29" spans="1:4">
      <c r="A29" s="3" t="s">
        <v>472</v>
      </c>
    </row>
    <row r="30" spans="1:4">
      <c r="A30" s="4" t="s">
        <v>216</v>
      </c>
      <c r="B30" s="8" t="n">
        <v>4.8</v>
      </c>
      <c r="C30" s="8" t="n">
        <v>6.4</v>
      </c>
    </row>
    <row r="31" spans="1:4">
      <c r="A31" s="4" t="s">
        <v>551</v>
      </c>
    </row>
    <row r="32" spans="1:4">
      <c r="A32" s="3" t="s">
        <v>472</v>
      </c>
    </row>
    <row r="33" spans="1:4">
      <c r="A33" s="4" t="s">
        <v>216</v>
      </c>
      <c r="B33" s="8" t="n">
        <v>33.9</v>
      </c>
      <c r="C33" s="8" t="n">
        <v>77.40000000000001</v>
      </c>
    </row>
    <row r="34" spans="1:4">
      <c r="A34" s="4" t="s">
        <v>552</v>
      </c>
    </row>
    <row r="35" spans="1:4">
      <c r="A35" s="3" t="s">
        <v>472</v>
      </c>
    </row>
    <row r="36" spans="1:4">
      <c r="A36" s="4" t="s">
        <v>216</v>
      </c>
      <c r="B36" s="8" t="n">
        <v>1128.1</v>
      </c>
      <c r="C36" s="8" t="n">
        <v>1306.1</v>
      </c>
    </row>
    <row r="37" spans="1:4">
      <c r="A37" s="4" t="s">
        <v>553</v>
      </c>
    </row>
    <row r="38" spans="1:4">
      <c r="A38" s="3" t="s">
        <v>472</v>
      </c>
    </row>
    <row r="39" spans="1:4">
      <c r="A39" s="4" t="s">
        <v>216</v>
      </c>
      <c r="B39" s="5" t="n">
        <v>0</v>
      </c>
      <c r="C39" s="5" t="n">
        <v>0</v>
      </c>
    </row>
    <row r="40" spans="1:4">
      <c r="A40" s="4" t="s">
        <v>554</v>
      </c>
    </row>
    <row r="41" spans="1:4">
      <c r="A41" s="3" t="s">
        <v>472</v>
      </c>
    </row>
    <row r="42" spans="1:4">
      <c r="A42" s="4" t="s">
        <v>216</v>
      </c>
      <c r="B42" s="8" t="n">
        <v>1714.7</v>
      </c>
      <c r="C42" s="8" t="n">
        <v>1895.8</v>
      </c>
    </row>
    <row r="43" spans="1:4">
      <c r="A43" s="4" t="s">
        <v>555</v>
      </c>
    </row>
    <row r="44" spans="1:4">
      <c r="A44" s="3" t="s">
        <v>472</v>
      </c>
    </row>
    <row r="45" spans="1:4">
      <c r="A45" s="4" t="s">
        <v>216</v>
      </c>
      <c r="B45" s="8" t="n">
        <v>113.8</v>
      </c>
      <c r="C45" s="5" t="n">
        <v>160</v>
      </c>
    </row>
    <row r="46" spans="1:4">
      <c r="A46" s="4" t="s">
        <v>556</v>
      </c>
    </row>
    <row r="47" spans="1:4">
      <c r="A47" s="3" t="s">
        <v>472</v>
      </c>
    </row>
    <row r="48" spans="1:4">
      <c r="A48" s="4" t="s">
        <v>216</v>
      </c>
      <c r="B48" s="8" t="n">
        <v>194.8</v>
      </c>
      <c r="C48" s="8" t="n">
        <v>291.5</v>
      </c>
    </row>
    <row r="49" spans="1:4">
      <c r="A49" s="4" t="s">
        <v>557</v>
      </c>
    </row>
    <row r="50" spans="1:4">
      <c r="A50" s="3" t="s">
        <v>472</v>
      </c>
    </row>
    <row r="51" spans="1:4">
      <c r="A51" s="4" t="s">
        <v>216</v>
      </c>
      <c r="B51" s="5" t="n">
        <v>470</v>
      </c>
      <c r="C51" s="8" t="n">
        <v>566.2</v>
      </c>
    </row>
    <row r="52" spans="1:4">
      <c r="A52" s="4" t="s">
        <v>558</v>
      </c>
    </row>
    <row r="53" spans="1:4">
      <c r="A53" s="3" t="s">
        <v>472</v>
      </c>
    </row>
    <row r="54" spans="1:4">
      <c r="A54" s="4" t="s">
        <v>216</v>
      </c>
      <c r="B54" s="8" t="n">
        <v>936.1</v>
      </c>
      <c r="C54" s="8" t="n">
        <v>878.1</v>
      </c>
    </row>
    <row r="55" spans="1:4">
      <c r="A55" s="4" t="s">
        <v>559</v>
      </c>
    </row>
    <row r="56" spans="1:4">
      <c r="A56" s="3" t="s">
        <v>472</v>
      </c>
    </row>
    <row r="57" spans="1:4">
      <c r="A57" s="4" t="s">
        <v>216</v>
      </c>
      <c r="B57" s="5" t="n">
        <v>0</v>
      </c>
      <c r="C57" s="5" t="n">
        <v>0</v>
      </c>
    </row>
    <row r="58" spans="1:4">
      <c r="A58" s="4" t="s">
        <v>560</v>
      </c>
    </row>
    <row r="59" spans="1:4">
      <c r="A59" s="3" t="s">
        <v>472</v>
      </c>
    </row>
    <row r="60" spans="1:4">
      <c r="A60" s="4" t="s">
        <v>216</v>
      </c>
      <c r="B60" s="8" t="n">
        <v>3033.4</v>
      </c>
      <c r="C60" s="8" t="n">
        <v>2239.9</v>
      </c>
    </row>
    <row r="61" spans="1:4">
      <c r="A61" s="4" t="s">
        <v>561</v>
      </c>
    </row>
    <row r="62" spans="1:4">
      <c r="A62" s="3" t="s">
        <v>472</v>
      </c>
    </row>
    <row r="63" spans="1:4">
      <c r="A63" s="4" t="s">
        <v>216</v>
      </c>
      <c r="B63" s="8" t="n">
        <v>4.9</v>
      </c>
      <c r="C63" s="8" t="n">
        <v>7.7</v>
      </c>
    </row>
    <row r="64" spans="1:4">
      <c r="A64" s="4" t="s">
        <v>562</v>
      </c>
    </row>
    <row r="65" spans="1:4">
      <c r="A65" s="3" t="s">
        <v>472</v>
      </c>
    </row>
    <row r="66" spans="1:4">
      <c r="A66" s="4" t="s">
        <v>216</v>
      </c>
      <c r="B66" s="8" t="n">
        <v>4.7</v>
      </c>
      <c r="C66" s="8" t="n">
        <v>4.4</v>
      </c>
    </row>
    <row r="67" spans="1:4">
      <c r="A67" s="4" t="s">
        <v>563</v>
      </c>
    </row>
    <row r="68" spans="1:4">
      <c r="A68" s="3" t="s">
        <v>472</v>
      </c>
    </row>
    <row r="69" spans="1:4">
      <c r="A69" s="4" t="s">
        <v>216</v>
      </c>
      <c r="B69" s="8" t="n">
        <v>181.9</v>
      </c>
      <c r="C69" s="8" t="n">
        <v>137.3</v>
      </c>
    </row>
    <row r="70" spans="1:4">
      <c r="A70" s="4" t="s">
        <v>564</v>
      </c>
    </row>
    <row r="71" spans="1:4">
      <c r="A71" s="3" t="s">
        <v>472</v>
      </c>
    </row>
    <row r="72" spans="1:4">
      <c r="A72" s="4" t="s">
        <v>216</v>
      </c>
      <c r="B72" s="8" t="n">
        <v>2841.3</v>
      </c>
      <c r="C72" s="8" t="n">
        <v>2089.7</v>
      </c>
    </row>
    <row r="73" spans="1:4">
      <c r="A73" s="4" t="s">
        <v>565</v>
      </c>
    </row>
    <row r="74" spans="1:4">
      <c r="A74" s="3" t="s">
        <v>472</v>
      </c>
    </row>
    <row r="75" spans="1:4">
      <c r="A75" s="4" t="s">
        <v>216</v>
      </c>
      <c r="B75" s="8" t="n">
        <v>0.6</v>
      </c>
      <c r="C75" s="8" t="n">
        <v>0.8</v>
      </c>
    </row>
    <row r="76" spans="1:4">
      <c r="A76" s="4" t="s">
        <v>566</v>
      </c>
    </row>
    <row r="77" spans="1:4">
      <c r="A77" s="3" t="s">
        <v>472</v>
      </c>
    </row>
    <row r="78" spans="1:4">
      <c r="A78" s="4" t="s">
        <v>216</v>
      </c>
      <c r="B78" s="5" t="n">
        <v>0</v>
      </c>
      <c r="C78" s="8" t="n">
        <v>7.7</v>
      </c>
    </row>
    <row r="79" spans="1:4">
      <c r="A79" s="4" t="s">
        <v>567</v>
      </c>
    </row>
    <row r="80" spans="1:4">
      <c r="A80" s="3" t="s">
        <v>472</v>
      </c>
    </row>
    <row r="81" spans="1:4">
      <c r="A81" s="4" t="s">
        <v>216</v>
      </c>
      <c r="B81" s="5" t="n">
        <v>0</v>
      </c>
      <c r="C81" s="5" t="n">
        <v>0</v>
      </c>
    </row>
    <row r="82" spans="1:4">
      <c r="A82" s="4" t="s">
        <v>568</v>
      </c>
    </row>
    <row r="83" spans="1:4">
      <c r="A83" s="3" t="s">
        <v>472</v>
      </c>
    </row>
    <row r="84" spans="1:4">
      <c r="A84" s="4" t="s">
        <v>216</v>
      </c>
      <c r="B84" s="5" t="n">
        <v>0</v>
      </c>
      <c r="C84" s="5" t="n">
        <v>0</v>
      </c>
    </row>
    <row r="85" spans="1:4">
      <c r="A85" s="4" t="s">
        <v>569</v>
      </c>
    </row>
    <row r="86" spans="1:4">
      <c r="A86" s="3" t="s">
        <v>472</v>
      </c>
    </row>
    <row r="87" spans="1:4">
      <c r="A87" s="4" t="s">
        <v>216</v>
      </c>
      <c r="B87" s="5" t="n">
        <v>0</v>
      </c>
      <c r="C87" s="5" t="n">
        <v>0</v>
      </c>
    </row>
    <row r="88" spans="1:4">
      <c r="A88" s="4" t="s">
        <v>570</v>
      </c>
    </row>
    <row r="89" spans="1:4">
      <c r="A89" s="3" t="s">
        <v>472</v>
      </c>
    </row>
    <row r="90" spans="1:4">
      <c r="A90" s="4" t="s">
        <v>216</v>
      </c>
      <c r="B90" s="5" t="n">
        <v>0</v>
      </c>
      <c r="C90" s="8" t="n">
        <v>7.7</v>
      </c>
    </row>
    <row r="91" spans="1:4">
      <c r="A91" s="4" t="s">
        <v>571</v>
      </c>
    </row>
    <row r="92" spans="1:4">
      <c r="A92" s="3" t="s">
        <v>472</v>
      </c>
    </row>
    <row r="93" spans="1:4">
      <c r="A93" s="4" t="s">
        <v>216</v>
      </c>
      <c r="B93" s="10" t="n">
        <v>0</v>
      </c>
      <c r="C93"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73</v>
      </c>
    </row>
    <row r="3" spans="1:3">
      <c r="A3" s="4" t="s">
        <v>574</v>
      </c>
      <c r="B3" s="7" t="n">
        <v>431.4</v>
      </c>
    </row>
    <row r="4" spans="1:3">
      <c r="A4" s="4" t="s">
        <v>575</v>
      </c>
      <c r="B4" s="8" t="n">
        <v>28509.6</v>
      </c>
    </row>
    <row r="5" spans="1:3">
      <c r="A5" s="4" t="s">
        <v>135</v>
      </c>
      <c r="B5" s="8" t="n">
        <v>30699.9</v>
      </c>
      <c r="C5" s="7" t="n">
        <v>30209.6</v>
      </c>
    </row>
    <row r="6" spans="1:3">
      <c r="A6" s="4" t="s">
        <v>576</v>
      </c>
    </row>
    <row r="7" spans="1:3">
      <c r="A7" s="3" t="s">
        <v>573</v>
      </c>
    </row>
    <row r="8" spans="1:3">
      <c r="A8" s="4" t="s">
        <v>574</v>
      </c>
      <c r="B8" s="8" t="n">
        <v>212.4</v>
      </c>
    </row>
    <row r="9" spans="1:3">
      <c r="A9" s="4" t="s">
        <v>577</v>
      </c>
    </row>
    <row r="10" spans="1:3">
      <c r="A10" s="3" t="s">
        <v>573</v>
      </c>
    </row>
    <row r="11" spans="1:3">
      <c r="A11" s="4" t="s">
        <v>574</v>
      </c>
      <c r="B11" s="8" t="n">
        <v>42.8</v>
      </c>
    </row>
    <row r="12" spans="1:3">
      <c r="A12" s="4" t="s">
        <v>578</v>
      </c>
    </row>
    <row r="13" spans="1:3">
      <c r="A13" s="3" t="s">
        <v>573</v>
      </c>
    </row>
    <row r="14" spans="1:3">
      <c r="A14" s="4" t="s">
        <v>574</v>
      </c>
      <c r="B14" s="8" t="n">
        <v>176.2</v>
      </c>
    </row>
    <row r="15" spans="1:3">
      <c r="A15" s="4" t="s">
        <v>422</v>
      </c>
    </row>
    <row r="16" spans="1:3">
      <c r="A16" s="3" t="s">
        <v>573</v>
      </c>
    </row>
    <row r="17" spans="1:3">
      <c r="A17" s="4" t="s">
        <v>574</v>
      </c>
      <c r="B17" s="8" t="n">
        <v>306.4</v>
      </c>
      <c r="C17" s="8" t="n">
        <v>297.4</v>
      </c>
    </row>
    <row r="18" spans="1:3">
      <c r="A18" s="4" t="s">
        <v>575</v>
      </c>
      <c r="B18" s="8" t="n">
        <v>23907.3</v>
      </c>
      <c r="C18" s="5" t="n">
        <v>22973</v>
      </c>
    </row>
    <row r="19" spans="1:3">
      <c r="A19" s="4" t="s">
        <v>135</v>
      </c>
      <c r="B19" s="8" t="n">
        <v>24255.8</v>
      </c>
      <c r="C19" s="8" t="n">
        <v>23326.1</v>
      </c>
    </row>
    <row r="20" spans="1:3">
      <c r="A20" s="4" t="s">
        <v>473</v>
      </c>
    </row>
    <row r="21" spans="1:3">
      <c r="A21" s="3" t="s">
        <v>573</v>
      </c>
    </row>
    <row r="22" spans="1:3">
      <c r="A22" s="4" t="s">
        <v>574</v>
      </c>
      <c r="B22" s="8" t="n">
        <v>118.9</v>
      </c>
      <c r="C22" s="8" t="n">
        <v>53.8</v>
      </c>
    </row>
    <row r="23" spans="1:3">
      <c r="A23" s="4" t="s">
        <v>575</v>
      </c>
      <c r="B23" s="8" t="n">
        <v>10117.3</v>
      </c>
      <c r="C23" s="8" t="n">
        <v>9987.9</v>
      </c>
    </row>
    <row r="24" spans="1:3">
      <c r="A24" s="4" t="s">
        <v>135</v>
      </c>
      <c r="B24" s="8" t="n">
        <v>10242.1</v>
      </c>
      <c r="C24" s="8" t="n">
        <v>10052.3</v>
      </c>
    </row>
    <row r="25" spans="1:3">
      <c r="A25" s="4" t="s">
        <v>474</v>
      </c>
    </row>
    <row r="26" spans="1:3">
      <c r="A26" s="3" t="s">
        <v>573</v>
      </c>
    </row>
    <row r="27" spans="1:3">
      <c r="A27" s="4" t="s">
        <v>574</v>
      </c>
      <c r="B27" s="5" t="n">
        <v>38</v>
      </c>
      <c r="C27" s="8" t="n">
        <v>12.8</v>
      </c>
    </row>
    <row r="28" spans="1:3">
      <c r="A28" s="4" t="s">
        <v>575</v>
      </c>
      <c r="B28" s="8" t="n">
        <v>5473.4</v>
      </c>
      <c r="C28" s="8" t="n">
        <v>5532.3</v>
      </c>
    </row>
    <row r="29" spans="1:3">
      <c r="A29" s="4" t="s">
        <v>135</v>
      </c>
      <c r="B29" s="8" t="n">
        <v>5547.6</v>
      </c>
      <c r="C29" s="8" t="n">
        <v>5590.2</v>
      </c>
    </row>
    <row r="30" spans="1:3">
      <c r="A30" s="4" t="s">
        <v>475</v>
      </c>
    </row>
    <row r="31" spans="1:3">
      <c r="A31" s="3" t="s">
        <v>573</v>
      </c>
    </row>
    <row r="32" spans="1:3">
      <c r="A32" s="4" t="s">
        <v>574</v>
      </c>
      <c r="B32" s="8" t="n">
        <v>145.8</v>
      </c>
      <c r="C32" s="8" t="n">
        <v>224.7</v>
      </c>
    </row>
    <row r="33" spans="1:3">
      <c r="A33" s="4" t="s">
        <v>575</v>
      </c>
      <c r="B33" s="8" t="n">
        <v>8192.799999999999</v>
      </c>
      <c r="C33" s="8" t="n">
        <v>7355.1</v>
      </c>
    </row>
    <row r="34" spans="1:3">
      <c r="A34" s="4" t="s">
        <v>135</v>
      </c>
      <c r="B34" s="8" t="n">
        <v>8338.6</v>
      </c>
      <c r="C34" s="8" t="n">
        <v>7579.8</v>
      </c>
    </row>
    <row r="35" spans="1:3">
      <c r="A35" s="4" t="s">
        <v>476</v>
      </c>
    </row>
    <row r="36" spans="1:3">
      <c r="A36" s="3" t="s">
        <v>573</v>
      </c>
    </row>
    <row r="37" spans="1:3">
      <c r="A37" s="4" t="s">
        <v>574</v>
      </c>
      <c r="B37" s="8" t="n">
        <v>3.7</v>
      </c>
      <c r="C37" s="8" t="n">
        <v>6.1</v>
      </c>
    </row>
    <row r="38" spans="1:3">
      <c r="A38" s="4" t="s">
        <v>575</v>
      </c>
      <c r="B38" s="8" t="n">
        <v>123.8</v>
      </c>
      <c r="C38" s="8" t="n">
        <v>97.7</v>
      </c>
    </row>
    <row r="39" spans="1:3">
      <c r="A39" s="4" t="s">
        <v>135</v>
      </c>
      <c r="B39" s="8" t="n">
        <v>127.5</v>
      </c>
      <c r="C39" s="8" t="n">
        <v>103.8</v>
      </c>
    </row>
    <row r="40" spans="1:3">
      <c r="A40" s="4" t="s">
        <v>579</v>
      </c>
    </row>
    <row r="41" spans="1:3">
      <c r="A41" s="3" t="s">
        <v>573</v>
      </c>
    </row>
    <row r="42" spans="1:3">
      <c r="A42" s="4" t="s">
        <v>575</v>
      </c>
      <c r="C42" s="5" t="n">
        <v>861</v>
      </c>
    </row>
    <row r="43" spans="1:3">
      <c r="A43" s="4" t="s">
        <v>580</v>
      </c>
    </row>
    <row r="44" spans="1:3">
      <c r="A44" s="3" t="s">
        <v>573</v>
      </c>
    </row>
    <row r="45" spans="1:3">
      <c r="A45" s="4" t="s">
        <v>575</v>
      </c>
      <c r="C45" s="5" t="n">
        <v>-861</v>
      </c>
    </row>
    <row r="46" spans="1:3">
      <c r="A46" s="4" t="s">
        <v>581</v>
      </c>
    </row>
    <row r="47" spans="1:3">
      <c r="A47" s="3" t="s">
        <v>573</v>
      </c>
    </row>
    <row r="48" spans="1:3">
      <c r="A48" s="4" t="s">
        <v>574</v>
      </c>
      <c r="B48" s="8" t="n">
        <v>149.9</v>
      </c>
      <c r="C48" s="8" t="n">
        <v>189.3</v>
      </c>
    </row>
    <row r="49" spans="1:3">
      <c r="A49" s="4" t="s">
        <v>582</v>
      </c>
    </row>
    <row r="50" spans="1:3">
      <c r="A50" s="3" t="s">
        <v>573</v>
      </c>
    </row>
    <row r="51" spans="1:3">
      <c r="A51" s="4" t="s">
        <v>574</v>
      </c>
      <c r="B51" s="8" t="n">
        <v>12.4</v>
      </c>
      <c r="C51" s="8" t="n">
        <v>4.5</v>
      </c>
    </row>
    <row r="52" spans="1:3">
      <c r="A52" s="4" t="s">
        <v>583</v>
      </c>
    </row>
    <row r="53" spans="1:3">
      <c r="A53" s="3" t="s">
        <v>573</v>
      </c>
    </row>
    <row r="54" spans="1:3">
      <c r="A54" s="4" t="s">
        <v>574</v>
      </c>
      <c r="B54" s="8" t="n">
        <v>30.1</v>
      </c>
      <c r="C54" s="8" t="n">
        <v>8.699999999999999</v>
      </c>
    </row>
    <row r="55" spans="1:3">
      <c r="A55" s="4" t="s">
        <v>584</v>
      </c>
    </row>
    <row r="56" spans="1:3">
      <c r="A56" s="3" t="s">
        <v>573</v>
      </c>
    </row>
    <row r="57" spans="1:3">
      <c r="A57" s="4" t="s">
        <v>574</v>
      </c>
      <c r="B57" s="5" t="n">
        <v>105</v>
      </c>
      <c r="C57" s="8" t="n">
        <v>172.2</v>
      </c>
    </row>
    <row r="58" spans="1:3">
      <c r="A58" s="4" t="s">
        <v>585</v>
      </c>
    </row>
    <row r="59" spans="1:3">
      <c r="A59" s="3" t="s">
        <v>573</v>
      </c>
    </row>
    <row r="60" spans="1:3">
      <c r="A60" s="4" t="s">
        <v>574</v>
      </c>
      <c r="B60" s="8" t="n">
        <v>2.4</v>
      </c>
      <c r="C60" s="8" t="n">
        <v>3.9</v>
      </c>
    </row>
    <row r="61" spans="1:3">
      <c r="A61" s="4" t="s">
        <v>586</v>
      </c>
    </row>
    <row r="62" spans="1:3">
      <c r="A62" s="3" t="s">
        <v>573</v>
      </c>
    </row>
    <row r="63" spans="1:3">
      <c r="A63" s="4" t="s">
        <v>574</v>
      </c>
      <c r="B63" s="8" t="n">
        <v>34.6</v>
      </c>
      <c r="C63" s="8" t="n">
        <v>34.8</v>
      </c>
    </row>
    <row r="64" spans="1:3">
      <c r="A64" s="4" t="s">
        <v>587</v>
      </c>
    </row>
    <row r="65" spans="1:3">
      <c r="A65" s="3" t="s">
        <v>573</v>
      </c>
    </row>
    <row r="66" spans="1:3">
      <c r="A66" s="4" t="s">
        <v>574</v>
      </c>
      <c r="B66" s="8" t="n">
        <v>8.5</v>
      </c>
      <c r="C66" s="5" t="n">
        <v>0</v>
      </c>
    </row>
    <row r="67" spans="1:3">
      <c r="A67" s="4" t="s">
        <v>588</v>
      </c>
    </row>
    <row r="68" spans="1:3">
      <c r="A68" s="3" t="s">
        <v>573</v>
      </c>
    </row>
    <row r="69" spans="1:3">
      <c r="A69" s="4" t="s">
        <v>574</v>
      </c>
      <c r="B69" s="5" t="n">
        <v>0</v>
      </c>
      <c r="C69" s="5" t="n">
        <v>0</v>
      </c>
    </row>
    <row r="70" spans="1:3">
      <c r="A70" s="4" t="s">
        <v>589</v>
      </c>
    </row>
    <row r="71" spans="1:3">
      <c r="A71" s="3" t="s">
        <v>573</v>
      </c>
    </row>
    <row r="72" spans="1:3">
      <c r="A72" s="4" t="s">
        <v>574</v>
      </c>
      <c r="B72" s="8" t="n">
        <v>25.1</v>
      </c>
      <c r="C72" s="8" t="n">
        <v>33.4</v>
      </c>
    </row>
    <row r="73" spans="1:3">
      <c r="A73" s="4" t="s">
        <v>590</v>
      </c>
    </row>
    <row r="74" spans="1:3">
      <c r="A74" s="3" t="s">
        <v>573</v>
      </c>
    </row>
    <row r="75" spans="1:3">
      <c r="A75" s="4" t="s">
        <v>574</v>
      </c>
      <c r="B75" s="5" t="n">
        <v>1</v>
      </c>
      <c r="C75" s="8" t="n">
        <v>1.4</v>
      </c>
    </row>
    <row r="76" spans="1:3">
      <c r="A76" s="4" t="s">
        <v>591</v>
      </c>
    </row>
    <row r="77" spans="1:3">
      <c r="A77" s="3" t="s">
        <v>573</v>
      </c>
    </row>
    <row r="78" spans="1:3">
      <c r="A78" s="4" t="s">
        <v>574</v>
      </c>
      <c r="B78" s="8" t="n">
        <v>121.9</v>
      </c>
      <c r="C78" s="8" t="n">
        <v>73.3</v>
      </c>
    </row>
    <row r="79" spans="1:3">
      <c r="A79" s="4" t="s">
        <v>592</v>
      </c>
    </row>
    <row r="80" spans="1:3">
      <c r="A80" s="3" t="s">
        <v>573</v>
      </c>
    </row>
    <row r="81" spans="1:3">
      <c r="A81" s="4" t="s">
        <v>574</v>
      </c>
      <c r="B81" s="5" t="n">
        <v>98</v>
      </c>
      <c r="C81" s="8" t="n">
        <v>49.3</v>
      </c>
    </row>
    <row r="82" spans="1:3">
      <c r="A82" s="4" t="s">
        <v>593</v>
      </c>
    </row>
    <row r="83" spans="1:3">
      <c r="A83" s="3" t="s">
        <v>573</v>
      </c>
    </row>
    <row r="84" spans="1:3">
      <c r="A84" s="4" t="s">
        <v>574</v>
      </c>
      <c r="B84" s="8" t="n">
        <v>7.9</v>
      </c>
      <c r="C84" s="8" t="n">
        <v>4.1</v>
      </c>
    </row>
    <row r="85" spans="1:3">
      <c r="A85" s="4" t="s">
        <v>594</v>
      </c>
    </row>
    <row r="86" spans="1:3">
      <c r="A86" s="3" t="s">
        <v>573</v>
      </c>
    </row>
    <row r="87" spans="1:3">
      <c r="A87" s="4" t="s">
        <v>574</v>
      </c>
      <c r="B87" s="8" t="n">
        <v>15.7</v>
      </c>
      <c r="C87" s="8" t="n">
        <v>19.1</v>
      </c>
    </row>
    <row r="88" spans="1:3">
      <c r="A88" s="4" t="s">
        <v>595</v>
      </c>
    </row>
    <row r="89" spans="1:3">
      <c r="A89" s="3" t="s">
        <v>573</v>
      </c>
    </row>
    <row r="90" spans="1:3">
      <c r="A90" s="4" t="s">
        <v>574</v>
      </c>
      <c r="B90" s="8" t="n">
        <v>0.3</v>
      </c>
      <c r="C90" s="8" t="n">
        <v>0.8</v>
      </c>
    </row>
    <row r="91" spans="1:3">
      <c r="A91" s="4" t="s">
        <v>425</v>
      </c>
    </row>
    <row r="92" spans="1:3">
      <c r="A92" s="3" t="s">
        <v>573</v>
      </c>
    </row>
    <row r="93" spans="1:3">
      <c r="A93" s="4" t="s">
        <v>574</v>
      </c>
      <c r="B93" s="8" t="n">
        <v>116.6</v>
      </c>
      <c r="C93" s="8" t="n">
        <v>79.59999999999999</v>
      </c>
    </row>
    <row r="94" spans="1:3">
      <c r="A94" s="4" t="s">
        <v>575</v>
      </c>
      <c r="B94" s="8" t="n">
        <v>4578.6</v>
      </c>
      <c r="C94" s="8" t="n">
        <v>4834.9</v>
      </c>
    </row>
    <row r="95" spans="1:3">
      <c r="A95" s="4" t="s">
        <v>135</v>
      </c>
      <c r="B95" s="5" t="n">
        <v>6412</v>
      </c>
      <c r="C95" s="8" t="n">
        <v>6820.2</v>
      </c>
    </row>
    <row r="96" spans="1:3">
      <c r="A96" s="4" t="s">
        <v>596</v>
      </c>
    </row>
    <row r="97" spans="1:3">
      <c r="A97" s="3" t="s">
        <v>573</v>
      </c>
    </row>
    <row r="98" spans="1:3">
      <c r="A98" s="4" t="s">
        <v>574</v>
      </c>
      <c r="B98" s="8" t="n">
        <v>81.2</v>
      </c>
      <c r="C98" s="8" t="n">
        <v>69.09999999999999</v>
      </c>
    </row>
    <row r="99" spans="1:3">
      <c r="A99" s="4" t="s">
        <v>575</v>
      </c>
      <c r="B99" s="8" t="n">
        <v>1118.4</v>
      </c>
      <c r="C99" s="8" t="n">
        <v>2219.5</v>
      </c>
    </row>
    <row r="100" spans="1:3">
      <c r="A100" s="4" t="s">
        <v>135</v>
      </c>
      <c r="B100" s="8" t="n">
        <v>2914.3</v>
      </c>
      <c r="C100" s="8" t="n">
        <v>4192.1</v>
      </c>
    </row>
    <row r="101" spans="1:3">
      <c r="A101" s="4" t="s">
        <v>477</v>
      </c>
    </row>
    <row r="102" spans="1:3">
      <c r="A102" s="3" t="s">
        <v>573</v>
      </c>
    </row>
    <row r="103" spans="1:3">
      <c r="A103" s="4" t="s">
        <v>574</v>
      </c>
      <c r="B103" s="8" t="n">
        <v>35.4</v>
      </c>
      <c r="C103" s="8" t="n">
        <v>10.5</v>
      </c>
    </row>
    <row r="104" spans="1:3">
      <c r="A104" s="4" t="s">
        <v>575</v>
      </c>
      <c r="B104" s="8" t="n">
        <v>3460.2</v>
      </c>
      <c r="C104" s="8" t="n">
        <v>2615.4</v>
      </c>
    </row>
    <row r="105" spans="1:3">
      <c r="A105" s="4" t="s">
        <v>135</v>
      </c>
      <c r="B105" s="8" t="n">
        <v>3497.7</v>
      </c>
      <c r="C105" s="8" t="n">
        <v>2628.1</v>
      </c>
    </row>
    <row r="106" spans="1:3">
      <c r="A106" s="4" t="s">
        <v>597</v>
      </c>
    </row>
    <row r="107" spans="1:3">
      <c r="A107" s="3" t="s">
        <v>573</v>
      </c>
    </row>
    <row r="108" spans="1:3">
      <c r="A108" s="4" t="s">
        <v>574</v>
      </c>
      <c r="B108" s="8" t="n">
        <v>61.1</v>
      </c>
      <c r="C108" s="8" t="n">
        <v>36.3</v>
      </c>
    </row>
    <row r="109" spans="1:3">
      <c r="A109" s="4" t="s">
        <v>598</v>
      </c>
    </row>
    <row r="110" spans="1:3">
      <c r="A110" s="3" t="s">
        <v>573</v>
      </c>
    </row>
    <row r="111" spans="1:3">
      <c r="A111" s="4" t="s">
        <v>574</v>
      </c>
      <c r="B111" s="8" t="n">
        <v>33.2</v>
      </c>
      <c r="C111" s="8" t="n">
        <v>26.7</v>
      </c>
    </row>
    <row r="112" spans="1:3">
      <c r="A112" s="4" t="s">
        <v>599</v>
      </c>
    </row>
    <row r="113" spans="1:3">
      <c r="A113" s="3" t="s">
        <v>573</v>
      </c>
    </row>
    <row r="114" spans="1:3">
      <c r="A114" s="4" t="s">
        <v>574</v>
      </c>
      <c r="B114" s="8" t="n">
        <v>27.9</v>
      </c>
      <c r="C114" s="8" t="n">
        <v>9.6</v>
      </c>
    </row>
    <row r="115" spans="1:3">
      <c r="A115" s="4" t="s">
        <v>600</v>
      </c>
    </row>
    <row r="116" spans="1:3">
      <c r="A116" s="3" t="s">
        <v>573</v>
      </c>
    </row>
    <row r="117" spans="1:3">
      <c r="A117" s="4" t="s">
        <v>574</v>
      </c>
      <c r="B117" s="8" t="n">
        <v>8.199999999999999</v>
      </c>
      <c r="C117" s="8" t="n">
        <v>8.1</v>
      </c>
    </row>
    <row r="118" spans="1:3">
      <c r="A118" s="4" t="s">
        <v>601</v>
      </c>
    </row>
    <row r="119" spans="1:3">
      <c r="A119" s="3" t="s">
        <v>573</v>
      </c>
    </row>
    <row r="120" spans="1:3">
      <c r="A120" s="4" t="s">
        <v>574</v>
      </c>
      <c r="B120" s="8" t="n">
        <v>6.1</v>
      </c>
      <c r="C120" s="8" t="n">
        <v>7.6</v>
      </c>
    </row>
    <row r="121" spans="1:3">
      <c r="A121" s="4" t="s">
        <v>602</v>
      </c>
    </row>
    <row r="122" spans="1:3">
      <c r="A122" s="3" t="s">
        <v>573</v>
      </c>
    </row>
    <row r="123" spans="1:3">
      <c r="A123" s="4" t="s">
        <v>574</v>
      </c>
      <c r="B123" s="8" t="n">
        <v>2.1</v>
      </c>
      <c r="C123" s="8" t="n">
        <v>0.5</v>
      </c>
    </row>
    <row r="124" spans="1:3">
      <c r="A124" s="4" t="s">
        <v>603</v>
      </c>
    </row>
    <row r="125" spans="1:3">
      <c r="A125" s="3" t="s">
        <v>573</v>
      </c>
    </row>
    <row r="126" spans="1:3">
      <c r="A126" s="4" t="s">
        <v>574</v>
      </c>
      <c r="B126" s="8" t="n">
        <v>47.3</v>
      </c>
      <c r="C126" s="8" t="n">
        <v>35.2</v>
      </c>
    </row>
    <row r="127" spans="1:3">
      <c r="A127" s="4" t="s">
        <v>604</v>
      </c>
    </row>
    <row r="128" spans="1:3">
      <c r="A128" s="3" t="s">
        <v>573</v>
      </c>
    </row>
    <row r="129" spans="1:3">
      <c r="A129" s="4" t="s">
        <v>574</v>
      </c>
      <c r="B129" s="8" t="n">
        <v>41.9</v>
      </c>
      <c r="C129" s="8" t="n">
        <v>34.8</v>
      </c>
    </row>
    <row r="130" spans="1:3">
      <c r="A130" s="4" t="s">
        <v>605</v>
      </c>
    </row>
    <row r="131" spans="1:3">
      <c r="A131" s="3" t="s">
        <v>573</v>
      </c>
    </row>
    <row r="132" spans="1:3">
      <c r="A132" s="4" t="s">
        <v>574</v>
      </c>
      <c r="B132" s="8" t="n">
        <v>5.4</v>
      </c>
      <c r="C132" s="8" t="n">
        <v>0.4</v>
      </c>
    </row>
    <row r="133" spans="1:3">
      <c r="A133" s="4" t="s">
        <v>478</v>
      </c>
    </row>
    <row r="134" spans="1:3">
      <c r="A134" s="3" t="s">
        <v>573</v>
      </c>
    </row>
    <row r="135" spans="1:3">
      <c r="A135" s="4" t="s">
        <v>574</v>
      </c>
      <c r="B135" s="8" t="n">
        <v>8.4</v>
      </c>
      <c r="C135" s="8" t="n">
        <v>18.9</v>
      </c>
    </row>
    <row r="136" spans="1:3">
      <c r="A136" s="4" t="s">
        <v>575</v>
      </c>
      <c r="B136" s="8" t="n">
        <v>23.7</v>
      </c>
      <c r="C136" s="8" t="n">
        <v>44.4</v>
      </c>
    </row>
    <row r="137" spans="1:3">
      <c r="A137" s="4" t="s">
        <v>135</v>
      </c>
      <c r="B137" s="8" t="n">
        <v>32.1</v>
      </c>
      <c r="C137" s="8" t="n">
        <v>63.3</v>
      </c>
    </row>
    <row r="138" spans="1:3">
      <c r="A138" s="4" t="s">
        <v>606</v>
      </c>
    </row>
    <row r="139" spans="1:3">
      <c r="A139" s="3" t="s">
        <v>573</v>
      </c>
    </row>
    <row r="140" spans="1:3">
      <c r="A140" s="4" t="s">
        <v>574</v>
      </c>
      <c r="B140" s="8" t="n">
        <v>1.4</v>
      </c>
      <c r="C140" s="8" t="n">
        <v>1.8</v>
      </c>
    </row>
    <row r="141" spans="1:3">
      <c r="A141" s="4" t="s">
        <v>607</v>
      </c>
    </row>
    <row r="142" spans="1:3">
      <c r="A142" s="3" t="s">
        <v>573</v>
      </c>
    </row>
    <row r="143" spans="1:3">
      <c r="A143" s="4" t="s">
        <v>574</v>
      </c>
      <c r="B143" s="5" t="n">
        <v>0</v>
      </c>
      <c r="C143" s="8" t="n">
        <v>7.7</v>
      </c>
    </row>
    <row r="144" spans="1:3">
      <c r="A144" s="4" t="s">
        <v>608</v>
      </c>
    </row>
    <row r="145" spans="1:3">
      <c r="A145" s="3" t="s">
        <v>573</v>
      </c>
    </row>
    <row r="146" spans="1:3">
      <c r="A146" s="4" t="s">
        <v>574</v>
      </c>
      <c r="B146" s="5" t="n">
        <v>7</v>
      </c>
      <c r="C146" s="8" t="n">
        <v>9.4</v>
      </c>
    </row>
    <row r="147" spans="1:3">
      <c r="A147" s="4" t="s">
        <v>609</v>
      </c>
    </row>
    <row r="148" spans="1:3">
      <c r="A148" s="3" t="s">
        <v>573</v>
      </c>
    </row>
    <row r="149" spans="1:3">
      <c r="A149" s="4" t="s">
        <v>574</v>
      </c>
      <c r="C149" s="8" t="n">
        <v>395.9</v>
      </c>
    </row>
    <row r="150" spans="1:3">
      <c r="A150" s="4" t="s">
        <v>575</v>
      </c>
      <c r="C150" s="8" t="n">
        <v>27852.3</v>
      </c>
    </row>
    <row r="151" spans="1:3">
      <c r="A151" s="4" t="s">
        <v>135</v>
      </c>
      <c r="C151" s="8" t="n">
        <v>30209.6</v>
      </c>
    </row>
    <row r="152" spans="1:3">
      <c r="A152" s="4" t="s">
        <v>610</v>
      </c>
    </row>
    <row r="153" spans="1:3">
      <c r="A153" s="3" t="s">
        <v>573</v>
      </c>
    </row>
    <row r="154" spans="1:3">
      <c r="A154" s="4" t="s">
        <v>574</v>
      </c>
      <c r="C154" s="8" t="n">
        <v>227.4</v>
      </c>
    </row>
    <row r="155" spans="1:3">
      <c r="A155" s="4" t="s">
        <v>611</v>
      </c>
    </row>
    <row r="156" spans="1:3">
      <c r="A156" s="3" t="s">
        <v>573</v>
      </c>
    </row>
    <row r="157" spans="1:3">
      <c r="A157" s="4" t="s">
        <v>574</v>
      </c>
      <c r="C157" s="8" t="n">
        <v>50.6</v>
      </c>
    </row>
    <row r="158" spans="1:3">
      <c r="A158" s="4" t="s">
        <v>612</v>
      </c>
    </row>
    <row r="159" spans="1:3">
      <c r="A159" s="3" t="s">
        <v>573</v>
      </c>
    </row>
    <row r="160" spans="1:3">
      <c r="A160" s="4" t="s">
        <v>574</v>
      </c>
      <c r="C160" s="8" t="n">
        <v>117.9</v>
      </c>
    </row>
    <row r="161" spans="1:3">
      <c r="A161" s="4" t="s">
        <v>479</v>
      </c>
    </row>
    <row r="162" spans="1:3">
      <c r="A162" s="3" t="s">
        <v>573</v>
      </c>
    </row>
    <row r="163" spans="1:3">
      <c r="A163" s="4" t="s">
        <v>135</v>
      </c>
      <c r="B163" s="8" t="n">
        <v>1758.9</v>
      </c>
    </row>
    <row r="164" spans="1:3">
      <c r="A164" s="4" t="s">
        <v>480</v>
      </c>
    </row>
    <row r="165" spans="1:3">
      <c r="A165" s="3" t="s">
        <v>573</v>
      </c>
    </row>
    <row r="166" spans="1:3">
      <c r="A166" s="4" t="s">
        <v>135</v>
      </c>
      <c r="B166" s="8" t="n">
        <v>42.1</v>
      </c>
      <c r="C166" s="8" t="n">
        <v>55.7</v>
      </c>
    </row>
    <row r="167" spans="1:3">
      <c r="A167" s="4" t="s">
        <v>481</v>
      </c>
    </row>
    <row r="168" spans="1:3">
      <c r="A168" s="3" t="s">
        <v>573</v>
      </c>
    </row>
    <row r="169" spans="1:3">
      <c r="A169" s="4" t="s">
        <v>135</v>
      </c>
      <c r="B169" s="8" t="n">
        <v>5.9</v>
      </c>
      <c r="C169" s="8" t="n">
        <v>10.6</v>
      </c>
    </row>
    <row r="170" spans="1:3">
      <c r="A170" s="4" t="s">
        <v>482</v>
      </c>
    </row>
    <row r="171" spans="1:3">
      <c r="A171" s="3" t="s">
        <v>573</v>
      </c>
    </row>
    <row r="172" spans="1:3">
      <c r="A172" s="4" t="s">
        <v>135</v>
      </c>
      <c r="B172" s="8" t="n">
        <v>36.2</v>
      </c>
      <c r="C172" s="8" t="n">
        <v>45.1</v>
      </c>
    </row>
    <row r="173" spans="1:3">
      <c r="A173" s="4" t="s">
        <v>483</v>
      </c>
    </row>
    <row r="174" spans="1:3">
      <c r="A174" s="3" t="s">
        <v>573</v>
      </c>
    </row>
    <row r="175" spans="1:3">
      <c r="A175" s="4" t="s">
        <v>135</v>
      </c>
      <c r="B175" s="5" t="n">
        <v>0</v>
      </c>
      <c r="C175" s="5" t="n">
        <v>0</v>
      </c>
    </row>
    <row r="176" spans="1:3">
      <c r="A176" s="4" t="s">
        <v>484</v>
      </c>
    </row>
    <row r="177" spans="1:3">
      <c r="A177" s="3" t="s">
        <v>573</v>
      </c>
    </row>
    <row r="178" spans="1:3">
      <c r="A178" s="4" t="s">
        <v>135</v>
      </c>
      <c r="B178" s="5" t="n">
        <v>0</v>
      </c>
      <c r="C178" s="5" t="n">
        <v>0</v>
      </c>
    </row>
    <row r="179" spans="1:3">
      <c r="A179" s="4" t="s">
        <v>485</v>
      </c>
    </row>
    <row r="180" spans="1:3">
      <c r="A180" s="3" t="s">
        <v>573</v>
      </c>
    </row>
    <row r="181" spans="1:3">
      <c r="A181" s="4" t="s">
        <v>135</v>
      </c>
      <c r="B181" s="8" t="n">
        <v>1716.8</v>
      </c>
      <c r="C181" s="8" t="n">
        <v>1905.7</v>
      </c>
    </row>
    <row r="182" spans="1:3">
      <c r="A182" s="4" t="s">
        <v>613</v>
      </c>
    </row>
    <row r="183" spans="1:3">
      <c r="A183" s="3" t="s">
        <v>573</v>
      </c>
    </row>
    <row r="184" spans="1:3">
      <c r="A184" s="4" t="s">
        <v>135</v>
      </c>
      <c r="B184" s="8" t="n">
        <v>1714.7</v>
      </c>
      <c r="C184" s="8" t="n">
        <v>1903.5</v>
      </c>
    </row>
    <row r="185" spans="1:3">
      <c r="A185" s="4" t="s">
        <v>486</v>
      </c>
    </row>
    <row r="186" spans="1:3">
      <c r="A186" s="3" t="s">
        <v>573</v>
      </c>
    </row>
    <row r="187" spans="1:3">
      <c r="A187" s="4" t="s">
        <v>135</v>
      </c>
      <c r="B187" s="8" t="n">
        <v>2.1</v>
      </c>
      <c r="C187" s="8" t="n">
        <v>2.2</v>
      </c>
    </row>
    <row r="188" spans="1:3">
      <c r="A188" s="4" t="s">
        <v>487</v>
      </c>
    </row>
    <row r="189" spans="1:3">
      <c r="A189" s="3" t="s">
        <v>573</v>
      </c>
    </row>
    <row r="190" spans="1:3">
      <c r="A190" s="4" t="s">
        <v>135</v>
      </c>
      <c r="B190" s="10" t="n">
        <v>0</v>
      </c>
      <c r="C190" s="5" t="n">
        <v>0</v>
      </c>
    </row>
    <row r="191" spans="1:3">
      <c r="A191" s="4" t="s">
        <v>614</v>
      </c>
    </row>
    <row r="192" spans="1:3">
      <c r="A192" s="3" t="s">
        <v>573</v>
      </c>
    </row>
    <row r="193" spans="1:3">
      <c r="A193" s="4" t="s">
        <v>135</v>
      </c>
      <c r="C193" s="7" t="n">
        <v>19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17.4</v>
      </c>
      <c r="C4" s="7" t="n">
        <v>403.5</v>
      </c>
      <c r="D4" s="7" t="n">
        <v>1233.8</v>
      </c>
      <c r="E4" s="7" t="n">
        <v>1236.9</v>
      </c>
    </row>
    <row r="5" spans="1:5">
      <c r="A5" s="4" t="s">
        <v>87</v>
      </c>
      <c r="B5" s="8" t="n">
        <v>56.2</v>
      </c>
      <c r="C5" s="8" t="n">
        <v>50.5</v>
      </c>
      <c r="D5" s="8" t="n">
        <v>164.6</v>
      </c>
      <c r="E5" s="5" t="n">
        <v>151</v>
      </c>
    </row>
    <row r="6" spans="1:5">
      <c r="A6" s="4" t="s">
        <v>85</v>
      </c>
      <c r="B6" s="8" t="n">
        <v>473.6</v>
      </c>
      <c r="C6" s="5" t="n">
        <v>454</v>
      </c>
      <c r="D6" s="8" t="n">
        <v>1398.4</v>
      </c>
      <c r="E6" s="8" t="n">
        <v>1387.9</v>
      </c>
    </row>
    <row r="7" spans="1:5">
      <c r="A7" s="3" t="s">
        <v>88</v>
      </c>
    </row>
    <row r="8" spans="1:5">
      <c r="A8" s="4" t="s">
        <v>89</v>
      </c>
      <c r="B8" s="8" t="n">
        <v>90.8</v>
      </c>
      <c r="C8" s="8" t="n">
        <v>84.09999999999999</v>
      </c>
      <c r="D8" s="8" t="n">
        <v>268.8</v>
      </c>
      <c r="E8" s="8" t="n">
        <v>267.8</v>
      </c>
    </row>
    <row r="9" spans="1:5">
      <c r="A9" s="4" t="s">
        <v>90</v>
      </c>
      <c r="B9" s="8" t="n">
        <v>123.1</v>
      </c>
      <c r="C9" s="8" t="n">
        <v>92.59999999999999</v>
      </c>
      <c r="D9" s="8" t="n">
        <v>330.8</v>
      </c>
      <c r="E9" s="8" t="n">
        <v>281.2</v>
      </c>
    </row>
    <row r="10" spans="1:5">
      <c r="A10" s="4" t="s">
        <v>88</v>
      </c>
      <c r="B10" s="8" t="n">
        <v>213.9</v>
      </c>
      <c r="C10" s="8" t="n">
        <v>176.7</v>
      </c>
      <c r="D10" s="8" t="n">
        <v>599.6</v>
      </c>
      <c r="E10" s="5" t="n">
        <v>549</v>
      </c>
    </row>
    <row r="11" spans="1:5">
      <c r="A11" s="4" t="s">
        <v>91</v>
      </c>
      <c r="B11" s="8" t="n">
        <v>259.7</v>
      </c>
      <c r="C11" s="8" t="n">
        <v>277.3</v>
      </c>
      <c r="D11" s="8" t="n">
        <v>798.8</v>
      </c>
      <c r="E11" s="8" t="n">
        <v>838.9</v>
      </c>
    </row>
    <row r="12" spans="1:5">
      <c r="A12" s="4" t="s">
        <v>92</v>
      </c>
      <c r="B12" s="8" t="n">
        <v>38.1</v>
      </c>
      <c r="C12" s="8" t="n">
        <v>30.1</v>
      </c>
      <c r="D12" s="8" t="n">
        <v>139.8</v>
      </c>
      <c r="E12" s="8" t="n">
        <v>84.2</v>
      </c>
    </row>
    <row r="13" spans="1:5">
      <c r="A13" s="4" t="s">
        <v>93</v>
      </c>
      <c r="B13" s="8" t="n">
        <v>221.6</v>
      </c>
      <c r="C13" s="8" t="n">
        <v>247.2</v>
      </c>
      <c r="D13" s="5" t="n">
        <v>659</v>
      </c>
      <c r="E13" s="8" t="n">
        <v>754.7</v>
      </c>
    </row>
    <row r="14" spans="1:5">
      <c r="A14" s="3" t="s">
        <v>94</v>
      </c>
    </row>
    <row r="15" spans="1:5">
      <c r="A15" s="4" t="s">
        <v>95</v>
      </c>
      <c r="B15" s="8" t="n">
        <v>264.3</v>
      </c>
      <c r="C15" s="8" t="n">
        <v>252.3</v>
      </c>
      <c r="D15" s="8" t="n">
        <v>779.2</v>
      </c>
      <c r="E15" s="8" t="n">
        <v>754.8</v>
      </c>
    </row>
    <row r="16" spans="1:5">
      <c r="A16" s="4" t="s">
        <v>96</v>
      </c>
      <c r="B16" s="8" t="n">
        <v>86.2</v>
      </c>
      <c r="C16" s="8" t="n">
        <v>63.3</v>
      </c>
      <c r="D16" s="8" t="n">
        <v>326.3</v>
      </c>
      <c r="E16" s="5" t="n">
        <v>227</v>
      </c>
    </row>
    <row r="17" spans="1:5">
      <c r="A17" s="4" t="s">
        <v>97</v>
      </c>
      <c r="B17" s="8" t="n">
        <v>350.5</v>
      </c>
      <c r="C17" s="8" t="n">
        <v>315.6</v>
      </c>
      <c r="D17" s="8" t="n">
        <v>1105.5</v>
      </c>
      <c r="E17" s="8" t="n">
        <v>981.8</v>
      </c>
    </row>
    <row r="18" spans="1:5">
      <c r="A18" s="4" t="s">
        <v>98</v>
      </c>
      <c r="B18" s="8" t="n">
        <v>572.1</v>
      </c>
      <c r="C18" s="8" t="n">
        <v>562.8</v>
      </c>
      <c r="D18" s="8" t="n">
        <v>1764.5</v>
      </c>
      <c r="E18" s="8" t="n">
        <v>1736.5</v>
      </c>
    </row>
    <row r="19" spans="1:5">
      <c r="A19" s="3" t="s">
        <v>99</v>
      </c>
    </row>
    <row r="20" spans="1:5">
      <c r="A20" s="4" t="s">
        <v>100</v>
      </c>
      <c r="B20" s="5" t="n">
        <v>78</v>
      </c>
      <c r="C20" s="8" t="n">
        <v>71.09999999999999</v>
      </c>
      <c r="D20" s="8" t="n">
        <v>231.6</v>
      </c>
      <c r="E20" s="5" t="n">
        <v>222</v>
      </c>
    </row>
    <row r="21" spans="1:5">
      <c r="A21" s="4" t="s">
        <v>101</v>
      </c>
      <c r="B21" s="8" t="n">
        <v>56.6</v>
      </c>
      <c r="C21" s="8" t="n">
        <v>57.9</v>
      </c>
      <c r="D21" s="8" t="n">
        <v>177.5</v>
      </c>
      <c r="E21" s="5" t="n">
        <v>165</v>
      </c>
    </row>
    <row r="22" spans="1:5">
      <c r="A22" s="4" t="s">
        <v>102</v>
      </c>
      <c r="B22" s="8" t="n">
        <v>263.3</v>
      </c>
      <c r="C22" s="8" t="n">
        <v>277.3</v>
      </c>
      <c r="D22" s="8" t="n">
        <v>812.1</v>
      </c>
      <c r="E22" s="8" t="n">
        <v>884.5</v>
      </c>
    </row>
    <row r="23" spans="1:5">
      <c r="A23" s="4" t="s">
        <v>103</v>
      </c>
      <c r="B23" s="8" t="n">
        <v>3.5</v>
      </c>
      <c r="C23" s="8" t="n">
        <v>53.5</v>
      </c>
      <c r="D23" s="8" t="n">
        <v>22.9</v>
      </c>
      <c r="E23" s="8" t="n">
        <v>218.3</v>
      </c>
    </row>
    <row r="24" spans="1:5">
      <c r="A24" s="4" t="s">
        <v>104</v>
      </c>
      <c r="B24" s="8" t="n">
        <v>401.4</v>
      </c>
      <c r="C24" s="8" t="n">
        <v>459.8</v>
      </c>
      <c r="D24" s="8" t="n">
        <v>1244.1</v>
      </c>
      <c r="E24" s="8" t="n">
        <v>1489.8</v>
      </c>
    </row>
    <row r="25" spans="1:5">
      <c r="A25" s="4" t="s">
        <v>105</v>
      </c>
      <c r="B25" s="8" t="n">
        <v>170.7</v>
      </c>
      <c r="C25" s="5" t="n">
        <v>103</v>
      </c>
      <c r="D25" s="8" t="n">
        <v>520.4</v>
      </c>
      <c r="E25" s="8" t="n">
        <v>246.7</v>
      </c>
    </row>
    <row r="26" spans="1:5">
      <c r="A26" s="4" t="s">
        <v>106</v>
      </c>
      <c r="B26" s="8" t="n">
        <v>41.3</v>
      </c>
      <c r="C26" s="8" t="n">
        <v>-119.8</v>
      </c>
      <c r="D26" s="5" t="n">
        <v>140</v>
      </c>
      <c r="E26" s="8" t="n">
        <v>-95.5</v>
      </c>
    </row>
    <row r="27" spans="1:5">
      <c r="A27" s="4" t="s">
        <v>107</v>
      </c>
      <c r="B27" s="8" t="n">
        <v>129.4</v>
      </c>
      <c r="C27" s="8" t="n">
        <v>222.8</v>
      </c>
      <c r="D27" s="8" t="n">
        <v>380.4</v>
      </c>
      <c r="E27" s="8" t="n">
        <v>342.2</v>
      </c>
    </row>
    <row r="28" spans="1:5">
      <c r="A28" s="3" t="s">
        <v>108</v>
      </c>
    </row>
    <row r="29" spans="1:5">
      <c r="A29" s="4" t="s">
        <v>109</v>
      </c>
      <c r="B29" s="8" t="n">
        <v>2.1</v>
      </c>
      <c r="C29" s="8" t="n">
        <v>-1.9</v>
      </c>
      <c r="D29" s="8" t="n">
        <v>-8.800000000000001</v>
      </c>
      <c r="E29" s="8" t="n">
        <v>95.40000000000001</v>
      </c>
    </row>
    <row r="30" spans="1:5">
      <c r="A30" s="4" t="s">
        <v>110</v>
      </c>
      <c r="C30" s="8" t="n">
        <v>-1.3</v>
      </c>
      <c r="D30" s="8" t="n">
        <v>-16.3</v>
      </c>
      <c r="E30" s="8" t="n">
        <v>118.6</v>
      </c>
    </row>
    <row r="31" spans="1:5">
      <c r="A31" s="4" t="s">
        <v>111</v>
      </c>
      <c r="B31" s="8" t="n">
        <v>2.1</v>
      </c>
      <c r="C31" s="8" t="n">
        <v>-3.2</v>
      </c>
      <c r="D31" s="8" t="n">
        <v>-25.1</v>
      </c>
      <c r="E31" s="5" t="n">
        <v>214</v>
      </c>
    </row>
    <row r="32" spans="1:5">
      <c r="A32" s="4" t="s">
        <v>112</v>
      </c>
      <c r="B32" s="8" t="n">
        <v>131.5</v>
      </c>
      <c r="C32" s="8" t="n">
        <v>219.6</v>
      </c>
      <c r="D32" s="8" t="n">
        <v>355.3</v>
      </c>
      <c r="E32" s="8" t="n">
        <v>556.2</v>
      </c>
    </row>
    <row r="33" spans="1:5">
      <c r="A33" s="4" t="s">
        <v>113</v>
      </c>
      <c r="D33" s="8" t="n">
        <v>9.4</v>
      </c>
    </row>
    <row r="34" spans="1:5">
      <c r="A34" s="4" t="s">
        <v>114</v>
      </c>
      <c r="B34" s="8" t="n">
        <v>131.5</v>
      </c>
      <c r="C34" s="8" t="n">
        <v>219.6</v>
      </c>
      <c r="D34" s="8" t="n">
        <v>345.9</v>
      </c>
      <c r="E34" s="8" t="n">
        <v>556.2</v>
      </c>
    </row>
    <row r="35" spans="1:5">
      <c r="A35" s="4" t="s">
        <v>115</v>
      </c>
      <c r="B35" s="7" t="n">
        <v>129.4</v>
      </c>
      <c r="C35" s="7" t="n">
        <v>222.8</v>
      </c>
      <c r="D35" s="10" t="n">
        <v>371</v>
      </c>
      <c r="E35" s="7" t="n">
        <v>342.2</v>
      </c>
    </row>
    <row r="36" spans="1:5">
      <c r="A36" s="3" t="s">
        <v>116</v>
      </c>
    </row>
    <row r="37" spans="1:5">
      <c r="A37" s="4" t="s">
        <v>117</v>
      </c>
      <c r="B37" s="9" t="n">
        <v>1.15</v>
      </c>
      <c r="C37" s="9" t="n">
        <v>1.66</v>
      </c>
      <c r="D37" s="9" t="n">
        <v>3.04</v>
      </c>
      <c r="E37" s="9" t="n">
        <v>1.98</v>
      </c>
    </row>
    <row r="38" spans="1:5">
      <c r="A38" s="4" t="s">
        <v>118</v>
      </c>
      <c r="B38" s="11" t="n">
        <v>0.02</v>
      </c>
      <c r="C38" s="11" t="n">
        <v>-0.02</v>
      </c>
      <c r="D38" s="11" t="n">
        <v>-0.21</v>
      </c>
      <c r="E38" s="11" t="n">
        <v>1.24</v>
      </c>
    </row>
    <row r="39" spans="1:5">
      <c r="A39" s="4" t="s">
        <v>119</v>
      </c>
      <c r="B39" s="11" t="n">
        <v>1.17</v>
      </c>
      <c r="C39" s="11" t="n">
        <v>1.64</v>
      </c>
      <c r="D39" s="11" t="n">
        <v>2.83</v>
      </c>
      <c r="E39" s="11" t="n">
        <v>3.22</v>
      </c>
    </row>
    <row r="40" spans="1:5">
      <c r="A40" s="3" t="s">
        <v>120</v>
      </c>
    </row>
    <row r="41" spans="1:5">
      <c r="A41" s="4" t="s">
        <v>117</v>
      </c>
      <c r="B41" s="11" t="n">
        <v>1.13</v>
      </c>
      <c r="C41" s="11" t="n">
        <v>1.64</v>
      </c>
      <c r="D41" s="11" t="n">
        <v>3.01</v>
      </c>
      <c r="E41" s="11" t="n">
        <v>1.96</v>
      </c>
    </row>
    <row r="42" spans="1:5">
      <c r="A42" s="4" t="s">
        <v>118</v>
      </c>
      <c r="B42" s="11" t="n">
        <v>0.02</v>
      </c>
      <c r="C42" s="11" t="n">
        <v>-0.03</v>
      </c>
      <c r="D42" s="11" t="n">
        <v>-0.21</v>
      </c>
      <c r="E42" s="11" t="n">
        <v>1.23</v>
      </c>
    </row>
    <row r="43" spans="1:5">
      <c r="A43" s="4" t="s">
        <v>121</v>
      </c>
      <c r="B43" s="9" t="n">
        <v>1.15</v>
      </c>
      <c r="C43" s="9" t="n">
        <v>1.61</v>
      </c>
      <c r="D43" s="9" t="n">
        <v>2.8</v>
      </c>
      <c r="E43" s="9" t="n">
        <v>3.19</v>
      </c>
    </row>
    <row r="44" spans="1:5">
      <c r="A44" s="3" t="s">
        <v>122</v>
      </c>
    </row>
    <row r="45" spans="1:5">
      <c r="A45" s="4" t="s">
        <v>123</v>
      </c>
      <c r="B45" s="5" t="n">
        <v>112842</v>
      </c>
      <c r="C45" s="5" t="n">
        <v>133916</v>
      </c>
      <c r="D45" s="5" t="n">
        <v>122185</v>
      </c>
      <c r="E45" s="5" t="n">
        <v>172682</v>
      </c>
    </row>
    <row r="46" spans="1:5">
      <c r="A46" s="4" t="s">
        <v>124</v>
      </c>
      <c r="B46" s="5" t="n">
        <v>114007</v>
      </c>
      <c r="C46" s="5" t="n">
        <v>136126</v>
      </c>
      <c r="D46" s="5" t="n">
        <v>123338</v>
      </c>
      <c r="E46" s="5" t="n">
        <v>174201</v>
      </c>
    </row>
    <row r="47" spans="1:5">
      <c r="A47" s="4" t="s">
        <v>125</v>
      </c>
      <c r="B47" s="9" t="n">
        <v>0.25</v>
      </c>
      <c r="C47" s="9" t="n">
        <v>0.15</v>
      </c>
      <c r="D47" s="9" t="n">
        <v>0.57</v>
      </c>
      <c r="E47" s="9" t="n">
        <v>0.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5</v>
      </c>
      <c r="B1" s="2" t="s">
        <v>2</v>
      </c>
      <c r="C1" s="2" t="s">
        <v>27</v>
      </c>
    </row>
    <row r="2" spans="1:3">
      <c r="A2" s="3" t="s">
        <v>616</v>
      </c>
    </row>
    <row r="3" spans="1:3">
      <c r="A3" s="4" t="s">
        <v>617</v>
      </c>
      <c r="B3" s="7" t="n">
        <v>318.1</v>
      </c>
      <c r="C3" s="7" t="n">
        <v>220.9</v>
      </c>
    </row>
    <row r="4" spans="1:3">
      <c r="A4" s="4" t="s">
        <v>618</v>
      </c>
      <c r="B4" s="8" t="n">
        <v>35.8</v>
      </c>
      <c r="C4" s="8" t="n">
        <v>54.6</v>
      </c>
    </row>
    <row r="5" spans="1:3">
      <c r="A5" s="4" t="s">
        <v>619</v>
      </c>
      <c r="B5" s="8" t="n">
        <v>353.9</v>
      </c>
      <c r="C5" s="8" t="n">
        <v>275.5</v>
      </c>
    </row>
    <row r="6" spans="1:3">
      <c r="A6" s="4" t="s">
        <v>620</v>
      </c>
      <c r="B6" s="8" t="n">
        <v>71.40000000000001</v>
      </c>
      <c r="C6" s="8" t="n">
        <v>31.9</v>
      </c>
    </row>
    <row r="7" spans="1:3">
      <c r="A7" s="4" t="s">
        <v>621</v>
      </c>
    </row>
    <row r="8" spans="1:3">
      <c r="A8" s="3" t="s">
        <v>616</v>
      </c>
    </row>
    <row r="9" spans="1:3">
      <c r="A9" s="4" t="s">
        <v>617</v>
      </c>
      <c r="B9" s="8" t="n">
        <v>8.300000000000001</v>
      </c>
      <c r="C9" s="8" t="n">
        <v>9.800000000000001</v>
      </c>
    </row>
    <row r="10" spans="1:3">
      <c r="A10" s="4" t="s">
        <v>422</v>
      </c>
    </row>
    <row r="11" spans="1:3">
      <c r="A11" s="3" t="s">
        <v>616</v>
      </c>
    </row>
    <row r="12" spans="1:3">
      <c r="A12" s="4" t="s">
        <v>617</v>
      </c>
      <c r="B12" s="8" t="n">
        <v>274.7</v>
      </c>
      <c r="C12" s="8" t="n">
        <v>190.8</v>
      </c>
    </row>
    <row r="13" spans="1:3">
      <c r="A13" s="4" t="s">
        <v>620</v>
      </c>
      <c r="B13" s="8" t="n">
        <v>53.6</v>
      </c>
      <c r="C13" s="8" t="n">
        <v>11.7</v>
      </c>
    </row>
    <row r="14" spans="1:3">
      <c r="A14" s="4" t="s">
        <v>473</v>
      </c>
    </row>
    <row r="15" spans="1:3">
      <c r="A15" s="3" t="s">
        <v>616</v>
      </c>
    </row>
    <row r="16" spans="1:3">
      <c r="A16" s="4" t="s">
        <v>617</v>
      </c>
      <c r="B16" s="8" t="n">
        <v>229.3</v>
      </c>
      <c r="C16" s="8" t="n">
        <v>134.8</v>
      </c>
    </row>
    <row r="17" spans="1:3">
      <c r="A17" s="4" t="s">
        <v>474</v>
      </c>
    </row>
    <row r="18" spans="1:3">
      <c r="A18" s="3" t="s">
        <v>616</v>
      </c>
    </row>
    <row r="19" spans="1:3">
      <c r="A19" s="4" t="s">
        <v>617</v>
      </c>
      <c r="B19" s="8" t="n">
        <v>2.3</v>
      </c>
      <c r="C19" s="8" t="n">
        <v>2.8</v>
      </c>
    </row>
    <row r="20" spans="1:3">
      <c r="A20" s="4" t="s">
        <v>475</v>
      </c>
    </row>
    <row r="21" spans="1:3">
      <c r="A21" s="3" t="s">
        <v>616</v>
      </c>
    </row>
    <row r="22" spans="1:3">
      <c r="A22" s="4" t="s">
        <v>617</v>
      </c>
      <c r="B22" s="8" t="n">
        <v>43.1</v>
      </c>
      <c r="C22" s="8" t="n">
        <v>53.2</v>
      </c>
    </row>
    <row r="23" spans="1:3">
      <c r="A23" s="4" t="s">
        <v>425</v>
      </c>
    </row>
    <row r="24" spans="1:3">
      <c r="A24" s="3" t="s">
        <v>616</v>
      </c>
    </row>
    <row r="25" spans="1:3">
      <c r="A25" s="4" t="s">
        <v>617</v>
      </c>
      <c r="B25" s="8" t="n">
        <v>35.1</v>
      </c>
      <c r="C25" s="8" t="n">
        <v>20.3</v>
      </c>
    </row>
    <row r="26" spans="1:3">
      <c r="A26" s="4" t="s">
        <v>620</v>
      </c>
      <c r="B26" s="8" t="n">
        <v>17.8</v>
      </c>
      <c r="C26" s="8" t="n">
        <v>20.2</v>
      </c>
    </row>
    <row r="27" spans="1:3">
      <c r="A27" s="4" t="s">
        <v>596</v>
      </c>
    </row>
    <row r="28" spans="1:3">
      <c r="A28" s="3" t="s">
        <v>616</v>
      </c>
    </row>
    <row r="29" spans="1:3">
      <c r="A29" s="4" t="s">
        <v>617</v>
      </c>
      <c r="B29" s="8" t="n">
        <v>29.4</v>
      </c>
      <c r="C29" s="8" t="n">
        <v>19.9</v>
      </c>
    </row>
    <row r="30" spans="1:3">
      <c r="A30" s="4" t="s">
        <v>477</v>
      </c>
    </row>
    <row r="31" spans="1:3">
      <c r="A31" s="3" t="s">
        <v>616</v>
      </c>
    </row>
    <row r="32" spans="1:3">
      <c r="A32" s="4" t="s">
        <v>617</v>
      </c>
      <c r="B32" s="8" t="n">
        <v>5.7</v>
      </c>
      <c r="C32" s="8" t="n">
        <v>0.4</v>
      </c>
    </row>
    <row r="33" spans="1:3">
      <c r="A33" s="4" t="s">
        <v>622</v>
      </c>
    </row>
    <row r="34" spans="1:3">
      <c r="A34" s="3" t="s">
        <v>616</v>
      </c>
    </row>
    <row r="35" spans="1:3">
      <c r="A35" s="4" t="s">
        <v>617</v>
      </c>
      <c r="B35" s="8" t="n">
        <v>303.1</v>
      </c>
      <c r="C35" s="8" t="n">
        <v>211.1</v>
      </c>
    </row>
    <row r="36" spans="1:3">
      <c r="A36" s="4" t="s">
        <v>623</v>
      </c>
    </row>
    <row r="37" spans="1:3">
      <c r="A37" s="3" t="s">
        <v>616</v>
      </c>
    </row>
    <row r="38" spans="1:3">
      <c r="A38" s="4" t="s">
        <v>617</v>
      </c>
      <c r="B38" s="5" t="n">
        <v>0</v>
      </c>
      <c r="C38" s="5" t="n">
        <v>0</v>
      </c>
    </row>
    <row r="39" spans="1:3">
      <c r="A39" s="4" t="s">
        <v>624</v>
      </c>
    </row>
    <row r="40" spans="1:3">
      <c r="A40" s="3" t="s">
        <v>616</v>
      </c>
    </row>
    <row r="41" spans="1:3">
      <c r="A41" s="4" t="s">
        <v>617</v>
      </c>
      <c r="B41" s="5" t="n">
        <v>268</v>
      </c>
      <c r="C41" s="8" t="n">
        <v>190.8</v>
      </c>
    </row>
    <row r="42" spans="1:3">
      <c r="A42" s="4" t="s">
        <v>625</v>
      </c>
    </row>
    <row r="43" spans="1:3">
      <c r="A43" s="3" t="s">
        <v>616</v>
      </c>
    </row>
    <row r="44" spans="1:3">
      <c r="A44" s="4" t="s">
        <v>617</v>
      </c>
      <c r="B44" s="8" t="n">
        <v>222.6</v>
      </c>
      <c r="C44" s="8" t="n">
        <v>134.8</v>
      </c>
    </row>
    <row r="45" spans="1:3">
      <c r="A45" s="4" t="s">
        <v>626</v>
      </c>
    </row>
    <row r="46" spans="1:3">
      <c r="A46" s="3" t="s">
        <v>616</v>
      </c>
    </row>
    <row r="47" spans="1:3">
      <c r="A47" s="4" t="s">
        <v>617</v>
      </c>
      <c r="B47" s="8" t="n">
        <v>2.3</v>
      </c>
      <c r="C47" s="8" t="n">
        <v>2.8</v>
      </c>
    </row>
    <row r="48" spans="1:3">
      <c r="A48" s="4" t="s">
        <v>627</v>
      </c>
    </row>
    <row r="49" spans="1:3">
      <c r="A49" s="3" t="s">
        <v>616</v>
      </c>
    </row>
    <row r="50" spans="1:3">
      <c r="A50" s="4" t="s">
        <v>617</v>
      </c>
      <c r="B50" s="8" t="n">
        <v>43.1</v>
      </c>
      <c r="C50" s="8" t="n">
        <v>53.2</v>
      </c>
    </row>
    <row r="51" spans="1:3">
      <c r="A51" s="4" t="s">
        <v>628</v>
      </c>
    </row>
    <row r="52" spans="1:3">
      <c r="A52" s="3" t="s">
        <v>616</v>
      </c>
    </row>
    <row r="53" spans="1:3">
      <c r="A53" s="4" t="s">
        <v>617</v>
      </c>
      <c r="B53" s="8" t="n">
        <v>35.1</v>
      </c>
      <c r="C53" s="8" t="n">
        <v>20.3</v>
      </c>
    </row>
    <row r="54" spans="1:3">
      <c r="A54" s="4" t="s">
        <v>629</v>
      </c>
    </row>
    <row r="55" spans="1:3">
      <c r="A55" s="3" t="s">
        <v>616</v>
      </c>
    </row>
    <row r="56" spans="1:3">
      <c r="A56" s="4" t="s">
        <v>617</v>
      </c>
      <c r="B56" s="8" t="n">
        <v>29.4</v>
      </c>
      <c r="C56" s="8" t="n">
        <v>19.9</v>
      </c>
    </row>
    <row r="57" spans="1:3">
      <c r="A57" s="4" t="s">
        <v>630</v>
      </c>
    </row>
    <row r="58" spans="1:3">
      <c r="A58" s="3" t="s">
        <v>616</v>
      </c>
    </row>
    <row r="59" spans="1:3">
      <c r="A59" s="4" t="s">
        <v>617</v>
      </c>
      <c r="B59" s="8" t="n">
        <v>5.7</v>
      </c>
      <c r="C59" s="8" t="n">
        <v>0.4</v>
      </c>
    </row>
    <row r="60" spans="1:3">
      <c r="A60" s="4" t="s">
        <v>631</v>
      </c>
    </row>
    <row r="61" spans="1:3">
      <c r="A61" s="3" t="s">
        <v>616</v>
      </c>
    </row>
    <row r="62" spans="1:3">
      <c r="A62" s="4" t="s">
        <v>617</v>
      </c>
      <c r="B62" s="5" t="n">
        <v>15</v>
      </c>
      <c r="C62" s="8" t="n">
        <v>9.800000000000001</v>
      </c>
    </row>
    <row r="63" spans="1:3">
      <c r="A63" s="4" t="s">
        <v>632</v>
      </c>
    </row>
    <row r="64" spans="1:3">
      <c r="A64" s="3" t="s">
        <v>616</v>
      </c>
    </row>
    <row r="65" spans="1:3">
      <c r="A65" s="4" t="s">
        <v>617</v>
      </c>
      <c r="B65" s="8" t="n">
        <v>8.300000000000001</v>
      </c>
      <c r="C65" s="8" t="n">
        <v>9.800000000000001</v>
      </c>
    </row>
    <row r="66" spans="1:3">
      <c r="A66" s="4" t="s">
        <v>633</v>
      </c>
    </row>
    <row r="67" spans="1:3">
      <c r="A67" s="3" t="s">
        <v>616</v>
      </c>
    </row>
    <row r="68" spans="1:3">
      <c r="A68" s="4" t="s">
        <v>617</v>
      </c>
      <c r="B68" s="8" t="n">
        <v>6.7</v>
      </c>
      <c r="C68" s="5" t="n">
        <v>0</v>
      </c>
    </row>
    <row r="69" spans="1:3">
      <c r="A69" s="4" t="s">
        <v>634</v>
      </c>
    </row>
    <row r="70" spans="1:3">
      <c r="A70" s="3" t="s">
        <v>616</v>
      </c>
    </row>
    <row r="71" spans="1:3">
      <c r="A71" s="4" t="s">
        <v>617</v>
      </c>
      <c r="B71" s="8" t="n">
        <v>6.7</v>
      </c>
      <c r="C71" s="5" t="n">
        <v>0</v>
      </c>
    </row>
    <row r="72" spans="1:3">
      <c r="A72" s="4" t="s">
        <v>635</v>
      </c>
    </row>
    <row r="73" spans="1:3">
      <c r="A73" s="3" t="s">
        <v>616</v>
      </c>
    </row>
    <row r="74" spans="1:3">
      <c r="A74" s="4" t="s">
        <v>617</v>
      </c>
      <c r="B74" s="5" t="n">
        <v>0</v>
      </c>
      <c r="C74" s="5" t="n">
        <v>0</v>
      </c>
    </row>
    <row r="75" spans="1:3">
      <c r="A75" s="4" t="s">
        <v>636</v>
      </c>
    </row>
    <row r="76" spans="1:3">
      <c r="A76" s="3" t="s">
        <v>616</v>
      </c>
    </row>
    <row r="77" spans="1:3">
      <c r="A77" s="4" t="s">
        <v>617</v>
      </c>
      <c r="B77" s="5" t="n">
        <v>0</v>
      </c>
      <c r="C77" s="5" t="n">
        <v>0</v>
      </c>
    </row>
    <row r="78" spans="1:3">
      <c r="A78" s="4" t="s">
        <v>637</v>
      </c>
    </row>
    <row r="79" spans="1:3">
      <c r="A79" s="3" t="s">
        <v>616</v>
      </c>
    </row>
    <row r="80" spans="1:3">
      <c r="A80" s="4" t="s">
        <v>617</v>
      </c>
      <c r="B80" s="5" t="n">
        <v>0</v>
      </c>
      <c r="C80" s="5" t="n">
        <v>0</v>
      </c>
    </row>
    <row r="81" spans="1:3">
      <c r="A81" s="4" t="s">
        <v>638</v>
      </c>
    </row>
    <row r="82" spans="1:3">
      <c r="A82" s="3" t="s">
        <v>616</v>
      </c>
    </row>
    <row r="83" spans="1:3">
      <c r="A83" s="4" t="s">
        <v>617</v>
      </c>
      <c r="B83" s="5" t="n">
        <v>0</v>
      </c>
      <c r="C83" s="5" t="n">
        <v>0</v>
      </c>
    </row>
    <row r="84" spans="1:3">
      <c r="A84" s="4" t="s">
        <v>639</v>
      </c>
    </row>
    <row r="85" spans="1:3">
      <c r="A85" s="3" t="s">
        <v>616</v>
      </c>
    </row>
    <row r="86" spans="1:3">
      <c r="A86" s="4" t="s">
        <v>617</v>
      </c>
      <c r="B86" s="10" t="n">
        <v>0</v>
      </c>
      <c r="C86"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642</v>
      </c>
      <c r="B3" s="7" t="n">
        <v>154.5</v>
      </c>
      <c r="C3" s="7" t="n">
        <v>274.6</v>
      </c>
    </row>
    <row r="4" spans="1:3">
      <c r="A4" s="4" t="s">
        <v>643</v>
      </c>
    </row>
    <row r="5" spans="1:3">
      <c r="A5" s="3" t="s">
        <v>641</v>
      </c>
    </row>
    <row r="6" spans="1:3">
      <c r="A6" s="4" t="s">
        <v>642</v>
      </c>
      <c r="C6" s="8" t="n">
        <v>122.5</v>
      </c>
    </row>
    <row r="7" spans="1:3">
      <c r="A7" s="4" t="s">
        <v>644</v>
      </c>
    </row>
    <row r="8" spans="1:3">
      <c r="A8" s="3" t="s">
        <v>641</v>
      </c>
    </row>
    <row r="9" spans="1:3">
      <c r="A9" s="4" t="s">
        <v>642</v>
      </c>
      <c r="B9" s="8" t="n">
        <v>21.1</v>
      </c>
      <c r="C9" s="8" t="n">
        <v>140.9</v>
      </c>
    </row>
    <row r="10" spans="1:3">
      <c r="A10" s="4" t="s">
        <v>645</v>
      </c>
    </row>
    <row r="11" spans="1:3">
      <c r="A11" s="3" t="s">
        <v>641</v>
      </c>
    </row>
    <row r="12" spans="1:3">
      <c r="A12" s="4" t="s">
        <v>642</v>
      </c>
      <c r="B12" s="8" t="n">
        <v>32.3</v>
      </c>
      <c r="C12" s="8" t="n">
        <v>52.1</v>
      </c>
    </row>
    <row r="13" spans="1:3">
      <c r="A13" s="4" t="s">
        <v>646</v>
      </c>
    </row>
    <row r="14" spans="1:3">
      <c r="A14" s="3" t="s">
        <v>641</v>
      </c>
    </row>
    <row r="15" spans="1:3">
      <c r="A15" s="4" t="s">
        <v>642</v>
      </c>
      <c r="C15" s="5" t="n">
        <v>21</v>
      </c>
    </row>
    <row r="16" spans="1:3">
      <c r="A16" s="4" t="s">
        <v>479</v>
      </c>
    </row>
    <row r="17" spans="1:3">
      <c r="A17" s="3" t="s">
        <v>641</v>
      </c>
    </row>
    <row r="18" spans="1:3">
      <c r="A18" s="4" t="s">
        <v>642</v>
      </c>
      <c r="B18" s="7" t="n">
        <v>133.4</v>
      </c>
      <c r="C18" s="7" t="n">
        <v>1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47</v>
      </c>
      <c r="B1" s="2" t="s">
        <v>83</v>
      </c>
      <c r="D1" s="2" t="s">
        <v>1</v>
      </c>
      <c r="F1" s="2" t="s">
        <v>392</v>
      </c>
    </row>
    <row r="2" spans="1:6">
      <c r="B2" s="2" t="s">
        <v>2</v>
      </c>
      <c r="C2" s="2" t="s">
        <v>84</v>
      </c>
      <c r="D2" s="2" t="s">
        <v>2</v>
      </c>
      <c r="E2" s="2" t="s">
        <v>84</v>
      </c>
      <c r="F2" s="2" t="s">
        <v>27</v>
      </c>
    </row>
    <row r="3" spans="1:6">
      <c r="A3" s="3" t="s">
        <v>648</v>
      </c>
    </row>
    <row r="4" spans="1:6">
      <c r="A4" s="4" t="s">
        <v>649</v>
      </c>
      <c r="B4" s="7" t="n">
        <v>2009.4</v>
      </c>
      <c r="D4" s="7" t="n">
        <v>2009.4</v>
      </c>
      <c r="F4" s="7" t="n">
        <v>2134.1</v>
      </c>
    </row>
    <row r="5" spans="1:6">
      <c r="A5" s="4" t="s">
        <v>650</v>
      </c>
      <c r="B5" s="8" t="n">
        <v>2869.2</v>
      </c>
      <c r="D5" s="8" t="n">
        <v>2869.2</v>
      </c>
      <c r="F5" s="8" t="n">
        <v>3065.7</v>
      </c>
    </row>
    <row r="6" spans="1:6">
      <c r="A6" s="4" t="s">
        <v>651</v>
      </c>
      <c r="B6" s="8" t="n">
        <v>61.1</v>
      </c>
      <c r="D6" s="8" t="n">
        <v>61.1</v>
      </c>
      <c r="F6" s="8" t="n">
        <v>45.1</v>
      </c>
    </row>
    <row r="7" spans="1:6">
      <c r="A7" s="4" t="s">
        <v>652</v>
      </c>
      <c r="B7" s="5" t="n">
        <v>2034</v>
      </c>
      <c r="C7" s="7" t="n">
        <v>2364.4</v>
      </c>
      <c r="D7" s="8" t="n">
        <v>2071.4</v>
      </c>
      <c r="E7" s="7" t="n">
        <v>2455.5</v>
      </c>
      <c r="F7" s="8" t="n">
        <v>2391.2</v>
      </c>
    </row>
    <row r="8" spans="1:6">
      <c r="A8" s="4" t="s">
        <v>653</v>
      </c>
      <c r="B8" s="8" t="n">
        <v>0.1</v>
      </c>
      <c r="D8" s="8" t="n">
        <v>0.7</v>
      </c>
      <c r="F8" s="8" t="n">
        <v>2.4</v>
      </c>
    </row>
    <row r="9" spans="1:6">
      <c r="A9" s="4" t="s">
        <v>654</v>
      </c>
      <c r="B9" s="5" t="n">
        <v>0</v>
      </c>
      <c r="D9" s="5" t="n">
        <v>0</v>
      </c>
      <c r="F9" s="5" t="n">
        <v>0</v>
      </c>
    </row>
    <row r="10" spans="1:6">
      <c r="A10" s="4" t="s">
        <v>479</v>
      </c>
    </row>
    <row r="11" spans="1:6">
      <c r="A11" s="3" t="s">
        <v>648</v>
      </c>
    </row>
    <row r="12" spans="1:6">
      <c r="A12" s="4" t="s">
        <v>649</v>
      </c>
      <c r="B12" s="8" t="n">
        <v>1758.9</v>
      </c>
      <c r="D12" s="8" t="n">
        <v>1758.9</v>
      </c>
      <c r="F12" s="8" t="n">
        <v>1961.4</v>
      </c>
    </row>
    <row r="13" spans="1:6">
      <c r="A13" s="4" t="s">
        <v>650</v>
      </c>
      <c r="B13" s="8" t="n">
        <v>2583.4</v>
      </c>
      <c r="D13" s="8" t="n">
        <v>2583.4</v>
      </c>
      <c r="F13" s="8" t="n">
        <v>2870.2</v>
      </c>
    </row>
    <row r="14" spans="1:6">
      <c r="A14" s="4" t="s">
        <v>651</v>
      </c>
      <c r="B14" s="8" t="n">
        <v>17.4</v>
      </c>
      <c r="D14" s="8" t="n">
        <v>17.4</v>
      </c>
      <c r="F14" s="8" t="n">
        <v>19.1</v>
      </c>
    </row>
    <row r="15" spans="1:6">
      <c r="A15" s="4" t="s">
        <v>652</v>
      </c>
      <c r="B15" s="8" t="n">
        <v>1796.2</v>
      </c>
      <c r="C15" s="8" t="n">
        <v>2125.5</v>
      </c>
      <c r="D15" s="8" t="n">
        <v>1863.2</v>
      </c>
      <c r="E15" s="8" t="n">
        <v>2220.7</v>
      </c>
      <c r="F15" s="8" t="n">
        <v>2168.8</v>
      </c>
    </row>
    <row r="16" spans="1:6">
      <c r="A16" s="4" t="s">
        <v>292</v>
      </c>
    </row>
    <row r="17" spans="1:6">
      <c r="A17" s="3" t="s">
        <v>648</v>
      </c>
    </row>
    <row r="18" spans="1:6">
      <c r="A18" s="4" t="s">
        <v>649</v>
      </c>
      <c r="B18" s="8" t="n">
        <v>250.5</v>
      </c>
      <c r="D18" s="8" t="n">
        <v>250.5</v>
      </c>
      <c r="F18" s="8" t="n">
        <v>172.7</v>
      </c>
    </row>
    <row r="19" spans="1:6">
      <c r="A19" s="4" t="s">
        <v>650</v>
      </c>
      <c r="B19" s="8" t="n">
        <v>285.8</v>
      </c>
      <c r="D19" s="8" t="n">
        <v>285.8</v>
      </c>
      <c r="F19" s="8" t="n">
        <v>195.5</v>
      </c>
    </row>
    <row r="20" spans="1:6">
      <c r="A20" s="4" t="s">
        <v>651</v>
      </c>
      <c r="B20" s="8" t="n">
        <v>43.7</v>
      </c>
      <c r="D20" s="8" t="n">
        <v>43.7</v>
      </c>
      <c r="F20" s="5" t="n">
        <v>26</v>
      </c>
    </row>
    <row r="21" spans="1:6">
      <c r="A21" s="4" t="s">
        <v>652</v>
      </c>
      <c r="B21" s="8" t="n">
        <v>237.8</v>
      </c>
      <c r="C21" s="8" t="n">
        <v>238.9</v>
      </c>
      <c r="D21" s="8" t="n">
        <v>208.2</v>
      </c>
      <c r="E21" s="8" t="n">
        <v>234.8</v>
      </c>
      <c r="F21" s="8" t="n">
        <v>222.4</v>
      </c>
    </row>
    <row r="22" spans="1:6">
      <c r="A22" s="4" t="s">
        <v>655</v>
      </c>
    </row>
    <row r="23" spans="1:6">
      <c r="A23" s="3" t="s">
        <v>648</v>
      </c>
    </row>
    <row r="24" spans="1:6">
      <c r="A24" s="4" t="s">
        <v>656</v>
      </c>
      <c r="B24" s="5" t="n">
        <v>127</v>
      </c>
      <c r="D24" s="5" t="n">
        <v>127</v>
      </c>
      <c r="F24" s="8" t="n">
        <v>51.9</v>
      </c>
    </row>
    <row r="25" spans="1:6">
      <c r="A25" s="4" t="s">
        <v>657</v>
      </c>
      <c r="B25" s="8" t="n">
        <v>95.90000000000001</v>
      </c>
      <c r="D25" s="8" t="n">
        <v>95.90000000000001</v>
      </c>
      <c r="F25" s="8" t="n">
        <v>95.90000000000001</v>
      </c>
    </row>
    <row r="26" spans="1:6">
      <c r="A26" s="4" t="s">
        <v>658</v>
      </c>
      <c r="B26" s="8" t="n">
        <v>153.2</v>
      </c>
      <c r="D26" s="8" t="n">
        <v>153.2</v>
      </c>
      <c r="F26" s="8" t="n">
        <v>72.7</v>
      </c>
    </row>
    <row r="27" spans="1:6">
      <c r="A27" s="4" t="s">
        <v>659</v>
      </c>
      <c r="B27" s="8" t="n">
        <v>103.9</v>
      </c>
      <c r="D27" s="8" t="n">
        <v>103.9</v>
      </c>
      <c r="F27" s="8" t="n">
        <v>96.09999999999999</v>
      </c>
    </row>
    <row r="28" spans="1:6">
      <c r="A28" s="4" t="s">
        <v>651</v>
      </c>
      <c r="B28" s="5" t="n">
        <v>40</v>
      </c>
      <c r="D28" s="5" t="n">
        <v>40</v>
      </c>
      <c r="F28" s="8" t="n">
        <v>21.3</v>
      </c>
    </row>
    <row r="29" spans="1:6">
      <c r="A29" s="4" t="s">
        <v>660</v>
      </c>
      <c r="B29" s="8" t="n">
        <v>93.2</v>
      </c>
      <c r="C29" s="8" t="n">
        <v>64.5</v>
      </c>
      <c r="D29" s="8" t="n">
        <v>82.3</v>
      </c>
      <c r="E29" s="8" t="n">
        <v>61.9</v>
      </c>
      <c r="F29" s="8" t="n">
        <v>59.9</v>
      </c>
    </row>
    <row r="30" spans="1:6">
      <c r="A30" s="4" t="s">
        <v>661</v>
      </c>
      <c r="B30" s="8" t="n">
        <v>120.2</v>
      </c>
      <c r="C30" s="8" t="n">
        <v>154.8</v>
      </c>
      <c r="D30" s="8" t="n">
        <v>102.8</v>
      </c>
      <c r="E30" s="8" t="n">
        <v>146.8</v>
      </c>
      <c r="F30" s="8" t="n">
        <v>136.6</v>
      </c>
    </row>
    <row r="31" spans="1:6">
      <c r="A31" s="4" t="s">
        <v>662</v>
      </c>
    </row>
    <row r="32" spans="1:6">
      <c r="A32" s="3" t="s">
        <v>648</v>
      </c>
    </row>
    <row r="33" spans="1:6">
      <c r="A33" s="4" t="s">
        <v>649</v>
      </c>
      <c r="B33" s="8" t="n">
        <v>5.9</v>
      </c>
      <c r="D33" s="8" t="n">
        <v>5.9</v>
      </c>
      <c r="F33" s="8" t="n">
        <v>10.6</v>
      </c>
    </row>
    <row r="34" spans="1:6">
      <c r="A34" s="4" t="s">
        <v>650</v>
      </c>
      <c r="B34" s="8" t="n">
        <v>10.2</v>
      </c>
      <c r="D34" s="8" t="n">
        <v>10.2</v>
      </c>
      <c r="F34" s="8" t="n">
        <v>16.4</v>
      </c>
    </row>
    <row r="35" spans="1:6">
      <c r="A35" s="4" t="s">
        <v>651</v>
      </c>
      <c r="B35" s="8" t="n">
        <v>0.5</v>
      </c>
      <c r="D35" s="8" t="n">
        <v>0.5</v>
      </c>
      <c r="F35" s="8" t="n">
        <v>0.7</v>
      </c>
    </row>
    <row r="36" spans="1:6">
      <c r="A36" s="4" t="s">
        <v>663</v>
      </c>
    </row>
    <row r="37" spans="1:6">
      <c r="A37" s="3" t="s">
        <v>648</v>
      </c>
    </row>
    <row r="38" spans="1:6">
      <c r="A38" s="4" t="s">
        <v>656</v>
      </c>
      <c r="B38" s="8" t="n">
        <v>17.1</v>
      </c>
      <c r="D38" s="8" t="n">
        <v>17.1</v>
      </c>
      <c r="F38" s="8" t="n">
        <v>11.7</v>
      </c>
    </row>
    <row r="39" spans="1:6">
      <c r="A39" s="4" t="s">
        <v>657</v>
      </c>
      <c r="B39" s="8" t="n">
        <v>7.7</v>
      </c>
      <c r="D39" s="8" t="n">
        <v>7.7</v>
      </c>
      <c r="F39" s="8" t="n">
        <v>10.5</v>
      </c>
    </row>
    <row r="40" spans="1:6">
      <c r="A40" s="4" t="s">
        <v>658</v>
      </c>
      <c r="B40" s="8" t="n">
        <v>18.1</v>
      </c>
      <c r="D40" s="8" t="n">
        <v>18.1</v>
      </c>
      <c r="F40" s="8" t="n">
        <v>13.4</v>
      </c>
    </row>
    <row r="41" spans="1:6">
      <c r="A41" s="4" t="s">
        <v>659</v>
      </c>
      <c r="B41" s="8" t="n">
        <v>7.7</v>
      </c>
      <c r="D41" s="8" t="n">
        <v>7.7</v>
      </c>
      <c r="F41" s="8" t="n">
        <v>10.5</v>
      </c>
    </row>
    <row r="42" spans="1:6">
      <c r="A42" s="4" t="s">
        <v>651</v>
      </c>
      <c r="B42" s="8" t="n">
        <v>3.3</v>
      </c>
      <c r="D42" s="8" t="n">
        <v>3.3</v>
      </c>
      <c r="F42" s="8" t="n">
        <v>4.3</v>
      </c>
    </row>
    <row r="43" spans="1:6">
      <c r="A43" s="4" t="s">
        <v>660</v>
      </c>
      <c r="B43" s="8" t="n">
        <v>12.6</v>
      </c>
      <c r="C43" s="8" t="n">
        <v>3.4</v>
      </c>
      <c r="D43" s="8" t="n">
        <v>11.9</v>
      </c>
      <c r="E43" s="8" t="n">
        <v>4.2</v>
      </c>
      <c r="F43" s="8" t="n">
        <v>5.7</v>
      </c>
    </row>
    <row r="44" spans="1:6">
      <c r="A44" s="4" t="s">
        <v>661</v>
      </c>
      <c r="B44" s="8" t="n">
        <v>9.1</v>
      </c>
      <c r="C44" s="8" t="n">
        <v>13.1</v>
      </c>
      <c r="D44" s="8" t="n">
        <v>9.199999999999999</v>
      </c>
      <c r="E44" s="8" t="n">
        <v>15.1</v>
      </c>
      <c r="F44" s="8" t="n">
        <v>14.2</v>
      </c>
    </row>
    <row r="45" spans="1:6">
      <c r="A45" s="4" t="s">
        <v>664</v>
      </c>
    </row>
    <row r="46" spans="1:6">
      <c r="A46" s="3" t="s">
        <v>648</v>
      </c>
    </row>
    <row r="47" spans="1:6">
      <c r="A47" s="4" t="s">
        <v>656</v>
      </c>
      <c r="B47" s="8" t="n">
        <v>2.3</v>
      </c>
      <c r="D47" s="8" t="n">
        <v>2.3</v>
      </c>
      <c r="F47" s="5" t="n">
        <v>0</v>
      </c>
    </row>
    <row r="48" spans="1:6">
      <c r="A48" s="4" t="s">
        <v>657</v>
      </c>
      <c r="B48" s="5" t="n">
        <v>0</v>
      </c>
      <c r="D48" s="5" t="n">
        <v>0</v>
      </c>
      <c r="F48" s="8" t="n">
        <v>2.7</v>
      </c>
    </row>
    <row r="49" spans="1:6">
      <c r="A49" s="4" t="s">
        <v>658</v>
      </c>
      <c r="B49" s="8" t="n">
        <v>2.4</v>
      </c>
      <c r="D49" s="8" t="n">
        <v>2.4</v>
      </c>
      <c r="F49" s="5" t="n">
        <v>0</v>
      </c>
    </row>
    <row r="50" spans="1:6">
      <c r="A50" s="4" t="s">
        <v>659</v>
      </c>
      <c r="B50" s="5" t="n">
        <v>0</v>
      </c>
      <c r="D50" s="5" t="n">
        <v>0</v>
      </c>
      <c r="F50" s="8" t="n">
        <v>2.8</v>
      </c>
    </row>
    <row r="51" spans="1:6">
      <c r="A51" s="4" t="s">
        <v>651</v>
      </c>
      <c r="B51" s="5" t="n">
        <v>0</v>
      </c>
      <c r="D51" s="5" t="n">
        <v>0</v>
      </c>
      <c r="F51" s="8" t="n">
        <v>0.4</v>
      </c>
    </row>
    <row r="52" spans="1:6">
      <c r="A52" s="4" t="s">
        <v>660</v>
      </c>
      <c r="B52" s="8" t="n">
        <v>2.4</v>
      </c>
      <c r="C52" s="8" t="n">
        <v>0.3</v>
      </c>
      <c r="D52" s="8" t="n">
        <v>1.2</v>
      </c>
      <c r="E52" s="8" t="n">
        <v>0.5</v>
      </c>
      <c r="F52" s="8" t="n">
        <v>0.4</v>
      </c>
    </row>
    <row r="53" spans="1:6">
      <c r="A53" s="4" t="s">
        <v>661</v>
      </c>
      <c r="B53" s="5" t="n">
        <v>0</v>
      </c>
      <c r="C53" s="7" t="n">
        <v>2.8</v>
      </c>
      <c r="D53" s="8" t="n">
        <v>0.7</v>
      </c>
      <c r="E53" s="7" t="n">
        <v>6.3</v>
      </c>
      <c r="F53" s="8" t="n">
        <v>5.6</v>
      </c>
    </row>
    <row r="54" spans="1:6">
      <c r="A54" s="4" t="s">
        <v>665</v>
      </c>
    </row>
    <row r="55" spans="1:6">
      <c r="A55" s="3" t="s">
        <v>648</v>
      </c>
    </row>
    <row r="56" spans="1:6">
      <c r="A56" s="4" t="s">
        <v>649</v>
      </c>
      <c r="B56" s="8" t="n">
        <v>36.2</v>
      </c>
      <c r="D56" s="8" t="n">
        <v>36.2</v>
      </c>
      <c r="F56" s="8" t="n">
        <v>45.1</v>
      </c>
    </row>
    <row r="57" spans="1:6">
      <c r="A57" s="4" t="s">
        <v>650</v>
      </c>
      <c r="B57" s="8" t="n">
        <v>43.2</v>
      </c>
      <c r="D57" s="8" t="n">
        <v>43.2</v>
      </c>
      <c r="F57" s="8" t="n">
        <v>60.1</v>
      </c>
    </row>
    <row r="58" spans="1:6">
      <c r="A58" s="4" t="s">
        <v>651</v>
      </c>
      <c r="B58" s="8" t="n">
        <v>9.1</v>
      </c>
      <c r="D58" s="8" t="n">
        <v>9.1</v>
      </c>
      <c r="F58" s="5" t="n">
        <v>7</v>
      </c>
    </row>
    <row r="59" spans="1:6">
      <c r="A59" s="4" t="s">
        <v>666</v>
      </c>
    </row>
    <row r="60" spans="1:6">
      <c r="A60" s="3" t="s">
        <v>648</v>
      </c>
    </row>
    <row r="61" spans="1:6">
      <c r="A61" s="4" t="s">
        <v>657</v>
      </c>
      <c r="B61" s="8" t="n">
        <v>0.5</v>
      </c>
      <c r="D61" s="8" t="n">
        <v>0.5</v>
      </c>
    </row>
    <row r="62" spans="1:6">
      <c r="A62" s="4" t="s">
        <v>659</v>
      </c>
      <c r="B62" s="8" t="n">
        <v>0.5</v>
      </c>
      <c r="D62" s="8" t="n">
        <v>0.5</v>
      </c>
    </row>
    <row r="63" spans="1:6">
      <c r="A63" s="4" t="s">
        <v>651</v>
      </c>
      <c r="B63" s="8" t="n">
        <v>0.4</v>
      </c>
      <c r="D63" s="8" t="n">
        <v>0.4</v>
      </c>
    </row>
    <row r="64" spans="1:6">
      <c r="A64" s="4" t="s">
        <v>661</v>
      </c>
      <c r="B64" s="8" t="n">
        <v>0.3</v>
      </c>
      <c r="D64" s="8" t="n">
        <v>0.1</v>
      </c>
    </row>
    <row r="65" spans="1:6">
      <c r="A65" s="4" t="s">
        <v>667</v>
      </c>
    </row>
    <row r="66" spans="1:6">
      <c r="A66" s="3" t="s">
        <v>648</v>
      </c>
    </row>
    <row r="67" spans="1:6">
      <c r="A67" s="4" t="s">
        <v>649</v>
      </c>
      <c r="B67" s="8" t="n">
        <v>2.1</v>
      </c>
      <c r="D67" s="8" t="n">
        <v>2.1</v>
      </c>
      <c r="F67" s="8" t="n">
        <v>2.2</v>
      </c>
    </row>
    <row r="68" spans="1:6">
      <c r="A68" s="4" t="s">
        <v>650</v>
      </c>
      <c r="B68" s="8" t="n">
        <v>2.6</v>
      </c>
      <c r="D68" s="8" t="n">
        <v>2.6</v>
      </c>
      <c r="F68" s="5" t="n">
        <v>3</v>
      </c>
    </row>
    <row r="69" spans="1:6">
      <c r="A69" s="4" t="s">
        <v>651</v>
      </c>
      <c r="B69" s="10" t="n">
        <v>0</v>
      </c>
      <c r="D69" s="10" t="n">
        <v>0</v>
      </c>
      <c r="F69" s="10"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2</v>
      </c>
      <c r="C1" s="2" t="s">
        <v>27</v>
      </c>
    </row>
    <row r="2" spans="1:3">
      <c r="A2" s="3" t="s">
        <v>648</v>
      </c>
    </row>
    <row r="3" spans="1:3">
      <c r="A3" s="4" t="s">
        <v>669</v>
      </c>
      <c r="B3" s="7" t="n">
        <v>2869.2</v>
      </c>
      <c r="C3" s="7" t="n">
        <v>3065.7</v>
      </c>
    </row>
    <row r="4" spans="1:3">
      <c r="A4" s="4" t="s">
        <v>670</v>
      </c>
      <c r="B4" s="8" t="n">
        <v>2009.4</v>
      </c>
      <c r="C4" s="8" t="n">
        <v>2134.1</v>
      </c>
    </row>
    <row r="5" spans="1:3">
      <c r="A5" s="4" t="s">
        <v>671</v>
      </c>
      <c r="B5" s="8" t="n">
        <v>61.1</v>
      </c>
      <c r="C5" s="8" t="n">
        <v>45.1</v>
      </c>
    </row>
    <row r="6" spans="1:3">
      <c r="A6" s="4" t="s">
        <v>473</v>
      </c>
    </row>
    <row r="7" spans="1:3">
      <c r="A7" s="3" t="s">
        <v>648</v>
      </c>
    </row>
    <row r="8" spans="1:3">
      <c r="A8" s="4" t="s">
        <v>671</v>
      </c>
      <c r="B8" s="5" t="n">
        <v>40</v>
      </c>
      <c r="C8" s="8" t="n">
        <v>21.3</v>
      </c>
    </row>
    <row r="9" spans="1:3">
      <c r="A9" s="4" t="s">
        <v>474</v>
      </c>
    </row>
    <row r="10" spans="1:3">
      <c r="A10" s="3" t="s">
        <v>648</v>
      </c>
    </row>
    <row r="11" spans="1:3">
      <c r="A11" s="4" t="s">
        <v>671</v>
      </c>
      <c r="B11" s="5" t="n">
        <v>0</v>
      </c>
      <c r="C11" s="8" t="n">
        <v>0.4</v>
      </c>
    </row>
    <row r="12" spans="1:3">
      <c r="A12" s="4" t="s">
        <v>477</v>
      </c>
    </row>
    <row r="13" spans="1:3">
      <c r="A13" s="3" t="s">
        <v>648</v>
      </c>
    </row>
    <row r="14" spans="1:3">
      <c r="A14" s="4" t="s">
        <v>671</v>
      </c>
      <c r="B14" s="8" t="n">
        <v>0.4</v>
      </c>
    </row>
    <row r="15" spans="1:3">
      <c r="A15" s="4" t="s">
        <v>479</v>
      </c>
    </row>
    <row r="16" spans="1:3">
      <c r="A16" s="3" t="s">
        <v>648</v>
      </c>
    </row>
    <row r="17" spans="1:3">
      <c r="A17" s="4" t="s">
        <v>669</v>
      </c>
      <c r="B17" s="8" t="n">
        <v>2583.4</v>
      </c>
      <c r="C17" s="8" t="n">
        <v>2870.2</v>
      </c>
    </row>
    <row r="18" spans="1:3">
      <c r="A18" s="4" t="s">
        <v>670</v>
      </c>
      <c r="B18" s="8" t="n">
        <v>1758.9</v>
      </c>
      <c r="C18" s="8" t="n">
        <v>1961.4</v>
      </c>
    </row>
    <row r="19" spans="1:3">
      <c r="A19" s="4" t="s">
        <v>671</v>
      </c>
      <c r="B19" s="8" t="n">
        <v>17.4</v>
      </c>
      <c r="C19" s="8" t="n">
        <v>19.1</v>
      </c>
    </row>
    <row r="20" spans="1:3">
      <c r="A20" s="4" t="s">
        <v>481</v>
      </c>
    </row>
    <row r="21" spans="1:3">
      <c r="A21" s="3" t="s">
        <v>648</v>
      </c>
    </row>
    <row r="22" spans="1:3">
      <c r="A22" s="4" t="s">
        <v>669</v>
      </c>
      <c r="B22" s="8" t="n">
        <v>10.2</v>
      </c>
      <c r="C22" s="8" t="n">
        <v>16.4</v>
      </c>
    </row>
    <row r="23" spans="1:3">
      <c r="A23" s="4" t="s">
        <v>670</v>
      </c>
      <c r="B23" s="8" t="n">
        <v>5.9</v>
      </c>
      <c r="C23" s="8" t="n">
        <v>10.6</v>
      </c>
    </row>
    <row r="24" spans="1:3">
      <c r="A24" s="4" t="s">
        <v>671</v>
      </c>
      <c r="B24" s="8" t="n">
        <v>0.5</v>
      </c>
      <c r="C24" s="8" t="n">
        <v>0.7</v>
      </c>
    </row>
    <row r="25" spans="1:3">
      <c r="A25" s="4" t="s">
        <v>482</v>
      </c>
    </row>
    <row r="26" spans="1:3">
      <c r="A26" s="3" t="s">
        <v>648</v>
      </c>
    </row>
    <row r="27" spans="1:3">
      <c r="A27" s="4" t="s">
        <v>669</v>
      </c>
      <c r="B27" s="8" t="n">
        <v>43.2</v>
      </c>
      <c r="C27" s="8" t="n">
        <v>60.1</v>
      </c>
    </row>
    <row r="28" spans="1:3">
      <c r="A28" s="4" t="s">
        <v>670</v>
      </c>
      <c r="B28" s="8" t="n">
        <v>36.2</v>
      </c>
      <c r="C28" s="8" t="n">
        <v>45.1</v>
      </c>
    </row>
    <row r="29" spans="1:3">
      <c r="A29" s="4" t="s">
        <v>671</v>
      </c>
      <c r="B29" s="8" t="n">
        <v>9.1</v>
      </c>
      <c r="C29" s="5" t="n">
        <v>7</v>
      </c>
    </row>
    <row r="30" spans="1:3">
      <c r="A30" s="4" t="s">
        <v>486</v>
      </c>
    </row>
    <row r="31" spans="1:3">
      <c r="A31" s="3" t="s">
        <v>648</v>
      </c>
    </row>
    <row r="32" spans="1:3">
      <c r="A32" s="4" t="s">
        <v>669</v>
      </c>
      <c r="B32" s="8" t="n">
        <v>2.6</v>
      </c>
      <c r="C32" s="5" t="n">
        <v>3</v>
      </c>
    </row>
    <row r="33" spans="1:3">
      <c r="A33" s="4" t="s">
        <v>670</v>
      </c>
      <c r="B33" s="8" t="n">
        <v>2.1</v>
      </c>
      <c r="C33" s="8" t="n">
        <v>2.2</v>
      </c>
    </row>
    <row r="34" spans="1:3">
      <c r="A34" s="4" t="s">
        <v>671</v>
      </c>
      <c r="B34" s="5" t="n">
        <v>0</v>
      </c>
      <c r="C34" s="5" t="n">
        <v>0</v>
      </c>
    </row>
    <row r="35" spans="1:3">
      <c r="A35" s="4" t="s">
        <v>613</v>
      </c>
    </row>
    <row r="36" spans="1:3">
      <c r="A36" s="3" t="s">
        <v>648</v>
      </c>
    </row>
    <row r="37" spans="1:3">
      <c r="A37" s="4" t="s">
        <v>669</v>
      </c>
      <c r="B37" s="8" t="n">
        <v>2527.4</v>
      </c>
      <c r="C37" s="8" t="n">
        <v>2790.7</v>
      </c>
    </row>
    <row r="38" spans="1:3">
      <c r="A38" s="4" t="s">
        <v>670</v>
      </c>
      <c r="B38" s="8" t="n">
        <v>1714.7</v>
      </c>
      <c r="C38" s="8" t="n">
        <v>1903.5</v>
      </c>
    </row>
    <row r="39" spans="1:3">
      <c r="A39" s="4" t="s">
        <v>671</v>
      </c>
      <c r="B39" s="7" t="n">
        <v>7.8</v>
      </c>
      <c r="C39" s="7" t="n">
        <v>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3" t="s">
        <v>472</v>
      </c>
    </row>
    <row r="3" spans="1:3">
      <c r="A3" s="4" t="s">
        <v>216</v>
      </c>
      <c r="B3" s="7" t="n">
        <v>42.1</v>
      </c>
      <c r="C3" s="7" t="n">
        <v>55.7</v>
      </c>
    </row>
    <row r="4" spans="1:3">
      <c r="A4" s="4" t="s">
        <v>673</v>
      </c>
    </row>
    <row r="5" spans="1:3">
      <c r="A5" s="3" t="s">
        <v>472</v>
      </c>
    </row>
    <row r="6" spans="1:3">
      <c r="A6" s="4" t="s">
        <v>216</v>
      </c>
      <c r="B6" s="8" t="n">
        <v>14.4</v>
      </c>
      <c r="C6" s="8" t="n">
        <v>21.8</v>
      </c>
    </row>
    <row r="7" spans="1:3">
      <c r="A7" s="4" t="s">
        <v>674</v>
      </c>
    </row>
    <row r="8" spans="1:3">
      <c r="A8" s="3" t="s">
        <v>472</v>
      </c>
    </row>
    <row r="9" spans="1:3">
      <c r="A9" s="4" t="s">
        <v>216</v>
      </c>
      <c r="B9" s="8" t="n">
        <v>27.7</v>
      </c>
      <c r="C9" s="8" t="n">
        <v>33.9</v>
      </c>
    </row>
    <row r="10" spans="1:3">
      <c r="A10" s="4" t="s">
        <v>675</v>
      </c>
    </row>
    <row r="11" spans="1:3">
      <c r="A11" s="3" t="s">
        <v>472</v>
      </c>
    </row>
    <row r="12" spans="1:3">
      <c r="A12" s="4" t="s">
        <v>216</v>
      </c>
      <c r="B12" s="8" t="n">
        <v>5.9</v>
      </c>
      <c r="C12" s="8" t="n">
        <v>10.6</v>
      </c>
    </row>
    <row r="13" spans="1:3">
      <c r="A13" s="4" t="s">
        <v>676</v>
      </c>
    </row>
    <row r="14" spans="1:3">
      <c r="A14" s="3" t="s">
        <v>472</v>
      </c>
    </row>
    <row r="15" spans="1:3">
      <c r="A15" s="4" t="s">
        <v>216</v>
      </c>
      <c r="B15" s="5" t="n">
        <v>0</v>
      </c>
      <c r="C15" s="5" t="n">
        <v>0</v>
      </c>
    </row>
    <row r="16" spans="1:3">
      <c r="A16" s="4" t="s">
        <v>677</v>
      </c>
    </row>
    <row r="17" spans="1:3">
      <c r="A17" s="3" t="s">
        <v>472</v>
      </c>
    </row>
    <row r="18" spans="1:3">
      <c r="A18" s="4" t="s">
        <v>216</v>
      </c>
      <c r="B18" s="8" t="n">
        <v>5.9</v>
      </c>
      <c r="C18" s="8" t="n">
        <v>10.6</v>
      </c>
    </row>
    <row r="19" spans="1:3">
      <c r="A19" s="4" t="s">
        <v>678</v>
      </c>
    </row>
    <row r="20" spans="1:3">
      <c r="A20" s="3" t="s">
        <v>472</v>
      </c>
    </row>
    <row r="21" spans="1:3">
      <c r="A21" s="4" t="s">
        <v>216</v>
      </c>
      <c r="B21" s="8" t="n">
        <v>36.2</v>
      </c>
      <c r="C21" s="8" t="n">
        <v>45.1</v>
      </c>
    </row>
    <row r="22" spans="1:3">
      <c r="A22" s="4" t="s">
        <v>679</v>
      </c>
    </row>
    <row r="23" spans="1:3">
      <c r="A23" s="3" t="s">
        <v>472</v>
      </c>
    </row>
    <row r="24" spans="1:3">
      <c r="A24" s="4" t="s">
        <v>216</v>
      </c>
      <c r="B24" s="8" t="n">
        <v>14.4</v>
      </c>
      <c r="C24" s="8" t="n">
        <v>21.8</v>
      </c>
    </row>
    <row r="25" spans="1:3">
      <c r="A25" s="4" t="s">
        <v>680</v>
      </c>
    </row>
    <row r="26" spans="1:3">
      <c r="A26" s="3" t="s">
        <v>472</v>
      </c>
    </row>
    <row r="27" spans="1:3">
      <c r="A27" s="4" t="s">
        <v>216</v>
      </c>
      <c r="B27" s="7" t="n">
        <v>21.8</v>
      </c>
      <c r="C27" s="7" t="n">
        <v>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3</v>
      </c>
      <c r="D1" s="2" t="s">
        <v>1</v>
      </c>
    </row>
    <row r="2" spans="1:5">
      <c r="B2" s="2" t="s">
        <v>2</v>
      </c>
      <c r="C2" s="2" t="s">
        <v>84</v>
      </c>
      <c r="D2" s="2" t="s">
        <v>2</v>
      </c>
      <c r="E2" s="2" t="s">
        <v>84</v>
      </c>
    </row>
    <row r="3" spans="1:5">
      <c r="A3" s="3" t="s">
        <v>682</v>
      </c>
    </row>
    <row r="4" spans="1:5">
      <c r="A4" s="4" t="s">
        <v>683</v>
      </c>
      <c r="B4" s="7" t="n">
        <v>972.8</v>
      </c>
      <c r="C4" s="10" t="n">
        <v>1176</v>
      </c>
      <c r="D4" s="7" t="n">
        <v>1063.7</v>
      </c>
      <c r="E4" s="7" t="n">
        <v>1261.4</v>
      </c>
    </row>
    <row r="5" spans="1:5">
      <c r="A5" s="4" t="s">
        <v>684</v>
      </c>
      <c r="B5" s="8" t="n">
        <v>-40.4</v>
      </c>
      <c r="C5" s="8" t="n">
        <v>-50.5</v>
      </c>
      <c r="D5" s="5" t="n">
        <v>-126</v>
      </c>
      <c r="E5" s="8" t="n">
        <v>-156.8</v>
      </c>
    </row>
    <row r="6" spans="1:5">
      <c r="A6" s="4" t="s">
        <v>685</v>
      </c>
      <c r="B6" s="8" t="n">
        <v>13.9</v>
      </c>
      <c r="C6" s="8" t="n">
        <v>3.6</v>
      </c>
      <c r="D6" s="8" t="n">
        <v>14.7</v>
      </c>
      <c r="E6" s="8" t="n">
        <v>37.3</v>
      </c>
    </row>
    <row r="7" spans="1:5">
      <c r="A7" s="4" t="s">
        <v>686</v>
      </c>
      <c r="B7" s="8" t="n">
        <v>-1.4</v>
      </c>
      <c r="C7" s="8" t="n">
        <v>-12.2</v>
      </c>
      <c r="D7" s="8" t="n">
        <v>-7.5</v>
      </c>
      <c r="E7" s="5" t="n">
        <v>-25</v>
      </c>
    </row>
    <row r="8" spans="1:5">
      <c r="A8" s="4" t="s">
        <v>687</v>
      </c>
      <c r="B8" s="7" t="n">
        <v>944.9</v>
      </c>
      <c r="C8" s="7" t="n">
        <v>1116.9</v>
      </c>
      <c r="D8" s="7" t="n">
        <v>944.9</v>
      </c>
      <c r="E8" s="7" t="n">
        <v>111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88</v>
      </c>
      <c r="B1" s="2" t="s">
        <v>83</v>
      </c>
      <c r="D1" s="2" t="s">
        <v>1</v>
      </c>
    </row>
    <row r="2" spans="1:8">
      <c r="B2" s="2" t="s">
        <v>2</v>
      </c>
      <c r="C2" s="2" t="s">
        <v>84</v>
      </c>
      <c r="D2" s="2" t="s">
        <v>2</v>
      </c>
      <c r="E2" s="2" t="s">
        <v>84</v>
      </c>
      <c r="F2" s="2" t="s">
        <v>2</v>
      </c>
      <c r="G2" s="2" t="s">
        <v>27</v>
      </c>
      <c r="H2" s="2" t="s">
        <v>84</v>
      </c>
    </row>
    <row r="3" spans="1:8">
      <c r="A3" s="3" t="s">
        <v>689</v>
      </c>
    </row>
    <row r="4" spans="1:8">
      <c r="A4" s="4" t="s">
        <v>690</v>
      </c>
      <c r="B4" s="7" t="n">
        <v>467.3</v>
      </c>
      <c r="C4" s="10" t="n">
        <v>426</v>
      </c>
      <c r="D4" s="7" t="n">
        <v>431.1</v>
      </c>
      <c r="E4" s="7" t="n">
        <v>432.6</v>
      </c>
    </row>
    <row r="5" spans="1:8">
      <c r="A5" s="4" t="s">
        <v>92</v>
      </c>
      <c r="B5" s="8" t="n">
        <v>38.1</v>
      </c>
      <c r="C5" s="8" t="n">
        <v>30.1</v>
      </c>
      <c r="D5" s="8" t="n">
        <v>139.8</v>
      </c>
      <c r="E5" s="8" t="n">
        <v>84.2</v>
      </c>
    </row>
    <row r="6" spans="1:8">
      <c r="A6" s="4" t="s">
        <v>152</v>
      </c>
      <c r="B6" s="5" t="n">
        <v>-2</v>
      </c>
      <c r="C6" s="8" t="n">
        <v>5.1</v>
      </c>
      <c r="D6" s="8" t="n">
        <v>-2.3</v>
      </c>
      <c r="E6" s="8" t="n">
        <v>-0.4</v>
      </c>
    </row>
    <row r="7" spans="1:8">
      <c r="A7" s="4" t="s">
        <v>691</v>
      </c>
      <c r="B7" s="8" t="n">
        <v>-30.8</v>
      </c>
      <c r="C7" s="8" t="n">
        <v>-48.2</v>
      </c>
      <c r="D7" s="8" t="n">
        <v>-111.3</v>
      </c>
      <c r="E7" s="8" t="n">
        <v>-114.4</v>
      </c>
    </row>
    <row r="8" spans="1:8">
      <c r="A8" s="4" t="s">
        <v>692</v>
      </c>
      <c r="B8" s="8" t="n">
        <v>4.8</v>
      </c>
      <c r="C8" s="8" t="n">
        <v>6.5</v>
      </c>
      <c r="D8" s="8" t="n">
        <v>20.1</v>
      </c>
      <c r="E8" s="8" t="n">
        <v>17.5</v>
      </c>
    </row>
    <row r="9" spans="1:8">
      <c r="A9" s="4" t="s">
        <v>693</v>
      </c>
      <c r="B9" s="8" t="n">
        <v>477.4</v>
      </c>
      <c r="C9" s="8" t="n">
        <v>419.5</v>
      </c>
      <c r="D9" s="8" t="n">
        <v>477.4</v>
      </c>
      <c r="E9" s="8" t="n">
        <v>419.5</v>
      </c>
    </row>
    <row r="10" spans="1:8">
      <c r="A10" s="3" t="s">
        <v>694</v>
      </c>
    </row>
    <row r="11" spans="1:8">
      <c r="A11" s="4" t="s">
        <v>695</v>
      </c>
      <c r="F11" s="7" t="n">
        <v>43.7</v>
      </c>
      <c r="H11" s="7" t="n">
        <v>35.6</v>
      </c>
    </row>
    <row r="12" spans="1:8">
      <c r="A12" s="4" t="s">
        <v>696</v>
      </c>
      <c r="F12" s="8" t="n">
        <v>416.3</v>
      </c>
      <c r="H12" s="8" t="n">
        <v>363.1</v>
      </c>
    </row>
    <row r="13" spans="1:8">
      <c r="A13" s="4" t="s">
        <v>36</v>
      </c>
      <c r="B13" s="8" t="n">
        <v>477.4</v>
      </c>
      <c r="C13" s="5" t="n">
        <v>426</v>
      </c>
      <c r="D13" s="8" t="n">
        <v>477.4</v>
      </c>
      <c r="E13" s="8" t="n">
        <v>419.5</v>
      </c>
      <c r="F13" s="8" t="n">
        <v>477.4</v>
      </c>
      <c r="G13" s="7" t="n">
        <v>431.1</v>
      </c>
      <c r="H13" s="8" t="n">
        <v>419.5</v>
      </c>
    </row>
    <row r="14" spans="1:8">
      <c r="A14" s="4" t="s">
        <v>697</v>
      </c>
      <c r="F14" s="8" t="n">
        <v>46.8</v>
      </c>
      <c r="H14" s="8" t="n">
        <v>44.2</v>
      </c>
    </row>
    <row r="15" spans="1:8">
      <c r="A15" s="3" t="s">
        <v>216</v>
      </c>
    </row>
    <row r="16" spans="1:8">
      <c r="A16" s="4" t="s">
        <v>695</v>
      </c>
      <c r="F16" s="8" t="n">
        <v>250.5</v>
      </c>
      <c r="H16" s="8" t="n">
        <v>246.2</v>
      </c>
    </row>
    <row r="17" spans="1:8">
      <c r="A17" s="4" t="s">
        <v>696</v>
      </c>
      <c r="F17" s="8" t="n">
        <v>28486.4</v>
      </c>
      <c r="H17" s="8" t="n">
        <v>26212.7</v>
      </c>
    </row>
    <row r="18" spans="1:8">
      <c r="A18" s="4" t="s">
        <v>698</v>
      </c>
      <c r="F18" s="7" t="n">
        <v>30495.8</v>
      </c>
      <c r="G18" s="8" t="n">
        <v>29113.9</v>
      </c>
      <c r="H18" s="7" t="n">
        <v>28505.3</v>
      </c>
    </row>
    <row r="19" spans="1:8">
      <c r="A19" s="4" t="s">
        <v>699</v>
      </c>
      <c r="F19" s="4" t="s">
        <v>700</v>
      </c>
      <c r="H19" s="4" t="s">
        <v>700</v>
      </c>
    </row>
    <row r="20" spans="1:8">
      <c r="A20" s="4" t="s">
        <v>701</v>
      </c>
    </row>
    <row r="21" spans="1:8">
      <c r="A21" s="3" t="s">
        <v>694</v>
      </c>
    </row>
    <row r="22" spans="1:8">
      <c r="A22" s="4" t="s">
        <v>702</v>
      </c>
      <c r="F22" s="7" t="n">
        <v>17.4</v>
      </c>
      <c r="H22" s="7" t="n">
        <v>20.8</v>
      </c>
    </row>
    <row r="23" spans="1:8">
      <c r="A23" s="3" t="s">
        <v>216</v>
      </c>
    </row>
    <row r="24" spans="1:8">
      <c r="A24" s="4" t="s">
        <v>702</v>
      </c>
      <c r="F24" s="8" t="n">
        <v>1758.9</v>
      </c>
      <c r="H24" s="8" t="n">
        <v>2046.4</v>
      </c>
    </row>
    <row r="25" spans="1:8">
      <c r="A25" s="4" t="s">
        <v>422</v>
      </c>
    </row>
    <row r="26" spans="1:8">
      <c r="A26" s="3" t="s">
        <v>689</v>
      </c>
    </row>
    <row r="27" spans="1:8">
      <c r="A27" s="4" t="s">
        <v>690</v>
      </c>
      <c r="B27" s="8" t="n">
        <v>437.8</v>
      </c>
      <c r="C27" s="8" t="n">
        <v>397.7</v>
      </c>
      <c r="D27" s="8" t="n">
        <v>402.2</v>
      </c>
      <c r="E27" s="8" t="n">
        <v>408.4</v>
      </c>
    </row>
    <row r="28" spans="1:8">
      <c r="A28" s="4" t="s">
        <v>92</v>
      </c>
      <c r="B28" s="5" t="n">
        <v>39</v>
      </c>
      <c r="C28" s="8" t="n">
        <v>11.1</v>
      </c>
      <c r="D28" s="8" t="n">
        <v>139.4</v>
      </c>
      <c r="E28" s="8" t="n">
        <v>60.1</v>
      </c>
    </row>
    <row r="29" spans="1:8">
      <c r="A29" s="4" t="s">
        <v>152</v>
      </c>
      <c r="B29" s="8" t="n">
        <v>-1.9</v>
      </c>
      <c r="C29" s="8" t="n">
        <v>4.8</v>
      </c>
      <c r="D29" s="8" t="n">
        <v>-2.2</v>
      </c>
      <c r="E29" s="8" t="n">
        <v>-0.5</v>
      </c>
    </row>
    <row r="30" spans="1:8">
      <c r="A30" s="4" t="s">
        <v>691</v>
      </c>
      <c r="B30" s="8" t="n">
        <v>-29.4</v>
      </c>
      <c r="C30" s="8" t="n">
        <v>-27.7</v>
      </c>
      <c r="D30" s="8" t="n">
        <v>-108.6</v>
      </c>
      <c r="E30" s="8" t="n">
        <v>-92.40000000000001</v>
      </c>
    </row>
    <row r="31" spans="1:8">
      <c r="A31" s="4" t="s">
        <v>692</v>
      </c>
      <c r="B31" s="8" t="n">
        <v>4.7</v>
      </c>
      <c r="C31" s="5" t="n">
        <v>6</v>
      </c>
      <c r="D31" s="8" t="n">
        <v>19.4</v>
      </c>
      <c r="E31" s="8" t="n">
        <v>16.3</v>
      </c>
    </row>
    <row r="32" spans="1:8">
      <c r="A32" s="4" t="s">
        <v>693</v>
      </c>
      <c r="B32" s="8" t="n">
        <v>450.2</v>
      </c>
      <c r="C32" s="8" t="n">
        <v>391.9</v>
      </c>
      <c r="D32" s="8" t="n">
        <v>450.2</v>
      </c>
      <c r="E32" s="8" t="n">
        <v>391.9</v>
      </c>
    </row>
    <row r="33" spans="1:8">
      <c r="A33" s="3" t="s">
        <v>694</v>
      </c>
    </row>
    <row r="34" spans="1:8">
      <c r="A34" s="4" t="s">
        <v>695</v>
      </c>
      <c r="F34" s="8" t="n">
        <v>43.3</v>
      </c>
      <c r="H34" s="8" t="n">
        <v>35.6</v>
      </c>
    </row>
    <row r="35" spans="1:8">
      <c r="A35" s="4" t="s">
        <v>696</v>
      </c>
      <c r="F35" s="8" t="n">
        <v>397.3</v>
      </c>
      <c r="H35" s="5" t="n">
        <v>347</v>
      </c>
    </row>
    <row r="36" spans="1:8">
      <c r="A36" s="4" t="s">
        <v>36</v>
      </c>
      <c r="B36" s="8" t="n">
        <v>437.8</v>
      </c>
      <c r="C36" s="8" t="n">
        <v>397.7</v>
      </c>
      <c r="D36" s="8" t="n">
        <v>450.2</v>
      </c>
      <c r="E36" s="8" t="n">
        <v>391.9</v>
      </c>
      <c r="F36" s="8" t="n">
        <v>450.2</v>
      </c>
      <c r="G36" s="8" t="n">
        <v>402.2</v>
      </c>
      <c r="H36" s="8" t="n">
        <v>391.9</v>
      </c>
    </row>
    <row r="37" spans="1:8">
      <c r="A37" s="4" t="s">
        <v>697</v>
      </c>
      <c r="F37" s="8" t="n">
        <v>46.8</v>
      </c>
      <c r="H37" s="8" t="n">
        <v>44.2</v>
      </c>
    </row>
    <row r="38" spans="1:8">
      <c r="A38" s="3" t="s">
        <v>216</v>
      </c>
    </row>
    <row r="39" spans="1:8">
      <c r="A39" s="4" t="s">
        <v>695</v>
      </c>
      <c r="F39" s="5" t="n">
        <v>250</v>
      </c>
      <c r="H39" s="8" t="n">
        <v>246.2</v>
      </c>
    </row>
    <row r="40" spans="1:8">
      <c r="A40" s="4" t="s">
        <v>696</v>
      </c>
      <c r="F40" s="8" t="n">
        <v>23803.6</v>
      </c>
      <c r="H40" s="8" t="n">
        <v>22380.6</v>
      </c>
    </row>
    <row r="41" spans="1:8">
      <c r="A41" s="4" t="s">
        <v>698</v>
      </c>
      <c r="F41" s="7" t="n">
        <v>24095.7</v>
      </c>
      <c r="G41" s="8" t="n">
        <v>23159.3</v>
      </c>
      <c r="H41" s="7" t="n">
        <v>22692.6</v>
      </c>
    </row>
    <row r="42" spans="1:8">
      <c r="A42" s="4" t="s">
        <v>699</v>
      </c>
      <c r="F42" s="4" t="s">
        <v>703</v>
      </c>
      <c r="H42" s="4" t="s">
        <v>704</v>
      </c>
    </row>
    <row r="43" spans="1:8">
      <c r="A43" s="4" t="s">
        <v>705</v>
      </c>
      <c r="B43" s="5" t="n">
        <v>4</v>
      </c>
      <c r="C43" s="8" t="n">
        <v>7.7</v>
      </c>
      <c r="D43" s="5" t="n">
        <v>12</v>
      </c>
      <c r="E43" s="8" t="n">
        <v>39.3</v>
      </c>
    </row>
    <row r="44" spans="1:8">
      <c r="A44" s="4" t="s">
        <v>706</v>
      </c>
    </row>
    <row r="45" spans="1:8">
      <c r="A45" s="3" t="s">
        <v>694</v>
      </c>
    </row>
    <row r="46" spans="1:8">
      <c r="A46" s="4" t="s">
        <v>702</v>
      </c>
      <c r="F46" s="7" t="n">
        <v>9.6</v>
      </c>
      <c r="H46" s="7" t="n">
        <v>9.300000000000001</v>
      </c>
    </row>
    <row r="47" spans="1:8">
      <c r="A47" s="3" t="s">
        <v>216</v>
      </c>
    </row>
    <row r="48" spans="1:8">
      <c r="A48" s="4" t="s">
        <v>702</v>
      </c>
      <c r="F48" s="8" t="n">
        <v>42.1</v>
      </c>
      <c r="H48" s="8" t="n">
        <v>65.8</v>
      </c>
    </row>
    <row r="49" spans="1:8">
      <c r="A49" s="4" t="s">
        <v>425</v>
      </c>
    </row>
    <row r="50" spans="1:8">
      <c r="A50" s="3" t="s">
        <v>689</v>
      </c>
    </row>
    <row r="51" spans="1:8">
      <c r="A51" s="4" t="s">
        <v>690</v>
      </c>
      <c r="B51" s="8" t="n">
        <v>29.5</v>
      </c>
      <c r="C51" s="8" t="n">
        <v>28.3</v>
      </c>
      <c r="D51" s="8" t="n">
        <v>28.9</v>
      </c>
      <c r="E51" s="8" t="n">
        <v>24.2</v>
      </c>
    </row>
    <row r="52" spans="1:8">
      <c r="A52" s="4" t="s">
        <v>92</v>
      </c>
      <c r="B52" s="8" t="n">
        <v>-0.9</v>
      </c>
      <c r="C52" s="5" t="n">
        <v>19</v>
      </c>
      <c r="D52" s="8" t="n">
        <v>0.4</v>
      </c>
      <c r="E52" s="8" t="n">
        <v>24.1</v>
      </c>
    </row>
    <row r="53" spans="1:8">
      <c r="A53" s="4" t="s">
        <v>152</v>
      </c>
      <c r="B53" s="8" t="n">
        <v>-0.1</v>
      </c>
      <c r="C53" s="8" t="n">
        <v>0.3</v>
      </c>
      <c r="D53" s="8" t="n">
        <v>-0.1</v>
      </c>
      <c r="E53" s="8" t="n">
        <v>0.1</v>
      </c>
    </row>
    <row r="54" spans="1:8">
      <c r="A54" s="4" t="s">
        <v>691</v>
      </c>
      <c r="B54" s="8" t="n">
        <v>-1.4</v>
      </c>
      <c r="C54" s="8" t="n">
        <v>-20.5</v>
      </c>
      <c r="D54" s="8" t="n">
        <v>-2.7</v>
      </c>
      <c r="E54" s="5" t="n">
        <v>-22</v>
      </c>
    </row>
    <row r="55" spans="1:8">
      <c r="A55" s="4" t="s">
        <v>692</v>
      </c>
      <c r="B55" s="8" t="n">
        <v>0.1</v>
      </c>
      <c r="C55" s="8" t="n">
        <v>0.5</v>
      </c>
      <c r="D55" s="8" t="n">
        <v>0.7</v>
      </c>
      <c r="E55" s="8" t="n">
        <v>1.2</v>
      </c>
    </row>
    <row r="56" spans="1:8">
      <c r="A56" s="4" t="s">
        <v>693</v>
      </c>
      <c r="B56" s="8" t="n">
        <v>27.2</v>
      </c>
      <c r="C56" s="8" t="n">
        <v>27.6</v>
      </c>
      <c r="D56" s="8" t="n">
        <v>27.2</v>
      </c>
      <c r="E56" s="8" t="n">
        <v>27.6</v>
      </c>
    </row>
    <row r="57" spans="1:8">
      <c r="A57" s="3" t="s">
        <v>694</v>
      </c>
    </row>
    <row r="58" spans="1:8">
      <c r="A58" s="4" t="s">
        <v>695</v>
      </c>
      <c r="F58" s="8" t="n">
        <v>0.4</v>
      </c>
    </row>
    <row r="59" spans="1:8">
      <c r="A59" s="4" t="s">
        <v>696</v>
      </c>
      <c r="F59" s="5" t="n">
        <v>19</v>
      </c>
      <c r="H59" s="8" t="n">
        <v>16.1</v>
      </c>
    </row>
    <row r="60" spans="1:8">
      <c r="A60" s="4" t="s">
        <v>36</v>
      </c>
      <c r="B60" s="7" t="n">
        <v>29.5</v>
      </c>
      <c r="C60" s="7" t="n">
        <v>28.3</v>
      </c>
      <c r="D60" s="7" t="n">
        <v>27.2</v>
      </c>
      <c r="E60" s="7" t="n">
        <v>27.6</v>
      </c>
      <c r="F60" s="8" t="n">
        <v>27.2</v>
      </c>
      <c r="G60" s="8" t="n">
        <v>28.9</v>
      </c>
      <c r="H60" s="8" t="n">
        <v>27.6</v>
      </c>
    </row>
    <row r="61" spans="1:8">
      <c r="A61" s="3" t="s">
        <v>216</v>
      </c>
    </row>
    <row r="62" spans="1:8">
      <c r="A62" s="4" t="s">
        <v>695</v>
      </c>
      <c r="F62" s="8" t="n">
        <v>0.5</v>
      </c>
    </row>
    <row r="63" spans="1:8">
      <c r="A63" s="4" t="s">
        <v>696</v>
      </c>
      <c r="F63" s="8" t="n">
        <v>4682.8</v>
      </c>
      <c r="H63" s="8" t="n">
        <v>3832.1</v>
      </c>
    </row>
    <row r="64" spans="1:8">
      <c r="A64" s="4" t="s">
        <v>698</v>
      </c>
      <c r="F64" s="7" t="n">
        <v>6400.1</v>
      </c>
      <c r="G64" s="7" t="n">
        <v>5954.6</v>
      </c>
      <c r="H64" s="7" t="n">
        <v>5812.7</v>
      </c>
    </row>
    <row r="65" spans="1:8">
      <c r="A65" s="4" t="s">
        <v>699</v>
      </c>
      <c r="F65" s="4" t="s">
        <v>707</v>
      </c>
      <c r="H65" s="4" t="s">
        <v>708</v>
      </c>
    </row>
    <row r="66" spans="1:8">
      <c r="A66" s="4" t="s">
        <v>709</v>
      </c>
    </row>
    <row r="67" spans="1:8">
      <c r="A67" s="3" t="s">
        <v>694</v>
      </c>
    </row>
    <row r="68" spans="1:8">
      <c r="A68" s="4" t="s">
        <v>702</v>
      </c>
      <c r="F68" s="7" t="n">
        <v>7.8</v>
      </c>
      <c r="H68" s="7" t="n">
        <v>11.5</v>
      </c>
    </row>
    <row r="69" spans="1:8">
      <c r="A69" s="3" t="s">
        <v>216</v>
      </c>
    </row>
    <row r="70" spans="1:8">
      <c r="A70" s="4" t="s">
        <v>702</v>
      </c>
      <c r="F70" s="7" t="n">
        <v>1716.8</v>
      </c>
      <c r="H70" s="7" t="n">
        <v>198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7</v>
      </c>
    </row>
    <row r="2" spans="1:3">
      <c r="A2" s="3" t="s">
        <v>711</v>
      </c>
    </row>
    <row r="3" spans="1:3">
      <c r="A3" s="4" t="s">
        <v>66</v>
      </c>
      <c r="B3" s="10" t="n">
        <v>44</v>
      </c>
      <c r="C3" s="7" t="n">
        <v>0.4</v>
      </c>
    </row>
    <row r="4" spans="1:3">
      <c r="A4" s="4" t="s">
        <v>712</v>
      </c>
      <c r="B4" s="8" t="n">
        <v>6339.5</v>
      </c>
      <c r="C4" s="8" t="n">
        <v>6469.9</v>
      </c>
    </row>
    <row r="5" spans="1:3">
      <c r="A5" s="4" t="s">
        <v>713</v>
      </c>
    </row>
    <row r="6" spans="1:3">
      <c r="A6" s="3" t="s">
        <v>711</v>
      </c>
    </row>
    <row r="7" spans="1:3">
      <c r="A7" s="4" t="s">
        <v>714</v>
      </c>
      <c r="B7" s="8" t="n">
        <v>6053.5</v>
      </c>
      <c r="C7" s="8" t="n">
        <v>6123.6</v>
      </c>
    </row>
    <row r="8" spans="1:3">
      <c r="A8" s="4" t="s">
        <v>66</v>
      </c>
      <c r="C8" s="8" t="n">
        <v>0.4</v>
      </c>
    </row>
    <row r="9" spans="1:3">
      <c r="A9" s="4" t="s">
        <v>715</v>
      </c>
    </row>
    <row r="10" spans="1:3">
      <c r="A10" s="3" t="s">
        <v>711</v>
      </c>
    </row>
    <row r="11" spans="1:3">
      <c r="A11" s="4" t="s">
        <v>714</v>
      </c>
      <c r="C11" s="8" t="n">
        <v>44.7</v>
      </c>
    </row>
    <row r="12" spans="1:3">
      <c r="A12" s="4" t="s">
        <v>66</v>
      </c>
      <c r="B12" s="5" t="n">
        <v>44</v>
      </c>
      <c r="C12" s="8" t="n">
        <v>44.7</v>
      </c>
    </row>
    <row r="13" spans="1:3">
      <c r="A13" s="4" t="s">
        <v>716</v>
      </c>
    </row>
    <row r="14" spans="1:3">
      <c r="A14" s="3" t="s">
        <v>711</v>
      </c>
    </row>
    <row r="15" spans="1:3">
      <c r="A15" s="4" t="s">
        <v>712</v>
      </c>
      <c r="B15" s="10" t="n">
        <v>242</v>
      </c>
      <c r="C15" s="7" t="n">
        <v>3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7</v>
      </c>
    </row>
    <row r="2" spans="1:3">
      <c r="A2" s="3" t="s">
        <v>711</v>
      </c>
    </row>
    <row r="3" spans="1:3">
      <c r="A3" s="4" t="s">
        <v>712</v>
      </c>
      <c r="B3" s="7" t="n">
        <v>6339.5</v>
      </c>
      <c r="C3" s="7" t="n">
        <v>6469.9</v>
      </c>
    </row>
    <row r="4" spans="1:3">
      <c r="A4" s="4" t="s">
        <v>718</v>
      </c>
    </row>
    <row r="5" spans="1:3">
      <c r="A5" s="3" t="s">
        <v>711</v>
      </c>
    </row>
    <row r="6" spans="1:3">
      <c r="A6" s="4" t="s">
        <v>712</v>
      </c>
      <c r="C6" s="8" t="n">
        <v>31.6</v>
      </c>
    </row>
    <row r="7" spans="1:3">
      <c r="A7" s="4" t="s">
        <v>719</v>
      </c>
    </row>
    <row r="8" spans="1:3">
      <c r="A8" s="3" t="s">
        <v>711</v>
      </c>
    </row>
    <row r="9" spans="1:3">
      <c r="A9" s="4" t="s">
        <v>712</v>
      </c>
      <c r="B9" s="8" t="n">
        <v>228.4</v>
      </c>
      <c r="C9" s="8" t="n">
        <v>258.9</v>
      </c>
    </row>
    <row r="10" spans="1:3">
      <c r="A10" s="4" t="s">
        <v>720</v>
      </c>
    </row>
    <row r="11" spans="1:3">
      <c r="A11" s="3" t="s">
        <v>711</v>
      </c>
    </row>
    <row r="12" spans="1:3">
      <c r="A12" s="4" t="s">
        <v>712</v>
      </c>
      <c r="B12" s="7" t="n">
        <v>13.6</v>
      </c>
      <c r="C12" s="8" t="n">
        <v>42.3</v>
      </c>
    </row>
    <row r="13" spans="1:3">
      <c r="A13" s="4" t="s">
        <v>721</v>
      </c>
    </row>
    <row r="14" spans="1:3">
      <c r="A14" s="3" t="s">
        <v>711</v>
      </c>
    </row>
    <row r="15" spans="1:3">
      <c r="A15" s="4" t="s">
        <v>722</v>
      </c>
      <c r="B15" s="4" t="s">
        <v>723</v>
      </c>
    </row>
    <row r="16" spans="1:3">
      <c r="A16" s="4" t="s">
        <v>724</v>
      </c>
    </row>
    <row r="17" spans="1:3">
      <c r="A17" s="3" t="s">
        <v>711</v>
      </c>
    </row>
    <row r="18" spans="1:3">
      <c r="A18" s="4" t="s">
        <v>712</v>
      </c>
      <c r="C18" s="7"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725</v>
      </c>
      <c r="B1" s="2" t="s">
        <v>83</v>
      </c>
      <c r="E1" s="2" t="s">
        <v>1</v>
      </c>
    </row>
    <row r="2" spans="1:9">
      <c r="B2" s="2" t="s">
        <v>2</v>
      </c>
      <c r="D2" s="2" t="s">
        <v>84</v>
      </c>
      <c r="E2" s="2" t="s">
        <v>2</v>
      </c>
      <c r="G2" s="2" t="s">
        <v>84</v>
      </c>
      <c r="H2" s="2" t="s">
        <v>27</v>
      </c>
    </row>
    <row r="3" spans="1:9">
      <c r="A3" s="3" t="s">
        <v>726</v>
      </c>
    </row>
    <row r="4" spans="1:9">
      <c r="A4" s="4" t="s">
        <v>727</v>
      </c>
      <c r="B4" s="10" t="n">
        <v>4</v>
      </c>
      <c r="D4" s="7" t="n">
        <v>4.1</v>
      </c>
      <c r="E4" s="7" t="n">
        <v>12.3</v>
      </c>
      <c r="G4" s="7" t="n">
        <v>4.6</v>
      </c>
    </row>
    <row r="5" spans="1:9">
      <c r="A5" s="4" t="s">
        <v>728</v>
      </c>
      <c r="B5" s="8" t="n">
        <v>1199.9</v>
      </c>
      <c r="C5" s="4" t="s">
        <v>30</v>
      </c>
      <c r="D5" s="8" t="n">
        <v>2658.9</v>
      </c>
      <c r="E5" s="8" t="n">
        <v>1199.9</v>
      </c>
      <c r="F5" s="4" t="s">
        <v>30</v>
      </c>
      <c r="G5" s="8" t="n">
        <v>2658.9</v>
      </c>
      <c r="H5" s="7" t="n">
        <v>1440.1</v>
      </c>
      <c r="I5" s="4" t="s">
        <v>30</v>
      </c>
    </row>
    <row r="6" spans="1:9">
      <c r="A6" s="4" t="s">
        <v>729</v>
      </c>
      <c r="B6" s="5" t="n">
        <v>0</v>
      </c>
      <c r="D6" s="7" t="n">
        <v>0.2</v>
      </c>
      <c r="E6" s="5" t="n">
        <v>0</v>
      </c>
      <c r="G6" s="7" t="n">
        <v>0.4</v>
      </c>
    </row>
    <row r="7" spans="1:9">
      <c r="A7" s="4" t="s">
        <v>715</v>
      </c>
    </row>
    <row r="8" spans="1:9">
      <c r="A8" s="3" t="s">
        <v>726</v>
      </c>
    </row>
    <row r="9" spans="1:9">
      <c r="A9" s="4" t="s">
        <v>730</v>
      </c>
      <c r="B9" s="8" t="n">
        <v>46.7</v>
      </c>
      <c r="E9" s="8" t="n">
        <v>46.7</v>
      </c>
    </row>
    <row r="10" spans="1:9">
      <c r="A10" s="4" t="s">
        <v>731</v>
      </c>
      <c r="B10" s="5" t="n">
        <v>44</v>
      </c>
      <c r="E10" s="5" t="n">
        <v>44</v>
      </c>
      <c r="H10" s="5" t="n">
        <v>0</v>
      </c>
    </row>
    <row r="11" spans="1:9">
      <c r="A11" s="4" t="s">
        <v>732</v>
      </c>
      <c r="E11" s="8" t="n">
        <v>2.7</v>
      </c>
    </row>
    <row r="12" spans="1:9">
      <c r="A12" s="4" t="s">
        <v>733</v>
      </c>
      <c r="H12" s="8" t="n">
        <v>45.8</v>
      </c>
    </row>
    <row r="13" spans="1:9">
      <c r="A13" s="4" t="s">
        <v>734</v>
      </c>
      <c r="H13" s="8" t="n">
        <v>44.7</v>
      </c>
    </row>
    <row r="14" spans="1:9">
      <c r="A14" s="4" t="s">
        <v>735</v>
      </c>
      <c r="H14" s="8" t="n">
        <v>1.1</v>
      </c>
    </row>
    <row r="15" spans="1:9">
      <c r="A15" s="4" t="s">
        <v>736</v>
      </c>
    </row>
    <row r="16" spans="1:9">
      <c r="A16" s="3" t="s">
        <v>726</v>
      </c>
    </row>
    <row r="17" spans="1:9">
      <c r="A17" s="4" t="s">
        <v>737</v>
      </c>
      <c r="B17" s="5" t="n">
        <v>40</v>
      </c>
      <c r="E17" s="5" t="n">
        <v>40</v>
      </c>
      <c r="H17" s="8" t="n">
        <v>312.5</v>
      </c>
    </row>
    <row r="18" spans="1:9">
      <c r="A18" s="4" t="s">
        <v>738</v>
      </c>
      <c r="B18" s="7" t="n">
        <v>49.3</v>
      </c>
      <c r="E18" s="7" t="n">
        <v>49.3</v>
      </c>
      <c r="H18" s="7" t="n">
        <v>387.6</v>
      </c>
    </row>
    <row r="19" spans="1:9"/>
    <row r="20" spans="1:9">
      <c r="A20" s="4" t="s">
        <v>30</v>
      </c>
      <c r="B20" s="4" t="s">
        <v>61</v>
      </c>
    </row>
  </sheetData>
  <mergeCells count="9">
    <mergeCell ref="A1:A2"/>
    <mergeCell ref="B1:D1"/>
    <mergeCell ref="E1:G1"/>
    <mergeCell ref="H1:I1"/>
    <mergeCell ref="B2:C2"/>
    <mergeCell ref="E2:F2"/>
    <mergeCell ref="H2:I2"/>
    <mergeCell ref="A19:I19"/>
    <mergeCell ref="B20:I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3</v>
      </c>
      <c r="D1" s="2" t="s">
        <v>1</v>
      </c>
    </row>
    <row r="2" spans="1:5">
      <c r="B2" s="2" t="s">
        <v>2</v>
      </c>
      <c r="C2" s="2" t="s">
        <v>84</v>
      </c>
      <c r="D2" s="2" t="s">
        <v>2</v>
      </c>
      <c r="E2" s="2" t="s">
        <v>84</v>
      </c>
    </row>
    <row r="3" spans="1:5">
      <c r="A3" s="3" t="s">
        <v>127</v>
      </c>
    </row>
    <row r="4" spans="1:5">
      <c r="A4" s="4" t="s">
        <v>112</v>
      </c>
      <c r="B4" s="7" t="n">
        <v>131.5</v>
      </c>
      <c r="C4" s="7" t="n">
        <v>219.6</v>
      </c>
      <c r="D4" s="7" t="n">
        <v>355.3</v>
      </c>
      <c r="E4" s="7" t="n">
        <v>556.2</v>
      </c>
    </row>
    <row r="5" spans="1:5">
      <c r="A5" s="3" t="s">
        <v>128</v>
      </c>
    </row>
    <row r="6" spans="1:5">
      <c r="A6" s="4" t="s">
        <v>129</v>
      </c>
      <c r="B6" s="8" t="n">
        <v>7.3</v>
      </c>
      <c r="C6" s="8" t="n">
        <v>11.1</v>
      </c>
      <c r="D6" s="8" t="n">
        <v>0.7</v>
      </c>
      <c r="E6" s="8" t="n">
        <v>54.6</v>
      </c>
    </row>
    <row r="7" spans="1:5">
      <c r="A7" s="4" t="s">
        <v>130</v>
      </c>
      <c r="B7" s="8" t="n">
        <v>-30.6</v>
      </c>
      <c r="C7" s="8" t="n">
        <v>3.9</v>
      </c>
      <c r="D7" s="8" t="n">
        <v>-116.9</v>
      </c>
      <c r="E7" s="8" t="n">
        <v>10.6</v>
      </c>
    </row>
    <row r="8" spans="1:5">
      <c r="A8" s="4" t="s">
        <v>131</v>
      </c>
      <c r="C8" s="8" t="n">
        <v>0.1</v>
      </c>
      <c r="D8" s="8" t="n">
        <v>3.8</v>
      </c>
      <c r="E8" s="8" t="n">
        <v>1.6</v>
      </c>
    </row>
    <row r="9" spans="1:5">
      <c r="A9" s="4" t="s">
        <v>132</v>
      </c>
      <c r="B9" s="8" t="n">
        <v>-23.3</v>
      </c>
      <c r="C9" s="8" t="n">
        <v>15.1</v>
      </c>
      <c r="D9" s="8" t="n">
        <v>-112.4</v>
      </c>
      <c r="E9" s="8" t="n">
        <v>66.8</v>
      </c>
    </row>
    <row r="10" spans="1:5">
      <c r="A10" s="4" t="s">
        <v>133</v>
      </c>
      <c r="B10" s="7" t="n">
        <v>108.2</v>
      </c>
      <c r="C10" s="7" t="n">
        <v>234.7</v>
      </c>
      <c r="D10" s="7" t="n">
        <v>242.9</v>
      </c>
      <c r="E10" s="10" t="n">
        <v>6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83</v>
      </c>
      <c r="D1" s="2" t="s">
        <v>1</v>
      </c>
    </row>
    <row r="2" spans="1:5">
      <c r="B2" s="2" t="s">
        <v>2</v>
      </c>
      <c r="C2" s="2" t="s">
        <v>84</v>
      </c>
      <c r="D2" s="2" t="s">
        <v>2</v>
      </c>
      <c r="E2" s="2" t="s">
        <v>84</v>
      </c>
    </row>
    <row r="3" spans="1:5">
      <c r="A3" s="3" t="s">
        <v>740</v>
      </c>
    </row>
    <row r="4" spans="1:5">
      <c r="A4" s="4" t="s">
        <v>741</v>
      </c>
      <c r="B4" s="7" t="n">
        <v>2.9</v>
      </c>
      <c r="C4" s="7" t="n">
        <v>2.5</v>
      </c>
      <c r="D4" s="10" t="n">
        <v>9</v>
      </c>
      <c r="E4" s="7" t="n">
        <v>8.300000000000001</v>
      </c>
    </row>
    <row r="5" spans="1:5">
      <c r="A5" s="4" t="s">
        <v>742</v>
      </c>
      <c r="B5" s="8" t="n">
        <v>56.2</v>
      </c>
      <c r="C5" s="8" t="n">
        <v>50.5</v>
      </c>
      <c r="D5" s="8" t="n">
        <v>164.6</v>
      </c>
      <c r="E5" s="5" t="n">
        <v>151</v>
      </c>
    </row>
    <row r="6" spans="1:5">
      <c r="A6" s="4" t="s">
        <v>743</v>
      </c>
    </row>
    <row r="7" spans="1:5">
      <c r="A7" s="3" t="s">
        <v>740</v>
      </c>
    </row>
    <row r="8" spans="1:5">
      <c r="A8" s="4" t="s">
        <v>85</v>
      </c>
      <c r="B8" s="8" t="n">
        <v>41.6</v>
      </c>
      <c r="C8" s="8" t="n">
        <v>35.5</v>
      </c>
      <c r="D8" s="8" t="n">
        <v>120.9</v>
      </c>
      <c r="E8" s="8" t="n">
        <v>93.8</v>
      </c>
    </row>
    <row r="9" spans="1:5">
      <c r="A9" s="4" t="s">
        <v>744</v>
      </c>
    </row>
    <row r="10" spans="1:5">
      <c r="A10" s="3" t="s">
        <v>740</v>
      </c>
    </row>
    <row r="11" spans="1:5">
      <c r="A11" s="4" t="s">
        <v>85</v>
      </c>
      <c r="B11" s="7" t="n">
        <v>11.7</v>
      </c>
      <c r="C11" s="7" t="n">
        <v>12.5</v>
      </c>
      <c r="D11" s="7" t="n">
        <v>34.7</v>
      </c>
      <c r="E11" s="7" t="n">
        <v>4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7</v>
      </c>
    </row>
    <row r="2" spans="1:3">
      <c r="A2" s="3" t="s">
        <v>746</v>
      </c>
    </row>
    <row r="3" spans="1:3">
      <c r="A3" s="4" t="s">
        <v>747</v>
      </c>
      <c r="B3" s="10" t="n">
        <v>6251</v>
      </c>
      <c r="C3" s="7" t="n">
        <v>6161.9</v>
      </c>
    </row>
    <row r="4" spans="1:3">
      <c r="A4" s="4" t="s">
        <v>748</v>
      </c>
      <c r="B4" s="8" t="n">
        <v>5.1</v>
      </c>
      <c r="C4" s="8" t="n">
        <v>25.4</v>
      </c>
    </row>
    <row r="5" spans="1:3">
      <c r="A5" s="4" t="s">
        <v>749</v>
      </c>
      <c r="B5" s="8" t="n">
        <v>-202.6</v>
      </c>
      <c r="C5" s="8" t="n">
        <v>-63.7</v>
      </c>
    </row>
    <row r="6" spans="1:3">
      <c r="A6" s="4" t="s">
        <v>750</v>
      </c>
      <c r="B6" s="8" t="n">
        <v>6053.5</v>
      </c>
      <c r="C6" s="8" t="n">
        <v>6123.6</v>
      </c>
    </row>
    <row r="7" spans="1:3">
      <c r="A7" s="4" t="s">
        <v>751</v>
      </c>
    </row>
    <row r="8" spans="1:3">
      <c r="A8" s="3" t="s">
        <v>746</v>
      </c>
    </row>
    <row r="9" spans="1:3">
      <c r="A9" s="4" t="s">
        <v>747</v>
      </c>
      <c r="B9" s="8" t="n">
        <v>5300.3</v>
      </c>
      <c r="C9" s="8" t="n">
        <v>5010.2</v>
      </c>
    </row>
    <row r="10" spans="1:3">
      <c r="A10" s="4" t="s">
        <v>748</v>
      </c>
      <c r="B10" s="8" t="n">
        <v>0.3</v>
      </c>
      <c r="C10" s="8" t="n">
        <v>2.1</v>
      </c>
    </row>
    <row r="11" spans="1:3">
      <c r="A11" s="4" t="s">
        <v>749</v>
      </c>
      <c r="B11" s="8" t="n">
        <v>-191.2</v>
      </c>
      <c r="C11" s="8" t="n">
        <v>-62.1</v>
      </c>
    </row>
    <row r="12" spans="1:3">
      <c r="A12" s="4" t="s">
        <v>750</v>
      </c>
      <c r="B12" s="8" t="n">
        <v>5109.4</v>
      </c>
      <c r="C12" s="8" t="n">
        <v>4950.2</v>
      </c>
    </row>
    <row r="13" spans="1:3">
      <c r="A13" s="4" t="s">
        <v>752</v>
      </c>
    </row>
    <row r="14" spans="1:3">
      <c r="A14" s="3" t="s">
        <v>746</v>
      </c>
    </row>
    <row r="15" spans="1:3">
      <c r="A15" s="4" t="s">
        <v>747</v>
      </c>
      <c r="B15" s="8" t="n">
        <v>36.6</v>
      </c>
      <c r="C15" s="8" t="n">
        <v>297.3</v>
      </c>
    </row>
    <row r="16" spans="1:3">
      <c r="A16" s="4" t="s">
        <v>748</v>
      </c>
      <c r="B16" s="8" t="n">
        <v>3.4</v>
      </c>
      <c r="C16" s="8" t="n">
        <v>21.7</v>
      </c>
    </row>
    <row r="17" spans="1:3">
      <c r="A17" s="4" t="s">
        <v>749</v>
      </c>
      <c r="B17" s="5" t="n">
        <v>0</v>
      </c>
      <c r="C17" s="8" t="n">
        <v>-0.5</v>
      </c>
    </row>
    <row r="18" spans="1:3">
      <c r="A18" s="4" t="s">
        <v>750</v>
      </c>
      <c r="B18" s="5" t="n">
        <v>40</v>
      </c>
      <c r="C18" s="8" t="n">
        <v>318.5</v>
      </c>
    </row>
    <row r="19" spans="1:3">
      <c r="A19" s="4" t="s">
        <v>753</v>
      </c>
    </row>
    <row r="20" spans="1:3">
      <c r="A20" s="3" t="s">
        <v>746</v>
      </c>
    </row>
    <row r="21" spans="1:3">
      <c r="A21" s="4" t="s">
        <v>747</v>
      </c>
      <c r="B21" s="5" t="n">
        <v>158</v>
      </c>
    </row>
    <row r="22" spans="1:3">
      <c r="A22" s="4" t="s">
        <v>748</v>
      </c>
      <c r="B22" s="8" t="n">
        <v>0.1</v>
      </c>
    </row>
    <row r="23" spans="1:3">
      <c r="A23" s="4" t="s">
        <v>749</v>
      </c>
      <c r="B23" s="8" t="n">
        <v>-0.6</v>
      </c>
    </row>
    <row r="24" spans="1:3">
      <c r="A24" s="4" t="s">
        <v>750</v>
      </c>
      <c r="B24" s="8" t="n">
        <v>157.5</v>
      </c>
    </row>
    <row r="25" spans="1:3">
      <c r="A25" s="4" t="s">
        <v>754</v>
      </c>
    </row>
    <row r="26" spans="1:3">
      <c r="A26" s="3" t="s">
        <v>746</v>
      </c>
    </row>
    <row r="27" spans="1:3">
      <c r="A27" s="4" t="s">
        <v>747</v>
      </c>
      <c r="B27" s="5" t="n">
        <v>25</v>
      </c>
      <c r="C27" s="5" t="n">
        <v>25</v>
      </c>
    </row>
    <row r="28" spans="1:3">
      <c r="A28" s="4" t="s">
        <v>748</v>
      </c>
      <c r="B28" s="5" t="n">
        <v>0</v>
      </c>
      <c r="C28" s="5" t="n">
        <v>0</v>
      </c>
    </row>
    <row r="29" spans="1:3">
      <c r="A29" s="4" t="s">
        <v>749</v>
      </c>
      <c r="B29" s="8" t="n">
        <v>-0.7</v>
      </c>
      <c r="C29" s="8" t="n">
        <v>-0.2</v>
      </c>
    </row>
    <row r="30" spans="1:3">
      <c r="A30" s="4" t="s">
        <v>750</v>
      </c>
      <c r="B30" s="8" t="n">
        <v>24.3</v>
      </c>
      <c r="C30" s="8" t="n">
        <v>24.8</v>
      </c>
    </row>
    <row r="31" spans="1:3">
      <c r="A31" s="4" t="s">
        <v>755</v>
      </c>
    </row>
    <row r="32" spans="1:3">
      <c r="A32" s="3" t="s">
        <v>746</v>
      </c>
    </row>
    <row r="33" spans="1:3">
      <c r="A33" s="4" t="s">
        <v>747</v>
      </c>
      <c r="B33" s="8" t="n">
        <v>603.4</v>
      </c>
      <c r="C33" s="8" t="n">
        <v>297.7</v>
      </c>
    </row>
    <row r="34" spans="1:3">
      <c r="A34" s="4" t="s">
        <v>748</v>
      </c>
      <c r="B34" s="5" t="n">
        <v>0</v>
      </c>
      <c r="C34" s="8" t="n">
        <v>0.2</v>
      </c>
    </row>
    <row r="35" spans="1:3">
      <c r="A35" s="4" t="s">
        <v>749</v>
      </c>
      <c r="B35" s="8" t="n">
        <v>-8.6</v>
      </c>
      <c r="C35" s="8" t="n">
        <v>-0.2</v>
      </c>
    </row>
    <row r="36" spans="1:3">
      <c r="A36" s="4" t="s">
        <v>750</v>
      </c>
      <c r="B36" s="8" t="n">
        <v>594.8</v>
      </c>
      <c r="C36" s="8" t="n">
        <v>297.7</v>
      </c>
    </row>
    <row r="37" spans="1:3">
      <c r="A37" s="4" t="s">
        <v>756</v>
      </c>
    </row>
    <row r="38" spans="1:3">
      <c r="A38" s="3" t="s">
        <v>746</v>
      </c>
    </row>
    <row r="39" spans="1:3">
      <c r="A39" s="4" t="s">
        <v>747</v>
      </c>
      <c r="B39" s="5" t="n">
        <v>50</v>
      </c>
      <c r="C39" s="8" t="n">
        <v>449.8</v>
      </c>
    </row>
    <row r="40" spans="1:3">
      <c r="A40" s="4" t="s">
        <v>748</v>
      </c>
      <c r="B40" s="5" t="n">
        <v>0</v>
      </c>
      <c r="C40" s="5" t="n">
        <v>0</v>
      </c>
    </row>
    <row r="41" spans="1:3">
      <c r="A41" s="4" t="s">
        <v>749</v>
      </c>
      <c r="B41" s="8" t="n">
        <v>-0.9</v>
      </c>
      <c r="C41" s="8" t="n">
        <v>-0.3</v>
      </c>
    </row>
    <row r="42" spans="1:3">
      <c r="A42" s="4" t="s">
        <v>750</v>
      </c>
      <c r="B42" s="8" t="n">
        <v>49.1</v>
      </c>
      <c r="C42" s="8" t="n">
        <v>449.5</v>
      </c>
    </row>
    <row r="43" spans="1:3">
      <c r="A43" s="4" t="s">
        <v>757</v>
      </c>
    </row>
    <row r="44" spans="1:3">
      <c r="A44" s="3" t="s">
        <v>746</v>
      </c>
    </row>
    <row r="45" spans="1:3">
      <c r="A45" s="4" t="s">
        <v>747</v>
      </c>
      <c r="B45" s="8" t="n">
        <v>65.8</v>
      </c>
      <c r="C45" s="8" t="n">
        <v>65.7</v>
      </c>
    </row>
    <row r="46" spans="1:3">
      <c r="A46" s="4" t="s">
        <v>748</v>
      </c>
      <c r="B46" s="8" t="n">
        <v>1.3</v>
      </c>
      <c r="C46" s="8" t="n">
        <v>1.4</v>
      </c>
    </row>
    <row r="47" spans="1:3">
      <c r="A47" s="4" t="s">
        <v>749</v>
      </c>
      <c r="B47" s="5" t="n">
        <v>0</v>
      </c>
      <c r="C47" s="5" t="n">
        <v>0</v>
      </c>
    </row>
    <row r="48" spans="1:3">
      <c r="A48" s="4" t="s">
        <v>750</v>
      </c>
      <c r="B48" s="8" t="n">
        <v>67.09999999999999</v>
      </c>
      <c r="C48" s="8" t="n">
        <v>67.09999999999999</v>
      </c>
    </row>
    <row r="49" spans="1:3">
      <c r="A49" s="4" t="s">
        <v>758</v>
      </c>
    </row>
    <row r="50" spans="1:3">
      <c r="A50" s="3" t="s">
        <v>746</v>
      </c>
    </row>
    <row r="51" spans="1:3">
      <c r="A51" s="4" t="s">
        <v>747</v>
      </c>
      <c r="B51" s="8" t="n">
        <v>11.9</v>
      </c>
      <c r="C51" s="8" t="n">
        <v>16.2</v>
      </c>
    </row>
    <row r="52" spans="1:3">
      <c r="A52" s="4" t="s">
        <v>748</v>
      </c>
      <c r="B52" s="5" t="n">
        <v>0</v>
      </c>
      <c r="C52" s="5" t="n">
        <v>0</v>
      </c>
    </row>
    <row r="53" spans="1:3">
      <c r="A53" s="4" t="s">
        <v>749</v>
      </c>
      <c r="B53" s="8" t="n">
        <v>-0.6</v>
      </c>
      <c r="C53" s="8" t="n">
        <v>-0.4</v>
      </c>
    </row>
    <row r="54" spans="1:3">
      <c r="A54" s="4" t="s">
        <v>750</v>
      </c>
      <c r="B54" s="7" t="n">
        <v>11.3</v>
      </c>
      <c r="C54" s="7" t="n">
        <v>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7</v>
      </c>
    </row>
    <row r="2" spans="1:3">
      <c r="A2" s="3" t="s">
        <v>746</v>
      </c>
    </row>
    <row r="3" spans="1:3">
      <c r="A3" s="4" t="s">
        <v>747</v>
      </c>
      <c r="B3" s="10" t="n">
        <v>6251</v>
      </c>
      <c r="C3" s="7" t="n">
        <v>6161.9</v>
      </c>
    </row>
    <row r="4" spans="1:3">
      <c r="A4" s="4" t="s">
        <v>760</v>
      </c>
      <c r="B4" s="7" t="n">
        <v>6053.5</v>
      </c>
      <c r="C4" s="8" t="n">
        <v>6123.6</v>
      </c>
    </row>
    <row r="5" spans="1:3">
      <c r="A5" s="4" t="s">
        <v>761</v>
      </c>
      <c r="B5" s="4" t="s">
        <v>762</v>
      </c>
    </row>
    <row r="6" spans="1:3">
      <c r="A6" s="4" t="s">
        <v>751</v>
      </c>
    </row>
    <row r="7" spans="1:3">
      <c r="A7" s="3" t="s">
        <v>746</v>
      </c>
    </row>
    <row r="8" spans="1:3">
      <c r="A8" s="4" t="s">
        <v>763</v>
      </c>
      <c r="B8" s="10" t="n">
        <v>222</v>
      </c>
    </row>
    <row r="9" spans="1:3">
      <c r="A9" s="4" t="s">
        <v>764</v>
      </c>
      <c r="B9" s="8" t="n">
        <v>5078.3</v>
      </c>
    </row>
    <row r="10" spans="1:3">
      <c r="A10" s="4" t="s">
        <v>747</v>
      </c>
      <c r="B10" s="8" t="n">
        <v>5300.3</v>
      </c>
      <c r="C10" s="8" t="n">
        <v>5010.2</v>
      </c>
    </row>
    <row r="11" spans="1:3">
      <c r="A11" s="4" t="s">
        <v>765</v>
      </c>
      <c r="B11" s="8" t="n">
        <v>215.2</v>
      </c>
    </row>
    <row r="12" spans="1:3">
      <c r="A12" s="4" t="s">
        <v>766</v>
      </c>
      <c r="B12" s="8" t="n">
        <v>4894.2</v>
      </c>
    </row>
    <row r="13" spans="1:3">
      <c r="A13" s="4" t="s">
        <v>760</v>
      </c>
      <c r="B13" s="7" t="n">
        <v>5109.4</v>
      </c>
      <c r="C13" s="8" t="n">
        <v>4950.2</v>
      </c>
    </row>
    <row r="14" spans="1:3">
      <c r="A14" s="4" t="s">
        <v>767</v>
      </c>
      <c r="B14" s="4" t="s">
        <v>768</v>
      </c>
    </row>
    <row r="15" spans="1:3">
      <c r="A15" s="4" t="s">
        <v>769</v>
      </c>
      <c r="B15" s="4" t="s">
        <v>762</v>
      </c>
    </row>
    <row r="16" spans="1:3">
      <c r="A16" s="4" t="s">
        <v>761</v>
      </c>
      <c r="B16" s="4" t="s">
        <v>770</v>
      </c>
    </row>
    <row r="17" spans="1:3">
      <c r="A17" s="4" t="s">
        <v>752</v>
      </c>
    </row>
    <row r="18" spans="1:3">
      <c r="A18" s="3" t="s">
        <v>746</v>
      </c>
    </row>
    <row r="19" spans="1:3">
      <c r="A19" s="4" t="s">
        <v>764</v>
      </c>
      <c r="B19" s="7" t="n">
        <v>36.6</v>
      </c>
    </row>
    <row r="20" spans="1:3">
      <c r="A20" s="4" t="s">
        <v>747</v>
      </c>
      <c r="B20" s="8" t="n">
        <v>36.6</v>
      </c>
      <c r="C20" s="8" t="n">
        <v>297.3</v>
      </c>
    </row>
    <row r="21" spans="1:3">
      <c r="A21" s="4" t="s">
        <v>766</v>
      </c>
      <c r="B21" s="5" t="n">
        <v>40</v>
      </c>
    </row>
    <row r="22" spans="1:3">
      <c r="A22" s="4" t="s">
        <v>760</v>
      </c>
      <c r="B22" s="10" t="n">
        <v>40</v>
      </c>
      <c r="C22" s="8" t="n">
        <v>318.5</v>
      </c>
    </row>
    <row r="23" spans="1:3">
      <c r="A23" s="4" t="s">
        <v>769</v>
      </c>
      <c r="B23" s="4" t="s">
        <v>771</v>
      </c>
    </row>
    <row r="24" spans="1:3">
      <c r="A24" s="4" t="s">
        <v>761</v>
      </c>
      <c r="B24" s="4" t="s">
        <v>771</v>
      </c>
    </row>
    <row r="25" spans="1:3">
      <c r="A25" s="4" t="s">
        <v>753</v>
      </c>
    </row>
    <row r="26" spans="1:3">
      <c r="A26" s="3" t="s">
        <v>746</v>
      </c>
    </row>
    <row r="27" spans="1:3">
      <c r="A27" s="4" t="s">
        <v>763</v>
      </c>
      <c r="B27" s="7" t="n">
        <v>138.1</v>
      </c>
    </row>
    <row r="28" spans="1:3">
      <c r="A28" s="4" t="s">
        <v>764</v>
      </c>
      <c r="B28" s="8" t="n">
        <v>19.9</v>
      </c>
    </row>
    <row r="29" spans="1:3">
      <c r="A29" s="4" t="s">
        <v>747</v>
      </c>
      <c r="B29" s="5" t="n">
        <v>158</v>
      </c>
    </row>
    <row r="30" spans="1:3">
      <c r="A30" s="4" t="s">
        <v>765</v>
      </c>
      <c r="B30" s="8" t="n">
        <v>137.5</v>
      </c>
    </row>
    <row r="31" spans="1:3">
      <c r="A31" s="4" t="s">
        <v>766</v>
      </c>
      <c r="B31" s="5" t="n">
        <v>20</v>
      </c>
    </row>
    <row r="32" spans="1:3">
      <c r="A32" s="4" t="s">
        <v>760</v>
      </c>
      <c r="B32" s="7" t="n">
        <v>157.5</v>
      </c>
    </row>
    <row r="33" spans="1:3">
      <c r="A33" s="4" t="s">
        <v>767</v>
      </c>
      <c r="B33" s="4" t="s">
        <v>772</v>
      </c>
    </row>
    <row r="34" spans="1:3">
      <c r="A34" s="4" t="s">
        <v>769</v>
      </c>
      <c r="B34" s="4" t="s">
        <v>773</v>
      </c>
    </row>
    <row r="35" spans="1:3">
      <c r="A35" s="4" t="s">
        <v>761</v>
      </c>
      <c r="B35" s="4" t="s">
        <v>774</v>
      </c>
    </row>
    <row r="36" spans="1:3">
      <c r="A36" s="4" t="s">
        <v>755</v>
      </c>
    </row>
    <row r="37" spans="1:3">
      <c r="A37" s="3" t="s">
        <v>746</v>
      </c>
    </row>
    <row r="38" spans="1:3">
      <c r="A38" s="4" t="s">
        <v>775</v>
      </c>
      <c r="B38" s="7" t="n">
        <v>403.5</v>
      </c>
    </row>
    <row r="39" spans="1:3">
      <c r="A39" s="4" t="s">
        <v>776</v>
      </c>
      <c r="B39" s="5" t="n">
        <v>4</v>
      </c>
    </row>
    <row r="40" spans="1:3">
      <c r="A40" s="4" t="s">
        <v>763</v>
      </c>
      <c r="B40" s="8" t="n">
        <v>195.9</v>
      </c>
    </row>
    <row r="41" spans="1:3">
      <c r="A41" s="4" t="s">
        <v>747</v>
      </c>
      <c r="B41" s="8" t="n">
        <v>603.4</v>
      </c>
      <c r="C41" s="8" t="n">
        <v>297.7</v>
      </c>
    </row>
    <row r="42" spans="1:3">
      <c r="A42" s="4" t="s">
        <v>777</v>
      </c>
      <c r="B42" s="8" t="n">
        <v>403.4</v>
      </c>
    </row>
    <row r="43" spans="1:3">
      <c r="A43" s="4" t="s">
        <v>778</v>
      </c>
      <c r="B43" s="5" t="n">
        <v>4</v>
      </c>
    </row>
    <row r="44" spans="1:3">
      <c r="A44" s="4" t="s">
        <v>765</v>
      </c>
      <c r="B44" s="8" t="n">
        <v>187.4</v>
      </c>
    </row>
    <row r="45" spans="1:3">
      <c r="A45" s="4" t="s">
        <v>760</v>
      </c>
      <c r="B45" s="7" t="n">
        <v>594.8</v>
      </c>
      <c r="C45" s="8" t="n">
        <v>297.7</v>
      </c>
    </row>
    <row r="46" spans="1:3">
      <c r="A46" s="4" t="s">
        <v>779</v>
      </c>
      <c r="B46" s="4" t="s">
        <v>780</v>
      </c>
    </row>
    <row r="47" spans="1:3">
      <c r="A47" s="4" t="s">
        <v>781</v>
      </c>
      <c r="B47" s="4" t="s">
        <v>782</v>
      </c>
    </row>
    <row r="48" spans="1:3">
      <c r="A48" s="4" t="s">
        <v>767</v>
      </c>
      <c r="B48" s="4" t="s">
        <v>783</v>
      </c>
    </row>
    <row r="49" spans="1:3">
      <c r="A49" s="4" t="s">
        <v>761</v>
      </c>
      <c r="B49" s="4" t="s">
        <v>784</v>
      </c>
    </row>
    <row r="50" spans="1:3">
      <c r="A50" s="4" t="s">
        <v>754</v>
      </c>
    </row>
    <row r="51" spans="1:3">
      <c r="A51" s="3" t="s">
        <v>746</v>
      </c>
    </row>
    <row r="52" spans="1:3">
      <c r="A52" s="4" t="s">
        <v>776</v>
      </c>
      <c r="B52" s="10" t="n">
        <v>25</v>
      </c>
    </row>
    <row r="53" spans="1:3">
      <c r="A53" s="4" t="s">
        <v>747</v>
      </c>
      <c r="B53" s="5" t="n">
        <v>25</v>
      </c>
      <c r="C53" s="5" t="n">
        <v>25</v>
      </c>
    </row>
    <row r="54" spans="1:3">
      <c r="A54" s="4" t="s">
        <v>778</v>
      </c>
      <c r="B54" s="8" t="n">
        <v>24.3</v>
      </c>
    </row>
    <row r="55" spans="1:3">
      <c r="A55" s="4" t="s">
        <v>760</v>
      </c>
      <c r="B55" s="7" t="n">
        <v>24.3</v>
      </c>
      <c r="C55" s="8" t="n">
        <v>24.8</v>
      </c>
    </row>
    <row r="56" spans="1:3">
      <c r="A56" s="4" t="s">
        <v>781</v>
      </c>
      <c r="B56" s="4" t="s">
        <v>785</v>
      </c>
    </row>
    <row r="57" spans="1:3">
      <c r="A57" s="4" t="s">
        <v>761</v>
      </c>
      <c r="B57" s="4" t="s">
        <v>785</v>
      </c>
    </row>
    <row r="58" spans="1:3">
      <c r="A58" s="4" t="s">
        <v>756</v>
      </c>
    </row>
    <row r="59" spans="1:3">
      <c r="A59" s="3" t="s">
        <v>746</v>
      </c>
    </row>
    <row r="60" spans="1:3">
      <c r="A60" s="4" t="s">
        <v>776</v>
      </c>
      <c r="B60" s="10" t="n">
        <v>50</v>
      </c>
    </row>
    <row r="61" spans="1:3">
      <c r="A61" s="4" t="s">
        <v>747</v>
      </c>
      <c r="B61" s="5" t="n">
        <v>50</v>
      </c>
      <c r="C61" s="8" t="n">
        <v>449.8</v>
      </c>
    </row>
    <row r="62" spans="1:3">
      <c r="A62" s="4" t="s">
        <v>778</v>
      </c>
      <c r="B62" s="8" t="n">
        <v>49.1</v>
      </c>
    </row>
    <row r="63" spans="1:3">
      <c r="A63" s="4" t="s">
        <v>760</v>
      </c>
      <c r="B63" s="7" t="n">
        <v>49.1</v>
      </c>
      <c r="C63" s="8" t="n">
        <v>449.5</v>
      </c>
    </row>
    <row r="64" spans="1:3">
      <c r="A64" s="4" t="s">
        <v>781</v>
      </c>
      <c r="B64" s="4" t="s">
        <v>786</v>
      </c>
    </row>
    <row r="65" spans="1:3">
      <c r="A65" s="4" t="s">
        <v>761</v>
      </c>
      <c r="B65" s="4" t="s">
        <v>786</v>
      </c>
    </row>
    <row r="66" spans="1:3">
      <c r="A66" s="4" t="s">
        <v>758</v>
      </c>
    </row>
    <row r="67" spans="1:3">
      <c r="A67" s="3" t="s">
        <v>746</v>
      </c>
    </row>
    <row r="68" spans="1:3">
      <c r="A68" s="4" t="s">
        <v>775</v>
      </c>
      <c r="B68" s="7" t="n">
        <v>0.1</v>
      </c>
    </row>
    <row r="69" spans="1:3">
      <c r="A69" s="4" t="s">
        <v>776</v>
      </c>
      <c r="B69" s="8" t="n">
        <v>0.2</v>
      </c>
    </row>
    <row r="70" spans="1:3">
      <c r="A70" s="4" t="s">
        <v>764</v>
      </c>
      <c r="B70" s="8" t="n">
        <v>11.6</v>
      </c>
    </row>
    <row r="71" spans="1:3">
      <c r="A71" s="4" t="s">
        <v>747</v>
      </c>
      <c r="B71" s="8" t="n">
        <v>11.9</v>
      </c>
      <c r="C71" s="8" t="n">
        <v>16.2</v>
      </c>
    </row>
    <row r="72" spans="1:3">
      <c r="A72" s="4" t="s">
        <v>777</v>
      </c>
      <c r="B72" s="8" t="n">
        <v>0.1</v>
      </c>
    </row>
    <row r="73" spans="1:3">
      <c r="A73" s="4" t="s">
        <v>778</v>
      </c>
      <c r="B73" s="8" t="n">
        <v>0.2</v>
      </c>
    </row>
    <row r="74" spans="1:3">
      <c r="A74" s="4" t="s">
        <v>766</v>
      </c>
      <c r="B74" s="5" t="n">
        <v>11</v>
      </c>
    </row>
    <row r="75" spans="1:3">
      <c r="A75" s="4" t="s">
        <v>760</v>
      </c>
      <c r="B75" s="7" t="n">
        <v>11.3</v>
      </c>
      <c r="C75" s="8" t="n">
        <v>15.8</v>
      </c>
    </row>
    <row r="76" spans="1:3">
      <c r="A76" s="4" t="s">
        <v>779</v>
      </c>
      <c r="B76" s="4" t="s">
        <v>787</v>
      </c>
    </row>
    <row r="77" spans="1:3">
      <c r="A77" s="4" t="s">
        <v>781</v>
      </c>
      <c r="B77" s="4" t="s">
        <v>788</v>
      </c>
    </row>
    <row r="78" spans="1:3">
      <c r="A78" s="4" t="s">
        <v>769</v>
      </c>
      <c r="B78" s="4" t="s">
        <v>789</v>
      </c>
    </row>
    <row r="79" spans="1:3">
      <c r="A79" s="4" t="s">
        <v>761</v>
      </c>
      <c r="B79" s="4" t="s">
        <v>790</v>
      </c>
    </row>
    <row r="80" spans="1:3">
      <c r="A80" s="4" t="s">
        <v>757</v>
      </c>
    </row>
    <row r="81" spans="1:3">
      <c r="A81" s="3" t="s">
        <v>746</v>
      </c>
    </row>
    <row r="82" spans="1:3">
      <c r="A82" s="4" t="s">
        <v>776</v>
      </c>
      <c r="B82" s="7" t="n">
        <v>65.8</v>
      </c>
    </row>
    <row r="83" spans="1:3">
      <c r="A83" s="4" t="s">
        <v>747</v>
      </c>
      <c r="B83" s="8" t="n">
        <v>65.8</v>
      </c>
      <c r="C83" s="8" t="n">
        <v>65.7</v>
      </c>
    </row>
    <row r="84" spans="1:3">
      <c r="A84" s="4" t="s">
        <v>778</v>
      </c>
      <c r="B84" s="8" t="n">
        <v>67.09999999999999</v>
      </c>
    </row>
    <row r="85" spans="1:3">
      <c r="A85" s="4" t="s">
        <v>760</v>
      </c>
      <c r="B85" s="7" t="n">
        <v>67.09999999999999</v>
      </c>
      <c r="C85" s="7" t="n">
        <v>67.09999999999999</v>
      </c>
    </row>
    <row r="86" spans="1:3">
      <c r="A86" s="4" t="s">
        <v>781</v>
      </c>
      <c r="B86" s="4" t="s">
        <v>791</v>
      </c>
    </row>
    <row r="87" spans="1:3">
      <c r="A87" s="4" t="s">
        <v>761</v>
      </c>
      <c r="B87" s="4" t="s">
        <v>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7</v>
      </c>
    </row>
    <row r="2" spans="1:3">
      <c r="A2" s="3" t="s">
        <v>746</v>
      </c>
    </row>
    <row r="3" spans="1:3">
      <c r="A3" s="4" t="s">
        <v>793</v>
      </c>
      <c r="B3" s="7" t="n">
        <v>3879.5</v>
      </c>
      <c r="C3" s="7" t="n">
        <v>4067.7</v>
      </c>
    </row>
    <row r="4" spans="1:3">
      <c r="A4" s="4" t="s">
        <v>794</v>
      </c>
      <c r="B4" s="8" t="n">
        <v>-98.09999999999999</v>
      </c>
      <c r="C4" s="8" t="n">
        <v>-31.6</v>
      </c>
    </row>
    <row r="5" spans="1:3">
      <c r="A5" s="4" t="s">
        <v>795</v>
      </c>
      <c r="B5" s="8" t="n">
        <v>1941.2</v>
      </c>
      <c r="C5" s="8" t="n">
        <v>1165.4</v>
      </c>
    </row>
    <row r="6" spans="1:3">
      <c r="A6" s="4" t="s">
        <v>796</v>
      </c>
      <c r="B6" s="8" t="n">
        <v>-104.5</v>
      </c>
      <c r="C6" s="8" t="n">
        <v>-32.1</v>
      </c>
    </row>
    <row r="7" spans="1:3">
      <c r="A7" s="4" t="s">
        <v>751</v>
      </c>
    </row>
    <row r="8" spans="1:3">
      <c r="A8" s="3" t="s">
        <v>746</v>
      </c>
    </row>
    <row r="9" spans="1:3">
      <c r="A9" s="4" t="s">
        <v>793</v>
      </c>
      <c r="B9" s="8" t="n">
        <v>3118.8</v>
      </c>
      <c r="C9" s="8" t="n">
        <v>3492.2</v>
      </c>
    </row>
    <row r="10" spans="1:3">
      <c r="A10" s="4" t="s">
        <v>794</v>
      </c>
      <c r="B10" s="5" t="n">
        <v>-88</v>
      </c>
      <c r="C10" s="8" t="n">
        <v>-30.9</v>
      </c>
    </row>
    <row r="11" spans="1:3">
      <c r="A11" s="4" t="s">
        <v>795</v>
      </c>
      <c r="B11" s="8" t="n">
        <v>1907.7</v>
      </c>
      <c r="C11" s="8" t="n">
        <v>1151.4</v>
      </c>
    </row>
    <row r="12" spans="1:3">
      <c r="A12" s="4" t="s">
        <v>796</v>
      </c>
      <c r="B12" s="8" t="n">
        <v>-103.2</v>
      </c>
      <c r="C12" s="8" t="n">
        <v>-31.2</v>
      </c>
    </row>
    <row r="13" spans="1:3">
      <c r="A13" s="4" t="s">
        <v>753</v>
      </c>
    </row>
    <row r="14" spans="1:3">
      <c r="A14" s="3" t="s">
        <v>746</v>
      </c>
    </row>
    <row r="15" spans="1:3">
      <c r="A15" s="4" t="s">
        <v>793</v>
      </c>
      <c r="B15" s="8" t="n">
        <v>114.8</v>
      </c>
    </row>
    <row r="16" spans="1:3">
      <c r="A16" s="4" t="s">
        <v>794</v>
      </c>
      <c r="B16" s="8" t="n">
        <v>-0.6</v>
      </c>
    </row>
    <row r="17" spans="1:3">
      <c r="A17" s="4" t="s">
        <v>795</v>
      </c>
      <c r="B17" s="5" t="n">
        <v>0</v>
      </c>
    </row>
    <row r="18" spans="1:3">
      <c r="A18" s="4" t="s">
        <v>796</v>
      </c>
      <c r="B18" s="5" t="n">
        <v>0</v>
      </c>
    </row>
    <row r="19" spans="1:3">
      <c r="A19" s="4" t="s">
        <v>754</v>
      </c>
    </row>
    <row r="20" spans="1:3">
      <c r="A20" s="3" t="s">
        <v>746</v>
      </c>
    </row>
    <row r="21" spans="1:3">
      <c r="A21" s="4" t="s">
        <v>793</v>
      </c>
      <c r="B21" s="5" t="n">
        <v>0</v>
      </c>
      <c r="C21" s="8" t="n">
        <v>24.8</v>
      </c>
    </row>
    <row r="22" spans="1:3">
      <c r="A22" s="4" t="s">
        <v>794</v>
      </c>
      <c r="B22" s="5" t="n">
        <v>0</v>
      </c>
      <c r="C22" s="8" t="n">
        <v>-0.2</v>
      </c>
    </row>
    <row r="23" spans="1:3">
      <c r="A23" s="4" t="s">
        <v>795</v>
      </c>
      <c r="B23" s="8" t="n">
        <v>24.3</v>
      </c>
      <c r="C23" s="5" t="n">
        <v>0</v>
      </c>
    </row>
    <row r="24" spans="1:3">
      <c r="A24" s="4" t="s">
        <v>796</v>
      </c>
      <c r="B24" s="8" t="n">
        <v>-0.7</v>
      </c>
      <c r="C24" s="5" t="n">
        <v>0</v>
      </c>
    </row>
    <row r="25" spans="1:3">
      <c r="A25" s="4" t="s">
        <v>755</v>
      </c>
    </row>
    <row r="26" spans="1:3">
      <c r="A26" s="3" t="s">
        <v>746</v>
      </c>
    </row>
    <row r="27" spans="1:3">
      <c r="A27" s="4" t="s">
        <v>793</v>
      </c>
      <c r="B27" s="8" t="n">
        <v>594.8</v>
      </c>
      <c r="C27" s="8" t="n">
        <v>199.1</v>
      </c>
    </row>
    <row r="28" spans="1:3">
      <c r="A28" s="4" t="s">
        <v>794</v>
      </c>
      <c r="B28" s="8" t="n">
        <v>-8.6</v>
      </c>
      <c r="C28" s="8" t="n">
        <v>-0.2</v>
      </c>
    </row>
    <row r="29" spans="1:3">
      <c r="A29" s="4" t="s">
        <v>795</v>
      </c>
      <c r="B29" s="5" t="n">
        <v>0</v>
      </c>
      <c r="C29" s="5" t="n">
        <v>0</v>
      </c>
    </row>
    <row r="30" spans="1:3">
      <c r="A30" s="4" t="s">
        <v>796</v>
      </c>
      <c r="B30" s="5" t="n">
        <v>0</v>
      </c>
      <c r="C30" s="5" t="n">
        <v>0</v>
      </c>
    </row>
    <row r="31" spans="1:3">
      <c r="A31" s="4" t="s">
        <v>758</v>
      </c>
    </row>
    <row r="32" spans="1:3">
      <c r="A32" s="3" t="s">
        <v>746</v>
      </c>
    </row>
    <row r="33" spans="1:3">
      <c r="A33" s="4" t="s">
        <v>793</v>
      </c>
      <c r="B33" s="8" t="n">
        <v>2.1</v>
      </c>
      <c r="C33" s="5" t="n">
        <v>0</v>
      </c>
    </row>
    <row r="34" spans="1:3">
      <c r="A34" s="4" t="s">
        <v>794</v>
      </c>
      <c r="B34" s="5" t="n">
        <v>0</v>
      </c>
      <c r="C34" s="5" t="n">
        <v>0</v>
      </c>
    </row>
    <row r="35" spans="1:3">
      <c r="A35" s="4" t="s">
        <v>795</v>
      </c>
      <c r="B35" s="8" t="n">
        <v>9.199999999999999</v>
      </c>
      <c r="C35" s="8" t="n">
        <v>13.6</v>
      </c>
    </row>
    <row r="36" spans="1:3">
      <c r="A36" s="4" t="s">
        <v>796</v>
      </c>
      <c r="B36" s="8" t="n">
        <v>-0.6</v>
      </c>
      <c r="C36" s="8" t="n">
        <v>-0.4</v>
      </c>
    </row>
    <row r="37" spans="1:3">
      <c r="A37" s="4" t="s">
        <v>756</v>
      </c>
    </row>
    <row r="38" spans="1:3">
      <c r="A38" s="3" t="s">
        <v>746</v>
      </c>
    </row>
    <row r="39" spans="1:3">
      <c r="A39" s="4" t="s">
        <v>793</v>
      </c>
      <c r="B39" s="5" t="n">
        <v>49</v>
      </c>
      <c r="C39" s="8" t="n">
        <v>349.5</v>
      </c>
    </row>
    <row r="40" spans="1:3">
      <c r="A40" s="4" t="s">
        <v>794</v>
      </c>
      <c r="B40" s="8" t="n">
        <v>-0.9</v>
      </c>
      <c r="C40" s="8" t="n">
        <v>-0.3</v>
      </c>
    </row>
    <row r="41" spans="1:3">
      <c r="A41" s="4" t="s">
        <v>795</v>
      </c>
      <c r="B41" s="5" t="n">
        <v>0</v>
      </c>
      <c r="C41" s="5" t="n">
        <v>0</v>
      </c>
    </row>
    <row r="42" spans="1:3">
      <c r="A42" s="4" t="s">
        <v>796</v>
      </c>
      <c r="B42" s="10" t="n">
        <v>0</v>
      </c>
      <c r="C42" s="5" t="n">
        <v>0</v>
      </c>
    </row>
    <row r="43" spans="1:3">
      <c r="A43" s="4" t="s">
        <v>752</v>
      </c>
    </row>
    <row r="44" spans="1:3">
      <c r="A44" s="3" t="s">
        <v>746</v>
      </c>
    </row>
    <row r="45" spans="1:3">
      <c r="A45" s="4" t="s">
        <v>793</v>
      </c>
      <c r="C45" s="8" t="n">
        <v>2.1</v>
      </c>
    </row>
    <row r="46" spans="1:3">
      <c r="A46" s="4" t="s">
        <v>794</v>
      </c>
      <c r="C46" s="5" t="n">
        <v>0</v>
      </c>
    </row>
    <row r="47" spans="1:3">
      <c r="A47" s="4" t="s">
        <v>795</v>
      </c>
      <c r="C47" s="8" t="n">
        <v>0.4</v>
      </c>
    </row>
    <row r="48" spans="1:3">
      <c r="A48" s="4" t="s">
        <v>796</v>
      </c>
      <c r="C48" s="7"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3</v>
      </c>
      <c r="D1" s="2" t="s">
        <v>1</v>
      </c>
    </row>
    <row r="2" spans="1:5">
      <c r="B2" s="2" t="s">
        <v>2</v>
      </c>
      <c r="C2" s="2" t="s">
        <v>84</v>
      </c>
      <c r="D2" s="2" t="s">
        <v>2</v>
      </c>
      <c r="E2" s="2" t="s">
        <v>84</v>
      </c>
    </row>
    <row r="3" spans="1:5">
      <c r="A3" s="3" t="s">
        <v>798</v>
      </c>
    </row>
    <row r="4" spans="1:5">
      <c r="A4" s="4" t="s">
        <v>683</v>
      </c>
      <c r="B4" s="10" t="n">
        <v>30</v>
      </c>
      <c r="C4" s="10" t="n">
        <v>152</v>
      </c>
      <c r="D4" s="7" t="n">
        <v>101.7</v>
      </c>
      <c r="E4" s="10" t="n">
        <v>165</v>
      </c>
    </row>
    <row r="5" spans="1:5">
      <c r="A5" s="4" t="s">
        <v>684</v>
      </c>
      <c r="B5" s="8" t="n">
        <v>-1.1</v>
      </c>
      <c r="C5" s="8" t="n">
        <v>-6.2</v>
      </c>
      <c r="D5" s="8" t="n">
        <v>-7.7</v>
      </c>
      <c r="E5" s="8" t="n">
        <v>-19.1</v>
      </c>
    </row>
    <row r="6" spans="1:5">
      <c r="A6" s="4" t="s">
        <v>799</v>
      </c>
      <c r="B6" s="5" t="n">
        <v>0</v>
      </c>
      <c r="C6" s="5" t="n">
        <v>0</v>
      </c>
      <c r="D6" s="8" t="n">
        <v>0.1</v>
      </c>
      <c r="E6" s="8" t="n">
        <v>0.5</v>
      </c>
    </row>
    <row r="7" spans="1:5">
      <c r="A7" s="4" t="s">
        <v>800</v>
      </c>
      <c r="B7" s="5" t="n">
        <v>0</v>
      </c>
      <c r="C7" s="8" t="n">
        <v>-0.2</v>
      </c>
      <c r="D7" s="5" t="n">
        <v>-1</v>
      </c>
      <c r="E7" s="8" t="n">
        <v>-0.9</v>
      </c>
    </row>
    <row r="8" spans="1:5">
      <c r="A8" s="4" t="s">
        <v>801</v>
      </c>
      <c r="B8" s="8" t="n">
        <v>-15.4</v>
      </c>
      <c r="C8" s="8" t="n">
        <v>-9.800000000000001</v>
      </c>
      <c r="D8" s="8" t="n">
        <v>-79.59999999999999</v>
      </c>
      <c r="E8" s="8" t="n">
        <v>-9.699999999999999</v>
      </c>
    </row>
    <row r="9" spans="1:5">
      <c r="A9" s="4" t="s">
        <v>687</v>
      </c>
      <c r="B9" s="7" t="n">
        <v>13.5</v>
      </c>
      <c r="C9" s="7" t="n">
        <v>135.8</v>
      </c>
      <c r="D9" s="7" t="n">
        <v>13.5</v>
      </c>
      <c r="E9" s="7" t="n">
        <v>13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7</v>
      </c>
    </row>
    <row r="2" spans="1:3">
      <c r="A2" s="3" t="s">
        <v>803</v>
      </c>
    </row>
    <row r="3" spans="1:3">
      <c r="A3" s="4" t="s">
        <v>804</v>
      </c>
      <c r="B3" s="7" t="n">
        <v>8674.200000000001</v>
      </c>
      <c r="C3" s="7" t="n">
        <v>8974.4</v>
      </c>
    </row>
    <row r="4" spans="1:3">
      <c r="A4" s="4" t="s">
        <v>805</v>
      </c>
    </row>
    <row r="5" spans="1:3">
      <c r="A5" s="3" t="s">
        <v>803</v>
      </c>
    </row>
    <row r="6" spans="1:3">
      <c r="A6" s="4" t="s">
        <v>804</v>
      </c>
      <c r="B6" s="8" t="n">
        <v>4237.6</v>
      </c>
    </row>
    <row r="7" spans="1:3">
      <c r="A7" s="4" t="s">
        <v>806</v>
      </c>
    </row>
    <row r="8" spans="1:3">
      <c r="A8" s="3" t="s">
        <v>803</v>
      </c>
    </row>
    <row r="9" spans="1:3">
      <c r="A9" s="4" t="s">
        <v>804</v>
      </c>
      <c r="B9" s="8" t="n">
        <v>4436.6</v>
      </c>
    </row>
    <row r="10" spans="1:3">
      <c r="A10" s="4" t="s">
        <v>807</v>
      </c>
    </row>
    <row r="11" spans="1:3">
      <c r="A11" s="3" t="s">
        <v>803</v>
      </c>
    </row>
    <row r="12" spans="1:3">
      <c r="A12" s="4" t="s">
        <v>804</v>
      </c>
      <c r="B12" s="8" t="n">
        <v>3842.3</v>
      </c>
      <c r="C12" s="8" t="n">
        <v>3737.5</v>
      </c>
    </row>
    <row r="13" spans="1:3">
      <c r="A13" s="4" t="s">
        <v>808</v>
      </c>
    </row>
    <row r="14" spans="1:3">
      <c r="A14" s="3" t="s">
        <v>803</v>
      </c>
    </row>
    <row r="15" spans="1:3">
      <c r="A15" s="4" t="s">
        <v>804</v>
      </c>
      <c r="B15" s="8" t="n">
        <v>3842.3</v>
      </c>
    </row>
    <row r="16" spans="1:3">
      <c r="A16" s="4" t="s">
        <v>809</v>
      </c>
    </row>
    <row r="17" spans="1:3">
      <c r="A17" s="3" t="s">
        <v>803</v>
      </c>
    </row>
    <row r="18" spans="1:3">
      <c r="A18" s="4" t="s">
        <v>804</v>
      </c>
      <c r="B18" s="8" t="n">
        <v>395.3</v>
      </c>
    </row>
    <row r="19" spans="1:3">
      <c r="A19" s="4" t="s">
        <v>810</v>
      </c>
    </row>
    <row r="20" spans="1:3">
      <c r="A20" s="3" t="s">
        <v>803</v>
      </c>
    </row>
    <row r="21" spans="1:3">
      <c r="A21" s="4" t="s">
        <v>804</v>
      </c>
      <c r="B21" s="8" t="n">
        <v>395.3</v>
      </c>
    </row>
    <row r="22" spans="1:3">
      <c r="A22" s="4" t="s">
        <v>811</v>
      </c>
    </row>
    <row r="23" spans="1:3">
      <c r="A23" s="3" t="s">
        <v>803</v>
      </c>
    </row>
    <row r="24" spans="1:3">
      <c r="A24" s="4" t="s">
        <v>804</v>
      </c>
      <c r="B24" s="8" t="n">
        <v>1286.6</v>
      </c>
      <c r="C24" s="8" t="n">
        <v>1541.4</v>
      </c>
    </row>
    <row r="25" spans="1:3">
      <c r="A25" s="4" t="s">
        <v>812</v>
      </c>
    </row>
    <row r="26" spans="1:3">
      <c r="A26" s="3" t="s">
        <v>803</v>
      </c>
    </row>
    <row r="27" spans="1:3">
      <c r="A27" s="4" t="s">
        <v>804</v>
      </c>
      <c r="B27" s="8" t="n">
        <v>1286.6</v>
      </c>
    </row>
    <row r="28" spans="1:3">
      <c r="A28" s="4" t="s">
        <v>813</v>
      </c>
    </row>
    <row r="29" spans="1:3">
      <c r="A29" s="3" t="s">
        <v>803</v>
      </c>
    </row>
    <row r="30" spans="1:3">
      <c r="A30" s="4" t="s">
        <v>804</v>
      </c>
      <c r="B30" s="5" t="n">
        <v>3150</v>
      </c>
      <c r="C30" s="7" t="n">
        <v>3695.5</v>
      </c>
    </row>
    <row r="31" spans="1:3">
      <c r="A31" s="4" t="s">
        <v>814</v>
      </c>
    </row>
    <row r="32" spans="1:3">
      <c r="A32" s="3" t="s">
        <v>803</v>
      </c>
    </row>
    <row r="33" spans="1:3">
      <c r="A33" s="4" t="s">
        <v>804</v>
      </c>
      <c r="B33" s="10" t="n">
        <v>31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14"/>
    <col customWidth="1" max="12" min="12" width="21"/>
    <col customWidth="1" max="13" min="13" width="21"/>
  </cols>
  <sheetData>
    <row r="1" spans="1:13">
      <c r="A1" s="1" t="s">
        <v>815</v>
      </c>
      <c r="B1" s="2" t="s">
        <v>816</v>
      </c>
      <c r="C1" s="2" t="s">
        <v>817</v>
      </c>
      <c r="D1" s="2" t="s">
        <v>818</v>
      </c>
      <c r="E1" s="2" t="s">
        <v>819</v>
      </c>
      <c r="F1" s="2" t="s">
        <v>204</v>
      </c>
      <c r="G1" s="2" t="s">
        <v>820</v>
      </c>
      <c r="H1" s="2" t="s">
        <v>204</v>
      </c>
      <c r="I1" s="2" t="s">
        <v>821</v>
      </c>
      <c r="J1" s="2" t="s">
        <v>822</v>
      </c>
      <c r="K1" s="2" t="s">
        <v>823</v>
      </c>
      <c r="L1" s="2" t="s">
        <v>824</v>
      </c>
      <c r="M1" s="2" t="s">
        <v>825</v>
      </c>
    </row>
    <row r="2" spans="1:13">
      <c r="A2" s="3" t="s">
        <v>803</v>
      </c>
    </row>
    <row r="3" spans="1:13">
      <c r="A3" s="4" t="s">
        <v>804</v>
      </c>
      <c r="D3" s="10" t="n">
        <v>8674200000</v>
      </c>
      <c r="G3" s="10" t="n">
        <v>8674200000</v>
      </c>
      <c r="J3" s="10" t="n">
        <v>8974400000</v>
      </c>
    </row>
    <row r="4" spans="1:13">
      <c r="A4" s="4" t="s">
        <v>103</v>
      </c>
      <c r="D4" s="5" t="n">
        <v>3500000</v>
      </c>
      <c r="F4" s="10" t="n">
        <v>53500000</v>
      </c>
      <c r="G4" s="5" t="n">
        <v>22900000</v>
      </c>
      <c r="H4" s="10" t="n">
        <v>218300000</v>
      </c>
    </row>
    <row r="5" spans="1:13">
      <c r="A5" s="4" t="s">
        <v>826</v>
      </c>
      <c r="D5" s="5" t="n">
        <v>29600000000</v>
      </c>
      <c r="G5" s="5" t="n">
        <v>29600000000</v>
      </c>
    </row>
    <row r="6" spans="1:13">
      <c r="A6" s="4" t="s">
        <v>827</v>
      </c>
      <c r="D6" s="5" t="n">
        <v>13600000000</v>
      </c>
      <c r="G6" s="5" t="n">
        <v>13600000000</v>
      </c>
    </row>
    <row r="7" spans="1:13">
      <c r="A7" s="4" t="s">
        <v>828</v>
      </c>
      <c r="D7" s="5" t="n">
        <v>12300000000</v>
      </c>
      <c r="G7" s="5" t="n">
        <v>12300000000</v>
      </c>
    </row>
    <row r="8" spans="1:13">
      <c r="A8" s="4" t="s">
        <v>829</v>
      </c>
      <c r="D8" s="5" t="n">
        <v>1000000000</v>
      </c>
      <c r="G8" s="5" t="n">
        <v>1000000000</v>
      </c>
    </row>
    <row r="9" spans="1:13">
      <c r="A9" s="4" t="s">
        <v>830</v>
      </c>
      <c r="D9" s="5" t="n">
        <v>200000000</v>
      </c>
      <c r="G9" s="5" t="n">
        <v>200000000</v>
      </c>
    </row>
    <row r="10" spans="1:13">
      <c r="A10" s="4" t="s">
        <v>831</v>
      </c>
      <c r="D10" s="5" t="n">
        <v>100000000</v>
      </c>
      <c r="G10" s="5" t="n">
        <v>100000000</v>
      </c>
    </row>
    <row r="11" spans="1:13">
      <c r="A11" s="4" t="s">
        <v>832</v>
      </c>
      <c r="D11" s="5" t="n">
        <v>5500000000</v>
      </c>
      <c r="G11" s="5" t="n">
        <v>5500000000</v>
      </c>
    </row>
    <row r="12" spans="1:13">
      <c r="A12" s="4" t="s">
        <v>833</v>
      </c>
      <c r="D12" s="5" t="n">
        <v>2300000000</v>
      </c>
      <c r="G12" s="5" t="n">
        <v>2300000000</v>
      </c>
    </row>
    <row r="13" spans="1:13">
      <c r="A13" s="4" t="s">
        <v>834</v>
      </c>
    </row>
    <row r="14" spans="1:13">
      <c r="A14" s="3" t="s">
        <v>803</v>
      </c>
    </row>
    <row r="15" spans="1:13">
      <c r="A15" s="4" t="s">
        <v>400</v>
      </c>
      <c r="D15" s="5" t="n">
        <v>127200000</v>
      </c>
      <c r="G15" s="5" t="n">
        <v>127200000</v>
      </c>
      <c r="J15" s="5" t="n">
        <v>140300000</v>
      </c>
    </row>
    <row r="16" spans="1:13">
      <c r="A16" s="4" t="s">
        <v>835</v>
      </c>
    </row>
    <row r="17" spans="1:13">
      <c r="A17" s="3" t="s">
        <v>803</v>
      </c>
    </row>
    <row r="18" spans="1:13">
      <c r="A18" s="4" t="s">
        <v>804</v>
      </c>
      <c r="D18" s="5" t="n">
        <v>0</v>
      </c>
      <c r="G18" s="5" t="n">
        <v>0</v>
      </c>
      <c r="J18" s="5" t="n">
        <v>0</v>
      </c>
    </row>
    <row r="19" spans="1:13">
      <c r="A19" s="4" t="s">
        <v>108</v>
      </c>
    </row>
    <row r="20" spans="1:13">
      <c r="A20" s="3" t="s">
        <v>803</v>
      </c>
    </row>
    <row r="21" spans="1:13">
      <c r="A21" s="4" t="s">
        <v>400</v>
      </c>
      <c r="D21" s="10" t="n">
        <v>213200000</v>
      </c>
      <c r="G21" s="10" t="n">
        <v>213200000</v>
      </c>
      <c r="J21" s="5" t="n">
        <v>268200000</v>
      </c>
    </row>
    <row r="22" spans="1:13">
      <c r="A22" s="4" t="s">
        <v>836</v>
      </c>
    </row>
    <row r="23" spans="1:13">
      <c r="A23" s="3" t="s">
        <v>803</v>
      </c>
    </row>
    <row r="24" spans="1:13">
      <c r="A24" s="4" t="s">
        <v>837</v>
      </c>
      <c r="D24" s="4" t="s">
        <v>838</v>
      </c>
      <c r="G24" s="4" t="s">
        <v>838</v>
      </c>
    </row>
    <row r="25" spans="1:13">
      <c r="A25" s="4" t="s">
        <v>839</v>
      </c>
      <c r="D25" s="10" t="n">
        <v>39600000</v>
      </c>
      <c r="G25" s="10" t="n">
        <v>39600000</v>
      </c>
    </row>
    <row r="26" spans="1:13">
      <c r="A26" s="4" t="s">
        <v>840</v>
      </c>
      <c r="D26" s="5" t="n">
        <v>51000000</v>
      </c>
      <c r="G26" s="5" t="n">
        <v>51000000</v>
      </c>
    </row>
    <row r="27" spans="1:13">
      <c r="A27" s="4" t="s">
        <v>807</v>
      </c>
    </row>
    <row r="28" spans="1:13">
      <c r="A28" s="3" t="s">
        <v>803</v>
      </c>
    </row>
    <row r="29" spans="1:13">
      <c r="A29" s="4" t="s">
        <v>804</v>
      </c>
      <c r="D29" s="5" t="n">
        <v>3842300000</v>
      </c>
      <c r="G29" s="5" t="n">
        <v>3842300000</v>
      </c>
      <c r="J29" s="5" t="n">
        <v>3737500000</v>
      </c>
    </row>
    <row r="30" spans="1:13">
      <c r="A30" s="4" t="s">
        <v>841</v>
      </c>
      <c r="B30" s="10" t="n">
        <v>2600000</v>
      </c>
      <c r="C30" s="10" t="n">
        <v>15700000</v>
      </c>
    </row>
    <row r="31" spans="1:13">
      <c r="A31" s="4" t="s">
        <v>103</v>
      </c>
      <c r="D31" s="5" t="n">
        <v>3500000</v>
      </c>
      <c r="E31" s="10" t="n">
        <v>19300000</v>
      </c>
    </row>
    <row r="32" spans="1:13">
      <c r="A32" s="4" t="s">
        <v>840</v>
      </c>
      <c r="D32" s="5" t="n">
        <v>3830600000</v>
      </c>
      <c r="G32" s="5" t="n">
        <v>3830600000</v>
      </c>
    </row>
    <row r="33" spans="1:13">
      <c r="A33" s="4" t="s">
        <v>842</v>
      </c>
    </row>
    <row r="34" spans="1:13">
      <c r="A34" s="3" t="s">
        <v>803</v>
      </c>
    </row>
    <row r="35" spans="1:13">
      <c r="A35" s="4" t="s">
        <v>843</v>
      </c>
      <c r="C35" s="10" t="n">
        <v>383000000</v>
      </c>
    </row>
    <row r="36" spans="1:13">
      <c r="A36" s="4" t="s">
        <v>837</v>
      </c>
      <c r="C36" s="4" t="s">
        <v>844</v>
      </c>
    </row>
    <row r="37" spans="1:13">
      <c r="A37" s="4" t="s">
        <v>845</v>
      </c>
    </row>
    <row r="38" spans="1:13">
      <c r="A38" s="3" t="s">
        <v>803</v>
      </c>
    </row>
    <row r="39" spans="1:13">
      <c r="A39" s="4" t="s">
        <v>843</v>
      </c>
      <c r="B39" s="10" t="n">
        <v>500000000</v>
      </c>
      <c r="C39" s="10" t="n">
        <v>500000000</v>
      </c>
    </row>
    <row r="40" spans="1:13">
      <c r="A40" s="4" t="s">
        <v>837</v>
      </c>
      <c r="B40" s="4" t="s">
        <v>846</v>
      </c>
      <c r="C40" s="4" t="s">
        <v>846</v>
      </c>
    </row>
    <row r="41" spans="1:13">
      <c r="A41" s="4" t="s">
        <v>809</v>
      </c>
    </row>
    <row r="42" spans="1:13">
      <c r="A42" s="3" t="s">
        <v>803</v>
      </c>
    </row>
    <row r="43" spans="1:13">
      <c r="A43" s="4" t="s">
        <v>804</v>
      </c>
      <c r="D43" s="5" t="n">
        <v>395300000</v>
      </c>
      <c r="G43" s="5" t="n">
        <v>395300000</v>
      </c>
    </row>
    <row r="44" spans="1:13">
      <c r="A44" s="4" t="s">
        <v>847</v>
      </c>
    </row>
    <row r="45" spans="1:13">
      <c r="A45" s="3" t="s">
        <v>803</v>
      </c>
    </row>
    <row r="46" spans="1:13">
      <c r="A46" s="4" t="s">
        <v>837</v>
      </c>
      <c r="I46" s="4" t="s">
        <v>848</v>
      </c>
    </row>
    <row r="47" spans="1:13">
      <c r="A47" s="4" t="s">
        <v>840</v>
      </c>
      <c r="I47" s="10" t="n">
        <v>400000000</v>
      </c>
    </row>
    <row r="48" spans="1:13">
      <c r="A48" s="4" t="s">
        <v>811</v>
      </c>
    </row>
    <row r="49" spans="1:13">
      <c r="A49" s="3" t="s">
        <v>803</v>
      </c>
    </row>
    <row r="50" spans="1:13">
      <c r="A50" s="4" t="s">
        <v>804</v>
      </c>
      <c r="D50" s="10" t="n">
        <v>1286600000</v>
      </c>
      <c r="G50" s="10" t="n">
        <v>1286600000</v>
      </c>
      <c r="J50" s="5" t="n">
        <v>1541400000</v>
      </c>
    </row>
    <row r="51" spans="1:13">
      <c r="A51" s="4" t="s">
        <v>849</v>
      </c>
      <c r="D51" s="4" t="s">
        <v>850</v>
      </c>
      <c r="G51" s="4" t="s">
        <v>850</v>
      </c>
    </row>
    <row r="52" spans="1:13">
      <c r="A52" s="4" t="s">
        <v>851</v>
      </c>
    </row>
    <row r="53" spans="1:13">
      <c r="A53" s="3" t="s">
        <v>803</v>
      </c>
    </row>
    <row r="54" spans="1:13">
      <c r="A54" s="4" t="s">
        <v>852</v>
      </c>
      <c r="D54" s="4" t="s">
        <v>853</v>
      </c>
      <c r="G54" s="4" t="s">
        <v>853</v>
      </c>
    </row>
    <row r="55" spans="1:13">
      <c r="A55" s="4" t="s">
        <v>367</v>
      </c>
    </row>
    <row r="56" spans="1:13">
      <c r="A56" s="3" t="s">
        <v>803</v>
      </c>
    </row>
    <row r="57" spans="1:13">
      <c r="A57" s="4" t="s">
        <v>854</v>
      </c>
      <c r="G57" s="4" t="s">
        <v>855</v>
      </c>
    </row>
    <row r="58" spans="1:13">
      <c r="A58" s="4" t="s">
        <v>856</v>
      </c>
    </row>
    <row r="59" spans="1:13">
      <c r="A59" s="3" t="s">
        <v>803</v>
      </c>
    </row>
    <row r="60" spans="1:13">
      <c r="A60" s="4" t="s">
        <v>849</v>
      </c>
      <c r="D60" s="4" t="s">
        <v>857</v>
      </c>
      <c r="G60" s="4" t="s">
        <v>857</v>
      </c>
    </row>
    <row r="61" spans="1:13">
      <c r="A61" s="4" t="s">
        <v>858</v>
      </c>
    </row>
    <row r="62" spans="1:13">
      <c r="A62" s="3" t="s">
        <v>803</v>
      </c>
    </row>
    <row r="63" spans="1:13">
      <c r="A63" s="4" t="s">
        <v>849</v>
      </c>
      <c r="D63" s="4" t="s">
        <v>844</v>
      </c>
      <c r="G63" s="4" t="s">
        <v>844</v>
      </c>
    </row>
    <row r="64" spans="1:13">
      <c r="A64" s="4" t="s">
        <v>859</v>
      </c>
    </row>
    <row r="65" spans="1:13">
      <c r="A65" s="3" t="s">
        <v>803</v>
      </c>
    </row>
    <row r="66" spans="1:13">
      <c r="A66" s="4" t="s">
        <v>860</v>
      </c>
      <c r="D66" s="10" t="n">
        <v>500000000</v>
      </c>
      <c r="G66" s="10" t="n">
        <v>500000000</v>
      </c>
      <c r="L66" s="10" t="n">
        <v>500000000</v>
      </c>
      <c r="M66" s="10" t="n">
        <v>750000000</v>
      </c>
    </row>
    <row r="67" spans="1:13">
      <c r="A67" s="4" t="s">
        <v>861</v>
      </c>
      <c r="G67" s="4" t="s">
        <v>862</v>
      </c>
    </row>
    <row r="68" spans="1:13">
      <c r="A68" s="4" t="s">
        <v>863</v>
      </c>
      <c r="G68" s="4" t="s">
        <v>864</v>
      </c>
    </row>
    <row r="69" spans="1:13">
      <c r="A69" s="4" t="s">
        <v>865</v>
      </c>
      <c r="K69" s="4" t="s">
        <v>866</v>
      </c>
    </row>
    <row r="70" spans="1:13">
      <c r="A70" s="4" t="s">
        <v>867</v>
      </c>
      <c r="G70" s="5" t="n">
        <v>4</v>
      </c>
    </row>
    <row r="71" spans="1:13">
      <c r="A71" s="4" t="s">
        <v>868</v>
      </c>
      <c r="D71" s="11" t="n">
        <v>1.25</v>
      </c>
      <c r="G71" s="11" t="n">
        <v>1.25</v>
      </c>
    </row>
    <row r="72" spans="1:13">
      <c r="A72" s="4" t="s">
        <v>804</v>
      </c>
      <c r="D72" s="10" t="n">
        <v>0</v>
      </c>
      <c r="G72" s="10" t="n">
        <v>0</v>
      </c>
      <c r="J72" s="10" t="n">
        <v>0</v>
      </c>
    </row>
    <row r="73" spans="1:13">
      <c r="A73" s="4" t="s">
        <v>869</v>
      </c>
      <c r="D73" s="5" t="n">
        <v>458000000</v>
      </c>
      <c r="G73" s="5" t="n">
        <v>458000000</v>
      </c>
    </row>
    <row r="74" spans="1:13">
      <c r="A74" s="4" t="s">
        <v>870</v>
      </c>
    </row>
    <row r="75" spans="1:13">
      <c r="A75" s="3" t="s">
        <v>803</v>
      </c>
    </row>
    <row r="76" spans="1:13">
      <c r="A76" s="4" t="s">
        <v>860</v>
      </c>
      <c r="D76" s="10" t="n">
        <v>41700000</v>
      </c>
      <c r="G76" s="10" t="n">
        <v>41700000</v>
      </c>
    </row>
    <row r="77" spans="1:13">
      <c r="A77" s="4" t="s">
        <v>871</v>
      </c>
    </row>
    <row r="78" spans="1:13">
      <c r="A78" s="3" t="s">
        <v>803</v>
      </c>
    </row>
    <row r="79" spans="1:13">
      <c r="A79" s="4" t="s">
        <v>868</v>
      </c>
      <c r="D79" s="5" t="n">
        <v>1</v>
      </c>
      <c r="G79" s="5" t="n">
        <v>1</v>
      </c>
    </row>
    <row r="80" spans="1:13">
      <c r="A80" s="4" t="s">
        <v>872</v>
      </c>
    </row>
    <row r="81" spans="1:13">
      <c r="A81" s="3" t="s">
        <v>803</v>
      </c>
    </row>
    <row r="82" spans="1:13">
      <c r="A82" s="4" t="s">
        <v>868</v>
      </c>
      <c r="D82" s="8" t="n">
        <v>1.5</v>
      </c>
      <c r="G82" s="8" t="n">
        <v>1.5</v>
      </c>
    </row>
    <row r="83" spans="1:13">
      <c r="A83" s="4" t="s">
        <v>873</v>
      </c>
    </row>
    <row r="84" spans="1:13">
      <c r="A84" s="3" t="s">
        <v>803</v>
      </c>
    </row>
    <row r="85" spans="1:13">
      <c r="A85" s="4" t="s">
        <v>874</v>
      </c>
      <c r="G85" s="4" t="s">
        <v>875</v>
      </c>
    </row>
    <row r="86" spans="1:13">
      <c r="A86" s="4" t="s">
        <v>876</v>
      </c>
    </row>
    <row r="87" spans="1:13">
      <c r="A87" s="3" t="s">
        <v>803</v>
      </c>
    </row>
    <row r="88" spans="1:13">
      <c r="A88" s="4" t="s">
        <v>874</v>
      </c>
      <c r="G88" s="4" t="s">
        <v>877</v>
      </c>
    </row>
    <row r="89" spans="1:13">
      <c r="A89" s="4" t="s">
        <v>878</v>
      </c>
    </row>
    <row r="90" spans="1:13">
      <c r="A90" s="3" t="s">
        <v>803</v>
      </c>
    </row>
    <row r="91" spans="1:13">
      <c r="A91" s="4" t="s">
        <v>869</v>
      </c>
      <c r="D91" s="10" t="n">
        <v>42000000</v>
      </c>
      <c r="G91" s="10" t="n">
        <v>42000000</v>
      </c>
    </row>
    <row r="92" spans="1:13">
      <c r="A92" s="4" t="s">
        <v>879</v>
      </c>
      <c r="D92" s="10" t="n">
        <v>2300000</v>
      </c>
      <c r="G92" s="10" t="n">
        <v>2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1"/>
  </cols>
  <sheetData>
    <row r="1" spans="1:2">
      <c r="A1" s="1" t="s">
        <v>880</v>
      </c>
      <c r="B1" s="2" t="s">
        <v>818</v>
      </c>
    </row>
    <row r="2" spans="1:2">
      <c r="A2" s="3" t="s">
        <v>803</v>
      </c>
    </row>
    <row r="3" spans="1:2">
      <c r="A3" s="4" t="s">
        <v>881</v>
      </c>
      <c r="B3" s="10" t="n">
        <v>3830600000</v>
      </c>
    </row>
    <row r="4" spans="1:2">
      <c r="A4" s="4" t="s">
        <v>882</v>
      </c>
      <c r="B4" s="4" t="s">
        <v>883</v>
      </c>
    </row>
    <row r="5" spans="1:2">
      <c r="A5" s="4" t="s">
        <v>884</v>
      </c>
    </row>
    <row r="6" spans="1:2">
      <c r="A6" s="3" t="s">
        <v>803</v>
      </c>
    </row>
    <row r="7" spans="1:2">
      <c r="A7" s="4" t="s">
        <v>885</v>
      </c>
      <c r="B7" s="4" t="s">
        <v>886</v>
      </c>
    </row>
    <row r="8" spans="1:2">
      <c r="A8" s="4" t="s">
        <v>881</v>
      </c>
      <c r="B8" s="10" t="n">
        <v>430600000</v>
      </c>
    </row>
    <row r="9" spans="1:2">
      <c r="A9" s="4" t="s">
        <v>887</v>
      </c>
    </row>
    <row r="10" spans="1:2">
      <c r="A10" s="3" t="s">
        <v>803</v>
      </c>
    </row>
    <row r="11" spans="1:2">
      <c r="A11" s="4" t="s">
        <v>885</v>
      </c>
      <c r="B11" s="4" t="s">
        <v>888</v>
      </c>
    </row>
    <row r="12" spans="1:2">
      <c r="A12" s="4" t="s">
        <v>881</v>
      </c>
      <c r="B12" s="10" t="n">
        <v>500000000</v>
      </c>
    </row>
    <row r="13" spans="1:2">
      <c r="A13" s="4" t="s">
        <v>889</v>
      </c>
    </row>
    <row r="14" spans="1:2">
      <c r="A14" s="3" t="s">
        <v>803</v>
      </c>
    </row>
    <row r="15" spans="1:2">
      <c r="A15" s="4" t="s">
        <v>885</v>
      </c>
      <c r="B15" s="4" t="s">
        <v>890</v>
      </c>
    </row>
    <row r="16" spans="1:2">
      <c r="A16" s="4" t="s">
        <v>881</v>
      </c>
      <c r="B16" s="10" t="n">
        <v>1150000000</v>
      </c>
    </row>
    <row r="17" spans="1:2">
      <c r="A17" s="4" t="s">
        <v>891</v>
      </c>
    </row>
    <row r="18" spans="1:2">
      <c r="A18" s="3" t="s">
        <v>803</v>
      </c>
    </row>
    <row r="19" spans="1:2">
      <c r="A19" s="4" t="s">
        <v>885</v>
      </c>
      <c r="B19" s="4" t="s">
        <v>890</v>
      </c>
    </row>
    <row r="20" spans="1:2">
      <c r="A20" s="4" t="s">
        <v>881</v>
      </c>
      <c r="B20" s="10" t="n">
        <v>750000000</v>
      </c>
    </row>
    <row r="21" spans="1:2">
      <c r="A21" s="4" t="s">
        <v>892</v>
      </c>
    </row>
    <row r="22" spans="1:2">
      <c r="A22" s="3" t="s">
        <v>803</v>
      </c>
    </row>
    <row r="23" spans="1:2">
      <c r="A23" s="4" t="s">
        <v>885</v>
      </c>
      <c r="B23" s="4" t="s">
        <v>893</v>
      </c>
    </row>
    <row r="24" spans="1:2">
      <c r="A24" s="4" t="s">
        <v>881</v>
      </c>
      <c r="B24" s="10" t="n">
        <v>500000000</v>
      </c>
    </row>
    <row r="25" spans="1:2">
      <c r="A25" s="4" t="s">
        <v>894</v>
      </c>
    </row>
    <row r="26" spans="1:2">
      <c r="A26" s="3" t="s">
        <v>803</v>
      </c>
    </row>
    <row r="27" spans="1:2">
      <c r="A27" s="4" t="s">
        <v>885</v>
      </c>
      <c r="B27" s="4" t="s">
        <v>895</v>
      </c>
    </row>
    <row r="28" spans="1:2">
      <c r="A28" s="4" t="s">
        <v>881</v>
      </c>
      <c r="B28" s="10" t="n">
        <v>5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7</v>
      </c>
    </row>
    <row r="2" spans="1:3">
      <c r="A2" s="3" t="s">
        <v>228</v>
      </c>
    </row>
    <row r="3" spans="1:3">
      <c r="A3" s="4" t="s">
        <v>897</v>
      </c>
      <c r="B3" s="10" t="n">
        <v>3150</v>
      </c>
      <c r="C3" s="7" t="n">
        <v>3695.5</v>
      </c>
    </row>
    <row r="4" spans="1:3">
      <c r="A4" s="4" t="s">
        <v>898</v>
      </c>
      <c r="B4" s="7" t="n">
        <v>6602.5</v>
      </c>
      <c r="C4" s="7" t="n">
        <v>61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7</v>
      </c>
    </row>
    <row r="2" spans="1:3">
      <c r="A2" s="4" t="s">
        <v>900</v>
      </c>
    </row>
    <row r="3" spans="1:3">
      <c r="A3" s="3" t="s">
        <v>901</v>
      </c>
    </row>
    <row r="4" spans="1:3">
      <c r="A4" s="4" t="s">
        <v>902</v>
      </c>
      <c r="B4" s="7" t="n">
        <v>103.5</v>
      </c>
    </row>
    <row r="5" spans="1:3">
      <c r="A5" s="4" t="s">
        <v>898</v>
      </c>
      <c r="B5" s="8" t="n">
        <v>179.5</v>
      </c>
    </row>
    <row r="6" spans="1:3">
      <c r="A6" s="4" t="s">
        <v>903</v>
      </c>
    </row>
    <row r="7" spans="1:3">
      <c r="A7" s="3" t="s">
        <v>901</v>
      </c>
    </row>
    <row r="8" spans="1:3">
      <c r="A8" s="4" t="s">
        <v>902</v>
      </c>
      <c r="B8" s="8" t="n">
        <v>462.7</v>
      </c>
    </row>
    <row r="9" spans="1:3">
      <c r="A9" s="4" t="s">
        <v>898</v>
      </c>
      <c r="B9" s="8" t="n">
        <v>854.7</v>
      </c>
    </row>
    <row r="10" spans="1:3">
      <c r="A10" s="4" t="s">
        <v>422</v>
      </c>
    </row>
    <row r="11" spans="1:3">
      <c r="A11" s="3" t="s">
        <v>901</v>
      </c>
    </row>
    <row r="12" spans="1:3">
      <c r="A12" s="4" t="s">
        <v>902</v>
      </c>
      <c r="B12" s="8" t="n">
        <v>1286.6</v>
      </c>
      <c r="C12" s="7" t="n">
        <v>1541.4</v>
      </c>
    </row>
    <row r="13" spans="1:3">
      <c r="A13" s="4" t="s">
        <v>898</v>
      </c>
      <c r="B13" s="8" t="n">
        <v>4129.5</v>
      </c>
      <c r="C13" s="8" t="n">
        <v>4110.6</v>
      </c>
    </row>
    <row r="14" spans="1:3">
      <c r="A14" s="4" t="s">
        <v>475</v>
      </c>
    </row>
    <row r="15" spans="1:3">
      <c r="A15" s="3" t="s">
        <v>901</v>
      </c>
    </row>
    <row r="16" spans="1:3">
      <c r="A16" s="4" t="s">
        <v>902</v>
      </c>
      <c r="B16" s="5" t="n">
        <v>697</v>
      </c>
      <c r="C16" s="8" t="n">
        <v>768.8</v>
      </c>
    </row>
    <row r="17" spans="1:3">
      <c r="A17" s="4" t="s">
        <v>898</v>
      </c>
      <c r="B17" s="5" t="n">
        <v>3070</v>
      </c>
      <c r="C17" s="8" t="n">
        <v>2838.6</v>
      </c>
    </row>
    <row r="18" spans="1:3">
      <c r="A18" s="4" t="s">
        <v>476</v>
      </c>
    </row>
    <row r="19" spans="1:3">
      <c r="A19" s="3" t="s">
        <v>901</v>
      </c>
    </row>
    <row r="20" spans="1:3">
      <c r="A20" s="4" t="s">
        <v>902</v>
      </c>
      <c r="B20" s="8" t="n">
        <v>589.6</v>
      </c>
      <c r="C20" s="8" t="n">
        <v>772.6</v>
      </c>
    </row>
    <row r="21" spans="1:3">
      <c r="A21" s="4" t="s">
        <v>898</v>
      </c>
      <c r="B21" s="7" t="n">
        <v>1059.5</v>
      </c>
      <c r="C21" s="10" t="n">
        <v>1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46"/>
    <col customWidth="1" max="8" min="8" width="15"/>
    <col customWidth="1" max="9" min="9" width="34"/>
  </cols>
  <sheetData>
    <row r="1" spans="1:9">
      <c r="A1" s="1" t="s">
        <v>134</v>
      </c>
      <c r="B1" s="2" t="s">
        <v>135</v>
      </c>
      <c r="C1" s="2" t="s">
        <v>136</v>
      </c>
      <c r="D1" s="2" t="s">
        <v>137</v>
      </c>
      <c r="E1" s="2" t="s">
        <v>138</v>
      </c>
      <c r="F1" s="2" t="s">
        <v>139</v>
      </c>
      <c r="G1" s="2" t="s">
        <v>140</v>
      </c>
      <c r="H1" s="2" t="s">
        <v>141</v>
      </c>
      <c r="I1" s="2" t="s">
        <v>142</v>
      </c>
    </row>
    <row r="2" spans="1:9">
      <c r="A2" s="4" t="s">
        <v>143</v>
      </c>
      <c r="B2" s="7" t="n">
        <v>10003.1</v>
      </c>
      <c r="D2" s="7" t="n">
        <v>2.1</v>
      </c>
      <c r="E2" s="7" t="n">
        <v>8765.799999999999</v>
      </c>
      <c r="F2" s="10" t="n">
        <v>1553</v>
      </c>
      <c r="G2" s="7" t="n">
        <v>-140.1</v>
      </c>
      <c r="H2" s="7" t="n">
        <v>-178.1</v>
      </c>
      <c r="I2" s="7" t="n">
        <v>0.4</v>
      </c>
    </row>
    <row r="3" spans="1:9">
      <c r="A3" s="4" t="s">
        <v>144</v>
      </c>
      <c r="E3" s="5" t="n">
        <v>1</v>
      </c>
      <c r="F3" s="5" t="n">
        <v>-1</v>
      </c>
    </row>
    <row r="4" spans="1:9">
      <c r="A4" s="3" t="s">
        <v>145</v>
      </c>
    </row>
    <row r="5" spans="1:9">
      <c r="A5" s="4" t="s">
        <v>112</v>
      </c>
      <c r="B5" s="8" t="n">
        <v>556.2</v>
      </c>
      <c r="F5" s="8" t="n">
        <v>556.2</v>
      </c>
    </row>
    <row r="6" spans="1:9">
      <c r="A6" s="4" t="s">
        <v>146</v>
      </c>
      <c r="B6" s="8" t="n">
        <v>66.8</v>
      </c>
      <c r="G6" s="8" t="n">
        <v>66.8</v>
      </c>
    </row>
    <row r="7" spans="1:9">
      <c r="A7" s="4" t="s">
        <v>147</v>
      </c>
      <c r="B7" s="8" t="n">
        <v>-82.40000000000001</v>
      </c>
      <c r="F7" s="8" t="n">
        <v>-82.40000000000001</v>
      </c>
    </row>
    <row r="8" spans="1:9">
      <c r="A8" s="4" t="s">
        <v>148</v>
      </c>
      <c r="B8" s="5" t="n">
        <v>318</v>
      </c>
      <c r="C8" s="10" t="n">
        <v>325</v>
      </c>
      <c r="E8" s="5" t="n">
        <v>-7</v>
      </c>
    </row>
    <row r="9" spans="1:9">
      <c r="A9" s="4" t="s">
        <v>149</v>
      </c>
      <c r="B9" s="8" t="n">
        <v>-3426.1</v>
      </c>
      <c r="E9" s="8" t="n">
        <v>-9.6</v>
      </c>
      <c r="H9" s="8" t="n">
        <v>-3416.5</v>
      </c>
    </row>
    <row r="10" spans="1:9">
      <c r="A10" s="4" t="s">
        <v>150</v>
      </c>
      <c r="B10" s="5" t="n">
        <v>14</v>
      </c>
      <c r="E10" s="8" t="n">
        <v>34.8</v>
      </c>
      <c r="H10" s="8" t="n">
        <v>-20.8</v>
      </c>
    </row>
    <row r="11" spans="1:9">
      <c r="A11" s="4" t="s">
        <v>151</v>
      </c>
      <c r="B11" s="8" t="n">
        <v>2.1</v>
      </c>
      <c r="E11" s="8" t="n">
        <v>2.1</v>
      </c>
    </row>
    <row r="12" spans="1:9">
      <c r="A12" s="4" t="s">
        <v>152</v>
      </c>
      <c r="B12" s="8" t="n">
        <v>-0.4</v>
      </c>
      <c r="I12" s="7" t="n">
        <v>-0.4</v>
      </c>
    </row>
    <row r="13" spans="1:9">
      <c r="A13" s="4" t="s">
        <v>153</v>
      </c>
      <c r="B13" s="8" t="n">
        <v>7451.3</v>
      </c>
      <c r="C13" s="5" t="n">
        <v>325</v>
      </c>
      <c r="D13" s="8" t="n">
        <v>2.1</v>
      </c>
      <c r="E13" s="8" t="n">
        <v>8787.1</v>
      </c>
      <c r="F13" s="8" t="n">
        <v>2025.8</v>
      </c>
      <c r="G13" s="8" t="n">
        <v>-73.3</v>
      </c>
      <c r="H13" s="8" t="n">
        <v>-3615.4</v>
      </c>
    </row>
    <row r="14" spans="1:9">
      <c r="A14" s="4" t="s">
        <v>154</v>
      </c>
      <c r="B14" s="5" t="n">
        <v>7320</v>
      </c>
      <c r="C14" s="5" t="n">
        <v>325</v>
      </c>
      <c r="D14" s="8" t="n">
        <v>2.1</v>
      </c>
      <c r="E14" s="8" t="n">
        <v>8798.1</v>
      </c>
      <c r="F14" s="8" t="n">
        <v>1906.5</v>
      </c>
      <c r="G14" s="8" t="n">
        <v>-86.5</v>
      </c>
      <c r="H14" s="8" t="n">
        <v>-3625.2</v>
      </c>
    </row>
    <row r="15" spans="1:9">
      <c r="A15" s="4" t="s">
        <v>155</v>
      </c>
      <c r="B15" s="8" t="n">
        <v>0.2</v>
      </c>
      <c r="F15" s="8" t="n">
        <v>0.7</v>
      </c>
      <c r="G15" s="8" t="n">
        <v>-0.5</v>
      </c>
    </row>
    <row r="16" spans="1:9">
      <c r="A16" s="3" t="s">
        <v>145</v>
      </c>
    </row>
    <row r="17" spans="1:9">
      <c r="A17" s="4" t="s">
        <v>112</v>
      </c>
      <c r="B17" s="8" t="n">
        <v>355.3</v>
      </c>
      <c r="F17" s="8" t="n">
        <v>355.3</v>
      </c>
    </row>
    <row r="18" spans="1:9">
      <c r="A18" s="4" t="s">
        <v>146</v>
      </c>
      <c r="B18" s="8" t="n">
        <v>-112.4</v>
      </c>
      <c r="G18" s="8" t="n">
        <v>-112.4</v>
      </c>
    </row>
    <row r="19" spans="1:9">
      <c r="A19" s="4" t="s">
        <v>147</v>
      </c>
      <c r="B19" s="8" t="n">
        <v>-80.2</v>
      </c>
      <c r="F19" s="8" t="n">
        <v>-80.2</v>
      </c>
    </row>
    <row r="20" spans="1:9">
      <c r="A20" s="4" t="s">
        <v>149</v>
      </c>
      <c r="B20" s="8" t="n">
        <v>-1167.2</v>
      </c>
      <c r="H20" s="8" t="n">
        <v>-1167.2</v>
      </c>
    </row>
    <row r="21" spans="1:9">
      <c r="A21" s="4" t="s">
        <v>150</v>
      </c>
      <c r="B21" s="8" t="n">
        <v>2.4</v>
      </c>
      <c r="E21" s="5" t="n">
        <v>31</v>
      </c>
      <c r="H21" s="8" t="n">
        <v>-28.6</v>
      </c>
    </row>
    <row r="22" spans="1:9">
      <c r="A22" s="4" t="s">
        <v>151</v>
      </c>
      <c r="B22" s="8" t="n">
        <v>2.2</v>
      </c>
      <c r="E22" s="8" t="n">
        <v>2.2</v>
      </c>
    </row>
    <row r="23" spans="1:9">
      <c r="A23" s="4" t="s">
        <v>156</v>
      </c>
      <c r="B23" s="7" t="n">
        <v>6320.3</v>
      </c>
      <c r="C23" s="10" t="n">
        <v>325</v>
      </c>
      <c r="D23" s="7" t="n">
        <v>2.1</v>
      </c>
      <c r="E23" s="7" t="n">
        <v>8831.299999999999</v>
      </c>
      <c r="F23" s="7" t="n">
        <v>2182.3</v>
      </c>
      <c r="G23" s="7" t="n">
        <v>-199.4</v>
      </c>
      <c r="H23" s="10" t="n">
        <v>-48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7</v>
      </c>
    </row>
    <row r="2" spans="1:3">
      <c r="A2" s="4" t="s">
        <v>905</v>
      </c>
    </row>
    <row r="3" spans="1:3">
      <c r="A3" s="3" t="s">
        <v>906</v>
      </c>
    </row>
    <row r="4" spans="1:3">
      <c r="A4" s="4" t="s">
        <v>43</v>
      </c>
      <c r="B4" s="7" t="n">
        <v>300.7</v>
      </c>
      <c r="C4" s="7" t="n">
        <v>237.4</v>
      </c>
    </row>
    <row r="5" spans="1:3">
      <c r="A5" s="4" t="s">
        <v>50</v>
      </c>
      <c r="B5" s="8" t="n">
        <v>116.5</v>
      </c>
      <c r="C5" s="8" t="n">
        <v>66.59999999999999</v>
      </c>
    </row>
    <row r="6" spans="1:3">
      <c r="A6" s="4" t="s">
        <v>907</v>
      </c>
      <c r="B6" s="8" t="n">
        <v>300.7</v>
      </c>
      <c r="C6" s="8" t="n">
        <v>237.4</v>
      </c>
    </row>
    <row r="7" spans="1:3">
      <c r="A7" s="4" t="s">
        <v>908</v>
      </c>
    </row>
    <row r="8" spans="1:3">
      <c r="A8" s="3" t="s">
        <v>906</v>
      </c>
    </row>
    <row r="9" spans="1:3">
      <c r="A9" s="4" t="s">
        <v>50</v>
      </c>
      <c r="B9" s="8" t="n">
        <v>116.5</v>
      </c>
      <c r="C9" s="8" t="n">
        <v>66.59999999999999</v>
      </c>
    </row>
    <row r="10" spans="1:3">
      <c r="A10" s="4" t="s">
        <v>713</v>
      </c>
    </row>
    <row r="11" spans="1:3">
      <c r="A11" s="3" t="s">
        <v>906</v>
      </c>
    </row>
    <row r="12" spans="1:3">
      <c r="A12" s="4" t="s">
        <v>43</v>
      </c>
      <c r="B12" s="5" t="n">
        <v>5307</v>
      </c>
      <c r="C12" s="5" t="n">
        <v>5269</v>
      </c>
    </row>
    <row r="13" spans="1:3">
      <c r="A13" s="4" t="s">
        <v>907</v>
      </c>
      <c r="B13" s="5" t="n">
        <v>5307</v>
      </c>
      <c r="C13" s="5" t="n">
        <v>5269</v>
      </c>
    </row>
    <row r="14" spans="1:3">
      <c r="A14" s="4" t="s">
        <v>909</v>
      </c>
    </row>
    <row r="15" spans="1:3">
      <c r="A15" s="3" t="s">
        <v>906</v>
      </c>
    </row>
    <row r="16" spans="1:3">
      <c r="A16" s="4" t="s">
        <v>43</v>
      </c>
      <c r="B16" s="5" t="n">
        <v>5267</v>
      </c>
      <c r="C16" s="8" t="n">
        <v>4950.2</v>
      </c>
    </row>
    <row r="17" spans="1:3">
      <c r="A17" s="4" t="s">
        <v>910</v>
      </c>
    </row>
    <row r="18" spans="1:3">
      <c r="A18" s="3" t="s">
        <v>906</v>
      </c>
    </row>
    <row r="19" spans="1:3">
      <c r="A19" s="4" t="s">
        <v>43</v>
      </c>
      <c r="B19" s="5" t="n">
        <v>40</v>
      </c>
      <c r="C19" s="8" t="n">
        <v>318.8</v>
      </c>
    </row>
    <row r="20" spans="1:3">
      <c r="A20" s="4" t="s">
        <v>715</v>
      </c>
    </row>
    <row r="21" spans="1:3">
      <c r="A21" s="3" t="s">
        <v>906</v>
      </c>
    </row>
    <row r="22" spans="1:3">
      <c r="A22" s="4" t="s">
        <v>43</v>
      </c>
      <c r="B22" s="8" t="n">
        <v>59.8</v>
      </c>
      <c r="C22" s="8" t="n">
        <v>38.6</v>
      </c>
    </row>
    <row r="23" spans="1:3">
      <c r="A23" s="4" t="s">
        <v>911</v>
      </c>
    </row>
    <row r="24" spans="1:3">
      <c r="A24" s="3" t="s">
        <v>906</v>
      </c>
    </row>
    <row r="25" spans="1:3">
      <c r="A25" s="4" t="s">
        <v>43</v>
      </c>
      <c r="B25" s="7" t="n">
        <v>240.9</v>
      </c>
      <c r="C25" s="7" t="n">
        <v>19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7</v>
      </c>
    </row>
    <row r="2" spans="1:3">
      <c r="A2" s="3" t="s">
        <v>913</v>
      </c>
    </row>
    <row r="3" spans="1:3">
      <c r="A3" s="4" t="s">
        <v>914</v>
      </c>
      <c r="B3" s="7" t="n">
        <v>19717.8</v>
      </c>
      <c r="C3" s="7" t="n">
        <v>15264.6</v>
      </c>
    </row>
    <row r="4" spans="1:3">
      <c r="A4" s="4" t="s">
        <v>915</v>
      </c>
      <c r="B4" s="8" t="n">
        <v>129.3</v>
      </c>
      <c r="C4" s="8" t="n">
        <v>68.7</v>
      </c>
    </row>
    <row r="5" spans="1:3">
      <c r="A5" s="4" t="s">
        <v>916</v>
      </c>
      <c r="B5" s="8" t="n">
        <v>-129.1</v>
      </c>
      <c r="C5" s="5" t="n">
        <v>-87</v>
      </c>
    </row>
    <row r="6" spans="1:3">
      <c r="A6" s="4" t="s">
        <v>917</v>
      </c>
      <c r="B6" s="5" t="n">
        <v>0</v>
      </c>
      <c r="C6" s="5" t="n">
        <v>0</v>
      </c>
    </row>
    <row r="7" spans="1:3">
      <c r="A7" s="4" t="s">
        <v>918</v>
      </c>
      <c r="B7" s="5" t="n">
        <v>0</v>
      </c>
      <c r="C7" s="5" t="n">
        <v>0</v>
      </c>
    </row>
    <row r="8" spans="1:3">
      <c r="A8" s="4" t="s">
        <v>919</v>
      </c>
      <c r="B8" s="5" t="n">
        <v>0</v>
      </c>
      <c r="C8" s="5" t="n">
        <v>0</v>
      </c>
    </row>
    <row r="9" spans="1:3">
      <c r="A9" s="4" t="s">
        <v>920</v>
      </c>
      <c r="B9" s="5" t="n">
        <v>0</v>
      </c>
      <c r="C9" s="5" t="n">
        <v>0</v>
      </c>
    </row>
    <row r="10" spans="1:3">
      <c r="A10" s="4" t="s">
        <v>921</v>
      </c>
      <c r="B10" s="8" t="n">
        <v>-15.8</v>
      </c>
      <c r="C10" s="8" t="n">
        <v>-18.7</v>
      </c>
    </row>
    <row r="11" spans="1:3">
      <c r="A11" s="4" t="s">
        <v>922</v>
      </c>
      <c r="B11" s="8" t="n">
        <v>15.8</v>
      </c>
      <c r="C11" s="8" t="n">
        <v>18.7</v>
      </c>
    </row>
    <row r="12" spans="1:3">
      <c r="A12" s="4" t="s">
        <v>923</v>
      </c>
      <c r="B12" s="5" t="n">
        <v>0</v>
      </c>
      <c r="C12" s="5" t="n">
        <v>0</v>
      </c>
    </row>
    <row r="13" spans="1:3">
      <c r="A13" s="4" t="s">
        <v>924</v>
      </c>
      <c r="B13" s="5" t="n">
        <v>-42</v>
      </c>
      <c r="C13" s="8" t="n">
        <v>-8.4</v>
      </c>
    </row>
    <row r="14" spans="1:3">
      <c r="A14" s="4" t="s">
        <v>925</v>
      </c>
      <c r="B14" s="5" t="n">
        <v>11</v>
      </c>
      <c r="C14" s="5" t="n">
        <v>23</v>
      </c>
    </row>
    <row r="15" spans="1:3">
      <c r="A15" s="4" t="s">
        <v>926</v>
      </c>
      <c r="B15" s="5" t="n">
        <v>0</v>
      </c>
      <c r="C15" s="5" t="n">
        <v>0</v>
      </c>
    </row>
    <row r="16" spans="1:3">
      <c r="A16" s="4" t="s">
        <v>927</v>
      </c>
      <c r="B16" s="8" t="n">
        <v>71.5</v>
      </c>
      <c r="C16" s="8" t="n">
        <v>41.6</v>
      </c>
    </row>
    <row r="17" spans="1:3">
      <c r="A17" s="4" t="s">
        <v>928</v>
      </c>
      <c r="B17" s="8" t="n">
        <v>-102.3</v>
      </c>
      <c r="C17" s="8" t="n">
        <v>-45.3</v>
      </c>
    </row>
    <row r="18" spans="1:3">
      <c r="A18" s="4" t="s">
        <v>929</v>
      </c>
      <c r="B18" s="8" t="n">
        <v>129.3</v>
      </c>
      <c r="C18" s="8" t="n">
        <v>68.7</v>
      </c>
    </row>
    <row r="19" spans="1:3">
      <c r="A19" s="4" t="s">
        <v>930</v>
      </c>
      <c r="B19" s="8" t="n">
        <v>-129.1</v>
      </c>
      <c r="C19" s="5" t="n">
        <v>-87</v>
      </c>
    </row>
    <row r="20" spans="1:3">
      <c r="A20" s="4" t="s">
        <v>931</v>
      </c>
      <c r="B20" s="8" t="n">
        <v>12.3</v>
      </c>
    </row>
    <row r="21" spans="1:3">
      <c r="A21" s="4" t="s">
        <v>931</v>
      </c>
      <c r="B21" s="8" t="n">
        <v>2.7</v>
      </c>
    </row>
    <row r="22" spans="1:3">
      <c r="A22" s="4" t="s">
        <v>932</v>
      </c>
    </row>
    <row r="23" spans="1:3">
      <c r="A23" s="3" t="s">
        <v>913</v>
      </c>
    </row>
    <row r="24" spans="1:3">
      <c r="A24" s="4" t="s">
        <v>914</v>
      </c>
      <c r="B24" s="8" t="n">
        <v>1217.7</v>
      </c>
      <c r="C24" s="8" t="n">
        <v>977.3</v>
      </c>
    </row>
    <row r="25" spans="1:3">
      <c r="A25" s="4" t="s">
        <v>915</v>
      </c>
      <c r="B25" s="8" t="n">
        <v>0.8</v>
      </c>
      <c r="C25" s="8" t="n">
        <v>0.2</v>
      </c>
    </row>
    <row r="26" spans="1:3">
      <c r="A26" s="4" t="s">
        <v>916</v>
      </c>
      <c r="B26" s="8" t="n">
        <v>-13.6</v>
      </c>
      <c r="C26" s="8" t="n">
        <v>-18.7</v>
      </c>
    </row>
    <row r="27" spans="1:3">
      <c r="A27" s="4" t="s">
        <v>933</v>
      </c>
    </row>
    <row r="28" spans="1:3">
      <c r="A28" s="3" t="s">
        <v>913</v>
      </c>
    </row>
    <row r="29" spans="1:3">
      <c r="A29" s="4" t="s">
        <v>914</v>
      </c>
      <c r="B29" s="8" t="n">
        <v>967.7</v>
      </c>
      <c r="C29" s="8" t="n">
        <v>977.3</v>
      </c>
    </row>
    <row r="30" spans="1:3">
      <c r="A30" s="4" t="s">
        <v>915</v>
      </c>
      <c r="B30" s="8" t="n">
        <v>0.8</v>
      </c>
      <c r="C30" s="8" t="n">
        <v>0.2</v>
      </c>
    </row>
    <row r="31" spans="1:3">
      <c r="A31" s="4" t="s">
        <v>916</v>
      </c>
      <c r="B31" s="8" t="n">
        <v>-11.9</v>
      </c>
      <c r="C31" s="8" t="n">
        <v>-18.7</v>
      </c>
    </row>
    <row r="32" spans="1:3">
      <c r="A32" s="4" t="s">
        <v>934</v>
      </c>
    </row>
    <row r="33" spans="1:3">
      <c r="A33" s="3" t="s">
        <v>913</v>
      </c>
    </row>
    <row r="34" spans="1:3">
      <c r="A34" s="4" t="s">
        <v>914</v>
      </c>
      <c r="B34" s="5" t="n">
        <v>250</v>
      </c>
      <c r="C34" s="5" t="n">
        <v>0</v>
      </c>
    </row>
    <row r="35" spans="1:3">
      <c r="A35" s="4" t="s">
        <v>915</v>
      </c>
      <c r="B35" s="5" t="n">
        <v>0</v>
      </c>
      <c r="C35" s="5" t="n">
        <v>0</v>
      </c>
    </row>
    <row r="36" spans="1:3">
      <c r="A36" s="4" t="s">
        <v>916</v>
      </c>
      <c r="B36" s="8" t="n">
        <v>-1.7</v>
      </c>
      <c r="C36" s="5" t="n">
        <v>0</v>
      </c>
    </row>
    <row r="37" spans="1:3">
      <c r="A37" s="4" t="s">
        <v>935</v>
      </c>
    </row>
    <row r="38" spans="1:3">
      <c r="A38" s="3" t="s">
        <v>913</v>
      </c>
    </row>
    <row r="39" spans="1:3">
      <c r="A39" s="4" t="s">
        <v>914</v>
      </c>
      <c r="B39" s="8" t="n">
        <v>18500.1</v>
      </c>
      <c r="C39" s="8" t="n">
        <v>14287.3</v>
      </c>
    </row>
    <row r="40" spans="1:3">
      <c r="A40" s="4" t="s">
        <v>915</v>
      </c>
      <c r="B40" s="8" t="n">
        <v>128.5</v>
      </c>
      <c r="C40" s="8" t="n">
        <v>68.5</v>
      </c>
    </row>
    <row r="41" spans="1:3">
      <c r="A41" s="4" t="s">
        <v>916</v>
      </c>
      <c r="B41" s="8" t="n">
        <v>-115.5</v>
      </c>
      <c r="C41" s="8" t="n">
        <v>-68.3</v>
      </c>
    </row>
    <row r="42" spans="1:3">
      <c r="A42" s="4" t="s">
        <v>936</v>
      </c>
    </row>
    <row r="43" spans="1:3">
      <c r="A43" s="3" t="s">
        <v>913</v>
      </c>
    </row>
    <row r="44" spans="1:3">
      <c r="A44" s="4" t="s">
        <v>914</v>
      </c>
      <c r="B44" s="8" t="n">
        <v>2614.7</v>
      </c>
      <c r="C44" s="8" t="n">
        <v>1375.5</v>
      </c>
    </row>
    <row r="45" spans="1:3">
      <c r="A45" s="4" t="s">
        <v>915</v>
      </c>
      <c r="B45" s="8" t="n">
        <v>20.7</v>
      </c>
      <c r="C45" s="8" t="n">
        <v>6.9</v>
      </c>
    </row>
    <row r="46" spans="1:3">
      <c r="A46" s="4" t="s">
        <v>916</v>
      </c>
      <c r="B46" s="8" t="n">
        <v>-11.1</v>
      </c>
      <c r="C46" s="8" t="n">
        <v>-14.9</v>
      </c>
    </row>
    <row r="47" spans="1:3">
      <c r="A47" s="4" t="s">
        <v>937</v>
      </c>
    </row>
    <row r="48" spans="1:3">
      <c r="A48" s="3" t="s">
        <v>913</v>
      </c>
    </row>
    <row r="49" spans="1:3">
      <c r="A49" s="4" t="s">
        <v>914</v>
      </c>
      <c r="B49" s="8" t="n">
        <v>15277.9</v>
      </c>
      <c r="C49" s="8" t="n">
        <v>12443.5</v>
      </c>
    </row>
    <row r="50" spans="1:3">
      <c r="A50" s="4" t="s">
        <v>915</v>
      </c>
      <c r="B50" s="8" t="n">
        <v>107.7</v>
      </c>
      <c r="C50" s="8" t="n">
        <v>61.5</v>
      </c>
    </row>
    <row r="51" spans="1:3">
      <c r="A51" s="4" t="s">
        <v>916</v>
      </c>
      <c r="B51" s="8" t="n">
        <v>-91.09999999999999</v>
      </c>
      <c r="C51" s="8" t="n">
        <v>-39.3</v>
      </c>
    </row>
    <row r="52" spans="1:3">
      <c r="A52" s="4" t="s">
        <v>938</v>
      </c>
    </row>
    <row r="53" spans="1:3">
      <c r="A53" s="3" t="s">
        <v>913</v>
      </c>
    </row>
    <row r="54" spans="1:3">
      <c r="A54" s="4" t="s">
        <v>914</v>
      </c>
      <c r="B54" s="8" t="n">
        <v>607.5</v>
      </c>
      <c r="C54" s="8" t="n">
        <v>468.3</v>
      </c>
    </row>
    <row r="55" spans="1:3">
      <c r="A55" s="4" t="s">
        <v>915</v>
      </c>
      <c r="B55" s="8" t="n">
        <v>0.1</v>
      </c>
      <c r="C55" s="8" t="n">
        <v>0.1</v>
      </c>
    </row>
    <row r="56" spans="1:3">
      <c r="A56" s="4" t="s">
        <v>916</v>
      </c>
      <c r="B56" s="7" t="n">
        <v>-13.3</v>
      </c>
      <c r="C56" s="7" t="n">
        <v>-1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9</v>
      </c>
      <c r="B1" s="2" t="s">
        <v>83</v>
      </c>
      <c r="C1" s="2" t="s">
        <v>1</v>
      </c>
    </row>
    <row r="2" spans="1:3">
      <c r="B2" s="2" t="s">
        <v>2</v>
      </c>
      <c r="C2" s="2" t="s">
        <v>2</v>
      </c>
    </row>
    <row r="3" spans="1:3">
      <c r="A3" s="4" t="s">
        <v>940</v>
      </c>
    </row>
    <row r="4" spans="1:3">
      <c r="A4" s="3" t="s">
        <v>913</v>
      </c>
    </row>
    <row r="5" spans="1:3">
      <c r="A5" s="4" t="s">
        <v>941</v>
      </c>
      <c r="B5" s="7" t="n">
        <v>-0.8</v>
      </c>
      <c r="C5" s="7" t="n">
        <v>-1.8</v>
      </c>
    </row>
    <row r="6" spans="1:3">
      <c r="A6" s="4" t="s">
        <v>942</v>
      </c>
    </row>
    <row r="7" spans="1:3">
      <c r="A7" s="3" t="s">
        <v>913</v>
      </c>
    </row>
    <row r="8" spans="1:3">
      <c r="A8" s="4" t="s">
        <v>941</v>
      </c>
      <c r="B8" s="7" t="n">
        <v>0.8</v>
      </c>
      <c r="C8" s="7"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83</v>
      </c>
      <c r="D1" s="2" t="s">
        <v>1</v>
      </c>
    </row>
    <row r="2" spans="1:5">
      <c r="B2" s="2" t="s">
        <v>2</v>
      </c>
      <c r="C2" s="2" t="s">
        <v>84</v>
      </c>
      <c r="D2" s="2" t="s">
        <v>2</v>
      </c>
      <c r="E2" s="2" t="s">
        <v>84</v>
      </c>
    </row>
    <row r="3" spans="1:5">
      <c r="A3" s="3" t="s">
        <v>913</v>
      </c>
    </row>
    <row r="4" spans="1:5">
      <c r="A4" s="4" t="s">
        <v>944</v>
      </c>
      <c r="B4" s="7" t="n">
        <v>28.1</v>
      </c>
      <c r="C4" s="7" t="n">
        <v>5.6</v>
      </c>
      <c r="D4" s="7" t="n">
        <v>39.6</v>
      </c>
      <c r="E4" s="7" t="n">
        <v>-20.7</v>
      </c>
    </row>
    <row r="5" spans="1:5">
      <c r="A5" s="4" t="s">
        <v>945</v>
      </c>
    </row>
    <row r="6" spans="1:5">
      <c r="A6" s="3" t="s">
        <v>913</v>
      </c>
    </row>
    <row r="7" spans="1:5">
      <c r="A7" s="4" t="s">
        <v>944</v>
      </c>
      <c r="B7" s="8" t="n">
        <v>4.9</v>
      </c>
      <c r="C7" s="8" t="n">
        <v>1.2</v>
      </c>
      <c r="D7" s="8" t="n">
        <v>14.4</v>
      </c>
      <c r="E7" s="8" t="n">
        <v>3.9</v>
      </c>
    </row>
    <row r="8" spans="1:5">
      <c r="A8" s="4" t="s">
        <v>946</v>
      </c>
    </row>
    <row r="9" spans="1:5">
      <c r="A9" s="3" t="s">
        <v>913</v>
      </c>
    </row>
    <row r="10" spans="1:5">
      <c r="A10" s="4" t="s">
        <v>944</v>
      </c>
      <c r="B10" s="8" t="n">
        <v>22.2</v>
      </c>
      <c r="C10" s="8" t="n">
        <v>5.8</v>
      </c>
      <c r="D10" s="8" t="n">
        <v>25.1</v>
      </c>
      <c r="E10" s="5" t="n">
        <v>-22</v>
      </c>
    </row>
    <row r="11" spans="1:5">
      <c r="A11" s="4" t="s">
        <v>947</v>
      </c>
    </row>
    <row r="12" spans="1:5">
      <c r="A12" s="3" t="s">
        <v>913</v>
      </c>
    </row>
    <row r="13" spans="1:5">
      <c r="A13" s="4" t="s">
        <v>944</v>
      </c>
      <c r="B13" s="10" t="n">
        <v>1</v>
      </c>
      <c r="C13" s="7" t="n">
        <v>-1.4</v>
      </c>
      <c r="D13" s="7" t="n">
        <v>0.1</v>
      </c>
      <c r="E13" s="7" t="n">
        <v>-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83</v>
      </c>
      <c r="D1" s="2" t="s">
        <v>1</v>
      </c>
    </row>
    <row r="2" spans="1:5">
      <c r="B2" s="2" t="s">
        <v>2</v>
      </c>
      <c r="C2" s="2" t="s">
        <v>84</v>
      </c>
      <c r="D2" s="2" t="s">
        <v>2</v>
      </c>
      <c r="E2" s="2" t="s">
        <v>84</v>
      </c>
    </row>
    <row r="3" spans="1:5">
      <c r="A3" s="3" t="s">
        <v>913</v>
      </c>
    </row>
    <row r="4" spans="1:5">
      <c r="A4" s="4" t="s">
        <v>949</v>
      </c>
      <c r="B4" s="10" t="n">
        <v>0</v>
      </c>
      <c r="C4" s="10" t="n">
        <v>0</v>
      </c>
      <c r="D4" s="10" t="n">
        <v>0</v>
      </c>
      <c r="E4" s="7" t="n">
        <v>13.4</v>
      </c>
    </row>
    <row r="5" spans="1:5">
      <c r="A5" s="4" t="s">
        <v>950</v>
      </c>
      <c r="B5" s="5" t="n">
        <v>0</v>
      </c>
      <c r="C5" s="5" t="n">
        <v>0</v>
      </c>
      <c r="D5" s="5" t="n">
        <v>0</v>
      </c>
      <c r="E5" s="8" t="n">
        <v>13.4</v>
      </c>
    </row>
    <row r="6" spans="1:5">
      <c r="A6" s="4" t="s">
        <v>951</v>
      </c>
      <c r="B6" s="8" t="n">
        <v>-5.6</v>
      </c>
      <c r="C6" s="5" t="n">
        <v>-33</v>
      </c>
      <c r="D6" s="8" t="n">
        <v>33.9</v>
      </c>
      <c r="E6" s="8" t="n">
        <v>-74.7</v>
      </c>
    </row>
    <row r="7" spans="1:5">
      <c r="A7" s="4" t="s">
        <v>952</v>
      </c>
      <c r="B7" s="8" t="n">
        <v>-5.6</v>
      </c>
      <c r="C7" s="5" t="n">
        <v>-33</v>
      </c>
      <c r="D7" s="8" t="n">
        <v>33.9</v>
      </c>
      <c r="E7" s="8" t="n">
        <v>-88.09999999999999</v>
      </c>
    </row>
    <row r="8" spans="1:5">
      <c r="A8" s="4" t="s">
        <v>953</v>
      </c>
    </row>
    <row r="9" spans="1:5">
      <c r="A9" s="3" t="s">
        <v>913</v>
      </c>
    </row>
    <row r="10" spans="1:5">
      <c r="A10" s="4" t="s">
        <v>949</v>
      </c>
      <c r="B10" s="5" t="n">
        <v>0</v>
      </c>
      <c r="C10" s="5" t="n">
        <v>0</v>
      </c>
      <c r="D10" s="5" t="n">
        <v>0</v>
      </c>
      <c r="E10" s="8" t="n">
        <v>13.4</v>
      </c>
    </row>
    <row r="11" spans="1:5">
      <c r="A11" s="4" t="s">
        <v>950</v>
      </c>
      <c r="B11" s="5" t="n">
        <v>0</v>
      </c>
      <c r="C11" s="5" t="n">
        <v>0</v>
      </c>
      <c r="D11" s="5" t="n">
        <v>0</v>
      </c>
      <c r="E11" s="8" t="n">
        <v>13.4</v>
      </c>
    </row>
    <row r="12" spans="1:5">
      <c r="A12" s="4" t="s">
        <v>951</v>
      </c>
      <c r="B12" s="8" t="n">
        <v>-5.6</v>
      </c>
      <c r="C12" s="5" t="n">
        <v>-33</v>
      </c>
      <c r="D12" s="8" t="n">
        <v>33.9</v>
      </c>
      <c r="E12" s="8" t="n">
        <v>-74.7</v>
      </c>
    </row>
    <row r="13" spans="1:5">
      <c r="A13" s="4" t="s">
        <v>952</v>
      </c>
      <c r="B13" s="7" t="n">
        <v>-5.6</v>
      </c>
      <c r="C13" s="10" t="n">
        <v>-33</v>
      </c>
      <c r="D13" s="7" t="n">
        <v>33.9</v>
      </c>
      <c r="E13" s="7" t="n">
        <v>-88.099999999999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s>
  <sheetData>
    <row r="1" spans="1:6">
      <c r="A1" s="1" t="s">
        <v>954</v>
      </c>
      <c r="B1" s="2" t="s">
        <v>83</v>
      </c>
      <c r="D1" s="2" t="s">
        <v>1</v>
      </c>
    </row>
    <row r="2" spans="1:6">
      <c r="B2" s="2" t="s">
        <v>2</v>
      </c>
      <c r="C2" s="2" t="s">
        <v>84</v>
      </c>
      <c r="D2" s="2" t="s">
        <v>2</v>
      </c>
      <c r="E2" s="2" t="s">
        <v>84</v>
      </c>
      <c r="F2" s="2" t="s">
        <v>27</v>
      </c>
    </row>
    <row r="3" spans="1:6">
      <c r="A3" s="3" t="s">
        <v>955</v>
      </c>
    </row>
    <row r="4" spans="1:6">
      <c r="A4" s="4" t="s">
        <v>956</v>
      </c>
      <c r="B4" s="10" t="n">
        <v>19717800000</v>
      </c>
      <c r="D4" s="10" t="n">
        <v>19717800000</v>
      </c>
      <c r="F4" s="10" t="n">
        <v>15264600000</v>
      </c>
    </row>
    <row r="5" spans="1:6">
      <c r="A5" s="4" t="s">
        <v>957</v>
      </c>
      <c r="B5" s="5" t="n">
        <v>28100000</v>
      </c>
      <c r="C5" s="10" t="n">
        <v>5600000</v>
      </c>
      <c r="D5" s="5" t="n">
        <v>39600000</v>
      </c>
      <c r="E5" s="10" t="n">
        <v>-20700000</v>
      </c>
    </row>
    <row r="6" spans="1:6">
      <c r="A6" s="4" t="s">
        <v>903</v>
      </c>
    </row>
    <row r="7" spans="1:6">
      <c r="A7" s="3" t="s">
        <v>955</v>
      </c>
    </row>
    <row r="8" spans="1:6">
      <c r="A8" s="4" t="s">
        <v>956</v>
      </c>
      <c r="B8" s="5" t="n">
        <v>625000000</v>
      </c>
      <c r="D8" s="5" t="n">
        <v>625000000</v>
      </c>
      <c r="F8" s="5" t="n">
        <v>625000000</v>
      </c>
    </row>
    <row r="9" spans="1:6">
      <c r="A9" s="4" t="s">
        <v>958</v>
      </c>
      <c r="B9" s="5" t="n">
        <v>209700000</v>
      </c>
      <c r="D9" s="5" t="n">
        <v>209700000</v>
      </c>
      <c r="F9" s="5" t="n">
        <v>182400000</v>
      </c>
    </row>
    <row r="10" spans="1:6">
      <c r="A10" s="4" t="s">
        <v>959</v>
      </c>
      <c r="B10" s="5" t="n">
        <v>415300000</v>
      </c>
      <c r="D10" s="5" t="n">
        <v>415300000</v>
      </c>
      <c r="F10" s="5" t="n">
        <v>442600000</v>
      </c>
    </row>
    <row r="11" spans="1:6">
      <c r="A11" s="4" t="s">
        <v>960</v>
      </c>
      <c r="B11" s="5" t="n">
        <v>13300000</v>
      </c>
      <c r="D11" s="5" t="n">
        <v>13300000</v>
      </c>
      <c r="F11" s="10" t="n">
        <v>14100000</v>
      </c>
    </row>
    <row r="12" spans="1:6">
      <c r="A12" s="4" t="s">
        <v>957</v>
      </c>
      <c r="B12" s="10" t="n">
        <v>-1400000</v>
      </c>
      <c r="C12" s="10" t="n">
        <v>1100000</v>
      </c>
      <c r="D12" s="10" t="n">
        <v>-800000</v>
      </c>
      <c r="E12" s="10" t="n">
        <v>-24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7</v>
      </c>
    </row>
    <row r="2" spans="1:3">
      <c r="A2" s="3" t="s">
        <v>962</v>
      </c>
    </row>
    <row r="3" spans="1:3">
      <c r="A3" s="4" t="s">
        <v>750</v>
      </c>
      <c r="B3" s="7" t="n">
        <v>6053.5</v>
      </c>
      <c r="C3" s="7" t="n">
        <v>6123.6</v>
      </c>
    </row>
    <row r="4" spans="1:3">
      <c r="A4" s="4" t="s">
        <v>754</v>
      </c>
    </row>
    <row r="5" spans="1:3">
      <c r="A5" s="3" t="s">
        <v>962</v>
      </c>
    </row>
    <row r="6" spans="1:3">
      <c r="A6" s="4" t="s">
        <v>750</v>
      </c>
      <c r="B6" s="8" t="n">
        <v>24.3</v>
      </c>
      <c r="C6" s="8" t="n">
        <v>24.8</v>
      </c>
    </row>
    <row r="7" spans="1:3">
      <c r="A7" s="4" t="s">
        <v>755</v>
      </c>
    </row>
    <row r="8" spans="1:3">
      <c r="A8" s="3" t="s">
        <v>962</v>
      </c>
    </row>
    <row r="9" spans="1:3">
      <c r="A9" s="4" t="s">
        <v>750</v>
      </c>
      <c r="B9" s="8" t="n">
        <v>594.8</v>
      </c>
      <c r="C9" s="8" t="n">
        <v>297.7</v>
      </c>
    </row>
    <row r="10" spans="1:3">
      <c r="A10" s="4" t="s">
        <v>963</v>
      </c>
    </row>
    <row r="11" spans="1:3">
      <c r="A11" s="3" t="s">
        <v>962</v>
      </c>
    </row>
    <row r="12" spans="1:3">
      <c r="A12" s="4" t="s">
        <v>750</v>
      </c>
      <c r="B12" s="8" t="n">
        <v>6053.5</v>
      </c>
      <c r="C12" s="8" t="n">
        <v>6123.6</v>
      </c>
    </row>
    <row r="13" spans="1:3">
      <c r="A13" s="4" t="s">
        <v>66</v>
      </c>
      <c r="B13" s="5" t="n">
        <v>44</v>
      </c>
      <c r="C13" s="8" t="n">
        <v>0.4</v>
      </c>
    </row>
    <row r="14" spans="1:3">
      <c r="A14" s="4" t="s">
        <v>964</v>
      </c>
      <c r="C14" s="8" t="n">
        <v>44.7</v>
      </c>
    </row>
    <row r="15" spans="1:3">
      <c r="A15" s="4" t="s">
        <v>965</v>
      </c>
      <c r="B15" s="8" t="n">
        <v>128.5</v>
      </c>
    </row>
    <row r="16" spans="1:3">
      <c r="A16" s="4" t="s">
        <v>43</v>
      </c>
      <c r="B16" s="8" t="n">
        <v>6226.8</v>
      </c>
      <c r="C16" s="8" t="n">
        <v>6237.4</v>
      </c>
    </row>
    <row r="17" spans="1:3">
      <c r="A17" s="4" t="s">
        <v>966</v>
      </c>
      <c r="C17" s="8" t="n">
        <v>-18.7</v>
      </c>
    </row>
    <row r="18" spans="1:3">
      <c r="A18" s="4" t="s">
        <v>967</v>
      </c>
      <c r="C18" s="5" t="n">
        <v>-46</v>
      </c>
    </row>
    <row r="19" spans="1:3">
      <c r="A19" s="4" t="s">
        <v>968</v>
      </c>
      <c r="B19" s="8" t="n">
        <v>-66.40000000000001</v>
      </c>
      <c r="C19" s="8" t="n">
        <v>-65.09999999999999</v>
      </c>
    </row>
    <row r="20" spans="1:3">
      <c r="A20" s="4" t="s">
        <v>50</v>
      </c>
      <c r="B20" s="8" t="n">
        <v>-195.5</v>
      </c>
      <c r="C20" s="8" t="n">
        <v>-198.1</v>
      </c>
    </row>
    <row r="21" spans="1:3">
      <c r="A21" s="4" t="s">
        <v>969</v>
      </c>
    </row>
    <row r="22" spans="1:3">
      <c r="A22" s="3" t="s">
        <v>962</v>
      </c>
    </row>
    <row r="23" spans="1:3">
      <c r="A23" s="4" t="s">
        <v>965</v>
      </c>
      <c r="C23" s="8" t="n">
        <v>68.5</v>
      </c>
    </row>
    <row r="24" spans="1:3">
      <c r="A24" s="4" t="s">
        <v>966</v>
      </c>
      <c r="B24" s="8" t="n">
        <v>-115.5</v>
      </c>
      <c r="C24" s="8" t="n">
        <v>-68.3</v>
      </c>
    </row>
    <row r="25" spans="1:3">
      <c r="A25" s="4" t="s">
        <v>970</v>
      </c>
    </row>
    <row r="26" spans="1:3">
      <c r="A26" s="3" t="s">
        <v>962</v>
      </c>
    </row>
    <row r="27" spans="1:3">
      <c r="A27" s="4" t="s">
        <v>966</v>
      </c>
      <c r="B27" s="8" t="n">
        <v>-13.6</v>
      </c>
    </row>
    <row r="28" spans="1:3">
      <c r="A28" s="4" t="s">
        <v>971</v>
      </c>
    </row>
    <row r="29" spans="1:3">
      <c r="A29" s="3" t="s">
        <v>962</v>
      </c>
    </row>
    <row r="30" spans="1:3">
      <c r="A30" s="4" t="s">
        <v>965</v>
      </c>
      <c r="C30" s="8" t="n">
        <v>61.5</v>
      </c>
    </row>
    <row r="31" spans="1:3">
      <c r="A31" s="4" t="s">
        <v>966</v>
      </c>
      <c r="B31" s="8" t="n">
        <v>-91.09999999999999</v>
      </c>
    </row>
    <row r="32" spans="1:3">
      <c r="A32" s="4" t="s">
        <v>972</v>
      </c>
    </row>
    <row r="33" spans="1:3">
      <c r="A33" s="3" t="s">
        <v>962</v>
      </c>
    </row>
    <row r="34" spans="1:3">
      <c r="A34" s="4" t="s">
        <v>966</v>
      </c>
      <c r="B34" s="8" t="n">
        <v>-1.7</v>
      </c>
    </row>
    <row r="35" spans="1:3">
      <c r="A35" s="4" t="s">
        <v>973</v>
      </c>
    </row>
    <row r="36" spans="1:3">
      <c r="A36" s="3" t="s">
        <v>962</v>
      </c>
    </row>
    <row r="37" spans="1:3">
      <c r="A37" s="4" t="s">
        <v>965</v>
      </c>
      <c r="B37" s="8" t="n">
        <v>107.7</v>
      </c>
    </row>
    <row r="38" spans="1:3">
      <c r="A38" s="4" t="s">
        <v>974</v>
      </c>
    </row>
    <row r="39" spans="1:3">
      <c r="A39" s="3" t="s">
        <v>962</v>
      </c>
    </row>
    <row r="40" spans="1:3">
      <c r="A40" s="4" t="s">
        <v>965</v>
      </c>
      <c r="B40" s="8" t="n">
        <v>20.8</v>
      </c>
      <c r="C40" s="5" t="n">
        <v>7</v>
      </c>
    </row>
    <row r="41" spans="1:3">
      <c r="A41" s="4" t="s">
        <v>966</v>
      </c>
      <c r="B41" s="8" t="n">
        <v>-24.4</v>
      </c>
      <c r="C41" s="5" t="n">
        <v>-29</v>
      </c>
    </row>
    <row r="42" spans="1:3">
      <c r="A42" s="4" t="s">
        <v>975</v>
      </c>
    </row>
    <row r="43" spans="1:3">
      <c r="A43" s="3" t="s">
        <v>962</v>
      </c>
    </row>
    <row r="44" spans="1:3">
      <c r="A44" s="4" t="s">
        <v>965</v>
      </c>
      <c r="B44" s="8" t="n">
        <v>0.8</v>
      </c>
      <c r="C44" s="8" t="n">
        <v>0.2</v>
      </c>
    </row>
    <row r="45" spans="1:3">
      <c r="A45" s="4" t="s">
        <v>966</v>
      </c>
      <c r="B45" s="8" t="n">
        <v>-11.9</v>
      </c>
    </row>
    <row r="46" spans="1:3">
      <c r="A46" s="4" t="s">
        <v>976</v>
      </c>
    </row>
    <row r="47" spans="1:3">
      <c r="A47" s="3" t="s">
        <v>962</v>
      </c>
    </row>
    <row r="48" spans="1:3">
      <c r="A48" s="4" t="s">
        <v>966</v>
      </c>
      <c r="C48" s="8" t="n">
        <v>-39.3</v>
      </c>
    </row>
    <row r="49" spans="1:3">
      <c r="A49" s="4" t="s">
        <v>977</v>
      </c>
    </row>
    <row r="50" spans="1:3">
      <c r="A50" s="3" t="s">
        <v>962</v>
      </c>
    </row>
    <row r="51" spans="1:3">
      <c r="A51" s="4" t="s">
        <v>750</v>
      </c>
      <c r="B51" s="8" t="n">
        <v>5109.4</v>
      </c>
      <c r="C51" s="8" t="n">
        <v>4950.2</v>
      </c>
    </row>
    <row r="52" spans="1:3">
      <c r="A52" s="4" t="s">
        <v>978</v>
      </c>
    </row>
    <row r="53" spans="1:3">
      <c r="A53" s="3" t="s">
        <v>962</v>
      </c>
    </row>
    <row r="54" spans="1:3">
      <c r="A54" s="4" t="s">
        <v>750</v>
      </c>
      <c r="B54" s="8" t="n">
        <v>594.8</v>
      </c>
      <c r="C54" s="8" t="n">
        <v>297.7</v>
      </c>
    </row>
    <row r="55" spans="1:3">
      <c r="A55" s="4" t="s">
        <v>979</v>
      </c>
    </row>
    <row r="56" spans="1:3">
      <c r="A56" s="3" t="s">
        <v>962</v>
      </c>
    </row>
    <row r="57" spans="1:3">
      <c r="A57" s="4" t="s">
        <v>750</v>
      </c>
      <c r="B57" s="8" t="n">
        <v>349.3</v>
      </c>
      <c r="C57" s="8" t="n">
        <v>875.7</v>
      </c>
    </row>
    <row r="58" spans="1:3">
      <c r="A58" s="4" t="s">
        <v>980</v>
      </c>
    </row>
    <row r="59" spans="1:3">
      <c r="A59" s="3" t="s">
        <v>962</v>
      </c>
    </row>
    <row r="60" spans="1:3">
      <c r="A60" s="4" t="s">
        <v>750</v>
      </c>
      <c r="B60" s="8" t="n">
        <v>403.4</v>
      </c>
      <c r="C60" s="5" t="n">
        <v>199</v>
      </c>
    </row>
    <row r="61" spans="1:3">
      <c r="A61" s="4" t="s">
        <v>66</v>
      </c>
      <c r="B61" s="8" t="n">
        <v>0.2</v>
      </c>
      <c r="C61" s="5" t="n">
        <v>0</v>
      </c>
    </row>
    <row r="62" spans="1:3">
      <c r="A62" s="4" t="s">
        <v>964</v>
      </c>
      <c r="C62" s="8" t="n">
        <v>0.2</v>
      </c>
    </row>
    <row r="63" spans="1:3">
      <c r="A63" s="4" t="s">
        <v>965</v>
      </c>
      <c r="B63" s="5" t="n">
        <v>0</v>
      </c>
    </row>
    <row r="64" spans="1:3">
      <c r="A64" s="4" t="s">
        <v>43</v>
      </c>
      <c r="B64" s="8" t="n">
        <v>403.6</v>
      </c>
      <c r="C64" s="8" t="n">
        <v>199.2</v>
      </c>
    </row>
    <row r="65" spans="1:3">
      <c r="A65" s="4" t="s">
        <v>966</v>
      </c>
      <c r="C65" s="5" t="n">
        <v>0</v>
      </c>
    </row>
    <row r="66" spans="1:3">
      <c r="A66" s="4" t="s">
        <v>967</v>
      </c>
      <c r="C66" s="5" t="n">
        <v>0</v>
      </c>
    </row>
    <row r="67" spans="1:3">
      <c r="A67" s="4" t="s">
        <v>968</v>
      </c>
      <c r="B67" s="5" t="n">
        <v>0</v>
      </c>
      <c r="C67" s="5" t="n">
        <v>0</v>
      </c>
    </row>
    <row r="68" spans="1:3">
      <c r="A68" s="4" t="s">
        <v>50</v>
      </c>
      <c r="B68" s="5" t="n">
        <v>0</v>
      </c>
      <c r="C68" s="5" t="n">
        <v>0</v>
      </c>
    </row>
    <row r="69" spans="1:3">
      <c r="A69" s="4" t="s">
        <v>981</v>
      </c>
    </row>
    <row r="70" spans="1:3">
      <c r="A70" s="3" t="s">
        <v>962</v>
      </c>
    </row>
    <row r="71" spans="1:3">
      <c r="A71" s="4" t="s">
        <v>965</v>
      </c>
      <c r="C71" s="5" t="n">
        <v>0</v>
      </c>
    </row>
    <row r="72" spans="1:3">
      <c r="A72" s="4" t="s">
        <v>966</v>
      </c>
      <c r="B72" s="5" t="n">
        <v>0</v>
      </c>
      <c r="C72" s="5" t="n">
        <v>0</v>
      </c>
    </row>
    <row r="73" spans="1:3">
      <c r="A73" s="4" t="s">
        <v>982</v>
      </c>
    </row>
    <row r="74" spans="1:3">
      <c r="A74" s="3" t="s">
        <v>962</v>
      </c>
    </row>
    <row r="75" spans="1:3">
      <c r="A75" s="4" t="s">
        <v>966</v>
      </c>
      <c r="B75" s="5" t="n">
        <v>0</v>
      </c>
    </row>
    <row r="76" spans="1:3">
      <c r="A76" s="4" t="s">
        <v>983</v>
      </c>
    </row>
    <row r="77" spans="1:3">
      <c r="A77" s="3" t="s">
        <v>962</v>
      </c>
    </row>
    <row r="78" spans="1:3">
      <c r="A78" s="4" t="s">
        <v>965</v>
      </c>
      <c r="C78" s="5" t="n">
        <v>0</v>
      </c>
    </row>
    <row r="79" spans="1:3">
      <c r="A79" s="4" t="s">
        <v>966</v>
      </c>
      <c r="B79" s="5" t="n">
        <v>0</v>
      </c>
    </row>
    <row r="80" spans="1:3">
      <c r="A80" s="4" t="s">
        <v>984</v>
      </c>
    </row>
    <row r="81" spans="1:3">
      <c r="A81" s="3" t="s">
        <v>962</v>
      </c>
    </row>
    <row r="82" spans="1:3">
      <c r="A82" s="4" t="s">
        <v>966</v>
      </c>
      <c r="B82" s="5" t="n">
        <v>0</v>
      </c>
    </row>
    <row r="83" spans="1:3">
      <c r="A83" s="4" t="s">
        <v>985</v>
      </c>
    </row>
    <row r="84" spans="1:3">
      <c r="A84" s="3" t="s">
        <v>962</v>
      </c>
    </row>
    <row r="85" spans="1:3">
      <c r="A85" s="4" t="s">
        <v>965</v>
      </c>
      <c r="B85" s="5" t="n">
        <v>0</v>
      </c>
    </row>
    <row r="86" spans="1:3">
      <c r="A86" s="4" t="s">
        <v>986</v>
      </c>
    </row>
    <row r="87" spans="1:3">
      <c r="A87" s="3" t="s">
        <v>962</v>
      </c>
    </row>
    <row r="88" spans="1:3">
      <c r="A88" s="4" t="s">
        <v>965</v>
      </c>
      <c r="B88" s="5" t="n">
        <v>0</v>
      </c>
      <c r="C88" s="5" t="n">
        <v>0</v>
      </c>
    </row>
    <row r="89" spans="1:3">
      <c r="A89" s="4" t="s">
        <v>966</v>
      </c>
      <c r="B89" s="5" t="n">
        <v>0</v>
      </c>
      <c r="C89" s="5" t="n">
        <v>0</v>
      </c>
    </row>
    <row r="90" spans="1:3">
      <c r="A90" s="4" t="s">
        <v>987</v>
      </c>
    </row>
    <row r="91" spans="1:3">
      <c r="A91" s="3" t="s">
        <v>962</v>
      </c>
    </row>
    <row r="92" spans="1:3">
      <c r="A92" s="4" t="s">
        <v>965</v>
      </c>
      <c r="B92" s="5" t="n">
        <v>0</v>
      </c>
      <c r="C92" s="5" t="n">
        <v>0</v>
      </c>
    </row>
    <row r="93" spans="1:3">
      <c r="A93" s="4" t="s">
        <v>966</v>
      </c>
      <c r="B93" s="5" t="n">
        <v>0</v>
      </c>
    </row>
    <row r="94" spans="1:3">
      <c r="A94" s="4" t="s">
        <v>988</v>
      </c>
    </row>
    <row r="95" spans="1:3">
      <c r="A95" s="3" t="s">
        <v>962</v>
      </c>
    </row>
    <row r="96" spans="1:3">
      <c r="A96" s="4" t="s">
        <v>966</v>
      </c>
      <c r="C96" s="5" t="n">
        <v>0</v>
      </c>
    </row>
    <row r="97" spans="1:3">
      <c r="A97" s="4" t="s">
        <v>989</v>
      </c>
    </row>
    <row r="98" spans="1:3">
      <c r="A98" s="3" t="s">
        <v>962</v>
      </c>
    </row>
    <row r="99" spans="1:3">
      <c r="A99" s="4" t="s">
        <v>750</v>
      </c>
      <c r="B99" s="5" t="n">
        <v>0</v>
      </c>
      <c r="C99" s="5" t="n">
        <v>0</v>
      </c>
    </row>
    <row r="100" spans="1:3">
      <c r="A100" s="4" t="s">
        <v>990</v>
      </c>
    </row>
    <row r="101" spans="1:3">
      <c r="A101" s="3" t="s">
        <v>962</v>
      </c>
    </row>
    <row r="102" spans="1:3">
      <c r="A102" s="4" t="s">
        <v>750</v>
      </c>
      <c r="B102" s="8" t="n">
        <v>403.4</v>
      </c>
      <c r="C102" s="5" t="n">
        <v>199</v>
      </c>
    </row>
    <row r="103" spans="1:3">
      <c r="A103" s="4" t="s">
        <v>991</v>
      </c>
    </row>
    <row r="104" spans="1:3">
      <c r="A104" s="3" t="s">
        <v>962</v>
      </c>
    </row>
    <row r="105" spans="1:3">
      <c r="A105" s="4" t="s">
        <v>750</v>
      </c>
      <c r="B105" s="5" t="n">
        <v>0</v>
      </c>
      <c r="C105" s="5" t="n">
        <v>0</v>
      </c>
    </row>
    <row r="106" spans="1:3">
      <c r="A106" s="4" t="s">
        <v>992</v>
      </c>
    </row>
    <row r="107" spans="1:3">
      <c r="A107" s="3" t="s">
        <v>962</v>
      </c>
    </row>
    <row r="108" spans="1:3">
      <c r="A108" s="4" t="s">
        <v>750</v>
      </c>
      <c r="B108" s="5" t="n">
        <v>5543</v>
      </c>
      <c r="C108" s="8" t="n">
        <v>5538.8</v>
      </c>
    </row>
    <row r="109" spans="1:3">
      <c r="A109" s="4" t="s">
        <v>66</v>
      </c>
      <c r="B109" s="8" t="n">
        <v>43.8</v>
      </c>
      <c r="C109" s="5" t="n">
        <v>0</v>
      </c>
    </row>
    <row r="110" spans="1:3">
      <c r="A110" s="4" t="s">
        <v>964</v>
      </c>
      <c r="C110" s="8" t="n">
        <v>44.5</v>
      </c>
    </row>
    <row r="111" spans="1:3">
      <c r="A111" s="4" t="s">
        <v>965</v>
      </c>
      <c r="B111" s="8" t="n">
        <v>128.3</v>
      </c>
    </row>
    <row r="112" spans="1:3">
      <c r="A112" s="4" t="s">
        <v>43</v>
      </c>
      <c r="B112" s="8" t="n">
        <v>5715.9</v>
      </c>
      <c r="C112" s="8" t="n">
        <v>5651.9</v>
      </c>
    </row>
    <row r="113" spans="1:3">
      <c r="A113" s="4" t="s">
        <v>966</v>
      </c>
      <c r="C113" s="8" t="n">
        <v>-18.7</v>
      </c>
    </row>
    <row r="114" spans="1:3">
      <c r="A114" s="4" t="s">
        <v>967</v>
      </c>
      <c r="C114" s="5" t="n">
        <v>0</v>
      </c>
    </row>
    <row r="115" spans="1:3">
      <c r="A115" s="4" t="s">
        <v>968</v>
      </c>
      <c r="B115" s="5" t="n">
        <v>0</v>
      </c>
      <c r="C115" s="5" t="n">
        <v>0</v>
      </c>
    </row>
    <row r="116" spans="1:3">
      <c r="A116" s="4" t="s">
        <v>50</v>
      </c>
      <c r="B116" s="8" t="n">
        <v>-115.8</v>
      </c>
      <c r="C116" s="8" t="n">
        <v>-72.90000000000001</v>
      </c>
    </row>
    <row r="117" spans="1:3">
      <c r="A117" s="4" t="s">
        <v>993</v>
      </c>
    </row>
    <row r="118" spans="1:3">
      <c r="A118" s="3" t="s">
        <v>962</v>
      </c>
    </row>
    <row r="119" spans="1:3">
      <c r="A119" s="4" t="s">
        <v>965</v>
      </c>
      <c r="C119" s="8" t="n">
        <v>68.40000000000001</v>
      </c>
    </row>
    <row r="120" spans="1:3">
      <c r="A120" s="4" t="s">
        <v>966</v>
      </c>
      <c r="B120" s="8" t="n">
        <v>-102.2</v>
      </c>
      <c r="C120" s="8" t="n">
        <v>-54.2</v>
      </c>
    </row>
    <row r="121" spans="1:3">
      <c r="A121" s="4" t="s">
        <v>994</v>
      </c>
    </row>
    <row r="122" spans="1:3">
      <c r="A122" s="3" t="s">
        <v>962</v>
      </c>
    </row>
    <row r="123" spans="1:3">
      <c r="A123" s="4" t="s">
        <v>966</v>
      </c>
      <c r="B123" s="8" t="n">
        <v>-13.6</v>
      </c>
    </row>
    <row r="124" spans="1:3">
      <c r="A124" s="4" t="s">
        <v>995</v>
      </c>
    </row>
    <row r="125" spans="1:3">
      <c r="A125" s="3" t="s">
        <v>962</v>
      </c>
    </row>
    <row r="126" spans="1:3">
      <c r="A126" s="4" t="s">
        <v>965</v>
      </c>
      <c r="C126" s="8" t="n">
        <v>61.4</v>
      </c>
    </row>
    <row r="127" spans="1:3">
      <c r="A127" s="4" t="s">
        <v>966</v>
      </c>
      <c r="B127" s="8" t="n">
        <v>-91.09999999999999</v>
      </c>
    </row>
    <row r="128" spans="1:3">
      <c r="A128" s="4" t="s">
        <v>996</v>
      </c>
    </row>
    <row r="129" spans="1:3">
      <c r="A129" s="3" t="s">
        <v>962</v>
      </c>
    </row>
    <row r="130" spans="1:3">
      <c r="A130" s="4" t="s">
        <v>966</v>
      </c>
      <c r="B130" s="8" t="n">
        <v>-1.7</v>
      </c>
    </row>
    <row r="131" spans="1:3">
      <c r="A131" s="4" t="s">
        <v>997</v>
      </c>
    </row>
    <row r="132" spans="1:3">
      <c r="A132" s="3" t="s">
        <v>962</v>
      </c>
    </row>
    <row r="133" spans="1:3">
      <c r="A133" s="4" t="s">
        <v>965</v>
      </c>
      <c r="B133" s="8" t="n">
        <v>107.6</v>
      </c>
    </row>
    <row r="134" spans="1:3">
      <c r="A134" s="4" t="s">
        <v>998</v>
      </c>
    </row>
    <row r="135" spans="1:3">
      <c r="A135" s="3" t="s">
        <v>962</v>
      </c>
    </row>
    <row r="136" spans="1:3">
      <c r="A136" s="4" t="s">
        <v>965</v>
      </c>
      <c r="B136" s="8" t="n">
        <v>20.7</v>
      </c>
      <c r="C136" s="5" t="n">
        <v>7</v>
      </c>
    </row>
    <row r="137" spans="1:3">
      <c r="A137" s="4" t="s">
        <v>966</v>
      </c>
      <c r="B137" s="8" t="n">
        <v>-11.1</v>
      </c>
      <c r="C137" s="8" t="n">
        <v>-14.9</v>
      </c>
    </row>
    <row r="138" spans="1:3">
      <c r="A138" s="4" t="s">
        <v>999</v>
      </c>
    </row>
    <row r="139" spans="1:3">
      <c r="A139" s="3" t="s">
        <v>962</v>
      </c>
    </row>
    <row r="140" spans="1:3">
      <c r="A140" s="4" t="s">
        <v>965</v>
      </c>
      <c r="B140" s="8" t="n">
        <v>0.8</v>
      </c>
      <c r="C140" s="8" t="n">
        <v>0.2</v>
      </c>
    </row>
    <row r="141" spans="1:3">
      <c r="A141" s="4" t="s">
        <v>966</v>
      </c>
      <c r="B141" s="8" t="n">
        <v>-11.9</v>
      </c>
    </row>
    <row r="142" spans="1:3">
      <c r="A142" s="4" t="s">
        <v>1000</v>
      </c>
    </row>
    <row r="143" spans="1:3">
      <c r="A143" s="3" t="s">
        <v>962</v>
      </c>
    </row>
    <row r="144" spans="1:3">
      <c r="A144" s="4" t="s">
        <v>966</v>
      </c>
      <c r="C144" s="8" t="n">
        <v>-39.3</v>
      </c>
    </row>
    <row r="145" spans="1:3">
      <c r="A145" s="4" t="s">
        <v>1001</v>
      </c>
    </row>
    <row r="146" spans="1:3">
      <c r="A146" s="3" t="s">
        <v>962</v>
      </c>
    </row>
    <row r="147" spans="1:3">
      <c r="A147" s="4" t="s">
        <v>750</v>
      </c>
      <c r="B147" s="8" t="n">
        <v>5109.4</v>
      </c>
      <c r="C147" s="5" t="n">
        <v>4950</v>
      </c>
    </row>
    <row r="148" spans="1:3">
      <c r="A148" s="4" t="s">
        <v>1002</v>
      </c>
    </row>
    <row r="149" spans="1:3">
      <c r="A149" s="3" t="s">
        <v>962</v>
      </c>
    </row>
    <row r="150" spans="1:3">
      <c r="A150" s="4" t="s">
        <v>750</v>
      </c>
      <c r="B150" s="8" t="n">
        <v>191.4</v>
      </c>
      <c r="C150" s="8" t="n">
        <v>98.7</v>
      </c>
    </row>
    <row r="151" spans="1:3">
      <c r="A151" s="4" t="s">
        <v>1003</v>
      </c>
    </row>
    <row r="152" spans="1:3">
      <c r="A152" s="3" t="s">
        <v>962</v>
      </c>
    </row>
    <row r="153" spans="1:3">
      <c r="A153" s="4" t="s">
        <v>750</v>
      </c>
      <c r="B153" s="8" t="n">
        <v>242.2</v>
      </c>
      <c r="C153" s="8" t="n">
        <v>490.1</v>
      </c>
    </row>
    <row r="154" spans="1:3">
      <c r="A154" s="4" t="s">
        <v>1004</v>
      </c>
    </row>
    <row r="155" spans="1:3">
      <c r="A155" s="3" t="s">
        <v>962</v>
      </c>
    </row>
    <row r="156" spans="1:3">
      <c r="A156" s="4" t="s">
        <v>750</v>
      </c>
      <c r="B156" s="8" t="n">
        <v>107.1</v>
      </c>
      <c r="C156" s="8" t="n">
        <v>385.8</v>
      </c>
    </row>
    <row r="157" spans="1:3">
      <c r="A157" s="4" t="s">
        <v>66</v>
      </c>
      <c r="B157" s="5" t="n">
        <v>0</v>
      </c>
      <c r="C157" s="8" t="n">
        <v>0.4</v>
      </c>
    </row>
    <row r="158" spans="1:3">
      <c r="A158" s="4" t="s">
        <v>964</v>
      </c>
      <c r="C158" s="5" t="n">
        <v>0</v>
      </c>
    </row>
    <row r="159" spans="1:3">
      <c r="A159" s="4" t="s">
        <v>965</v>
      </c>
      <c r="B159" s="8" t="n">
        <v>0.2</v>
      </c>
    </row>
    <row r="160" spans="1:3">
      <c r="A160" s="4" t="s">
        <v>43</v>
      </c>
      <c r="B160" s="8" t="n">
        <v>107.3</v>
      </c>
      <c r="C160" s="8" t="n">
        <v>386.3</v>
      </c>
    </row>
    <row r="161" spans="1:3">
      <c r="A161" s="4" t="s">
        <v>966</v>
      </c>
      <c r="C161" s="5" t="n">
        <v>0</v>
      </c>
    </row>
    <row r="162" spans="1:3">
      <c r="A162" s="4" t="s">
        <v>967</v>
      </c>
      <c r="C162" s="5" t="n">
        <v>-46</v>
      </c>
    </row>
    <row r="163" spans="1:3">
      <c r="A163" s="4" t="s">
        <v>968</v>
      </c>
      <c r="B163" s="8" t="n">
        <v>-66.40000000000001</v>
      </c>
      <c r="C163" s="8" t="n">
        <v>-65.09999999999999</v>
      </c>
    </row>
    <row r="164" spans="1:3">
      <c r="A164" s="4" t="s">
        <v>50</v>
      </c>
      <c r="B164" s="8" t="n">
        <v>-79.7</v>
      </c>
      <c r="C164" s="8" t="n">
        <v>-125.2</v>
      </c>
    </row>
    <row r="165" spans="1:3">
      <c r="A165" s="4" t="s">
        <v>1005</v>
      </c>
    </row>
    <row r="166" spans="1:3">
      <c r="A166" s="3" t="s">
        <v>962</v>
      </c>
    </row>
    <row r="167" spans="1:3">
      <c r="A167" s="4" t="s">
        <v>965</v>
      </c>
      <c r="C167" s="8" t="n">
        <v>0.1</v>
      </c>
    </row>
    <row r="168" spans="1:3">
      <c r="A168" s="4" t="s">
        <v>966</v>
      </c>
      <c r="B168" s="8" t="n">
        <v>-13.3</v>
      </c>
      <c r="C168" s="8" t="n">
        <v>-14.1</v>
      </c>
    </row>
    <row r="169" spans="1:3">
      <c r="A169" s="4" t="s">
        <v>1006</v>
      </c>
    </row>
    <row r="170" spans="1:3">
      <c r="A170" s="3" t="s">
        <v>962</v>
      </c>
    </row>
    <row r="171" spans="1:3">
      <c r="A171" s="4" t="s">
        <v>966</v>
      </c>
      <c r="B171" s="5" t="n">
        <v>0</v>
      </c>
    </row>
    <row r="172" spans="1:3">
      <c r="A172" s="4" t="s">
        <v>1007</v>
      </c>
    </row>
    <row r="173" spans="1:3">
      <c r="A173" s="3" t="s">
        <v>962</v>
      </c>
    </row>
    <row r="174" spans="1:3">
      <c r="A174" s="4" t="s">
        <v>965</v>
      </c>
      <c r="C174" s="8" t="n">
        <v>0.1</v>
      </c>
    </row>
    <row r="175" spans="1:3">
      <c r="A175" s="4" t="s">
        <v>966</v>
      </c>
      <c r="B175" s="5" t="n">
        <v>0</v>
      </c>
    </row>
    <row r="176" spans="1:3">
      <c r="A176" s="4" t="s">
        <v>1008</v>
      </c>
    </row>
    <row r="177" spans="1:3">
      <c r="A177" s="3" t="s">
        <v>962</v>
      </c>
    </row>
    <row r="178" spans="1:3">
      <c r="A178" s="4" t="s">
        <v>966</v>
      </c>
      <c r="B178" s="5" t="n">
        <v>0</v>
      </c>
    </row>
    <row r="179" spans="1:3">
      <c r="A179" s="4" t="s">
        <v>1009</v>
      </c>
    </row>
    <row r="180" spans="1:3">
      <c r="A180" s="3" t="s">
        <v>962</v>
      </c>
    </row>
    <row r="181" spans="1:3">
      <c r="A181" s="4" t="s">
        <v>965</v>
      </c>
      <c r="B181" s="8" t="n">
        <v>0.1</v>
      </c>
    </row>
    <row r="182" spans="1:3">
      <c r="A182" s="4" t="s">
        <v>1010</v>
      </c>
    </row>
    <row r="183" spans="1:3">
      <c r="A183" s="3" t="s">
        <v>962</v>
      </c>
    </row>
    <row r="184" spans="1:3">
      <c r="A184" s="4" t="s">
        <v>965</v>
      </c>
      <c r="B184" s="8" t="n">
        <v>0.1</v>
      </c>
      <c r="C184" s="5" t="n">
        <v>0</v>
      </c>
    </row>
    <row r="185" spans="1:3">
      <c r="A185" s="4" t="s">
        <v>966</v>
      </c>
      <c r="B185" s="8" t="n">
        <v>-13.3</v>
      </c>
      <c r="C185" s="8" t="n">
        <v>-14.1</v>
      </c>
    </row>
    <row r="186" spans="1:3">
      <c r="A186" s="4" t="s">
        <v>1011</v>
      </c>
    </row>
    <row r="187" spans="1:3">
      <c r="A187" s="3" t="s">
        <v>962</v>
      </c>
    </row>
    <row r="188" spans="1:3">
      <c r="A188" s="4" t="s">
        <v>965</v>
      </c>
      <c r="B188" s="5" t="n">
        <v>0</v>
      </c>
      <c r="C188" s="5" t="n">
        <v>0</v>
      </c>
    </row>
    <row r="189" spans="1:3">
      <c r="A189" s="4" t="s">
        <v>966</v>
      </c>
      <c r="B189" s="5" t="n">
        <v>0</v>
      </c>
    </row>
    <row r="190" spans="1:3">
      <c r="A190" s="4" t="s">
        <v>1012</v>
      </c>
    </row>
    <row r="191" spans="1:3">
      <c r="A191" s="3" t="s">
        <v>962</v>
      </c>
    </row>
    <row r="192" spans="1:3">
      <c r="A192" s="4" t="s">
        <v>966</v>
      </c>
      <c r="C192" s="5" t="n">
        <v>0</v>
      </c>
    </row>
    <row r="193" spans="1:3">
      <c r="A193" s="4" t="s">
        <v>1013</v>
      </c>
    </row>
    <row r="194" spans="1:3">
      <c r="A194" s="3" t="s">
        <v>962</v>
      </c>
    </row>
    <row r="195" spans="1:3">
      <c r="A195" s="4" t="s">
        <v>750</v>
      </c>
      <c r="B195" s="5" t="n">
        <v>0</v>
      </c>
      <c r="C195" s="8" t="n">
        <v>0.2</v>
      </c>
    </row>
    <row r="196" spans="1:3">
      <c r="A196" s="4" t="s">
        <v>1014</v>
      </c>
    </row>
    <row r="197" spans="1:3">
      <c r="A197" s="3" t="s">
        <v>962</v>
      </c>
    </row>
    <row r="198" spans="1:3">
      <c r="A198" s="4" t="s">
        <v>750</v>
      </c>
      <c r="B198" s="5" t="n">
        <v>0</v>
      </c>
      <c r="C198" s="5" t="n">
        <v>0</v>
      </c>
    </row>
    <row r="199" spans="1:3">
      <c r="A199" s="4" t="s">
        <v>1015</v>
      </c>
    </row>
    <row r="200" spans="1:3">
      <c r="A200" s="3" t="s">
        <v>962</v>
      </c>
    </row>
    <row r="201" spans="1:3">
      <c r="A201" s="4" t="s">
        <v>750</v>
      </c>
      <c r="B201" s="7" t="n">
        <v>107.1</v>
      </c>
      <c r="C201" s="7" t="n">
        <v>38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16</v>
      </c>
      <c r="B1" s="2" t="s">
        <v>1</v>
      </c>
    </row>
    <row r="2" spans="1:3">
      <c r="B2" s="2" t="s">
        <v>2</v>
      </c>
      <c r="C2" s="2" t="s">
        <v>27</v>
      </c>
    </row>
    <row r="3" spans="1:3">
      <c r="A3" s="3" t="s">
        <v>1017</v>
      </c>
    </row>
    <row r="4" spans="1:3">
      <c r="A4" s="4" t="s">
        <v>1018</v>
      </c>
      <c r="B4" s="4" t="s">
        <v>1019</v>
      </c>
    </row>
    <row r="5" spans="1:3">
      <c r="A5" s="12" t="n">
        <v>3</v>
      </c>
    </row>
    <row r="6" spans="1:3">
      <c r="A6" s="3" t="s">
        <v>1017</v>
      </c>
    </row>
    <row r="7" spans="1:3">
      <c r="A7" s="4" t="s">
        <v>840</v>
      </c>
      <c r="B7" s="10" t="n">
        <v>800</v>
      </c>
      <c r="C7" s="10" t="n">
        <v>1000</v>
      </c>
    </row>
    <row r="8" spans="1:3">
      <c r="A8" s="12" t="n">
        <v>2</v>
      </c>
    </row>
    <row r="9" spans="1:3">
      <c r="A9" s="3" t="s">
        <v>1017</v>
      </c>
    </row>
    <row r="10" spans="1:3">
      <c r="A10" s="4" t="s">
        <v>1020</v>
      </c>
      <c r="B10" s="5" t="n">
        <v>4300</v>
      </c>
      <c r="C10" s="5" t="n">
        <v>3800</v>
      </c>
    </row>
    <row r="11" spans="1:3">
      <c r="A11" s="4" t="s">
        <v>840</v>
      </c>
      <c r="B11" s="10" t="n">
        <v>3600</v>
      </c>
      <c r="C11" s="10" t="n">
        <v>4300</v>
      </c>
    </row>
    <row r="12" spans="1:3">
      <c r="A12" s="4" t="s">
        <v>1021</v>
      </c>
    </row>
    <row r="13" spans="1:3">
      <c r="A13" s="3" t="s">
        <v>1017</v>
      </c>
    </row>
    <row r="14" spans="1:3">
      <c r="A14" s="4" t="s">
        <v>1022</v>
      </c>
      <c r="B14" s="4" t="s">
        <v>1023</v>
      </c>
    </row>
    <row r="15" spans="1:3">
      <c r="A15" s="4" t="s">
        <v>1024</v>
      </c>
    </row>
    <row r="16" spans="1:3">
      <c r="A16" s="3" t="s">
        <v>1017</v>
      </c>
    </row>
    <row r="17" spans="1:3">
      <c r="A17" s="4" t="s">
        <v>1025</v>
      </c>
      <c r="B17" s="10" t="n">
        <v>46</v>
      </c>
    </row>
    <row r="18" spans="1:3">
      <c r="A18" s="4" t="s">
        <v>1026</v>
      </c>
    </row>
    <row r="19" spans="1:3">
      <c r="A19" s="3" t="s">
        <v>1017</v>
      </c>
    </row>
    <row r="20" spans="1:3">
      <c r="A20" s="4" t="s">
        <v>1027</v>
      </c>
      <c r="B20" s="10" t="n">
        <v>1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8</v>
      </c>
      <c r="B1" s="2" t="s">
        <v>818</v>
      </c>
      <c r="C1" s="2" t="s">
        <v>822</v>
      </c>
    </row>
    <row r="2" spans="1:3">
      <c r="A2" s="4" t="s">
        <v>963</v>
      </c>
    </row>
    <row r="3" spans="1:3">
      <c r="A3" s="3" t="s">
        <v>962</v>
      </c>
    </row>
    <row r="4" spans="1:3">
      <c r="A4" s="4" t="s">
        <v>1029</v>
      </c>
      <c r="B4" s="7" t="n">
        <v>6226.8</v>
      </c>
      <c r="C4" s="7" t="n">
        <v>6237.4</v>
      </c>
    </row>
    <row r="5" spans="1:3">
      <c r="A5" s="4" t="s">
        <v>1030</v>
      </c>
      <c r="B5" s="8" t="n">
        <v>-195.5</v>
      </c>
      <c r="C5" s="7" t="n">
        <v>-198.1</v>
      </c>
    </row>
    <row r="6" spans="1:3">
      <c r="A6" s="4" t="s">
        <v>1031</v>
      </c>
    </row>
    <row r="7" spans="1:3">
      <c r="A7" s="3" t="s">
        <v>962</v>
      </c>
    </row>
    <row r="8" spans="1:3">
      <c r="A8" s="4" t="s">
        <v>1032</v>
      </c>
      <c r="C8" s="8" t="n">
        <v>31.1</v>
      </c>
    </row>
    <row r="9" spans="1:3">
      <c r="A9" s="4" t="s">
        <v>1033</v>
      </c>
    </row>
    <row r="10" spans="1:3">
      <c r="A10" s="3" t="s">
        <v>962</v>
      </c>
    </row>
    <row r="11" spans="1:3">
      <c r="A11" s="4" t="s">
        <v>1032</v>
      </c>
      <c r="C11" s="8" t="n">
        <v>10.9</v>
      </c>
    </row>
    <row r="12" spans="1:3">
      <c r="A12" s="4" t="s">
        <v>1034</v>
      </c>
    </row>
    <row r="13" spans="1:3">
      <c r="A13" s="3" t="s">
        <v>962</v>
      </c>
    </row>
    <row r="14" spans="1:3">
      <c r="A14" s="4" t="s">
        <v>1032</v>
      </c>
      <c r="C14" s="8" t="n">
        <v>2.4</v>
      </c>
    </row>
    <row r="15" spans="1:3">
      <c r="A15" s="4" t="s">
        <v>1035</v>
      </c>
    </row>
    <row r="16" spans="1:3">
      <c r="A16" s="3" t="s">
        <v>962</v>
      </c>
    </row>
    <row r="17" spans="1:3">
      <c r="A17" s="4" t="s">
        <v>1032</v>
      </c>
      <c r="C17" s="8" t="n">
        <v>59.2</v>
      </c>
    </row>
    <row r="18" spans="1:3">
      <c r="A18" s="4" t="s">
        <v>1036</v>
      </c>
    </row>
    <row r="19" spans="1:3">
      <c r="A19" s="3" t="s">
        <v>962</v>
      </c>
    </row>
    <row r="20" spans="1:3">
      <c r="A20" s="4" t="s">
        <v>1032</v>
      </c>
      <c r="C20" s="8" t="n">
        <v>31.1</v>
      </c>
    </row>
    <row r="21" spans="1:3">
      <c r="A21" s="4" t="s">
        <v>1037</v>
      </c>
    </row>
    <row r="22" spans="1:3">
      <c r="A22" s="3" t="s">
        <v>962</v>
      </c>
    </row>
    <row r="23" spans="1:3">
      <c r="A23" s="4" t="s">
        <v>1032</v>
      </c>
      <c r="C23" s="8" t="n">
        <v>10.9</v>
      </c>
    </row>
    <row r="24" spans="1:3">
      <c r="A24" s="4" t="s">
        <v>1038</v>
      </c>
    </row>
    <row r="25" spans="1:3">
      <c r="A25" s="3" t="s">
        <v>962</v>
      </c>
    </row>
    <row r="26" spans="1:3">
      <c r="A26" s="4" t="s">
        <v>1032</v>
      </c>
      <c r="C26" s="8" t="n">
        <v>2.4</v>
      </c>
    </row>
    <row r="27" spans="1:3">
      <c r="A27" s="4" t="s">
        <v>1039</v>
      </c>
    </row>
    <row r="28" spans="1:3">
      <c r="A28" s="3" t="s">
        <v>962</v>
      </c>
    </row>
    <row r="29" spans="1:3">
      <c r="A29" s="4" t="s">
        <v>1032</v>
      </c>
      <c r="C29" s="8" t="n">
        <v>59.2</v>
      </c>
    </row>
    <row r="30" spans="1:3">
      <c r="A30" s="4" t="s">
        <v>1040</v>
      </c>
    </row>
    <row r="31" spans="1:3">
      <c r="A31" s="3" t="s">
        <v>962</v>
      </c>
    </row>
    <row r="32" spans="1:3">
      <c r="A32" s="4" t="s">
        <v>1029</v>
      </c>
      <c r="B32" s="8" t="n">
        <v>107.3</v>
      </c>
      <c r="C32" s="7" t="n">
        <v>386.3</v>
      </c>
    </row>
    <row r="33" spans="1:3">
      <c r="A33" s="4" t="s">
        <v>1030</v>
      </c>
      <c r="B33" s="8" t="n">
        <v>-79.7</v>
      </c>
      <c r="C33" s="8" t="n">
        <v>-125.2</v>
      </c>
    </row>
    <row r="34" spans="1:3">
      <c r="A34" s="4" t="s">
        <v>1041</v>
      </c>
    </row>
    <row r="35" spans="1:3">
      <c r="A35" s="3" t="s">
        <v>962</v>
      </c>
    </row>
    <row r="36" spans="1:3">
      <c r="A36" s="4" t="s">
        <v>1029</v>
      </c>
      <c r="B36" s="7" t="n">
        <v>0.2</v>
      </c>
    </row>
    <row r="37" spans="1:3">
      <c r="A37" s="4" t="s">
        <v>1042</v>
      </c>
    </row>
    <row r="38" spans="1:3">
      <c r="A38" s="3" t="s">
        <v>962</v>
      </c>
    </row>
    <row r="39" spans="1:3">
      <c r="A39" s="4" t="s">
        <v>1029</v>
      </c>
      <c r="C39" s="7" t="n">
        <v>0.1</v>
      </c>
    </row>
    <row r="40" spans="1:3">
      <c r="A40" s="4" t="s">
        <v>1043</v>
      </c>
    </row>
    <row r="41" spans="1:3">
      <c r="A41" s="3" t="s">
        <v>962</v>
      </c>
    </row>
    <row r="42" spans="1:3">
      <c r="A42" s="4" t="s">
        <v>1044</v>
      </c>
      <c r="C42" s="8" t="n">
        <v>2.9</v>
      </c>
    </row>
    <row r="43" spans="1:3">
      <c r="A43" s="4" t="s">
        <v>1045</v>
      </c>
    </row>
    <row r="44" spans="1:3">
      <c r="A44" s="3" t="s">
        <v>962</v>
      </c>
    </row>
    <row r="45" spans="1:3">
      <c r="A45" s="4" t="s">
        <v>1044</v>
      </c>
      <c r="B45" s="8" t="n">
        <v>3.6</v>
      </c>
    </row>
    <row r="46" spans="1:3">
      <c r="A46" s="4" t="s">
        <v>1046</v>
      </c>
    </row>
    <row r="47" spans="1:3">
      <c r="A47" s="3" t="s">
        <v>962</v>
      </c>
    </row>
    <row r="48" spans="1:3">
      <c r="A48" s="4" t="s">
        <v>1044</v>
      </c>
      <c r="B48" s="8" t="n">
        <v>3.6</v>
      </c>
      <c r="C48" s="8" t="n">
        <v>2.9</v>
      </c>
    </row>
    <row r="49" spans="1:3">
      <c r="A49" s="4" t="s">
        <v>1047</v>
      </c>
    </row>
    <row r="50" spans="1:3">
      <c r="A50" s="3" t="s">
        <v>962</v>
      </c>
    </row>
    <row r="51" spans="1:3">
      <c r="A51" s="4" t="s">
        <v>1030</v>
      </c>
      <c r="B51" s="7" t="n">
        <v>-66.40000000000001</v>
      </c>
      <c r="C51" s="7" t="n">
        <v>-65.09999999999999</v>
      </c>
    </row>
    <row r="52" spans="1:3">
      <c r="A52" s="4" t="s">
        <v>1048</v>
      </c>
    </row>
    <row r="53" spans="1:3">
      <c r="A53" s="3" t="s">
        <v>962</v>
      </c>
    </row>
    <row r="54" spans="1:3">
      <c r="A54" s="4" t="s">
        <v>1044</v>
      </c>
      <c r="C54" s="5" t="n">
        <v>0</v>
      </c>
    </row>
    <row r="55" spans="1:3">
      <c r="A55" s="4" t="s">
        <v>1049</v>
      </c>
    </row>
    <row r="56" spans="1:3">
      <c r="A56" s="3" t="s">
        <v>962</v>
      </c>
    </row>
    <row r="57" spans="1:3">
      <c r="A57" s="4" t="s">
        <v>1044</v>
      </c>
      <c r="C57" s="5" t="n">
        <v>100</v>
      </c>
    </row>
    <row r="58" spans="1:3">
      <c r="A58" s="4" t="s">
        <v>1050</v>
      </c>
    </row>
    <row r="59" spans="1:3">
      <c r="A59" s="3" t="s">
        <v>962</v>
      </c>
    </row>
    <row r="60" spans="1:3">
      <c r="A60" s="4" t="s">
        <v>1044</v>
      </c>
      <c r="C60" s="5" t="n">
        <v>48</v>
      </c>
    </row>
    <row r="61" spans="1:3">
      <c r="A61" s="4" t="s">
        <v>1051</v>
      </c>
    </row>
    <row r="62" spans="1:3">
      <c r="A62" s="3" t="s">
        <v>962</v>
      </c>
    </row>
    <row r="63" spans="1:3">
      <c r="A63" s="4" t="s">
        <v>1030</v>
      </c>
      <c r="C63" s="10" t="n">
        <v>-46</v>
      </c>
    </row>
    <row r="64" spans="1:3">
      <c r="A64" s="4" t="s">
        <v>1052</v>
      </c>
    </row>
    <row r="65" spans="1:3">
      <c r="A65" s="3" t="s">
        <v>962</v>
      </c>
    </row>
    <row r="66" spans="1:3">
      <c r="A66" s="4" t="s">
        <v>1030</v>
      </c>
      <c r="B66" s="7" t="n">
        <v>-13.3</v>
      </c>
      <c r="C66" s="7" t="n">
        <v>-14.1</v>
      </c>
    </row>
    <row r="67" spans="1:3">
      <c r="A67" s="4" t="s">
        <v>1053</v>
      </c>
    </row>
    <row r="68" spans="1:3">
      <c r="A68" s="3" t="s">
        <v>962</v>
      </c>
    </row>
    <row r="69" spans="1:3">
      <c r="A69" s="4" t="s">
        <v>1054</v>
      </c>
      <c r="B69" s="8" t="n">
        <v>3.2</v>
      </c>
      <c r="C69" s="5" t="n">
        <v>0</v>
      </c>
    </row>
    <row r="70" spans="1:3">
      <c r="A70" s="4" t="s">
        <v>1055</v>
      </c>
    </row>
    <row r="71" spans="1:3">
      <c r="A71" s="3" t="s">
        <v>962</v>
      </c>
    </row>
    <row r="72" spans="1:3">
      <c r="A72" s="4" t="s">
        <v>1054</v>
      </c>
      <c r="B72" s="8" t="n">
        <v>4.7</v>
      </c>
      <c r="C72" s="8" t="n">
        <v>2.1</v>
      </c>
    </row>
    <row r="73" spans="1:3">
      <c r="A73" s="4" t="s">
        <v>1056</v>
      </c>
    </row>
    <row r="74" spans="1:3">
      <c r="A74" s="3" t="s">
        <v>962</v>
      </c>
    </row>
    <row r="75" spans="1:3">
      <c r="A75" s="4" t="s">
        <v>1054</v>
      </c>
      <c r="B75" s="8" t="n">
        <v>2.2</v>
      </c>
      <c r="C75" s="5" t="n">
        <v>0</v>
      </c>
    </row>
    <row r="76" spans="1:3">
      <c r="A76" s="4" t="s">
        <v>1057</v>
      </c>
    </row>
    <row r="77" spans="1:3">
      <c r="A77" s="3" t="s">
        <v>962</v>
      </c>
    </row>
    <row r="78" spans="1:3">
      <c r="A78" s="4" t="s">
        <v>1054</v>
      </c>
      <c r="B78" s="8" t="n">
        <v>26.1</v>
      </c>
      <c r="C78" s="8" t="n">
        <v>0.3</v>
      </c>
    </row>
    <row r="79" spans="1:3">
      <c r="A79" s="4" t="s">
        <v>1058</v>
      </c>
    </row>
    <row r="80" spans="1:3">
      <c r="A80" s="3" t="s">
        <v>962</v>
      </c>
    </row>
    <row r="81" spans="1:3">
      <c r="A81" s="4" t="s">
        <v>1054</v>
      </c>
      <c r="B81" s="8" t="n">
        <v>6.2</v>
      </c>
      <c r="C81" s="8" t="n">
        <v>37.1</v>
      </c>
    </row>
    <row r="82" spans="1:3">
      <c r="A82" s="4" t="s">
        <v>1059</v>
      </c>
    </row>
    <row r="83" spans="1:3">
      <c r="A83" s="3" t="s">
        <v>962</v>
      </c>
    </row>
    <row r="84" spans="1:3">
      <c r="A84" s="4" t="s">
        <v>1054</v>
      </c>
      <c r="B84" s="8" t="n">
        <v>10.7</v>
      </c>
      <c r="C84" s="8" t="n">
        <v>22.3</v>
      </c>
    </row>
    <row r="85" spans="1:3">
      <c r="A85" s="4" t="s">
        <v>1060</v>
      </c>
    </row>
    <row r="86" spans="1:3">
      <c r="A86" s="3" t="s">
        <v>962</v>
      </c>
    </row>
    <row r="87" spans="1:3">
      <c r="A87" s="4" t="s">
        <v>1054</v>
      </c>
      <c r="B87" s="8" t="n">
        <v>6.9</v>
      </c>
      <c r="C87" s="8" t="n">
        <v>7.3</v>
      </c>
    </row>
    <row r="88" spans="1:3">
      <c r="A88" s="4" t="s">
        <v>1061</v>
      </c>
    </row>
    <row r="89" spans="1:3">
      <c r="A89" s="3" t="s">
        <v>962</v>
      </c>
    </row>
    <row r="90" spans="1:3">
      <c r="A90" s="4" t="s">
        <v>1054</v>
      </c>
      <c r="B90" s="8" t="n">
        <v>48.1</v>
      </c>
      <c r="C90" s="8" t="n">
        <v>72.40000000000001</v>
      </c>
    </row>
    <row r="91" spans="1:3">
      <c r="A91" s="4" t="s">
        <v>1062</v>
      </c>
    </row>
    <row r="92" spans="1:3">
      <c r="A92" s="3" t="s">
        <v>962</v>
      </c>
    </row>
    <row r="93" spans="1:3">
      <c r="A93" s="4" t="s">
        <v>1054</v>
      </c>
      <c r="B93" s="8" t="n">
        <v>5.6</v>
      </c>
      <c r="C93" s="8" t="n">
        <v>4.6</v>
      </c>
    </row>
    <row r="94" spans="1:3">
      <c r="A94" s="4" t="s">
        <v>1063</v>
      </c>
    </row>
    <row r="95" spans="1:3">
      <c r="A95" s="3" t="s">
        <v>962</v>
      </c>
    </row>
    <row r="96" spans="1:3">
      <c r="A96" s="4" t="s">
        <v>1054</v>
      </c>
      <c r="B96" s="5" t="n">
        <v>8</v>
      </c>
      <c r="C96" s="8" t="n">
        <v>8.800000000000001</v>
      </c>
    </row>
    <row r="97" spans="1:3">
      <c r="A97" s="4" t="s">
        <v>1064</v>
      </c>
    </row>
    <row r="98" spans="1:3">
      <c r="A98" s="3" t="s">
        <v>962</v>
      </c>
    </row>
    <row r="99" spans="1:3">
      <c r="A99" s="4" t="s">
        <v>1054</v>
      </c>
      <c r="B99" s="8" t="n">
        <v>4.7</v>
      </c>
      <c r="C99" s="8" t="n">
        <v>3.7</v>
      </c>
    </row>
    <row r="100" spans="1:3">
      <c r="A100" s="4" t="s">
        <v>1065</v>
      </c>
    </row>
    <row r="101" spans="1:3">
      <c r="A101" s="3" t="s">
        <v>962</v>
      </c>
    </row>
    <row r="102" spans="1:3">
      <c r="A102" s="4" t="s">
        <v>1054</v>
      </c>
      <c r="B102" s="5" t="n">
        <v>33</v>
      </c>
      <c r="C102" s="8" t="n">
        <v>35.3</v>
      </c>
    </row>
    <row r="103" spans="1:3">
      <c r="A103" s="4" t="s">
        <v>1066</v>
      </c>
    </row>
    <row r="104" spans="1:3">
      <c r="A104" s="3" t="s">
        <v>962</v>
      </c>
    </row>
    <row r="105" spans="1:3">
      <c r="A105" s="4" t="s">
        <v>1029</v>
      </c>
      <c r="B105" s="7" t="n">
        <v>107.1</v>
      </c>
      <c r="C105" s="7" t="n">
        <v>385.8</v>
      </c>
    </row>
    <row r="106" spans="1:3">
      <c r="A106" s="4" t="s">
        <v>1067</v>
      </c>
    </row>
    <row r="107" spans="1:3">
      <c r="A107" s="3" t="s">
        <v>962</v>
      </c>
    </row>
    <row r="108" spans="1:3">
      <c r="A108" s="4" t="s">
        <v>1029</v>
      </c>
      <c r="C108" s="7" t="n">
        <v>0.4</v>
      </c>
    </row>
    <row r="109" spans="1:3">
      <c r="A109" s="4" t="s">
        <v>1068</v>
      </c>
    </row>
    <row r="110" spans="1:3">
      <c r="A110" s="3" t="s">
        <v>962</v>
      </c>
    </row>
    <row r="111" spans="1:3">
      <c r="A111" s="4" t="s">
        <v>1069</v>
      </c>
      <c r="B111" s="8" t="n">
        <v>3.8</v>
      </c>
      <c r="C111" s="5" t="n">
        <v>3</v>
      </c>
    </row>
    <row r="112" spans="1:3">
      <c r="A112" s="4" t="s">
        <v>1070</v>
      </c>
    </row>
    <row r="113" spans="1:3">
      <c r="A113" s="3" t="s">
        <v>962</v>
      </c>
    </row>
    <row r="114" spans="1:3">
      <c r="A114" s="4" t="s">
        <v>1069</v>
      </c>
      <c r="B114" s="5" t="n">
        <v>5</v>
      </c>
      <c r="C114" s="8" t="n">
        <v>4.4</v>
      </c>
    </row>
    <row r="115" spans="1:3">
      <c r="A115" s="4" t="s">
        <v>1071</v>
      </c>
    </row>
    <row r="116" spans="1:3">
      <c r="A116" s="3" t="s">
        <v>962</v>
      </c>
    </row>
    <row r="117" spans="1:3">
      <c r="A117" s="4" t="s">
        <v>1069</v>
      </c>
      <c r="B117" s="8" t="n">
        <v>4.4</v>
      </c>
      <c r="C117" s="8" t="n">
        <v>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84</v>
      </c>
    </row>
    <row r="3" spans="1:3">
      <c r="A3" s="4" t="s">
        <v>1073</v>
      </c>
    </row>
    <row r="4" spans="1:3">
      <c r="A4" s="3" t="s">
        <v>1074</v>
      </c>
    </row>
    <row r="5" spans="1:3">
      <c r="A5" s="4" t="s">
        <v>683</v>
      </c>
      <c r="B5" s="7" t="n">
        <v>-14.1</v>
      </c>
      <c r="C5" s="7" t="n">
        <v>-11.5</v>
      </c>
    </row>
    <row r="6" spans="1:3">
      <c r="A6" s="4" t="s">
        <v>1075</v>
      </c>
      <c r="B6" s="8" t="n">
        <v>0.8</v>
      </c>
      <c r="C6" s="8" t="n">
        <v>-2.3</v>
      </c>
    </row>
    <row r="7" spans="1:3">
      <c r="A7" s="4" t="s">
        <v>1076</v>
      </c>
      <c r="B7" s="5" t="n">
        <v>0</v>
      </c>
      <c r="C7" s="5" t="n">
        <v>0</v>
      </c>
    </row>
    <row r="8" spans="1:3">
      <c r="A8" s="4" t="s">
        <v>1077</v>
      </c>
      <c r="B8" s="5" t="n">
        <v>0</v>
      </c>
      <c r="C8" s="5" t="n">
        <v>0</v>
      </c>
    </row>
    <row r="9" spans="1:3">
      <c r="A9" s="4" t="s">
        <v>1078</v>
      </c>
      <c r="B9" s="5" t="n">
        <v>0</v>
      </c>
      <c r="C9" s="5" t="n">
        <v>0</v>
      </c>
    </row>
    <row r="10" spans="1:3">
      <c r="A10" s="4" t="s">
        <v>687</v>
      </c>
      <c r="B10" s="8" t="n">
        <v>-13.3</v>
      </c>
      <c r="C10" s="8" t="n">
        <v>-13.8</v>
      </c>
    </row>
    <row r="11" spans="1:3">
      <c r="A11" s="4" t="s">
        <v>1079</v>
      </c>
    </row>
    <row r="12" spans="1:3">
      <c r="A12" s="3" t="s">
        <v>1074</v>
      </c>
    </row>
    <row r="13" spans="1:3">
      <c r="A13" s="4" t="s">
        <v>683</v>
      </c>
      <c r="B13" s="8" t="n">
        <v>-65.09999999999999</v>
      </c>
      <c r="C13" s="8" t="n">
        <v>-61.9</v>
      </c>
    </row>
    <row r="14" spans="1:3">
      <c r="A14" s="4" t="s">
        <v>1075</v>
      </c>
      <c r="B14" s="8" t="n">
        <v>-1.3</v>
      </c>
      <c r="C14" s="8" t="n">
        <v>-2.7</v>
      </c>
    </row>
    <row r="15" spans="1:3">
      <c r="A15" s="4" t="s">
        <v>1076</v>
      </c>
      <c r="B15" s="5" t="n">
        <v>0</v>
      </c>
      <c r="C15" s="5" t="n">
        <v>0</v>
      </c>
    </row>
    <row r="16" spans="1:3">
      <c r="A16" s="4" t="s">
        <v>1077</v>
      </c>
      <c r="B16" s="5" t="n">
        <v>0</v>
      </c>
      <c r="C16" s="5" t="n">
        <v>0</v>
      </c>
    </row>
    <row r="17" spans="1:3">
      <c r="A17" s="4" t="s">
        <v>1078</v>
      </c>
      <c r="B17" s="5" t="n">
        <v>0</v>
      </c>
      <c r="C17" s="5" t="n">
        <v>0</v>
      </c>
    </row>
    <row r="18" spans="1:3">
      <c r="A18" s="4" t="s">
        <v>687</v>
      </c>
      <c r="B18" s="8" t="n">
        <v>-66.40000000000001</v>
      </c>
      <c r="C18" s="8" t="n">
        <v>-64.59999999999999</v>
      </c>
    </row>
    <row r="19" spans="1:3">
      <c r="A19" s="4" t="s">
        <v>1080</v>
      </c>
    </row>
    <row r="20" spans="1:3">
      <c r="A20" s="3" t="s">
        <v>1074</v>
      </c>
    </row>
    <row r="21" spans="1:3">
      <c r="A21" s="4" t="s">
        <v>683</v>
      </c>
      <c r="B21" s="5" t="n">
        <v>-46</v>
      </c>
      <c r="C21" s="8" t="n">
        <v>-47.2</v>
      </c>
    </row>
    <row r="22" spans="1:3">
      <c r="A22" s="4" t="s">
        <v>1075</v>
      </c>
      <c r="B22" s="5" t="n">
        <v>8</v>
      </c>
      <c r="C22" s="5" t="n">
        <v>0</v>
      </c>
    </row>
    <row r="23" spans="1:3">
      <c r="A23" s="4" t="s">
        <v>1076</v>
      </c>
      <c r="B23" s="5" t="n">
        <v>0</v>
      </c>
      <c r="C23" s="5" t="n">
        <v>0</v>
      </c>
    </row>
    <row r="24" spans="1:3">
      <c r="A24" s="4" t="s">
        <v>1077</v>
      </c>
      <c r="B24" s="5" t="n">
        <v>0</v>
      </c>
      <c r="C24" s="5" t="n">
        <v>0</v>
      </c>
    </row>
    <row r="25" spans="1:3">
      <c r="A25" s="4" t="s">
        <v>1078</v>
      </c>
      <c r="B25" s="5" t="n">
        <v>38</v>
      </c>
      <c r="C25" s="8" t="n">
        <v>1.2</v>
      </c>
    </row>
    <row r="26" spans="1:3">
      <c r="A26" s="4" t="s">
        <v>687</v>
      </c>
      <c r="B26" s="5" t="n">
        <v>0</v>
      </c>
      <c r="C26" s="5" t="n">
        <v>-46</v>
      </c>
    </row>
    <row r="27" spans="1:3">
      <c r="A27" s="4" t="s">
        <v>1081</v>
      </c>
    </row>
    <row r="28" spans="1:3">
      <c r="A28" s="3" t="s">
        <v>1082</v>
      </c>
    </row>
    <row r="29" spans="1:3">
      <c r="A29" s="4" t="s">
        <v>683</v>
      </c>
      <c r="B29" s="8" t="n">
        <v>385.8</v>
      </c>
      <c r="C29" s="8" t="n">
        <v>485.5</v>
      </c>
    </row>
    <row r="30" spans="1:3">
      <c r="A30" s="4" t="s">
        <v>1075</v>
      </c>
      <c r="B30" s="8" t="n">
        <v>13.5</v>
      </c>
      <c r="C30" s="8" t="n">
        <v>-1.4</v>
      </c>
    </row>
    <row r="31" spans="1:3">
      <c r="A31" s="4" t="s">
        <v>1076</v>
      </c>
      <c r="B31" s="5" t="n">
        <v>-18</v>
      </c>
      <c r="C31" s="8" t="n">
        <v>15.8</v>
      </c>
    </row>
    <row r="32" spans="1:3">
      <c r="A32" s="4" t="s">
        <v>1077</v>
      </c>
      <c r="C32" s="8" t="n">
        <v>-0.3</v>
      </c>
    </row>
    <row r="33" spans="1:3">
      <c r="A33" s="4" t="s">
        <v>1078</v>
      </c>
      <c r="B33" s="8" t="n">
        <v>-274.2</v>
      </c>
      <c r="C33" s="8" t="n">
        <v>-88.59999999999999</v>
      </c>
    </row>
    <row r="34" spans="1:3">
      <c r="A34" s="4" t="s">
        <v>687</v>
      </c>
      <c r="B34" s="8" t="n">
        <v>107.1</v>
      </c>
      <c r="C34" s="5" t="n">
        <v>411</v>
      </c>
    </row>
    <row r="35" spans="1:3">
      <c r="A35" s="4" t="s">
        <v>66</v>
      </c>
    </row>
    <row r="36" spans="1:3">
      <c r="A36" s="3" t="s">
        <v>1082</v>
      </c>
    </row>
    <row r="37" spans="1:3">
      <c r="A37" s="4" t="s">
        <v>683</v>
      </c>
      <c r="B37" s="8" t="n">
        <v>0.4</v>
      </c>
      <c r="C37" s="8" t="n">
        <v>283.5</v>
      </c>
    </row>
    <row r="38" spans="1:3">
      <c r="A38" s="4" t="s">
        <v>1075</v>
      </c>
      <c r="B38" s="5" t="n">
        <v>0</v>
      </c>
      <c r="C38" s="5" t="n">
        <v>15</v>
      </c>
    </row>
    <row r="39" spans="1:3">
      <c r="A39" s="4" t="s">
        <v>1076</v>
      </c>
      <c r="B39" s="5" t="n">
        <v>0</v>
      </c>
      <c r="C39" s="5" t="n">
        <v>0</v>
      </c>
    </row>
    <row r="40" spans="1:3">
      <c r="A40" s="4" t="s">
        <v>1077</v>
      </c>
      <c r="C40" s="5" t="n">
        <v>0</v>
      </c>
    </row>
    <row r="41" spans="1:3">
      <c r="A41" s="4" t="s">
        <v>1078</v>
      </c>
      <c r="B41" s="8" t="n">
        <v>-0.4</v>
      </c>
      <c r="C41" s="8" t="n">
        <v>-50.8</v>
      </c>
    </row>
    <row r="42" spans="1:3">
      <c r="A42" s="4" t="s">
        <v>687</v>
      </c>
      <c r="B42" s="10" t="n">
        <v>0</v>
      </c>
      <c r="C42" s="7" t="n">
        <v>2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4</v>
      </c>
    </row>
    <row r="3" spans="1:3">
      <c r="A3" s="3" t="s">
        <v>158</v>
      </c>
    </row>
    <row r="4" spans="1:3">
      <c r="A4" s="4" t="s">
        <v>159</v>
      </c>
      <c r="B4" s="7" t="n">
        <v>355.3</v>
      </c>
      <c r="C4" s="7" t="n">
        <v>556.2</v>
      </c>
    </row>
    <row r="5" spans="1:3">
      <c r="A5" s="3" t="s">
        <v>160</v>
      </c>
    </row>
    <row r="6" spans="1:3">
      <c r="A6" s="4" t="s">
        <v>92</v>
      </c>
      <c r="B6" s="8" t="n">
        <v>139.8</v>
      </c>
      <c r="C6" s="8" t="n">
        <v>84.2</v>
      </c>
    </row>
    <row r="7" spans="1:3">
      <c r="A7" s="4" t="s">
        <v>100</v>
      </c>
      <c r="B7" s="8" t="n">
        <v>231.6</v>
      </c>
      <c r="C7" s="5" t="n">
        <v>222</v>
      </c>
    </row>
    <row r="8" spans="1:3">
      <c r="A8" s="4" t="s">
        <v>161</v>
      </c>
      <c r="B8" s="5" t="n">
        <v>31</v>
      </c>
      <c r="C8" s="8" t="n">
        <v>34.8</v>
      </c>
    </row>
    <row r="9" spans="1:3">
      <c r="A9" s="4" t="s">
        <v>162</v>
      </c>
      <c r="B9" s="8" t="n">
        <v>-73.7</v>
      </c>
      <c r="C9" s="8" t="n">
        <v>-278.6</v>
      </c>
    </row>
    <row r="10" spans="1:3">
      <c r="A10" s="4" t="s">
        <v>163</v>
      </c>
      <c r="B10" s="8" t="n">
        <v>22.9</v>
      </c>
      <c r="C10" s="8" t="n">
        <v>256.6</v>
      </c>
    </row>
    <row r="11" spans="1:3">
      <c r="A11" s="4" t="s">
        <v>164</v>
      </c>
      <c r="B11" s="8" t="n">
        <v>79.90000000000001</v>
      </c>
      <c r="C11" s="8" t="n">
        <v>0.6</v>
      </c>
    </row>
    <row r="12" spans="1:3">
      <c r="A12" s="4" t="s">
        <v>165</v>
      </c>
      <c r="B12" s="8" t="n">
        <v>-97.40000000000001</v>
      </c>
      <c r="C12" s="8" t="n">
        <v>43.4</v>
      </c>
    </row>
    <row r="13" spans="1:3">
      <c r="A13" s="4" t="s">
        <v>166</v>
      </c>
      <c r="B13" s="5" t="n">
        <v>-92</v>
      </c>
      <c r="C13" s="8" t="n">
        <v>147.8</v>
      </c>
    </row>
    <row r="14" spans="1:3">
      <c r="A14" s="4" t="s">
        <v>167</v>
      </c>
      <c r="B14" s="8" t="n">
        <v>-81.8</v>
      </c>
      <c r="C14" s="5" t="n">
        <v>-721</v>
      </c>
    </row>
    <row r="15" spans="1:3">
      <c r="A15" s="4" t="s">
        <v>168</v>
      </c>
      <c r="B15" s="8" t="n">
        <v>176.3</v>
      </c>
      <c r="C15" s="8" t="n">
        <v>60.2</v>
      </c>
    </row>
    <row r="16" spans="1:3">
      <c r="A16" s="4" t="s">
        <v>169</v>
      </c>
      <c r="B16" s="8" t="n">
        <v>691.9</v>
      </c>
      <c r="C16" s="8" t="n">
        <v>406.2</v>
      </c>
    </row>
    <row r="17" spans="1:3">
      <c r="A17" s="3" t="s">
        <v>170</v>
      </c>
    </row>
    <row r="18" spans="1:3">
      <c r="A18" s="4" t="s">
        <v>171</v>
      </c>
      <c r="B18" s="5" t="n">
        <v>-1439</v>
      </c>
      <c r="C18" s="8" t="n">
        <v>602.3</v>
      </c>
    </row>
    <row r="19" spans="1:3">
      <c r="A19" s="4" t="s">
        <v>172</v>
      </c>
      <c r="B19" s="8" t="n">
        <v>-2129.5</v>
      </c>
      <c r="C19" s="8" t="n">
        <v>-4465.2</v>
      </c>
    </row>
    <row r="20" spans="1:3">
      <c r="A20" s="4" t="s">
        <v>173</v>
      </c>
      <c r="B20" s="8" t="n">
        <v>2087.3</v>
      </c>
      <c r="C20" s="8" t="n">
        <v>3189.8</v>
      </c>
    </row>
    <row r="21" spans="1:3">
      <c r="A21" s="4" t="s">
        <v>174</v>
      </c>
      <c r="B21" s="8" t="n">
        <v>1266.8</v>
      </c>
      <c r="C21" s="8" t="n">
        <v>792.3</v>
      </c>
    </row>
    <row r="22" spans="1:3">
      <c r="A22" s="4" t="s">
        <v>175</v>
      </c>
      <c r="C22" s="5" t="n">
        <v>10026</v>
      </c>
    </row>
    <row r="23" spans="1:3">
      <c r="A23" s="4" t="s">
        <v>176</v>
      </c>
      <c r="B23" s="8" t="n">
        <v>-470.6</v>
      </c>
      <c r="C23" s="8" t="n">
        <v>-660.2</v>
      </c>
    </row>
    <row r="24" spans="1:3">
      <c r="A24" s="4" t="s">
        <v>177</v>
      </c>
      <c r="B24" s="8" t="n">
        <v>52.9</v>
      </c>
      <c r="C24" s="8" t="n">
        <v>82.7</v>
      </c>
    </row>
    <row r="25" spans="1:3">
      <c r="A25" s="4" t="s">
        <v>178</v>
      </c>
      <c r="C25" s="5" t="n">
        <v>-650</v>
      </c>
    </row>
    <row r="26" spans="1:3">
      <c r="A26" s="4" t="s">
        <v>179</v>
      </c>
      <c r="B26" s="8" t="n">
        <v>29.2</v>
      </c>
      <c r="C26" s="8" t="n">
        <v>56.3</v>
      </c>
    </row>
    <row r="27" spans="1:3">
      <c r="A27" s="4" t="s">
        <v>180</v>
      </c>
      <c r="B27" s="8" t="n">
        <v>-602.9</v>
      </c>
      <c r="C27" s="5" t="n">
        <v>8974</v>
      </c>
    </row>
    <row r="28" spans="1:3">
      <c r="A28" s="3" t="s">
        <v>181</v>
      </c>
    </row>
    <row r="29" spans="1:3">
      <c r="A29" s="4" t="s">
        <v>182</v>
      </c>
      <c r="B29" s="8" t="n">
        <v>4061.4</v>
      </c>
      <c r="C29" s="8" t="n">
        <v>1668.1</v>
      </c>
    </row>
    <row r="30" spans="1:3">
      <c r="A30" s="4" t="s">
        <v>183</v>
      </c>
      <c r="B30" s="8" t="n">
        <v>-4424.2</v>
      </c>
      <c r="C30" s="8" t="n">
        <v>-9231.299999999999</v>
      </c>
    </row>
    <row r="31" spans="1:3">
      <c r="A31" s="4" t="s">
        <v>184</v>
      </c>
      <c r="B31" s="8" t="n">
        <v>1257.2</v>
      </c>
      <c r="C31" s="8" t="n">
        <v>-2707.3</v>
      </c>
    </row>
    <row r="32" spans="1:3">
      <c r="A32" s="4" t="s">
        <v>185</v>
      </c>
      <c r="B32" s="8" t="n">
        <v>-1167.2</v>
      </c>
      <c r="C32" s="8" t="n">
        <v>-3425.5</v>
      </c>
    </row>
    <row r="33" spans="1:3">
      <c r="A33" s="4" t="s">
        <v>186</v>
      </c>
      <c r="C33" s="5" t="n">
        <v>318</v>
      </c>
    </row>
    <row r="34" spans="1:3">
      <c r="A34" s="4" t="s">
        <v>147</v>
      </c>
      <c r="B34" s="8" t="n">
        <v>-80.2</v>
      </c>
      <c r="C34" s="8" t="n">
        <v>-82.40000000000001</v>
      </c>
    </row>
    <row r="35" spans="1:3">
      <c r="A35" s="4" t="s">
        <v>187</v>
      </c>
      <c r="B35" s="8" t="n">
        <v>-86.3</v>
      </c>
      <c r="C35" s="8" t="n">
        <v>-11.6</v>
      </c>
    </row>
    <row r="36" spans="1:3">
      <c r="A36" s="4" t="s">
        <v>188</v>
      </c>
      <c r="B36" s="8" t="n">
        <v>-439.3</v>
      </c>
      <c r="C36" s="5" t="n">
        <v>-13472</v>
      </c>
    </row>
    <row r="37" spans="1:3">
      <c r="A37" s="4" t="s">
        <v>189</v>
      </c>
      <c r="B37" s="8" t="n">
        <v>-8.6</v>
      </c>
      <c r="C37" s="8" t="n">
        <v>15.2</v>
      </c>
    </row>
    <row r="38" spans="1:3">
      <c r="A38" s="4" t="s">
        <v>190</v>
      </c>
      <c r="B38" s="8" t="n">
        <v>-358.9</v>
      </c>
      <c r="C38" s="8" t="n">
        <v>-4076.6</v>
      </c>
    </row>
    <row r="39" spans="1:3">
      <c r="A39" s="4" t="s">
        <v>191</v>
      </c>
      <c r="B39" s="8" t="n">
        <v>1726.4</v>
      </c>
      <c r="C39" s="8" t="n">
        <v>7195.4</v>
      </c>
    </row>
    <row r="40" spans="1:3">
      <c r="A40" s="4" t="s">
        <v>192</v>
      </c>
      <c r="B40" s="8" t="n">
        <v>1367.5</v>
      </c>
      <c r="C40" s="8" t="n">
        <v>3118.8</v>
      </c>
    </row>
    <row r="41" spans="1:3">
      <c r="A41" s="3" t="s">
        <v>193</v>
      </c>
    </row>
    <row r="42" spans="1:3">
      <c r="A42" s="4" t="s">
        <v>194</v>
      </c>
      <c r="B42" s="8" t="n">
        <v>-626.4</v>
      </c>
      <c r="C42" s="8" t="n">
        <v>-776.1</v>
      </c>
    </row>
    <row r="43" spans="1:3">
      <c r="A43" s="4" t="s">
        <v>195</v>
      </c>
      <c r="B43" s="8" t="n">
        <v>-20.8</v>
      </c>
      <c r="C43" s="5" t="n">
        <v>-38</v>
      </c>
    </row>
    <row r="44" spans="1:3">
      <c r="A44" s="3" t="s">
        <v>196</v>
      </c>
    </row>
    <row r="45" spans="1:3">
      <c r="A45" s="4" t="s">
        <v>197</v>
      </c>
      <c r="B45" s="5" t="n">
        <v>280</v>
      </c>
      <c r="C45" s="8" t="n">
        <v>2074.6</v>
      </c>
    </row>
    <row r="46" spans="1:3">
      <c r="A46" s="4" t="s">
        <v>198</v>
      </c>
      <c r="B46" s="8" t="n">
        <v>50.1</v>
      </c>
      <c r="C46" s="8" t="n">
        <v>122.6</v>
      </c>
    </row>
    <row r="47" spans="1:3">
      <c r="A47" s="4" t="s">
        <v>199</v>
      </c>
      <c r="C47" s="8" t="n">
        <v>91.2</v>
      </c>
    </row>
    <row r="48" spans="1:3">
      <c r="A48" s="4" t="s">
        <v>200</v>
      </c>
      <c r="B48" s="8" t="n">
        <v>30.8</v>
      </c>
      <c r="C48" s="8" t="n">
        <v>85.3</v>
      </c>
    </row>
    <row r="49" spans="1:3">
      <c r="A49" s="4" t="s">
        <v>201</v>
      </c>
      <c r="C49" s="8" t="n">
        <v>17.5</v>
      </c>
    </row>
    <row r="50" spans="1:3">
      <c r="A50" s="4" t="s">
        <v>202</v>
      </c>
      <c r="B50" s="7" t="n">
        <v>64.09999999999999</v>
      </c>
      <c r="C50" s="7" t="n">
        <v>6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27</v>
      </c>
    </row>
    <row r="2" spans="1:3">
      <c r="A2" s="4" t="s">
        <v>670</v>
      </c>
    </row>
    <row r="3" spans="1:3">
      <c r="A3" s="3" t="s">
        <v>962</v>
      </c>
    </row>
    <row r="4" spans="1:3">
      <c r="A4" s="4" t="s">
        <v>34</v>
      </c>
      <c r="B4" s="7" t="n">
        <v>132.2</v>
      </c>
      <c r="C4" s="7" t="n">
        <v>1011.4</v>
      </c>
    </row>
    <row r="5" spans="1:3">
      <c r="A5" s="4" t="s">
        <v>1084</v>
      </c>
    </row>
    <row r="6" spans="1:3">
      <c r="A6" s="3" t="s">
        <v>962</v>
      </c>
    </row>
    <row r="7" spans="1:3">
      <c r="A7" s="4" t="s">
        <v>34</v>
      </c>
      <c r="B7" s="8" t="n">
        <v>58.4</v>
      </c>
      <c r="C7" s="8" t="n">
        <v>177.8</v>
      </c>
    </row>
    <row r="8" spans="1:3">
      <c r="A8" s="4" t="s">
        <v>1085</v>
      </c>
      <c r="B8" s="8" t="n">
        <v>3.8</v>
      </c>
      <c r="C8" s="8" t="n">
        <v>18.8</v>
      </c>
    </row>
    <row r="9" spans="1:3">
      <c r="A9" s="4" t="s">
        <v>1086</v>
      </c>
      <c r="B9" s="8" t="n">
        <v>87.40000000000001</v>
      </c>
      <c r="C9" s="8" t="n">
        <v>89.09999999999999</v>
      </c>
    </row>
    <row r="10" spans="1:3">
      <c r="A10" s="4" t="s">
        <v>43</v>
      </c>
      <c r="B10" s="8" t="n">
        <v>149.6</v>
      </c>
      <c r="C10" s="8" t="n">
        <v>285.7</v>
      </c>
    </row>
    <row r="11" spans="1:3">
      <c r="A11" s="4" t="s">
        <v>1087</v>
      </c>
    </row>
    <row r="12" spans="1:3">
      <c r="A12" s="3" t="s">
        <v>962</v>
      </c>
    </row>
    <row r="13" spans="1:3">
      <c r="A13" s="4" t="s">
        <v>34</v>
      </c>
      <c r="B13" s="8" t="n">
        <v>133.1</v>
      </c>
      <c r="C13" s="8" t="n">
        <v>1049.5</v>
      </c>
    </row>
    <row r="14" spans="1:3">
      <c r="A14" s="4" t="s">
        <v>1088</v>
      </c>
    </row>
    <row r="15" spans="1:3">
      <c r="A15" s="3" t="s">
        <v>962</v>
      </c>
    </row>
    <row r="16" spans="1:3">
      <c r="A16" s="4" t="s">
        <v>34</v>
      </c>
      <c r="B16" s="5" t="n">
        <v>0</v>
      </c>
      <c r="C16" s="5" t="n">
        <v>0</v>
      </c>
    </row>
    <row r="17" spans="1:3">
      <c r="A17" s="4" t="s">
        <v>1089</v>
      </c>
    </row>
    <row r="18" spans="1:3">
      <c r="A18" s="3" t="s">
        <v>962</v>
      </c>
    </row>
    <row r="19" spans="1:3">
      <c r="A19" s="4" t="s">
        <v>34</v>
      </c>
      <c r="B19" s="8" t="n">
        <v>11.9</v>
      </c>
      <c r="C19" s="8" t="n">
        <v>4.7</v>
      </c>
    </row>
    <row r="20" spans="1:3">
      <c r="A20" s="4" t="s">
        <v>1090</v>
      </c>
    </row>
    <row r="21" spans="1:3">
      <c r="A21" s="3" t="s">
        <v>962</v>
      </c>
    </row>
    <row r="22" spans="1:3">
      <c r="A22" s="4" t="s">
        <v>34</v>
      </c>
      <c r="B22" s="8" t="n">
        <v>121.2</v>
      </c>
      <c r="C22" s="8" t="n">
        <v>1044.8</v>
      </c>
    </row>
    <row r="23" spans="1:3">
      <c r="A23" s="4" t="s">
        <v>1091</v>
      </c>
    </row>
    <row r="24" spans="1:3">
      <c r="A24" s="3" t="s">
        <v>962</v>
      </c>
    </row>
    <row r="25" spans="1:3">
      <c r="A25" s="4" t="s">
        <v>34</v>
      </c>
      <c r="B25" s="5" t="n">
        <v>0</v>
      </c>
      <c r="C25" s="5" t="n">
        <v>0</v>
      </c>
    </row>
    <row r="26" spans="1:3">
      <c r="A26" s="4" t="s">
        <v>1085</v>
      </c>
      <c r="B26" s="5" t="n">
        <v>0</v>
      </c>
      <c r="C26" s="5" t="n">
        <v>0</v>
      </c>
    </row>
    <row r="27" spans="1:3">
      <c r="A27" s="4" t="s">
        <v>1086</v>
      </c>
      <c r="B27" s="5" t="n">
        <v>0</v>
      </c>
      <c r="C27" s="5" t="n">
        <v>0</v>
      </c>
    </row>
    <row r="28" spans="1:3">
      <c r="A28" s="4" t="s">
        <v>43</v>
      </c>
      <c r="B28" s="5" t="n">
        <v>0</v>
      </c>
      <c r="C28" s="5" t="n">
        <v>0</v>
      </c>
    </row>
    <row r="29" spans="1:3">
      <c r="A29" s="4" t="s">
        <v>1092</v>
      </c>
    </row>
    <row r="30" spans="1:3">
      <c r="A30" s="3" t="s">
        <v>962</v>
      </c>
    </row>
    <row r="31" spans="1:3">
      <c r="A31" s="4" t="s">
        <v>34</v>
      </c>
      <c r="B31" s="8" t="n">
        <v>9.9</v>
      </c>
      <c r="C31" s="5" t="n">
        <v>0</v>
      </c>
    </row>
    <row r="32" spans="1:3">
      <c r="A32" s="4" t="s">
        <v>1085</v>
      </c>
      <c r="B32" s="5" t="n">
        <v>0</v>
      </c>
      <c r="C32" s="5" t="n">
        <v>0</v>
      </c>
    </row>
    <row r="33" spans="1:3">
      <c r="A33" s="4" t="s">
        <v>1086</v>
      </c>
      <c r="B33" s="5" t="n">
        <v>0</v>
      </c>
      <c r="C33" s="5" t="n">
        <v>0</v>
      </c>
    </row>
    <row r="34" spans="1:3">
      <c r="A34" s="4" t="s">
        <v>43</v>
      </c>
      <c r="B34" s="8" t="n">
        <v>9.9</v>
      </c>
      <c r="C34" s="5" t="n">
        <v>0</v>
      </c>
    </row>
    <row r="35" spans="1:3">
      <c r="A35" s="4" t="s">
        <v>1093</v>
      </c>
    </row>
    <row r="36" spans="1:3">
      <c r="A36" s="3" t="s">
        <v>962</v>
      </c>
    </row>
    <row r="37" spans="1:3">
      <c r="A37" s="4" t="s">
        <v>34</v>
      </c>
      <c r="B37" s="8" t="n">
        <v>48.5</v>
      </c>
      <c r="C37" s="8" t="n">
        <v>177.8</v>
      </c>
    </row>
    <row r="38" spans="1:3">
      <c r="A38" s="4" t="s">
        <v>1085</v>
      </c>
      <c r="B38" s="8" t="n">
        <v>3.8</v>
      </c>
      <c r="C38" s="8" t="n">
        <v>18.8</v>
      </c>
    </row>
    <row r="39" spans="1:3">
      <c r="A39" s="4" t="s">
        <v>1086</v>
      </c>
      <c r="B39" s="8" t="n">
        <v>87.40000000000001</v>
      </c>
      <c r="C39" s="8" t="n">
        <v>89.09999999999999</v>
      </c>
    </row>
    <row r="40" spans="1:3">
      <c r="A40" s="4" t="s">
        <v>43</v>
      </c>
      <c r="B40" s="8" t="n">
        <v>139.7</v>
      </c>
      <c r="C40" s="8" t="n">
        <v>285.7</v>
      </c>
    </row>
    <row r="41" spans="1:3">
      <c r="A41" s="4" t="s">
        <v>1094</v>
      </c>
    </row>
    <row r="42" spans="1:3">
      <c r="A42" s="3" t="s">
        <v>962</v>
      </c>
    </row>
    <row r="43" spans="1:3">
      <c r="A43" s="4" t="s">
        <v>34</v>
      </c>
      <c r="B43" s="8" t="n">
        <v>8.9</v>
      </c>
      <c r="C43" s="5" t="n">
        <v>-15</v>
      </c>
    </row>
    <row r="44" spans="1:3">
      <c r="A44" s="4" t="s">
        <v>1085</v>
      </c>
      <c r="B44" s="5" t="n">
        <v>-1</v>
      </c>
      <c r="C44" s="8" t="n">
        <v>-4.4</v>
      </c>
    </row>
    <row r="45" spans="1:3">
      <c r="A45" s="4" t="s">
        <v>1086</v>
      </c>
      <c r="B45" s="8" t="n">
        <v>-38.5</v>
      </c>
      <c r="C45" s="8" t="n">
        <v>-21.9</v>
      </c>
    </row>
    <row r="46" spans="1:3">
      <c r="A46" s="4" t="s">
        <v>43</v>
      </c>
      <c r="B46" s="7" t="n">
        <v>-30.6</v>
      </c>
      <c r="C46" s="7" t="n">
        <v>-4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95</v>
      </c>
      <c r="B1" s="2" t="s">
        <v>2</v>
      </c>
      <c r="D1" s="2" t="s">
        <v>27</v>
      </c>
      <c r="F1" s="2" t="s">
        <v>84</v>
      </c>
    </row>
    <row r="2" spans="1:6">
      <c r="A2" s="3" t="s">
        <v>1096</v>
      </c>
    </row>
    <row r="3" spans="1:6">
      <c r="A3" s="4" t="s">
        <v>728</v>
      </c>
      <c r="B3" s="7" t="n">
        <v>1199.9</v>
      </c>
      <c r="C3" s="4" t="s">
        <v>30</v>
      </c>
      <c r="D3" s="7" t="n">
        <v>1440.1</v>
      </c>
      <c r="E3" s="4" t="s">
        <v>30</v>
      </c>
      <c r="F3" s="7" t="n">
        <v>2658.9</v>
      </c>
    </row>
    <row r="4" spans="1:6">
      <c r="A4" s="3" t="s">
        <v>1097</v>
      </c>
    </row>
    <row r="5" spans="1:6">
      <c r="A5" s="4" t="s">
        <v>46</v>
      </c>
      <c r="B5" s="8" t="n">
        <v>-1672.4</v>
      </c>
      <c r="D5" s="8" t="n">
        <v>-1468.6</v>
      </c>
      <c r="F5" s="7" t="n">
        <v>-1698.5</v>
      </c>
    </row>
    <row r="6" spans="1:6">
      <c r="A6" s="4" t="s">
        <v>1098</v>
      </c>
      <c r="B6" s="8" t="n">
        <v>6053.5</v>
      </c>
      <c r="D6" s="8" t="n">
        <v>6123.6</v>
      </c>
    </row>
    <row r="7" spans="1:6">
      <c r="A7" s="4" t="s">
        <v>670</v>
      </c>
    </row>
    <row r="8" spans="1:6">
      <c r="A8" s="3" t="s">
        <v>1096</v>
      </c>
    </row>
    <row r="9" spans="1:6">
      <c r="A9" s="4" t="s">
        <v>728</v>
      </c>
      <c r="B9" s="8" t="n">
        <v>1367.5</v>
      </c>
      <c r="D9" s="8" t="n">
        <v>1718.7</v>
      </c>
    </row>
    <row r="10" spans="1:6">
      <c r="A10" s="4" t="s">
        <v>1099</v>
      </c>
      <c r="B10" s="8" t="n">
        <v>132.2</v>
      </c>
      <c r="D10" s="8" t="n">
        <v>1011.4</v>
      </c>
    </row>
    <row r="11" spans="1:6">
      <c r="A11" s="4" t="s">
        <v>1100</v>
      </c>
      <c r="B11" s="5" t="n">
        <v>27999</v>
      </c>
      <c r="D11" s="8" t="n">
        <v>26428.1</v>
      </c>
    </row>
    <row r="12" spans="1:6">
      <c r="A12" s="4" t="s">
        <v>32</v>
      </c>
      <c r="B12" s="5" t="n">
        <v>200</v>
      </c>
      <c r="D12" s="5" t="n">
        <v>150</v>
      </c>
    </row>
    <row r="13" spans="1:6">
      <c r="A13" s="4" t="s">
        <v>1101</v>
      </c>
      <c r="B13" s="8" t="n">
        <v>6339.5</v>
      </c>
      <c r="D13" s="8" t="n">
        <v>6469.9</v>
      </c>
    </row>
    <row r="14" spans="1:6">
      <c r="A14" s="4" t="s">
        <v>1102</v>
      </c>
      <c r="B14" s="8" t="n">
        <v>27.2</v>
      </c>
      <c r="D14" s="8" t="n">
        <v>113.5</v>
      </c>
    </row>
    <row r="15" spans="1:6">
      <c r="A15" s="4" t="s">
        <v>1103</v>
      </c>
      <c r="B15" s="8" t="n">
        <v>538.6</v>
      </c>
      <c r="D15" s="8" t="n">
        <v>542.2</v>
      </c>
    </row>
    <row r="16" spans="1:6">
      <c r="A16" s="3" t="s">
        <v>1097</v>
      </c>
    </row>
    <row r="17" spans="1:6">
      <c r="A17" s="4" t="s">
        <v>45</v>
      </c>
      <c r="B17" s="8" t="n">
        <v>-30847.1</v>
      </c>
      <c r="D17" s="8" t="n">
        <v>-29586.5</v>
      </c>
    </row>
    <row r="18" spans="1:6">
      <c r="A18" s="4" t="s">
        <v>227</v>
      </c>
      <c r="B18" s="8" t="n">
        <v>-8711.6</v>
      </c>
      <c r="D18" s="8" t="n">
        <v>-9043.799999999999</v>
      </c>
    </row>
    <row r="19" spans="1:6">
      <c r="A19" s="4" t="s">
        <v>46</v>
      </c>
      <c r="B19" s="8" t="n">
        <v>1672.4</v>
      </c>
      <c r="D19" s="8" t="n">
        <v>-1468.6</v>
      </c>
    </row>
    <row r="20" spans="1:6">
      <c r="A20" s="4" t="s">
        <v>1104</v>
      </c>
      <c r="B20" s="8" t="n">
        <v>-689.7</v>
      </c>
      <c r="D20" s="8" t="n">
        <v>-725.2</v>
      </c>
    </row>
    <row r="21" spans="1:6">
      <c r="A21" s="4" t="s">
        <v>1105</v>
      </c>
    </row>
    <row r="22" spans="1:6">
      <c r="A22" s="3" t="s">
        <v>1096</v>
      </c>
    </row>
    <row r="23" spans="1:6">
      <c r="A23" s="4" t="s">
        <v>965</v>
      </c>
      <c r="B23" s="8" t="n">
        <v>128.5</v>
      </c>
      <c r="D23" s="8" t="n">
        <v>68.5</v>
      </c>
    </row>
    <row r="24" spans="1:6">
      <c r="A24" s="3" t="s">
        <v>1097</v>
      </c>
    </row>
    <row r="25" spans="1:6">
      <c r="A25" s="4" t="s">
        <v>966</v>
      </c>
      <c r="B25" s="8" t="n">
        <v>-115.5</v>
      </c>
      <c r="D25" s="8" t="n">
        <v>-68.3</v>
      </c>
    </row>
    <row r="26" spans="1:6">
      <c r="A26" s="4" t="s">
        <v>1106</v>
      </c>
    </row>
    <row r="27" spans="1:6">
      <c r="A27" s="3" t="s">
        <v>1096</v>
      </c>
    </row>
    <row r="28" spans="1:6">
      <c r="A28" s="4" t="s">
        <v>965</v>
      </c>
      <c r="B28" s="8" t="n">
        <v>0.8</v>
      </c>
      <c r="D28" s="8" t="n">
        <v>0.2</v>
      </c>
    </row>
    <row r="29" spans="1:6">
      <c r="A29" s="3" t="s">
        <v>1097</v>
      </c>
    </row>
    <row r="30" spans="1:6">
      <c r="A30" s="4" t="s">
        <v>966</v>
      </c>
      <c r="B30" s="8" t="n">
        <v>-13.6</v>
      </c>
      <c r="D30" s="8" t="n">
        <v>-18.7</v>
      </c>
    </row>
    <row r="31" spans="1:6">
      <c r="A31" s="4" t="s">
        <v>1087</v>
      </c>
    </row>
    <row r="32" spans="1:6">
      <c r="A32" s="3" t="s">
        <v>1096</v>
      </c>
    </row>
    <row r="33" spans="1:6">
      <c r="A33" s="4" t="s">
        <v>728</v>
      </c>
      <c r="B33" s="8" t="n">
        <v>1367.5</v>
      </c>
      <c r="D33" s="8" t="n">
        <v>1718.7</v>
      </c>
    </row>
    <row r="34" spans="1:6">
      <c r="A34" s="4" t="s">
        <v>1099</v>
      </c>
      <c r="B34" s="8" t="n">
        <v>133.1</v>
      </c>
      <c r="D34" s="8" t="n">
        <v>1049.5</v>
      </c>
    </row>
    <row r="35" spans="1:6">
      <c r="A35" s="4" t="s">
        <v>1100</v>
      </c>
      <c r="B35" s="8" t="n">
        <v>28119.6</v>
      </c>
      <c r="D35" s="8" t="n">
        <v>26844.8</v>
      </c>
    </row>
    <row r="36" spans="1:6">
      <c r="A36" s="4" t="s">
        <v>32</v>
      </c>
      <c r="B36" s="5" t="n">
        <v>200</v>
      </c>
      <c r="D36" s="5" t="n">
        <v>150</v>
      </c>
    </row>
    <row r="37" spans="1:6">
      <c r="A37" s="4" t="s">
        <v>1101</v>
      </c>
      <c r="B37" s="8" t="n">
        <v>6339.5</v>
      </c>
      <c r="D37" s="8" t="n">
        <v>6469.9</v>
      </c>
    </row>
    <row r="38" spans="1:6">
      <c r="A38" s="4" t="s">
        <v>1102</v>
      </c>
      <c r="B38" s="5" t="n">
        <v>20</v>
      </c>
      <c r="D38" s="8" t="n">
        <v>87.40000000000001</v>
      </c>
    </row>
    <row r="39" spans="1:6">
      <c r="A39" s="4" t="s">
        <v>1103</v>
      </c>
      <c r="B39" s="8" t="n">
        <v>538.6</v>
      </c>
      <c r="D39" s="8" t="n">
        <v>542.2</v>
      </c>
    </row>
    <row r="40" spans="1:6">
      <c r="A40" s="3" t="s">
        <v>1097</v>
      </c>
    </row>
    <row r="41" spans="1:6">
      <c r="A41" s="4" t="s">
        <v>45</v>
      </c>
      <c r="B41" s="8" t="n">
        <v>-30833.1</v>
      </c>
      <c r="D41" s="8" t="n">
        <v>-29668.6</v>
      </c>
    </row>
    <row r="42" spans="1:6">
      <c r="A42" s="4" t="s">
        <v>227</v>
      </c>
      <c r="B42" s="8" t="n">
        <v>-8847.700000000001</v>
      </c>
      <c r="D42" s="8" t="n">
        <v>-9272.9</v>
      </c>
    </row>
    <row r="43" spans="1:6">
      <c r="A43" s="4" t="s">
        <v>46</v>
      </c>
      <c r="B43" s="8" t="n">
        <v>1672.4</v>
      </c>
      <c r="D43" s="8" t="n">
        <v>-1468.6</v>
      </c>
    </row>
    <row r="44" spans="1:6">
      <c r="A44" s="4" t="s">
        <v>1104</v>
      </c>
      <c r="B44" s="8" t="n">
        <v>-689.7</v>
      </c>
      <c r="D44" s="8" t="n">
        <v>-725.2</v>
      </c>
    </row>
    <row r="45" spans="1:6">
      <c r="A45" s="4" t="s">
        <v>1088</v>
      </c>
    </row>
    <row r="46" spans="1:6">
      <c r="A46" s="3" t="s">
        <v>1096</v>
      </c>
    </row>
    <row r="47" spans="1:6">
      <c r="A47" s="4" t="s">
        <v>728</v>
      </c>
      <c r="B47" s="8" t="n">
        <v>1367.5</v>
      </c>
      <c r="D47" s="8" t="n">
        <v>1718.7</v>
      </c>
    </row>
    <row r="48" spans="1:6">
      <c r="A48" s="4" t="s">
        <v>1099</v>
      </c>
      <c r="B48" s="5" t="n">
        <v>0</v>
      </c>
      <c r="D48" s="5" t="n">
        <v>0</v>
      </c>
    </row>
    <row r="49" spans="1:6">
      <c r="A49" s="4" t="s">
        <v>1100</v>
      </c>
      <c r="B49" s="5" t="n">
        <v>0</v>
      </c>
      <c r="D49" s="5" t="n">
        <v>0</v>
      </c>
    </row>
    <row r="50" spans="1:6">
      <c r="A50" s="4" t="s">
        <v>32</v>
      </c>
      <c r="B50" s="5" t="n">
        <v>0</v>
      </c>
      <c r="D50" s="5" t="n">
        <v>0</v>
      </c>
    </row>
    <row r="51" spans="1:6">
      <c r="A51" s="4" t="s">
        <v>1101</v>
      </c>
      <c r="B51" s="8" t="n">
        <v>403.6</v>
      </c>
      <c r="D51" s="8" t="n">
        <v>199.2</v>
      </c>
    </row>
    <row r="52" spans="1:6">
      <c r="A52" s="4" t="s">
        <v>1102</v>
      </c>
      <c r="B52" s="5" t="n">
        <v>0</v>
      </c>
      <c r="D52" s="5" t="n">
        <v>0</v>
      </c>
    </row>
    <row r="53" spans="1:6">
      <c r="A53" s="4" t="s">
        <v>1103</v>
      </c>
      <c r="B53" s="5" t="n">
        <v>0</v>
      </c>
      <c r="D53" s="5" t="n">
        <v>0</v>
      </c>
    </row>
    <row r="54" spans="1:6">
      <c r="A54" s="3" t="s">
        <v>1097</v>
      </c>
    </row>
    <row r="55" spans="1:6">
      <c r="A55" s="4" t="s">
        <v>45</v>
      </c>
      <c r="B55" s="5" t="n">
        <v>0</v>
      </c>
      <c r="D55" s="5" t="n">
        <v>0</v>
      </c>
    </row>
    <row r="56" spans="1:6">
      <c r="A56" s="4" t="s">
        <v>227</v>
      </c>
      <c r="B56" s="5" t="n">
        <v>0</v>
      </c>
      <c r="D56" s="5" t="n">
        <v>0</v>
      </c>
    </row>
    <row r="57" spans="1:6">
      <c r="A57" s="4" t="s">
        <v>46</v>
      </c>
      <c r="B57" s="5" t="n">
        <v>0</v>
      </c>
      <c r="D57" s="5" t="n">
        <v>0</v>
      </c>
    </row>
    <row r="58" spans="1:6">
      <c r="A58" s="4" t="s">
        <v>1104</v>
      </c>
      <c r="B58" s="5" t="n">
        <v>0</v>
      </c>
      <c r="D58" s="5" t="n">
        <v>0</v>
      </c>
    </row>
    <row r="59" spans="1:6">
      <c r="A59" s="4" t="s">
        <v>1089</v>
      </c>
    </row>
    <row r="60" spans="1:6">
      <c r="A60" s="3" t="s">
        <v>1096</v>
      </c>
    </row>
    <row r="61" spans="1:6">
      <c r="A61" s="4" t="s">
        <v>728</v>
      </c>
      <c r="B61" s="5" t="n">
        <v>0</v>
      </c>
      <c r="D61" s="5" t="n">
        <v>0</v>
      </c>
    </row>
    <row r="62" spans="1:6">
      <c r="A62" s="4" t="s">
        <v>1099</v>
      </c>
      <c r="B62" s="8" t="n">
        <v>11.9</v>
      </c>
      <c r="D62" s="8" t="n">
        <v>4.7</v>
      </c>
    </row>
    <row r="63" spans="1:6">
      <c r="A63" s="4" t="s">
        <v>1100</v>
      </c>
      <c r="B63" s="8" t="n">
        <v>858.7</v>
      </c>
      <c r="D63" s="8" t="n">
        <v>624.3</v>
      </c>
    </row>
    <row r="64" spans="1:6">
      <c r="A64" s="4" t="s">
        <v>32</v>
      </c>
      <c r="B64" s="5" t="n">
        <v>200</v>
      </c>
      <c r="D64" s="5" t="n">
        <v>150</v>
      </c>
    </row>
    <row r="65" spans="1:6">
      <c r="A65" s="4" t="s">
        <v>1101</v>
      </c>
      <c r="B65" s="8" t="n">
        <v>5586.8</v>
      </c>
      <c r="D65" s="8" t="n">
        <v>5583.3</v>
      </c>
    </row>
    <row r="66" spans="1:6">
      <c r="A66" s="4" t="s">
        <v>1102</v>
      </c>
      <c r="B66" s="5" t="n">
        <v>0</v>
      </c>
      <c r="D66" s="5" t="n">
        <v>0</v>
      </c>
    </row>
    <row r="67" spans="1:6">
      <c r="A67" s="4" t="s">
        <v>1103</v>
      </c>
      <c r="B67" s="5" t="n">
        <v>0</v>
      </c>
      <c r="D67" s="5" t="n">
        <v>0</v>
      </c>
    </row>
    <row r="68" spans="1:6">
      <c r="A68" s="3" t="s">
        <v>1097</v>
      </c>
    </row>
    <row r="69" spans="1:6">
      <c r="A69" s="4" t="s">
        <v>45</v>
      </c>
      <c r="B69" s="5" t="n">
        <v>0</v>
      </c>
      <c r="D69" s="5" t="n">
        <v>0</v>
      </c>
    </row>
    <row r="70" spans="1:6">
      <c r="A70" s="4" t="s">
        <v>227</v>
      </c>
      <c r="B70" s="5" t="n">
        <v>-8017</v>
      </c>
      <c r="D70" s="8" t="n">
        <v>-8281.700000000001</v>
      </c>
    </row>
    <row r="71" spans="1:6">
      <c r="A71" s="4" t="s">
        <v>46</v>
      </c>
      <c r="B71" s="5" t="n">
        <v>0</v>
      </c>
      <c r="D71" s="5" t="n">
        <v>0</v>
      </c>
    </row>
    <row r="72" spans="1:6">
      <c r="A72" s="4" t="s">
        <v>1104</v>
      </c>
      <c r="B72" s="5" t="n">
        <v>0</v>
      </c>
      <c r="D72" s="5" t="n">
        <v>0</v>
      </c>
    </row>
    <row r="73" spans="1:6">
      <c r="A73" s="4" t="s">
        <v>1090</v>
      </c>
    </row>
    <row r="74" spans="1:6">
      <c r="A74" s="3" t="s">
        <v>1096</v>
      </c>
    </row>
    <row r="75" spans="1:6">
      <c r="A75" s="4" t="s">
        <v>728</v>
      </c>
      <c r="B75" s="5" t="n">
        <v>0</v>
      </c>
      <c r="D75" s="5" t="n">
        <v>0</v>
      </c>
    </row>
    <row r="76" spans="1:6">
      <c r="A76" s="4" t="s">
        <v>1099</v>
      </c>
      <c r="B76" s="8" t="n">
        <v>121.2</v>
      </c>
      <c r="D76" s="8" t="n">
        <v>1044.8</v>
      </c>
    </row>
    <row r="77" spans="1:6">
      <c r="A77" s="4" t="s">
        <v>1100</v>
      </c>
      <c r="B77" s="8" t="n">
        <v>27260.9</v>
      </c>
      <c r="D77" s="8" t="n">
        <v>26220.5</v>
      </c>
    </row>
    <row r="78" spans="1:6">
      <c r="A78" s="4" t="s">
        <v>32</v>
      </c>
      <c r="B78" s="5" t="n">
        <v>0</v>
      </c>
      <c r="D78" s="5" t="n">
        <v>0</v>
      </c>
    </row>
    <row r="79" spans="1:6">
      <c r="A79" s="4" t="s">
        <v>1101</v>
      </c>
      <c r="B79" s="8" t="n">
        <v>349.1</v>
      </c>
      <c r="D79" s="8" t="n">
        <v>687.4</v>
      </c>
    </row>
    <row r="80" spans="1:6">
      <c r="A80" s="4" t="s">
        <v>1102</v>
      </c>
      <c r="B80" s="5" t="n">
        <v>20</v>
      </c>
      <c r="D80" s="8" t="n">
        <v>87.40000000000001</v>
      </c>
    </row>
    <row r="81" spans="1:6">
      <c r="A81" s="4" t="s">
        <v>1103</v>
      </c>
      <c r="B81" s="8" t="n">
        <v>538.6</v>
      </c>
      <c r="D81" s="8" t="n">
        <v>542.2</v>
      </c>
    </row>
    <row r="82" spans="1:6">
      <c r="A82" s="3" t="s">
        <v>1097</v>
      </c>
    </row>
    <row r="83" spans="1:6">
      <c r="A83" s="4" t="s">
        <v>45</v>
      </c>
      <c r="B83" s="8" t="n">
        <v>-30833.1</v>
      </c>
      <c r="D83" s="8" t="n">
        <v>-29668.6</v>
      </c>
    </row>
    <row r="84" spans="1:6">
      <c r="A84" s="4" t="s">
        <v>227</v>
      </c>
      <c r="B84" s="8" t="n">
        <v>-830.7</v>
      </c>
      <c r="D84" s="8" t="n">
        <v>-991.2</v>
      </c>
    </row>
    <row r="85" spans="1:6">
      <c r="A85" s="4" t="s">
        <v>46</v>
      </c>
      <c r="B85" s="8" t="n">
        <v>1672.4</v>
      </c>
      <c r="D85" s="8" t="n">
        <v>-1468.6</v>
      </c>
    </row>
    <row r="86" spans="1:6">
      <c r="A86" s="4" t="s">
        <v>1104</v>
      </c>
      <c r="B86" s="8" t="n">
        <v>-689.7</v>
      </c>
      <c r="D86" s="8" t="n">
        <v>-725.2</v>
      </c>
    </row>
    <row r="87" spans="1:6">
      <c r="A87" s="4" t="s">
        <v>1098</v>
      </c>
      <c r="B87" s="8" t="n">
        <v>107.1</v>
      </c>
      <c r="D87" s="8" t="n">
        <v>385.8</v>
      </c>
    </row>
    <row r="88" spans="1:6">
      <c r="A88" s="4" t="s">
        <v>1107</v>
      </c>
      <c r="B88" s="5" t="n">
        <v>242</v>
      </c>
      <c r="D88" s="8" t="n">
        <v>301.2</v>
      </c>
    </row>
    <row r="89" spans="1:6">
      <c r="A89" s="4" t="s">
        <v>1108</v>
      </c>
      <c r="D89" s="8" t="n">
        <v>0.4</v>
      </c>
    </row>
    <row r="90" spans="1:6">
      <c r="A90" s="4" t="s">
        <v>1109</v>
      </c>
      <c r="B90" s="5" t="n">
        <v>0</v>
      </c>
      <c r="D90" s="8" t="n">
        <v>28.9</v>
      </c>
    </row>
    <row r="91" spans="1:6">
      <c r="A91" s="4" t="s">
        <v>1110</v>
      </c>
    </row>
    <row r="92" spans="1:6">
      <c r="A92" s="3" t="s">
        <v>1096</v>
      </c>
    </row>
    <row r="93" spans="1:6">
      <c r="A93" s="4" t="s">
        <v>965</v>
      </c>
      <c r="B93" s="8" t="n">
        <v>128.5</v>
      </c>
      <c r="D93" s="8" t="n">
        <v>68.5</v>
      </c>
    </row>
    <row r="94" spans="1:6">
      <c r="A94" s="3" t="s">
        <v>1097</v>
      </c>
    </row>
    <row r="95" spans="1:6">
      <c r="A95" s="4" t="s">
        <v>966</v>
      </c>
      <c r="B95" s="8" t="n">
        <v>-115.5</v>
      </c>
      <c r="D95" s="8" t="n">
        <v>-68.3</v>
      </c>
    </row>
    <row r="96" spans="1:6">
      <c r="A96" s="4" t="s">
        <v>1111</v>
      </c>
    </row>
    <row r="97" spans="1:6">
      <c r="A97" s="3" t="s">
        <v>1096</v>
      </c>
    </row>
    <row r="98" spans="1:6">
      <c r="A98" s="4" t="s">
        <v>965</v>
      </c>
      <c r="B98" s="5" t="n">
        <v>0</v>
      </c>
      <c r="D98" s="5" t="n">
        <v>0</v>
      </c>
    </row>
    <row r="99" spans="1:6">
      <c r="A99" s="3" t="s">
        <v>1097</v>
      </c>
    </row>
    <row r="100" spans="1:6">
      <c r="A100" s="4" t="s">
        <v>966</v>
      </c>
      <c r="B100" s="5" t="n">
        <v>0</v>
      </c>
      <c r="D100" s="5" t="n">
        <v>0</v>
      </c>
    </row>
    <row r="101" spans="1:6">
      <c r="A101" s="4" t="s">
        <v>1112</v>
      </c>
    </row>
    <row r="102" spans="1:6">
      <c r="A102" s="3" t="s">
        <v>1096</v>
      </c>
    </row>
    <row r="103" spans="1:6">
      <c r="A103" s="4" t="s">
        <v>965</v>
      </c>
      <c r="B103" s="8" t="n">
        <v>128.3</v>
      </c>
      <c r="D103" s="8" t="n">
        <v>68.40000000000001</v>
      </c>
    </row>
    <row r="104" spans="1:6">
      <c r="A104" s="3" t="s">
        <v>1097</v>
      </c>
    </row>
    <row r="105" spans="1:6">
      <c r="A105" s="4" t="s">
        <v>966</v>
      </c>
      <c r="B105" s="8" t="n">
        <v>-102.2</v>
      </c>
      <c r="D105" s="8" t="n">
        <v>-54.2</v>
      </c>
    </row>
    <row r="106" spans="1:6">
      <c r="A106" s="4" t="s">
        <v>1113</v>
      </c>
    </row>
    <row r="107" spans="1:6">
      <c r="A107" s="3" t="s">
        <v>1096</v>
      </c>
    </row>
    <row r="108" spans="1:6">
      <c r="A108" s="4" t="s">
        <v>965</v>
      </c>
      <c r="B108" s="8" t="n">
        <v>0.2</v>
      </c>
      <c r="D108" s="8" t="n">
        <v>0.1</v>
      </c>
    </row>
    <row r="109" spans="1:6">
      <c r="A109" s="3" t="s">
        <v>1097</v>
      </c>
    </row>
    <row r="110" spans="1:6">
      <c r="A110" s="4" t="s">
        <v>966</v>
      </c>
      <c r="B110" s="8" t="n">
        <v>-13.3</v>
      </c>
      <c r="D110" s="8" t="n">
        <v>-14.1</v>
      </c>
    </row>
    <row r="111" spans="1:6">
      <c r="A111" s="4" t="s">
        <v>1114</v>
      </c>
    </row>
    <row r="112" spans="1:6">
      <c r="A112" s="3" t="s">
        <v>1096</v>
      </c>
    </row>
    <row r="113" spans="1:6">
      <c r="A113" s="4" t="s">
        <v>965</v>
      </c>
      <c r="B113" s="8" t="n">
        <v>0.8</v>
      </c>
      <c r="D113" s="8" t="n">
        <v>0.2</v>
      </c>
    </row>
    <row r="114" spans="1:6">
      <c r="A114" s="3" t="s">
        <v>1097</v>
      </c>
    </row>
    <row r="115" spans="1:6">
      <c r="A115" s="4" t="s">
        <v>966</v>
      </c>
      <c r="B115" s="8" t="n">
        <v>-13.6</v>
      </c>
      <c r="D115" s="8" t="n">
        <v>-18.7</v>
      </c>
    </row>
    <row r="116" spans="1:6">
      <c r="A116" s="4" t="s">
        <v>1115</v>
      </c>
    </row>
    <row r="117" spans="1:6">
      <c r="A117" s="3" t="s">
        <v>1096</v>
      </c>
    </row>
    <row r="118" spans="1:6">
      <c r="A118" s="4" t="s">
        <v>965</v>
      </c>
      <c r="B118" s="5" t="n">
        <v>0</v>
      </c>
      <c r="D118" s="5" t="n">
        <v>0</v>
      </c>
    </row>
    <row r="119" spans="1:6">
      <c r="A119" s="3" t="s">
        <v>1097</v>
      </c>
    </row>
    <row r="120" spans="1:6">
      <c r="A120" s="4" t="s">
        <v>966</v>
      </c>
      <c r="B120" s="5" t="n">
        <v>0</v>
      </c>
      <c r="D120" s="5" t="n">
        <v>0</v>
      </c>
    </row>
    <row r="121" spans="1:6">
      <c r="A121" s="4" t="s">
        <v>1116</v>
      </c>
    </row>
    <row r="122" spans="1:6">
      <c r="A122" s="3" t="s">
        <v>1096</v>
      </c>
    </row>
    <row r="123" spans="1:6">
      <c r="A123" s="4" t="s">
        <v>965</v>
      </c>
      <c r="B123" s="8" t="n">
        <v>0.8</v>
      </c>
      <c r="D123" s="8" t="n">
        <v>0.2</v>
      </c>
    </row>
    <row r="124" spans="1:6">
      <c r="A124" s="3" t="s">
        <v>1097</v>
      </c>
    </row>
    <row r="125" spans="1:6">
      <c r="A125" s="4" t="s">
        <v>966</v>
      </c>
      <c r="B125" s="8" t="n">
        <v>-13.6</v>
      </c>
      <c r="D125" s="8" t="n">
        <v>-18.7</v>
      </c>
    </row>
    <row r="126" spans="1:6">
      <c r="A126" s="4" t="s">
        <v>1117</v>
      </c>
    </row>
    <row r="127" spans="1:6">
      <c r="A127" s="3" t="s">
        <v>1096</v>
      </c>
    </row>
    <row r="128" spans="1:6">
      <c r="A128" s="4" t="s">
        <v>965</v>
      </c>
      <c r="B128" s="5" t="n">
        <v>0</v>
      </c>
      <c r="D128" s="5" t="n">
        <v>0</v>
      </c>
    </row>
    <row r="129" spans="1:6">
      <c r="A129" s="3" t="s">
        <v>1097</v>
      </c>
    </row>
    <row r="130" spans="1:6">
      <c r="A130" s="4" t="s">
        <v>966</v>
      </c>
      <c r="B130" s="10" t="n">
        <v>0</v>
      </c>
      <c r="D130" s="10" t="n">
        <v>0</v>
      </c>
    </row>
    <row r="131" spans="1:6"/>
    <row r="132" spans="1:6">
      <c r="A132" s="4" t="s">
        <v>30</v>
      </c>
      <c r="B132" s="4" t="s">
        <v>61</v>
      </c>
    </row>
  </sheetData>
  <mergeCells count="4">
    <mergeCell ref="B1:C1"/>
    <mergeCell ref="D1:E1"/>
    <mergeCell ref="A131:F131"/>
    <mergeCell ref="B132:F1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0"/>
  </cols>
  <sheetData>
    <row r="1" spans="1:2">
      <c r="A1" s="1" t="s">
        <v>1118</v>
      </c>
      <c r="B1" s="2" t="s">
        <v>1</v>
      </c>
    </row>
    <row r="2" spans="1:2">
      <c r="B2" s="2" t="s">
        <v>1119</v>
      </c>
    </row>
    <row r="3" spans="1:2">
      <c r="A3" s="3" t="s">
        <v>145</v>
      </c>
    </row>
    <row r="4" spans="1:2">
      <c r="A4" s="4" t="s">
        <v>1120</v>
      </c>
      <c r="B4" s="5" t="n">
        <v>131352924</v>
      </c>
    </row>
    <row r="5" spans="1:2">
      <c r="A5" s="4" t="s">
        <v>1121</v>
      </c>
      <c r="B5" s="5" t="n">
        <v>207628491</v>
      </c>
    </row>
    <row r="6" spans="1:2">
      <c r="A6" s="4" t="s">
        <v>1122</v>
      </c>
      <c r="B6" s="5" t="n">
        <v>1368262</v>
      </c>
    </row>
    <row r="7" spans="1:2">
      <c r="A7" s="4" t="s">
        <v>1123</v>
      </c>
      <c r="B7" s="5" t="n">
        <v>-21657560</v>
      </c>
    </row>
    <row r="8" spans="1:2">
      <c r="A8" s="4" t="s">
        <v>1124</v>
      </c>
      <c r="B8" s="5" t="n">
        <v>-540244</v>
      </c>
    </row>
    <row r="9" spans="1:2">
      <c r="A9" s="4" t="s">
        <v>1125</v>
      </c>
      <c r="B9" s="5" t="n">
        <v>42551</v>
      </c>
    </row>
    <row r="10" spans="1:2">
      <c r="A10" s="4" t="s">
        <v>1126</v>
      </c>
      <c r="B10" s="5" t="n">
        <v>110565933</v>
      </c>
    </row>
    <row r="11" spans="1:2">
      <c r="A11" s="4" t="s">
        <v>1127</v>
      </c>
      <c r="B11" s="5" t="n">
        <v>209039304</v>
      </c>
    </row>
    <row r="12" spans="1:2">
      <c r="A12" s="4" t="s">
        <v>1128</v>
      </c>
    </row>
    <row r="13" spans="1:2">
      <c r="A13" s="3" t="s">
        <v>145</v>
      </c>
    </row>
    <row r="14" spans="1:2">
      <c r="A14" s="4" t="s">
        <v>1121</v>
      </c>
      <c r="B14" s="5" t="n">
        <v>207628491</v>
      </c>
    </row>
    <row r="15" spans="1:2">
      <c r="A15" s="4" t="s">
        <v>1122</v>
      </c>
      <c r="B15" s="5" t="n">
        <v>1368262</v>
      </c>
    </row>
    <row r="16" spans="1:2">
      <c r="A16" s="4" t="s">
        <v>1123</v>
      </c>
      <c r="B16" s="5" t="n">
        <v>0</v>
      </c>
    </row>
    <row r="17" spans="1:2">
      <c r="A17" s="4" t="s">
        <v>1124</v>
      </c>
      <c r="B17" s="5" t="n">
        <v>0</v>
      </c>
    </row>
    <row r="18" spans="1:2">
      <c r="A18" s="4" t="s">
        <v>1125</v>
      </c>
      <c r="B18" s="5" t="n">
        <v>42551</v>
      </c>
    </row>
    <row r="19" spans="1:2">
      <c r="A19" s="4" t="s">
        <v>1127</v>
      </c>
      <c r="B19" s="5" t="n">
        <v>209039304</v>
      </c>
    </row>
    <row r="20" spans="1:2">
      <c r="A20" s="4" t="s">
        <v>1129</v>
      </c>
    </row>
    <row r="21" spans="1:2">
      <c r="A21" s="3" t="s">
        <v>145</v>
      </c>
    </row>
    <row r="22" spans="1:2">
      <c r="A22" s="4" t="s">
        <v>1120</v>
      </c>
      <c r="B22" s="5" t="n">
        <v>-76275567</v>
      </c>
    </row>
    <row r="23" spans="1:2">
      <c r="A23" s="4" t="s">
        <v>1122</v>
      </c>
      <c r="B23" s="5" t="n">
        <v>0</v>
      </c>
    </row>
    <row r="24" spans="1:2">
      <c r="A24" s="4" t="s">
        <v>1123</v>
      </c>
      <c r="B24" s="5" t="n">
        <v>-21657560</v>
      </c>
    </row>
    <row r="25" spans="1:2">
      <c r="A25" s="4" t="s">
        <v>1124</v>
      </c>
      <c r="B25" s="5" t="n">
        <v>-540244</v>
      </c>
    </row>
    <row r="26" spans="1:2">
      <c r="A26" s="4" t="s">
        <v>1125</v>
      </c>
      <c r="B26" s="5" t="n">
        <v>0</v>
      </c>
    </row>
    <row r="27" spans="1:2">
      <c r="A27" s="4" t="s">
        <v>1126</v>
      </c>
      <c r="B27" s="5" t="n">
        <v>-984733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1130</v>
      </c>
      <c r="B1" s="2" t="s">
        <v>83</v>
      </c>
      <c r="E1" s="2" t="s">
        <v>1</v>
      </c>
    </row>
    <row r="2" spans="1:8">
      <c r="B2" s="2" t="s">
        <v>2</v>
      </c>
      <c r="C2" s="2" t="s">
        <v>84</v>
      </c>
      <c r="D2" s="2" t="s">
        <v>1131</v>
      </c>
      <c r="E2" s="2" t="s">
        <v>2</v>
      </c>
      <c r="G2" s="2" t="s">
        <v>84</v>
      </c>
    </row>
    <row r="3" spans="1:8">
      <c r="A3" s="3" t="s">
        <v>1132</v>
      </c>
    </row>
    <row r="4" spans="1:8">
      <c r="A4" s="4" t="s">
        <v>1133</v>
      </c>
      <c r="E4" s="7" t="n">
        <v>1167.2</v>
      </c>
      <c r="G4" s="7" t="n">
        <v>3426.1</v>
      </c>
    </row>
    <row r="5" spans="1:8">
      <c r="A5" s="4" t="s">
        <v>1134</v>
      </c>
      <c r="B5" s="7" t="n">
        <v>-2.3</v>
      </c>
      <c r="C5" s="10" t="n">
        <v>-2</v>
      </c>
      <c r="E5" s="8" t="n">
        <v>-11.1</v>
      </c>
      <c r="G5" s="8" t="n">
        <v>24.6</v>
      </c>
    </row>
    <row r="6" spans="1:8">
      <c r="A6" s="4" t="s">
        <v>129</v>
      </c>
    </row>
    <row r="7" spans="1:8">
      <c r="A7" s="3" t="s">
        <v>1132</v>
      </c>
    </row>
    <row r="8" spans="1:8">
      <c r="A8" s="4" t="s">
        <v>1134</v>
      </c>
      <c r="G8" s="8" t="n">
        <v>26.2</v>
      </c>
    </row>
    <row r="9" spans="1:8">
      <c r="A9" s="4" t="s">
        <v>1135</v>
      </c>
      <c r="B9" s="8" t="n">
        <v>1.8</v>
      </c>
      <c r="C9" s="8" t="n">
        <v>9.199999999999999</v>
      </c>
      <c r="E9" s="8" t="n">
        <v>-3.2</v>
      </c>
      <c r="G9" s="8" t="n">
        <v>26.3</v>
      </c>
    </row>
    <row r="10" spans="1:8">
      <c r="A10" s="4" t="s">
        <v>1136</v>
      </c>
    </row>
    <row r="11" spans="1:8">
      <c r="A11" s="3" t="s">
        <v>1132</v>
      </c>
    </row>
    <row r="12" spans="1:8">
      <c r="A12" s="4" t="s">
        <v>1134</v>
      </c>
      <c r="B12" s="5" t="n">
        <v>0</v>
      </c>
      <c r="C12" s="5" t="n">
        <v>0</v>
      </c>
      <c r="E12" s="5" t="n">
        <v>0</v>
      </c>
      <c r="F12" s="4" t="s">
        <v>30</v>
      </c>
      <c r="G12" s="8" t="n">
        <v>26.2</v>
      </c>
      <c r="H12" s="4" t="s">
        <v>30</v>
      </c>
    </row>
    <row r="13" spans="1:8">
      <c r="A13" s="4" t="s">
        <v>1137</v>
      </c>
    </row>
    <row r="14" spans="1:8">
      <c r="A14" s="3" t="s">
        <v>1132</v>
      </c>
    </row>
    <row r="15" spans="1:8">
      <c r="A15" s="4" t="s">
        <v>1134</v>
      </c>
      <c r="D15" s="7" t="n">
        <v>16.7</v>
      </c>
      <c r="G15" s="8" t="n">
        <v>16.7</v>
      </c>
    </row>
    <row r="16" spans="1:8">
      <c r="A16" s="4" t="s">
        <v>1138</v>
      </c>
    </row>
    <row r="17" spans="1:8">
      <c r="A17" s="3" t="s">
        <v>1132</v>
      </c>
    </row>
    <row r="18" spans="1:8">
      <c r="A18" s="4" t="s">
        <v>1134</v>
      </c>
      <c r="C18" s="8" t="n">
        <v>0.1</v>
      </c>
      <c r="E18" s="8" t="n">
        <v>0.5</v>
      </c>
      <c r="G18" s="8" t="n">
        <v>0.7</v>
      </c>
    </row>
    <row r="19" spans="1:8">
      <c r="A19" s="4" t="s">
        <v>1135</v>
      </c>
      <c r="E19" s="8" t="n">
        <v>-0.9</v>
      </c>
      <c r="G19" s="8" t="n">
        <v>-0.6</v>
      </c>
    </row>
    <row r="20" spans="1:8">
      <c r="A20" s="4" t="s">
        <v>1139</v>
      </c>
    </row>
    <row r="21" spans="1:8">
      <c r="A21" s="3" t="s">
        <v>1132</v>
      </c>
    </row>
    <row r="22" spans="1:8">
      <c r="A22" s="4" t="s">
        <v>1134</v>
      </c>
      <c r="B22" s="8" t="n">
        <v>-2.3</v>
      </c>
      <c r="C22" s="8" t="n">
        <v>-2.1</v>
      </c>
      <c r="E22" s="8" t="n">
        <v>-11.6</v>
      </c>
      <c r="G22" s="8" t="n">
        <v>-2.3</v>
      </c>
    </row>
    <row r="23" spans="1:8">
      <c r="A23" s="4" t="s">
        <v>1135</v>
      </c>
      <c r="B23" s="8" t="n">
        <v>11.4</v>
      </c>
      <c r="C23" s="8" t="n">
        <v>-2.3</v>
      </c>
      <c r="E23" s="8" t="n">
        <v>36.9</v>
      </c>
      <c r="G23" s="8" t="n">
        <v>-6.5</v>
      </c>
    </row>
    <row r="24" spans="1:8">
      <c r="A24" s="4" t="s">
        <v>1140</v>
      </c>
    </row>
    <row r="25" spans="1:8">
      <c r="A25" s="3" t="s">
        <v>1132</v>
      </c>
    </row>
    <row r="26" spans="1:8">
      <c r="A26" s="4" t="s">
        <v>1134</v>
      </c>
      <c r="B26" s="8" t="n">
        <v>-2.3</v>
      </c>
      <c r="C26" s="7" t="n">
        <v>-2.1</v>
      </c>
      <c r="E26" s="8" t="n">
        <v>-11.6</v>
      </c>
      <c r="G26" s="7" t="n">
        <v>-2.3</v>
      </c>
    </row>
    <row r="27" spans="1:8">
      <c r="A27" s="4" t="s">
        <v>1141</v>
      </c>
    </row>
    <row r="28" spans="1:8">
      <c r="A28" s="3" t="s">
        <v>1132</v>
      </c>
    </row>
    <row r="29" spans="1:8">
      <c r="A29" s="4" t="s">
        <v>1133</v>
      </c>
      <c r="B29" s="7" t="n">
        <v>290.9</v>
      </c>
      <c r="E29" s="7" t="n">
        <v>556.8</v>
      </c>
    </row>
    <row r="30" spans="1:8">
      <c r="A30" s="4" t="s">
        <v>1142</v>
      </c>
      <c r="B30" s="5" t="n">
        <v>5497460</v>
      </c>
      <c r="E30" s="5" t="n">
        <v>10534273</v>
      </c>
    </row>
    <row r="31" spans="1:8">
      <c r="A31" s="4" t="s">
        <v>1143</v>
      </c>
    </row>
    <row r="32" spans="1:8">
      <c r="A32" s="3" t="s">
        <v>1132</v>
      </c>
    </row>
    <row r="33" spans="1:8">
      <c r="A33" s="4" t="s">
        <v>1133</v>
      </c>
      <c r="E33" s="10" t="n">
        <v>609</v>
      </c>
    </row>
    <row r="34" spans="1:8">
      <c r="A34" s="4" t="s">
        <v>1142</v>
      </c>
      <c r="E34" s="5" t="n">
        <v>11123287</v>
      </c>
    </row>
    <row r="35" spans="1:8"/>
    <row r="36" spans="1:8">
      <c r="A36" s="4" t="s">
        <v>30</v>
      </c>
      <c r="B36" s="4" t="s">
        <v>1144</v>
      </c>
    </row>
  </sheetData>
  <mergeCells count="7">
    <mergeCell ref="A1:A2"/>
    <mergeCell ref="B1:D1"/>
    <mergeCell ref="E1:H1"/>
    <mergeCell ref="E2:F2"/>
    <mergeCell ref="G2:H2"/>
    <mergeCell ref="A35:H35"/>
    <mergeCell ref="B36:H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27</v>
      </c>
    </row>
    <row r="2" spans="1:3">
      <c r="A2" s="3" t="s">
        <v>1146</v>
      </c>
    </row>
    <row r="3" spans="1:3">
      <c r="A3" s="4" t="s">
        <v>1147</v>
      </c>
      <c r="B3" s="10" t="n">
        <v>-238</v>
      </c>
      <c r="C3" s="7" t="n">
        <v>-92.3</v>
      </c>
    </row>
    <row r="4" spans="1:3">
      <c r="A4" s="4" t="s">
        <v>242</v>
      </c>
      <c r="B4" s="8" t="n">
        <v>38.6</v>
      </c>
      <c r="C4" s="8" t="n">
        <v>5.8</v>
      </c>
    </row>
    <row r="5" spans="1:3">
      <c r="A5" s="4" t="s">
        <v>1148</v>
      </c>
      <c r="B5" s="8" t="n">
        <v>-199.4</v>
      </c>
      <c r="C5" s="8" t="n">
        <v>-86.5</v>
      </c>
    </row>
    <row r="6" spans="1:3">
      <c r="A6" s="4" t="s">
        <v>129</v>
      </c>
    </row>
    <row r="7" spans="1:3">
      <c r="A7" s="3" t="s">
        <v>1146</v>
      </c>
    </row>
    <row r="8" spans="1:3">
      <c r="A8" s="4" t="s">
        <v>1147</v>
      </c>
      <c r="B8" s="5" t="n">
        <v>8</v>
      </c>
      <c r="C8" s="8" t="n">
        <v>0.8</v>
      </c>
    </row>
    <row r="9" spans="1:3">
      <c r="A9" s="4" t="s">
        <v>242</v>
      </c>
      <c r="B9" s="5" t="n">
        <v>-12</v>
      </c>
      <c r="C9" s="8" t="n">
        <v>-8.800000000000001</v>
      </c>
    </row>
    <row r="10" spans="1:3">
      <c r="A10" s="4" t="s">
        <v>1148</v>
      </c>
      <c r="B10" s="5" t="n">
        <v>-4</v>
      </c>
      <c r="C10" s="5" t="n">
        <v>-8</v>
      </c>
    </row>
    <row r="11" spans="1:3">
      <c r="A11" s="4" t="s">
        <v>1149</v>
      </c>
    </row>
    <row r="12" spans="1:3">
      <c r="A12" s="3" t="s">
        <v>1146</v>
      </c>
    </row>
    <row r="13" spans="1:3">
      <c r="A13" s="4" t="s">
        <v>1147</v>
      </c>
      <c r="B13" s="8" t="n">
        <v>-48.6</v>
      </c>
      <c r="C13" s="8" t="n">
        <v>-53.6</v>
      </c>
    </row>
    <row r="14" spans="1:3">
      <c r="A14" s="4" t="s">
        <v>242</v>
      </c>
      <c r="B14" s="8" t="n">
        <v>-1.8</v>
      </c>
      <c r="C14" s="8" t="n">
        <v>-0.9</v>
      </c>
    </row>
    <row r="15" spans="1:3">
      <c r="A15" s="4" t="s">
        <v>1148</v>
      </c>
      <c r="B15" s="8" t="n">
        <v>-50.4</v>
      </c>
      <c r="C15" s="8" t="n">
        <v>-54.5</v>
      </c>
    </row>
    <row r="16" spans="1:3">
      <c r="A16" s="4" t="s">
        <v>1139</v>
      </c>
    </row>
    <row r="17" spans="1:3">
      <c r="A17" s="3" t="s">
        <v>1146</v>
      </c>
    </row>
    <row r="18" spans="1:3">
      <c r="A18" s="4" t="s">
        <v>1147</v>
      </c>
      <c r="B18" s="8" t="n">
        <v>-197.4</v>
      </c>
      <c r="C18" s="8" t="n">
        <v>-39.5</v>
      </c>
    </row>
    <row r="19" spans="1:3">
      <c r="A19" s="4" t="s">
        <v>242</v>
      </c>
      <c r="B19" s="8" t="n">
        <v>52.4</v>
      </c>
      <c r="C19" s="8" t="n">
        <v>15.5</v>
      </c>
    </row>
    <row r="20" spans="1:3">
      <c r="A20" s="4" t="s">
        <v>1148</v>
      </c>
      <c r="B20" s="10" t="n">
        <v>-145</v>
      </c>
      <c r="C20" s="10" t="n">
        <v>-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50</v>
      </c>
      <c r="B1" s="2" t="s">
        <v>83</v>
      </c>
      <c r="D1" s="2" t="s">
        <v>1</v>
      </c>
    </row>
    <row r="2" spans="1:6">
      <c r="B2" s="2" t="s">
        <v>2</v>
      </c>
      <c r="C2" s="2" t="s">
        <v>84</v>
      </c>
      <c r="D2" s="2" t="s">
        <v>2</v>
      </c>
      <c r="E2" s="2" t="s">
        <v>84</v>
      </c>
      <c r="F2" s="2" t="s">
        <v>27</v>
      </c>
    </row>
    <row r="3" spans="1:6">
      <c r="A3" s="3" t="s">
        <v>1151</v>
      </c>
    </row>
    <row r="4" spans="1:6">
      <c r="A4" s="4" t="s">
        <v>690</v>
      </c>
      <c r="D4" s="10" t="n">
        <v>7320</v>
      </c>
      <c r="E4" s="7" t="n">
        <v>10003.1</v>
      </c>
    </row>
    <row r="5" spans="1:6">
      <c r="A5" s="4" t="s">
        <v>1152</v>
      </c>
      <c r="F5" s="7" t="n">
        <v>0.2</v>
      </c>
    </row>
    <row r="6" spans="1:6">
      <c r="A6" s="4" t="s">
        <v>1134</v>
      </c>
      <c r="B6" s="7" t="n">
        <v>-2.3</v>
      </c>
      <c r="C6" s="10" t="n">
        <v>-2</v>
      </c>
      <c r="D6" s="8" t="n">
        <v>-11.1</v>
      </c>
      <c r="E6" s="8" t="n">
        <v>24.6</v>
      </c>
    </row>
    <row r="7" spans="1:6">
      <c r="A7" s="4" t="s">
        <v>1153</v>
      </c>
      <c r="D7" s="8" t="n">
        <v>-112.4</v>
      </c>
      <c r="E7" s="8" t="n">
        <v>66.8</v>
      </c>
    </row>
    <row r="8" spans="1:6">
      <c r="A8" s="4" t="s">
        <v>698</v>
      </c>
      <c r="B8" s="8" t="n">
        <v>6320.3</v>
      </c>
      <c r="C8" s="8" t="n">
        <v>7451.3</v>
      </c>
      <c r="D8" s="8" t="n">
        <v>6320.3</v>
      </c>
      <c r="E8" s="8" t="n">
        <v>7451.3</v>
      </c>
    </row>
    <row r="9" spans="1:6">
      <c r="A9" s="4" t="s">
        <v>1154</v>
      </c>
    </row>
    <row r="10" spans="1:6">
      <c r="A10" s="3" t="s">
        <v>1151</v>
      </c>
    </row>
    <row r="11" spans="1:6">
      <c r="A11" s="4" t="s">
        <v>690</v>
      </c>
      <c r="D11" s="8" t="n">
        <v>-86.5</v>
      </c>
      <c r="E11" s="8" t="n">
        <v>-140.1</v>
      </c>
    </row>
    <row r="12" spans="1:6">
      <c r="A12" s="4" t="s">
        <v>1152</v>
      </c>
      <c r="B12" s="8" t="n">
        <v>-0.5</v>
      </c>
      <c r="D12" s="8" t="n">
        <v>-0.5</v>
      </c>
      <c r="F12" s="7" t="n">
        <v>-0.5</v>
      </c>
    </row>
    <row r="13" spans="1:6">
      <c r="A13" s="4" t="s">
        <v>1155</v>
      </c>
      <c r="D13" s="8" t="n">
        <v>-101.3</v>
      </c>
      <c r="E13" s="8" t="n">
        <v>42.2</v>
      </c>
    </row>
    <row r="14" spans="1:6">
      <c r="A14" s="4" t="s">
        <v>1134</v>
      </c>
      <c r="D14" s="8" t="n">
        <v>-11.1</v>
      </c>
      <c r="E14" s="8" t="n">
        <v>24.6</v>
      </c>
    </row>
    <row r="15" spans="1:6">
      <c r="A15" s="4" t="s">
        <v>1153</v>
      </c>
      <c r="D15" s="8" t="n">
        <v>-112.4</v>
      </c>
      <c r="E15" s="8" t="n">
        <v>66.8</v>
      </c>
    </row>
    <row r="16" spans="1:6">
      <c r="A16" s="4" t="s">
        <v>698</v>
      </c>
      <c r="B16" s="8" t="n">
        <v>-199.4</v>
      </c>
      <c r="C16" s="8" t="n">
        <v>-73.3</v>
      </c>
      <c r="D16" s="8" t="n">
        <v>-199.4</v>
      </c>
      <c r="E16" s="8" t="n">
        <v>-73.3</v>
      </c>
    </row>
    <row r="17" spans="1:6">
      <c r="A17" s="4" t="s">
        <v>129</v>
      </c>
    </row>
    <row r="18" spans="1:6">
      <c r="A18" s="3" t="s">
        <v>1151</v>
      </c>
    </row>
    <row r="19" spans="1:6">
      <c r="A19" s="4" t="s">
        <v>690</v>
      </c>
      <c r="D19" s="5" t="n">
        <v>-8</v>
      </c>
      <c r="E19" s="8" t="n">
        <v>-61.4</v>
      </c>
    </row>
    <row r="20" spans="1:6">
      <c r="A20" s="4" t="s">
        <v>1152</v>
      </c>
      <c r="B20" s="8" t="n">
        <v>3.3</v>
      </c>
      <c r="D20" s="8" t="n">
        <v>3.3</v>
      </c>
    </row>
    <row r="21" spans="1:6">
      <c r="A21" s="4" t="s">
        <v>1155</v>
      </c>
      <c r="D21" s="8" t="n">
        <v>0.7</v>
      </c>
      <c r="E21" s="8" t="n">
        <v>28.4</v>
      </c>
    </row>
    <row r="22" spans="1:6">
      <c r="A22" s="4" t="s">
        <v>1134</v>
      </c>
      <c r="E22" s="8" t="n">
        <v>26.2</v>
      </c>
    </row>
    <row r="23" spans="1:6">
      <c r="A23" s="4" t="s">
        <v>1153</v>
      </c>
      <c r="D23" s="8" t="n">
        <v>0.7</v>
      </c>
      <c r="E23" s="8" t="n">
        <v>54.6</v>
      </c>
    </row>
    <row r="24" spans="1:6">
      <c r="A24" s="4" t="s">
        <v>698</v>
      </c>
      <c r="B24" s="5" t="n">
        <v>-4</v>
      </c>
      <c r="C24" s="8" t="n">
        <v>-6.8</v>
      </c>
      <c r="D24" s="5" t="n">
        <v>-4</v>
      </c>
      <c r="E24" s="8" t="n">
        <v>-6.8</v>
      </c>
    </row>
    <row r="25" spans="1:6">
      <c r="A25" s="4" t="s">
        <v>1149</v>
      </c>
    </row>
    <row r="26" spans="1:6">
      <c r="A26" s="3" t="s">
        <v>1151</v>
      </c>
    </row>
    <row r="27" spans="1:6">
      <c r="A27" s="4" t="s">
        <v>690</v>
      </c>
      <c r="D27" s="8" t="n">
        <v>-54.5</v>
      </c>
      <c r="E27" s="8" t="n">
        <v>-65.3</v>
      </c>
    </row>
    <row r="28" spans="1:6">
      <c r="A28" s="4" t="s">
        <v>1152</v>
      </c>
      <c r="B28" s="8" t="n">
        <v>0.3</v>
      </c>
      <c r="D28" s="8" t="n">
        <v>0.3</v>
      </c>
    </row>
    <row r="29" spans="1:6">
      <c r="A29" s="4" t="s">
        <v>1155</v>
      </c>
      <c r="D29" s="8" t="n">
        <v>3.3</v>
      </c>
      <c r="E29" s="8" t="n">
        <v>0.9</v>
      </c>
    </row>
    <row r="30" spans="1:6">
      <c r="A30" s="4" t="s">
        <v>1134</v>
      </c>
      <c r="C30" s="8" t="n">
        <v>0.1</v>
      </c>
      <c r="D30" s="8" t="n">
        <v>0.5</v>
      </c>
      <c r="E30" s="8" t="n">
        <v>0.7</v>
      </c>
    </row>
    <row r="31" spans="1:6">
      <c r="A31" s="4" t="s">
        <v>1153</v>
      </c>
      <c r="D31" s="8" t="n">
        <v>3.8</v>
      </c>
      <c r="E31" s="8" t="n">
        <v>1.6</v>
      </c>
    </row>
    <row r="32" spans="1:6">
      <c r="A32" s="4" t="s">
        <v>698</v>
      </c>
      <c r="B32" s="8" t="n">
        <v>-50.4</v>
      </c>
      <c r="C32" s="8" t="n">
        <v>-63.7</v>
      </c>
      <c r="D32" s="8" t="n">
        <v>-50.4</v>
      </c>
      <c r="E32" s="8" t="n">
        <v>-63.7</v>
      </c>
    </row>
    <row r="33" spans="1:6">
      <c r="A33" s="4" t="s">
        <v>1156</v>
      </c>
    </row>
    <row r="34" spans="1:6">
      <c r="A34" s="3" t="s">
        <v>1151</v>
      </c>
    </row>
    <row r="35" spans="1:6">
      <c r="A35" s="4" t="s">
        <v>690</v>
      </c>
      <c r="D35" s="5" t="n">
        <v>-24</v>
      </c>
      <c r="E35" s="8" t="n">
        <v>-13.4</v>
      </c>
    </row>
    <row r="36" spans="1:6">
      <c r="A36" s="4" t="s">
        <v>1152</v>
      </c>
      <c r="B36" s="8" t="n">
        <v>-4.1</v>
      </c>
      <c r="D36" s="8" t="n">
        <v>-4.1</v>
      </c>
    </row>
    <row r="37" spans="1:6">
      <c r="A37" s="4" t="s">
        <v>1155</v>
      </c>
      <c r="D37" s="8" t="n">
        <v>-105.3</v>
      </c>
      <c r="E37" s="8" t="n">
        <v>12.9</v>
      </c>
    </row>
    <row r="38" spans="1:6">
      <c r="A38" s="4" t="s">
        <v>1134</v>
      </c>
      <c r="B38" s="8" t="n">
        <v>-2.3</v>
      </c>
      <c r="C38" s="8" t="n">
        <v>-2.1</v>
      </c>
      <c r="D38" s="8" t="n">
        <v>-11.6</v>
      </c>
      <c r="E38" s="8" t="n">
        <v>-2.3</v>
      </c>
    </row>
    <row r="39" spans="1:6">
      <c r="A39" s="4" t="s">
        <v>1153</v>
      </c>
      <c r="D39" s="8" t="n">
        <v>-116.9</v>
      </c>
      <c r="E39" s="8" t="n">
        <v>10.6</v>
      </c>
    </row>
    <row r="40" spans="1:6">
      <c r="A40" s="4" t="s">
        <v>698</v>
      </c>
      <c r="B40" s="10" t="n">
        <v>-145</v>
      </c>
      <c r="C40" s="7" t="n">
        <v>-2.8</v>
      </c>
      <c r="D40" s="10" t="n">
        <v>-145</v>
      </c>
      <c r="E40" s="7" t="n">
        <v>-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157</v>
      </c>
      <c r="B1" s="2" t="s">
        <v>83</v>
      </c>
      <c r="D1" s="2" t="s">
        <v>1</v>
      </c>
    </row>
    <row r="2" spans="1:7">
      <c r="B2" s="2" t="s">
        <v>2</v>
      </c>
      <c r="C2" s="2" t="s">
        <v>84</v>
      </c>
      <c r="D2" s="2" t="s">
        <v>2</v>
      </c>
      <c r="F2" s="2" t="s">
        <v>84</v>
      </c>
    </row>
    <row r="3" spans="1:7">
      <c r="A3" s="3" t="s">
        <v>1146</v>
      </c>
    </row>
    <row r="4" spans="1:7">
      <c r="A4" s="4" t="s">
        <v>1158</v>
      </c>
      <c r="B4" s="10" t="n">
        <v>-3</v>
      </c>
      <c r="C4" s="7" t="n">
        <v>-3.3</v>
      </c>
      <c r="D4" s="7" t="n">
        <v>-15.2</v>
      </c>
      <c r="F4" s="7" t="n">
        <v>21.3</v>
      </c>
    </row>
    <row r="5" spans="1:7">
      <c r="A5" s="4" t="s">
        <v>1159</v>
      </c>
      <c r="B5" s="8" t="n">
        <v>0.7</v>
      </c>
      <c r="C5" s="8" t="n">
        <v>1.3</v>
      </c>
      <c r="D5" s="8" t="n">
        <v>4.1</v>
      </c>
      <c r="F5" s="8" t="n">
        <v>3.3</v>
      </c>
    </row>
    <row r="6" spans="1:7">
      <c r="A6" s="4" t="s">
        <v>1160</v>
      </c>
      <c r="B6" s="8" t="n">
        <v>-2.3</v>
      </c>
      <c r="C6" s="5" t="n">
        <v>-2</v>
      </c>
      <c r="D6" s="8" t="n">
        <v>-11.1</v>
      </c>
      <c r="F6" s="8" t="n">
        <v>24.6</v>
      </c>
    </row>
    <row r="7" spans="1:7">
      <c r="A7" s="4" t="s">
        <v>1138</v>
      </c>
    </row>
    <row r="8" spans="1:7">
      <c r="A8" s="3" t="s">
        <v>1146</v>
      </c>
    </row>
    <row r="9" spans="1:7">
      <c r="A9" s="4" t="s">
        <v>1160</v>
      </c>
      <c r="C9" s="8" t="n">
        <v>0.1</v>
      </c>
      <c r="D9" s="8" t="n">
        <v>0.5</v>
      </c>
      <c r="F9" s="8" t="n">
        <v>0.7</v>
      </c>
    </row>
    <row r="10" spans="1:7">
      <c r="A10" s="4" t="s">
        <v>1161</v>
      </c>
    </row>
    <row r="11" spans="1:7">
      <c r="A11" s="3" t="s">
        <v>1146</v>
      </c>
    </row>
    <row r="12" spans="1:7">
      <c r="A12" s="4" t="s">
        <v>1158</v>
      </c>
      <c r="B12" s="8" t="n">
        <v>0.1</v>
      </c>
      <c r="C12" s="8" t="n">
        <v>0.1</v>
      </c>
      <c r="D12" s="8" t="n">
        <v>0.6</v>
      </c>
      <c r="F12" s="8" t="n">
        <v>0.8</v>
      </c>
    </row>
    <row r="13" spans="1:7">
      <c r="A13" s="4" t="s">
        <v>1159</v>
      </c>
      <c r="B13" s="8" t="n">
        <v>-0.1</v>
      </c>
      <c r="C13" s="5" t="n">
        <v>0</v>
      </c>
      <c r="D13" s="8" t="n">
        <v>-0.1</v>
      </c>
      <c r="F13" s="8" t="n">
        <v>-0.1</v>
      </c>
    </row>
    <row r="14" spans="1:7">
      <c r="A14" s="4" t="s">
        <v>1160</v>
      </c>
      <c r="B14" s="5" t="n">
        <v>0</v>
      </c>
      <c r="C14" s="8" t="n">
        <v>0.1</v>
      </c>
      <c r="D14" s="8" t="n">
        <v>0.5</v>
      </c>
      <c r="F14" s="8" t="n">
        <v>0.7</v>
      </c>
    </row>
    <row r="15" spans="1:7">
      <c r="A15" s="4" t="s">
        <v>1139</v>
      </c>
    </row>
    <row r="16" spans="1:7">
      <c r="A16" s="3" t="s">
        <v>1146</v>
      </c>
    </row>
    <row r="17" spans="1:7">
      <c r="A17" s="4" t="s">
        <v>1160</v>
      </c>
      <c r="B17" s="8" t="n">
        <v>-2.3</v>
      </c>
      <c r="C17" s="8" t="n">
        <v>-2.1</v>
      </c>
      <c r="D17" s="8" t="n">
        <v>-11.6</v>
      </c>
      <c r="F17" s="8" t="n">
        <v>-2.3</v>
      </c>
    </row>
    <row r="18" spans="1:7">
      <c r="A18" s="4" t="s">
        <v>1162</v>
      </c>
    </row>
    <row r="19" spans="1:7">
      <c r="A19" s="3" t="s">
        <v>1146</v>
      </c>
    </row>
    <row r="20" spans="1:7">
      <c r="A20" s="4" t="s">
        <v>1158</v>
      </c>
      <c r="B20" s="8" t="n">
        <v>-3.1</v>
      </c>
      <c r="C20" s="8" t="n">
        <v>-3.4</v>
      </c>
      <c r="D20" s="8" t="n">
        <v>-15.8</v>
      </c>
      <c r="F20" s="8" t="n">
        <v>-3.6</v>
      </c>
    </row>
    <row r="21" spans="1:7">
      <c r="A21" s="4" t="s">
        <v>1159</v>
      </c>
      <c r="B21" s="8" t="n">
        <v>0.8</v>
      </c>
      <c r="C21" s="8" t="n">
        <v>1.3</v>
      </c>
      <c r="D21" s="8" t="n">
        <v>4.2</v>
      </c>
      <c r="F21" s="8" t="n">
        <v>1.3</v>
      </c>
    </row>
    <row r="22" spans="1:7">
      <c r="A22" s="4" t="s">
        <v>1160</v>
      </c>
      <c r="B22" s="8" t="n">
        <v>-2.3</v>
      </c>
      <c r="C22" s="8" t="n">
        <v>-2.1</v>
      </c>
      <c r="D22" s="8" t="n">
        <v>-11.6</v>
      </c>
      <c r="F22" s="8" t="n">
        <v>-2.3</v>
      </c>
    </row>
    <row r="23" spans="1:7">
      <c r="A23" s="4" t="s">
        <v>1163</v>
      </c>
    </row>
    <row r="24" spans="1:7">
      <c r="A24" s="3" t="s">
        <v>1146</v>
      </c>
    </row>
    <row r="25" spans="1:7">
      <c r="A25" s="4" t="s">
        <v>1160</v>
      </c>
      <c r="F25" s="8" t="n">
        <v>26.2</v>
      </c>
    </row>
    <row r="26" spans="1:7">
      <c r="A26" s="4" t="s">
        <v>1164</v>
      </c>
    </row>
    <row r="27" spans="1:7">
      <c r="A27" s="3" t="s">
        <v>1146</v>
      </c>
    </row>
    <row r="28" spans="1:7">
      <c r="A28" s="4" t="s">
        <v>1158</v>
      </c>
      <c r="B28" s="5" t="n">
        <v>0</v>
      </c>
      <c r="C28" s="5" t="n">
        <v>0</v>
      </c>
      <c r="D28" s="5" t="n">
        <v>0</v>
      </c>
      <c r="E28" s="4" t="s">
        <v>30</v>
      </c>
      <c r="F28" s="8" t="n">
        <v>24.1</v>
      </c>
      <c r="G28" s="4" t="s">
        <v>30</v>
      </c>
    </row>
    <row r="29" spans="1:7">
      <c r="A29" s="4" t="s">
        <v>1159</v>
      </c>
      <c r="B29" s="5" t="n">
        <v>0</v>
      </c>
      <c r="C29" s="5" t="n">
        <v>0</v>
      </c>
      <c r="D29" s="5" t="n">
        <v>0</v>
      </c>
      <c r="E29" s="4" t="s">
        <v>30</v>
      </c>
      <c r="F29" s="8" t="n">
        <v>2.1</v>
      </c>
      <c r="G29" s="4" t="s">
        <v>30</v>
      </c>
    </row>
    <row r="30" spans="1:7">
      <c r="A30" s="4" t="s">
        <v>1160</v>
      </c>
      <c r="B30" s="10" t="n">
        <v>0</v>
      </c>
      <c r="C30" s="10" t="n">
        <v>0</v>
      </c>
      <c r="D30" s="10" t="n">
        <v>0</v>
      </c>
      <c r="E30" s="4" t="s">
        <v>30</v>
      </c>
      <c r="F30" s="7" t="n">
        <v>26.2</v>
      </c>
      <c r="G30" s="4" t="s">
        <v>30</v>
      </c>
    </row>
    <row r="31" spans="1:7"/>
    <row r="32" spans="1:7">
      <c r="A32" s="4" t="s">
        <v>30</v>
      </c>
      <c r="B32" s="4" t="s">
        <v>1144</v>
      </c>
    </row>
  </sheetData>
  <mergeCells count="7">
    <mergeCell ref="A1:A2"/>
    <mergeCell ref="B1:C1"/>
    <mergeCell ref="D1:G1"/>
    <mergeCell ref="D2:E2"/>
    <mergeCell ref="F2:G2"/>
    <mergeCell ref="A31:G31"/>
    <mergeCell ref="B32:G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1165</v>
      </c>
      <c r="B1" s="2" t="s">
        <v>83</v>
      </c>
      <c r="E1" s="2" t="s">
        <v>1</v>
      </c>
    </row>
    <row r="2" spans="1:8">
      <c r="B2" s="2" t="s">
        <v>2</v>
      </c>
      <c r="C2" s="2" t="s">
        <v>84</v>
      </c>
      <c r="D2" s="2" t="s">
        <v>1131</v>
      </c>
      <c r="E2" s="2" t="s">
        <v>2</v>
      </c>
      <c r="G2" s="2" t="s">
        <v>84</v>
      </c>
    </row>
    <row r="3" spans="1:8">
      <c r="A3" s="3" t="s">
        <v>1146</v>
      </c>
    </row>
    <row r="4" spans="1:8">
      <c r="A4" s="4" t="s">
        <v>1134</v>
      </c>
      <c r="B4" s="7" t="n">
        <v>-2.3</v>
      </c>
      <c r="C4" s="10" t="n">
        <v>-2</v>
      </c>
      <c r="E4" s="7" t="n">
        <v>-11.1</v>
      </c>
      <c r="G4" s="7" t="n">
        <v>24.6</v>
      </c>
    </row>
    <row r="5" spans="1:8">
      <c r="A5" s="4" t="s">
        <v>129</v>
      </c>
    </row>
    <row r="6" spans="1:8">
      <c r="A6" s="3" t="s">
        <v>1146</v>
      </c>
    </row>
    <row r="7" spans="1:8">
      <c r="A7" s="4" t="s">
        <v>1134</v>
      </c>
      <c r="G7" s="8" t="n">
        <v>26.2</v>
      </c>
    </row>
    <row r="8" spans="1:8">
      <c r="A8" s="4" t="s">
        <v>1136</v>
      </c>
    </row>
    <row r="9" spans="1:8">
      <c r="A9" s="3" t="s">
        <v>1146</v>
      </c>
    </row>
    <row r="10" spans="1:8">
      <c r="A10" s="4" t="s">
        <v>1134</v>
      </c>
      <c r="B10" s="10" t="n">
        <v>0</v>
      </c>
      <c r="C10" s="10" t="n">
        <v>0</v>
      </c>
      <c r="E10" s="10" t="n">
        <v>0</v>
      </c>
      <c r="F10" s="4" t="s">
        <v>30</v>
      </c>
      <c r="G10" s="8" t="n">
        <v>26.2</v>
      </c>
      <c r="H10" s="4" t="s">
        <v>30</v>
      </c>
    </row>
    <row r="11" spans="1:8">
      <c r="A11" s="4" t="s">
        <v>1137</v>
      </c>
    </row>
    <row r="12" spans="1:8">
      <c r="A12" s="3" t="s">
        <v>1146</v>
      </c>
    </row>
    <row r="13" spans="1:8">
      <c r="A13" s="4" t="s">
        <v>1134</v>
      </c>
      <c r="D13" s="7" t="n">
        <v>16.7</v>
      </c>
      <c r="G13" s="7" t="n">
        <v>16.7</v>
      </c>
    </row>
    <row r="14" spans="1:8"/>
    <row r="15" spans="1:8">
      <c r="A15" s="4" t="s">
        <v>30</v>
      </c>
      <c r="B15" s="4" t="s">
        <v>1144</v>
      </c>
    </row>
  </sheetData>
  <mergeCells count="7">
    <mergeCell ref="A1:A2"/>
    <mergeCell ref="B1:D1"/>
    <mergeCell ref="E1:H1"/>
    <mergeCell ref="E2:F2"/>
    <mergeCell ref="G2:H2"/>
    <mergeCell ref="A14:H14"/>
    <mergeCell ref="B15:H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1166</v>
      </c>
      <c r="B1" s="2" t="s">
        <v>83</v>
      </c>
      <c r="D1" s="2" t="s">
        <v>1</v>
      </c>
      <c r="F1" s="2" t="s">
        <v>392</v>
      </c>
    </row>
    <row r="2" spans="1:6">
      <c r="B2" s="2" t="s">
        <v>2</v>
      </c>
      <c r="C2" s="2" t="s">
        <v>84</v>
      </c>
      <c r="D2" s="2" t="s">
        <v>2</v>
      </c>
      <c r="E2" s="2" t="s">
        <v>84</v>
      </c>
      <c r="F2" s="2" t="s">
        <v>27</v>
      </c>
    </row>
    <row r="3" spans="1:6">
      <c r="A3" s="3" t="s">
        <v>1167</v>
      </c>
    </row>
    <row r="4" spans="1:6">
      <c r="A4" s="4" t="s">
        <v>1168</v>
      </c>
      <c r="B4" s="4" t="s">
        <v>1169</v>
      </c>
      <c r="C4" s="4" t="s">
        <v>1170</v>
      </c>
      <c r="D4" s="4" t="s">
        <v>1171</v>
      </c>
      <c r="E4" s="4" t="s">
        <v>1172</v>
      </c>
    </row>
    <row r="5" spans="1:6">
      <c r="A5" s="4" t="s">
        <v>1173</v>
      </c>
      <c r="B5" s="10" t="n">
        <v>41300000</v>
      </c>
      <c r="C5" s="10" t="n">
        <v>-119800000</v>
      </c>
      <c r="D5" s="10" t="n">
        <v>140000000</v>
      </c>
      <c r="E5" s="10" t="n">
        <v>-95500000</v>
      </c>
      <c r="F5" s="10" t="n">
        <v>177400000</v>
      </c>
    </row>
    <row r="6" spans="1:6">
      <c r="A6" s="4" t="s">
        <v>1174</v>
      </c>
      <c r="F6" s="5" t="n">
        <v>234200000</v>
      </c>
    </row>
    <row r="7" spans="1:6">
      <c r="A7" s="4" t="s">
        <v>1175</v>
      </c>
      <c r="F7" s="5" t="n">
        <v>610500000</v>
      </c>
    </row>
    <row r="8" spans="1:6">
      <c r="A8" s="4" t="s">
        <v>1176</v>
      </c>
      <c r="F8" s="10" t="n">
        <v>56800000</v>
      </c>
    </row>
    <row r="9" spans="1:6">
      <c r="A9" s="4" t="s">
        <v>1177</v>
      </c>
      <c r="D9" s="4" t="s">
        <v>707</v>
      </c>
      <c r="F9" s="4" t="s">
        <v>1178</v>
      </c>
    </row>
    <row r="10" spans="1:6">
      <c r="A10" s="4" t="s">
        <v>1179</v>
      </c>
      <c r="B10" s="5" t="n">
        <v>15800000</v>
      </c>
      <c r="D10" s="10" t="n">
        <v>15800000</v>
      </c>
      <c r="F10" s="10" t="n">
        <v>39600000</v>
      </c>
    </row>
    <row r="11" spans="1:6">
      <c r="A11" s="4" t="s">
        <v>1180</v>
      </c>
      <c r="D11" s="4" t="s">
        <v>1181</v>
      </c>
    </row>
    <row r="12" spans="1:6">
      <c r="A12" s="4" t="s">
        <v>1182</v>
      </c>
      <c r="B12" s="5" t="n">
        <v>13300000</v>
      </c>
      <c r="D12" s="10" t="n">
        <v>13300000</v>
      </c>
      <c r="F12" s="5" t="n">
        <v>13500000</v>
      </c>
    </row>
    <row r="13" spans="1:6">
      <c r="A13" s="4" t="s">
        <v>1183</v>
      </c>
      <c r="B13" s="5" t="n">
        <v>7100000</v>
      </c>
      <c r="D13" s="5" t="n">
        <v>7100000</v>
      </c>
      <c r="F13" s="10" t="n">
        <v>6300000</v>
      </c>
    </row>
    <row r="14" spans="1:6">
      <c r="A14" s="4" t="s">
        <v>367</v>
      </c>
    </row>
    <row r="15" spans="1:6">
      <c r="A15" s="3" t="s">
        <v>1167</v>
      </c>
    </row>
    <row r="16" spans="1:6">
      <c r="A16" s="4" t="s">
        <v>1184</v>
      </c>
      <c r="B16" s="5" t="n">
        <v>5000000</v>
      </c>
      <c r="D16" s="5" t="n">
        <v>5000000</v>
      </c>
    </row>
    <row r="17" spans="1:6">
      <c r="A17" s="4" t="s">
        <v>371</v>
      </c>
    </row>
    <row r="18" spans="1:6">
      <c r="A18" s="3" t="s">
        <v>1167</v>
      </c>
    </row>
    <row r="19" spans="1:6">
      <c r="A19" s="4" t="s">
        <v>1184</v>
      </c>
      <c r="B19" s="5" t="n">
        <v>10000000</v>
      </c>
      <c r="D19" s="5" t="n">
        <v>10000000</v>
      </c>
    </row>
    <row r="20" spans="1:6">
      <c r="A20" s="4" t="s">
        <v>1185</v>
      </c>
    </row>
    <row r="21" spans="1:6">
      <c r="A21" s="3" t="s">
        <v>1167</v>
      </c>
    </row>
    <row r="22" spans="1:6">
      <c r="A22" s="4" t="s">
        <v>1186</v>
      </c>
      <c r="B22" s="5" t="n">
        <v>208600000</v>
      </c>
      <c r="D22" s="5" t="n">
        <v>208600000</v>
      </c>
    </row>
    <row r="23" spans="1:6">
      <c r="A23" s="4" t="s">
        <v>1187</v>
      </c>
    </row>
    <row r="24" spans="1:6">
      <c r="A24" s="3" t="s">
        <v>1167</v>
      </c>
    </row>
    <row r="25" spans="1:6">
      <c r="A25" s="4" t="s">
        <v>1188</v>
      </c>
      <c r="B25" s="10" t="n">
        <v>28600000</v>
      </c>
      <c r="D25" s="10" t="n">
        <v>286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9</v>
      </c>
      <c r="B1" s="2" t="s">
        <v>2</v>
      </c>
      <c r="C1" s="2" t="s">
        <v>27</v>
      </c>
    </row>
    <row r="2" spans="1:3">
      <c r="A2" s="3" t="s">
        <v>1190</v>
      </c>
    </row>
    <row r="3" spans="1:3">
      <c r="A3" s="4" t="s">
        <v>1191</v>
      </c>
      <c r="B3" s="7" t="n">
        <v>2421.3</v>
      </c>
    </row>
    <row r="4" spans="1:3">
      <c r="A4" s="4" t="s">
        <v>1192</v>
      </c>
      <c r="B4" s="8" t="n">
        <v>4061.7</v>
      </c>
    </row>
    <row r="5" spans="1:3">
      <c r="A5" s="4" t="s">
        <v>1193</v>
      </c>
      <c r="B5" s="5" t="n">
        <v>6483</v>
      </c>
      <c r="C5" s="7" t="n">
        <v>6351.1</v>
      </c>
    </row>
    <row r="6" spans="1:3">
      <c r="A6" s="4" t="s">
        <v>1194</v>
      </c>
      <c r="B6" s="8" t="n">
        <v>31.2</v>
      </c>
    </row>
    <row r="7" spans="1:3">
      <c r="A7" s="4" t="s">
        <v>1195</v>
      </c>
      <c r="B7" s="8" t="n">
        <v>211.1</v>
      </c>
    </row>
    <row r="8" spans="1:3">
      <c r="A8" s="4" t="s">
        <v>1196</v>
      </c>
      <c r="B8" s="8" t="n">
        <v>242.3</v>
      </c>
      <c r="C8" s="8" t="n">
        <v>213.3</v>
      </c>
    </row>
    <row r="9" spans="1:3">
      <c r="A9" s="4" t="s">
        <v>1197</v>
      </c>
      <c r="B9" s="8" t="n">
        <v>11.4</v>
      </c>
    </row>
    <row r="10" spans="1:3">
      <c r="A10" s="4" t="s">
        <v>1198</v>
      </c>
      <c r="B10" s="8" t="n">
        <v>0.7</v>
      </c>
    </row>
    <row r="11" spans="1:3">
      <c r="A11" s="4" t="s">
        <v>1199</v>
      </c>
      <c r="B11" s="8" t="n">
        <v>12.1</v>
      </c>
      <c r="C11" s="8" t="n">
        <v>16.3</v>
      </c>
    </row>
    <row r="12" spans="1:3">
      <c r="A12" s="4" t="s">
        <v>1200</v>
      </c>
      <c r="B12" s="8" t="n">
        <v>2082.7</v>
      </c>
    </row>
    <row r="13" spans="1:3">
      <c r="A13" s="4" t="s">
        <v>1201</v>
      </c>
      <c r="B13" s="5" t="n">
        <v>0</v>
      </c>
    </row>
    <row r="14" spans="1:3">
      <c r="A14" s="4" t="s">
        <v>1202</v>
      </c>
      <c r="B14" s="8" t="n">
        <v>2082.7</v>
      </c>
      <c r="C14" s="8" t="n">
        <v>2068.1</v>
      </c>
    </row>
    <row r="15" spans="1:3">
      <c r="A15" s="4" t="s">
        <v>1203</v>
      </c>
      <c r="B15" s="8" t="n">
        <v>393.2</v>
      </c>
    </row>
    <row r="16" spans="1:3">
      <c r="A16" s="4" t="s">
        <v>1204</v>
      </c>
      <c r="B16" s="8" t="n">
        <v>33.8</v>
      </c>
    </row>
    <row r="17" spans="1:3">
      <c r="A17" s="4" t="s">
        <v>1205</v>
      </c>
      <c r="B17" s="10" t="n">
        <v>427</v>
      </c>
      <c r="C17" s="8" t="n">
        <v>222.9</v>
      </c>
    </row>
    <row r="18" spans="1:3">
      <c r="A18" s="4" t="s">
        <v>1206</v>
      </c>
    </row>
    <row r="19" spans="1:3">
      <c r="A19" s="3" t="s">
        <v>1190</v>
      </c>
    </row>
    <row r="20" spans="1:3">
      <c r="A20" s="4" t="s">
        <v>1193</v>
      </c>
      <c r="C20" s="8" t="n">
        <v>113.4</v>
      </c>
    </row>
    <row r="21" spans="1:3">
      <c r="A21" s="4" t="s">
        <v>1207</v>
      </c>
    </row>
    <row r="22" spans="1:3">
      <c r="A22" s="3" t="s">
        <v>1190</v>
      </c>
    </row>
    <row r="23" spans="1:3">
      <c r="A23" s="4" t="s">
        <v>1193</v>
      </c>
      <c r="C23" s="8" t="n">
        <v>86.59999999999999</v>
      </c>
    </row>
    <row r="24" spans="1:3">
      <c r="A24" s="4" t="s">
        <v>1208</v>
      </c>
    </row>
    <row r="25" spans="1:3">
      <c r="A25" s="3" t="s">
        <v>1190</v>
      </c>
    </row>
    <row r="26" spans="1:3">
      <c r="A26" s="4" t="s">
        <v>1193</v>
      </c>
      <c r="C26" s="7" t="n">
        <v>2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205</v>
      </c>
    </row>
    <row r="3" spans="1:2">
      <c r="A3" s="4" t="s">
        <v>29</v>
      </c>
      <c r="B3" s="7" t="n">
        <v>453.4</v>
      </c>
    </row>
    <row r="4" spans="1:2">
      <c r="A4" s="4" t="s">
        <v>31</v>
      </c>
      <c r="B4" s="8" t="n">
        <v>2658.9</v>
      </c>
    </row>
    <row r="5" spans="1:2">
      <c r="A5" s="4" t="s">
        <v>206</v>
      </c>
      <c r="B5" s="8" t="n">
        <v>6.5</v>
      </c>
    </row>
    <row r="6" spans="1:2">
      <c r="A6" s="4" t="s">
        <v>207</v>
      </c>
      <c r="B6" s="8" t="n">
        <v>3118.8</v>
      </c>
    </row>
    <row r="7" spans="1:2">
      <c r="A7" s="4" t="s">
        <v>208</v>
      </c>
      <c r="B7" s="8" t="n">
        <v>60.8</v>
      </c>
    </row>
    <row r="8" spans="1:2">
      <c r="A8" s="4" t="s">
        <v>65</v>
      </c>
      <c r="B8" s="7" t="n">
        <v>90.099999999999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9</v>
      </c>
      <c r="B1" s="2" t="s">
        <v>1</v>
      </c>
      <c r="C1" s="2" t="s">
        <v>392</v>
      </c>
    </row>
    <row r="2" spans="1:3">
      <c r="B2" s="2" t="s">
        <v>2</v>
      </c>
      <c r="C2" s="2" t="s">
        <v>27</v>
      </c>
    </row>
    <row r="3" spans="1:3">
      <c r="A3" s="3" t="s">
        <v>1210</v>
      </c>
    </row>
    <row r="4" spans="1:3">
      <c r="A4" s="4" t="s">
        <v>1211</v>
      </c>
      <c r="B4" s="7" t="n">
        <v>1616.3</v>
      </c>
      <c r="C4" s="7" t="n">
        <v>950.3</v>
      </c>
    </row>
    <row r="5" spans="1:3">
      <c r="A5" s="4" t="s">
        <v>1212</v>
      </c>
      <c r="B5" s="5" t="n">
        <v>135</v>
      </c>
      <c r="C5" s="5" t="n">
        <v>190</v>
      </c>
    </row>
    <row r="6" spans="1:3">
      <c r="A6" s="4" t="s">
        <v>1213</v>
      </c>
      <c r="B6" s="5" t="n">
        <v>200</v>
      </c>
    </row>
    <row r="7" spans="1:3">
      <c r="A7" s="4" t="s">
        <v>1214</v>
      </c>
      <c r="C7" s="5" t="n">
        <v>134</v>
      </c>
    </row>
    <row r="8" spans="1:3">
      <c r="A8" s="4" t="s">
        <v>379</v>
      </c>
      <c r="B8" s="8" t="n">
        <v>1461.9</v>
      </c>
      <c r="C8" s="8" t="n">
        <v>1437.1</v>
      </c>
    </row>
    <row r="9" spans="1:3">
      <c r="A9" s="4" t="s">
        <v>1215</v>
      </c>
      <c r="B9" s="5" t="n">
        <v>116</v>
      </c>
      <c r="C9" s="5" t="n">
        <v>67</v>
      </c>
    </row>
    <row r="10" spans="1:3">
      <c r="A10" s="4" t="s">
        <v>1216</v>
      </c>
    </row>
    <row r="11" spans="1:3">
      <c r="A11" s="3" t="s">
        <v>1210</v>
      </c>
    </row>
    <row r="12" spans="1:3">
      <c r="A12" s="4" t="s">
        <v>1217</v>
      </c>
      <c r="B12" s="5" t="n">
        <v>2020</v>
      </c>
      <c r="C12" s="5" t="n">
        <v>1979</v>
      </c>
    </row>
    <row r="13" spans="1:3">
      <c r="A13" s="4" t="s">
        <v>1218</v>
      </c>
      <c r="B13" s="5" t="n">
        <v>62</v>
      </c>
      <c r="C13" s="5" t="n">
        <v>89</v>
      </c>
    </row>
    <row r="14" spans="1:3">
      <c r="A14" s="4" t="s">
        <v>379</v>
      </c>
      <c r="B14" s="7" t="n">
        <v>6.6</v>
      </c>
      <c r="C14" s="8" t="n">
        <v>5.3</v>
      </c>
    </row>
    <row r="15" spans="1:3">
      <c r="A15" s="4" t="s">
        <v>643</v>
      </c>
    </row>
    <row r="16" spans="1:3">
      <c r="A16" s="3" t="s">
        <v>1210</v>
      </c>
    </row>
    <row r="17" spans="1:3">
      <c r="A17" s="4" t="s">
        <v>1219</v>
      </c>
      <c r="C17" s="5" t="n">
        <v>66</v>
      </c>
    </row>
    <row r="18" spans="1:3">
      <c r="A18" s="4" t="s">
        <v>371</v>
      </c>
    </row>
    <row r="19" spans="1:3">
      <c r="A19" s="3" t="s">
        <v>1210</v>
      </c>
    </row>
    <row r="20" spans="1:3">
      <c r="A20" s="4" t="s">
        <v>1220</v>
      </c>
      <c r="B20" s="4" t="s">
        <v>1019</v>
      </c>
    </row>
    <row r="21" spans="1:3">
      <c r="A21" s="4" t="s">
        <v>1221</v>
      </c>
    </row>
    <row r="22" spans="1:3">
      <c r="A22" s="3" t="s">
        <v>1210</v>
      </c>
    </row>
    <row r="23" spans="1:3">
      <c r="A23" s="4" t="s">
        <v>1222</v>
      </c>
      <c r="B23" s="4" t="s">
        <v>1019</v>
      </c>
    </row>
    <row r="24" spans="1:3">
      <c r="A24" s="4" t="s">
        <v>367</v>
      </c>
    </row>
    <row r="25" spans="1:3">
      <c r="A25" s="3" t="s">
        <v>1210</v>
      </c>
    </row>
    <row r="26" spans="1:3">
      <c r="A26" s="4" t="s">
        <v>1223</v>
      </c>
      <c r="B26" s="4" t="s">
        <v>855</v>
      </c>
    </row>
    <row r="27" spans="1:3">
      <c r="A27" s="4" t="s">
        <v>401</v>
      </c>
    </row>
    <row r="28" spans="1:3">
      <c r="A28" s="3" t="s">
        <v>1210</v>
      </c>
    </row>
    <row r="29" spans="1:3">
      <c r="A29" s="4" t="s">
        <v>1224</v>
      </c>
      <c r="B29" s="10" t="n">
        <v>24</v>
      </c>
      <c r="C29" s="10" t="n">
        <v>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25</v>
      </c>
      <c r="B1" s="2" t="s">
        <v>1226</v>
      </c>
      <c r="C1" s="2" t="s">
        <v>2</v>
      </c>
    </row>
    <row r="2" spans="1:3">
      <c r="A2" s="4" t="s">
        <v>1227</v>
      </c>
    </row>
    <row r="3" spans="1:3">
      <c r="A3" s="3" t="s">
        <v>1228</v>
      </c>
    </row>
    <row r="4" spans="1:3">
      <c r="A4" s="4" t="s">
        <v>1229</v>
      </c>
      <c r="B4" s="10" t="n">
        <v>89</v>
      </c>
    </row>
    <row r="5" spans="1:3">
      <c r="A5" s="4" t="s">
        <v>371</v>
      </c>
    </row>
    <row r="6" spans="1:3">
      <c r="A6" s="3" t="s">
        <v>1228</v>
      </c>
    </row>
    <row r="7" spans="1:3">
      <c r="A7" s="4" t="s">
        <v>1230</v>
      </c>
      <c r="C7" s="10" t="n">
        <v>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231</v>
      </c>
      <c r="B1" s="2" t="s">
        <v>83</v>
      </c>
      <c r="E1" s="2" t="s">
        <v>1</v>
      </c>
    </row>
    <row r="2" spans="1:9">
      <c r="B2" s="2" t="s">
        <v>2</v>
      </c>
      <c r="D2" s="2" t="s">
        <v>84</v>
      </c>
      <c r="E2" s="2" t="s">
        <v>2</v>
      </c>
      <c r="G2" s="2" t="s">
        <v>84</v>
      </c>
      <c r="H2" s="2" t="s">
        <v>27</v>
      </c>
    </row>
    <row r="3" spans="1:9">
      <c r="A3" s="3" t="s">
        <v>1232</v>
      </c>
    </row>
    <row r="4" spans="1:9">
      <c r="A4" s="4" t="s">
        <v>85</v>
      </c>
      <c r="B4" s="7" t="n">
        <v>473.6</v>
      </c>
      <c r="D4" s="10" t="n">
        <v>454</v>
      </c>
      <c r="E4" s="7" t="n">
        <v>1398.4</v>
      </c>
      <c r="G4" s="7" t="n">
        <v>1387.9</v>
      </c>
    </row>
    <row r="5" spans="1:9">
      <c r="A5" s="4" t="s">
        <v>1233</v>
      </c>
      <c r="B5" s="8" t="n">
        <v>213.9</v>
      </c>
      <c r="D5" s="8" t="n">
        <v>176.7</v>
      </c>
      <c r="E5" s="8" t="n">
        <v>599.6</v>
      </c>
      <c r="G5" s="5" t="n">
        <v>549</v>
      </c>
    </row>
    <row r="6" spans="1:9">
      <c r="A6" s="4" t="s">
        <v>1234</v>
      </c>
      <c r="B6" s="8" t="n">
        <v>38.1</v>
      </c>
      <c r="D6" s="8" t="n">
        <v>30.1</v>
      </c>
      <c r="E6" s="8" t="n">
        <v>139.8</v>
      </c>
      <c r="G6" s="8" t="n">
        <v>84.2</v>
      </c>
    </row>
    <row r="7" spans="1:9">
      <c r="A7" s="4" t="s">
        <v>95</v>
      </c>
      <c r="B7" s="8" t="n">
        <v>264.3</v>
      </c>
      <c r="D7" s="8" t="n">
        <v>252.3</v>
      </c>
      <c r="E7" s="8" t="n">
        <v>779.2</v>
      </c>
      <c r="G7" s="8" t="n">
        <v>754.8</v>
      </c>
    </row>
    <row r="8" spans="1:9">
      <c r="A8" s="4" t="s">
        <v>96</v>
      </c>
      <c r="B8" s="8" t="n">
        <v>86.2</v>
      </c>
      <c r="D8" s="8" t="n">
        <v>63.3</v>
      </c>
      <c r="E8" s="8" t="n">
        <v>326.3</v>
      </c>
      <c r="G8" s="5" t="n">
        <v>227</v>
      </c>
    </row>
    <row r="9" spans="1:9">
      <c r="A9" s="4" t="s">
        <v>100</v>
      </c>
      <c r="B9" s="5" t="n">
        <v>78</v>
      </c>
      <c r="D9" s="8" t="n">
        <v>71.09999999999999</v>
      </c>
      <c r="E9" s="8" t="n">
        <v>231.6</v>
      </c>
      <c r="G9" s="5" t="n">
        <v>222</v>
      </c>
    </row>
    <row r="10" spans="1:9">
      <c r="A10" s="4" t="s">
        <v>101</v>
      </c>
      <c r="B10" s="8" t="n">
        <v>56.6</v>
      </c>
      <c r="D10" s="8" t="n">
        <v>57.9</v>
      </c>
      <c r="E10" s="8" t="n">
        <v>177.5</v>
      </c>
      <c r="G10" s="5" t="n">
        <v>165</v>
      </c>
    </row>
    <row r="11" spans="1:9">
      <c r="A11" s="4" t="s">
        <v>1235</v>
      </c>
      <c r="B11" s="8" t="n">
        <v>266.8</v>
      </c>
      <c r="D11" s="8" t="n">
        <v>330.8</v>
      </c>
      <c r="E11" s="5" t="n">
        <v>835</v>
      </c>
      <c r="G11" s="8" t="n">
        <v>1102.8</v>
      </c>
    </row>
    <row r="12" spans="1:9">
      <c r="A12" s="4" t="s">
        <v>105</v>
      </c>
      <c r="B12" s="8" t="n">
        <v>170.7</v>
      </c>
      <c r="D12" s="5" t="n">
        <v>103</v>
      </c>
      <c r="E12" s="8" t="n">
        <v>520.4</v>
      </c>
      <c r="G12" s="8" t="n">
        <v>246.7</v>
      </c>
    </row>
    <row r="13" spans="1:9">
      <c r="A13" s="3" t="s">
        <v>1236</v>
      </c>
    </row>
    <row r="14" spans="1:9">
      <c r="A14" s="4" t="s">
        <v>216</v>
      </c>
      <c r="B14" s="8" t="n">
        <v>30495.8</v>
      </c>
      <c r="D14" s="8" t="n">
        <v>28505.3</v>
      </c>
      <c r="E14" s="8" t="n">
        <v>30495.8</v>
      </c>
      <c r="G14" s="8" t="n">
        <v>28505.3</v>
      </c>
      <c r="H14" s="7" t="n">
        <v>29113.9</v>
      </c>
    </row>
    <row r="15" spans="1:9">
      <c r="A15" s="4" t="s">
        <v>46</v>
      </c>
      <c r="B15" s="8" t="n">
        <v>-1672.4</v>
      </c>
      <c r="D15" s="8" t="n">
        <v>-1698.5</v>
      </c>
      <c r="E15" s="8" t="n">
        <v>-1672.4</v>
      </c>
      <c r="G15" s="8" t="n">
        <v>-1698.5</v>
      </c>
      <c r="H15" s="8" t="n">
        <v>-1468.6</v>
      </c>
    </row>
    <row r="16" spans="1:9">
      <c r="A16" s="4" t="s">
        <v>34</v>
      </c>
      <c r="B16" s="8" t="n">
        <v>1380.5</v>
      </c>
      <c r="C16" s="4" t="s">
        <v>30</v>
      </c>
      <c r="D16" s="5" t="n">
        <v>2162</v>
      </c>
      <c r="E16" s="8" t="n">
        <v>1380.5</v>
      </c>
      <c r="F16" s="4" t="s">
        <v>30</v>
      </c>
      <c r="G16" s="5" t="n">
        <v>2162</v>
      </c>
      <c r="H16" s="8" t="n">
        <v>2263.1</v>
      </c>
      <c r="I16" s="4" t="s">
        <v>30</v>
      </c>
    </row>
    <row r="17" spans="1:9">
      <c r="A17" s="4" t="s">
        <v>38</v>
      </c>
      <c r="B17" s="8" t="n">
        <v>6888.7</v>
      </c>
      <c r="C17" s="4" t="s">
        <v>30</v>
      </c>
      <c r="D17" s="8" t="n">
        <v>6724.2</v>
      </c>
      <c r="E17" s="8" t="n">
        <v>6888.7</v>
      </c>
      <c r="F17" s="4" t="s">
        <v>30</v>
      </c>
      <c r="G17" s="8" t="n">
        <v>6724.2</v>
      </c>
      <c r="H17" s="8" t="n">
        <v>6738.9</v>
      </c>
      <c r="I17" s="4" t="s">
        <v>30</v>
      </c>
    </row>
    <row r="18" spans="1:9">
      <c r="A18" s="4" t="s">
        <v>1237</v>
      </c>
    </row>
    <row r="19" spans="1:9">
      <c r="A19" s="3" t="s">
        <v>1232</v>
      </c>
    </row>
    <row r="20" spans="1:9">
      <c r="A20" s="4" t="s">
        <v>85</v>
      </c>
      <c r="B20" s="8" t="n">
        <v>54.3</v>
      </c>
      <c r="D20" s="8" t="n">
        <v>47.8</v>
      </c>
      <c r="E20" s="8" t="n">
        <v>159.3</v>
      </c>
      <c r="G20" s="8" t="n">
        <v>142.8</v>
      </c>
    </row>
    <row r="21" spans="1:9">
      <c r="A21" s="4" t="s">
        <v>1233</v>
      </c>
      <c r="B21" s="8" t="n">
        <v>64.40000000000001</v>
      </c>
      <c r="D21" s="8" t="n">
        <v>58.4</v>
      </c>
      <c r="E21" s="8" t="n">
        <v>174.9</v>
      </c>
      <c r="G21" s="8" t="n">
        <v>189.2</v>
      </c>
    </row>
    <row r="22" spans="1:9">
      <c r="A22" s="4" t="s">
        <v>96</v>
      </c>
      <c r="B22" s="8" t="n">
        <v>16.3</v>
      </c>
      <c r="D22" s="8" t="n">
        <v>10.2</v>
      </c>
      <c r="E22" s="8" t="n">
        <v>54.4</v>
      </c>
      <c r="G22" s="8" t="n">
        <v>15.9</v>
      </c>
    </row>
    <row r="23" spans="1:9">
      <c r="A23" s="4" t="s">
        <v>1235</v>
      </c>
      <c r="B23" s="8" t="n">
        <v>3.4</v>
      </c>
      <c r="D23" s="8" t="n">
        <v>46.8</v>
      </c>
      <c r="E23" s="5" t="n">
        <v>23</v>
      </c>
      <c r="G23" s="5" t="n">
        <v>268</v>
      </c>
    </row>
    <row r="24" spans="1:9">
      <c r="A24" s="4" t="s">
        <v>105</v>
      </c>
      <c r="B24" s="8" t="n">
        <v>2.8</v>
      </c>
      <c r="D24" s="8" t="n">
        <v>-47.2</v>
      </c>
      <c r="E24" s="8" t="n">
        <v>15.8</v>
      </c>
      <c r="G24" s="8" t="n">
        <v>-298.5</v>
      </c>
    </row>
    <row r="25" spans="1:9">
      <c r="A25" s="4" t="s">
        <v>422</v>
      </c>
    </row>
    <row r="26" spans="1:9">
      <c r="A26" s="3" t="s">
        <v>1236</v>
      </c>
    </row>
    <row r="27" spans="1:9">
      <c r="A27" s="4" t="s">
        <v>216</v>
      </c>
      <c r="B27" s="8" t="n">
        <v>24095.7</v>
      </c>
      <c r="D27" s="8" t="n">
        <v>22692.6</v>
      </c>
      <c r="E27" s="8" t="n">
        <v>24095.7</v>
      </c>
      <c r="G27" s="8" t="n">
        <v>22692.6</v>
      </c>
      <c r="H27" s="8" t="n">
        <v>23159.3</v>
      </c>
    </row>
    <row r="28" spans="1:9">
      <c r="A28" s="4" t="s">
        <v>1238</v>
      </c>
    </row>
    <row r="29" spans="1:9">
      <c r="A29" s="3" t="s">
        <v>1232</v>
      </c>
    </row>
    <row r="30" spans="1:9">
      <c r="A30" s="4" t="s">
        <v>85</v>
      </c>
      <c r="B30" s="8" t="n">
        <v>338.9</v>
      </c>
      <c r="D30" s="8" t="n">
        <v>309.4</v>
      </c>
      <c r="E30" s="8" t="n">
        <v>984.2</v>
      </c>
      <c r="G30" s="8" t="n">
        <v>933.5</v>
      </c>
    </row>
    <row r="31" spans="1:9">
      <c r="A31" s="4" t="s">
        <v>1233</v>
      </c>
      <c r="B31" s="8" t="n">
        <v>190.3</v>
      </c>
      <c r="D31" s="8" t="n">
        <v>131.3</v>
      </c>
      <c r="E31" s="8" t="n">
        <v>523.6</v>
      </c>
      <c r="G31" s="8" t="n">
        <v>378.9</v>
      </c>
    </row>
    <row r="32" spans="1:9">
      <c r="A32" s="4" t="s">
        <v>1234</v>
      </c>
      <c r="B32" s="5" t="n">
        <v>39</v>
      </c>
      <c r="D32" s="8" t="n">
        <v>11.1</v>
      </c>
      <c r="E32" s="8" t="n">
        <v>139.4</v>
      </c>
      <c r="G32" s="8" t="n">
        <v>60.1</v>
      </c>
    </row>
    <row r="33" spans="1:9">
      <c r="A33" s="4" t="s">
        <v>95</v>
      </c>
      <c r="B33" s="8" t="n">
        <v>264.3</v>
      </c>
      <c r="D33" s="8" t="n">
        <v>252.3</v>
      </c>
      <c r="E33" s="8" t="n">
        <v>779.2</v>
      </c>
      <c r="G33" s="8" t="n">
        <v>754.8</v>
      </c>
    </row>
    <row r="34" spans="1:9">
      <c r="A34" s="4" t="s">
        <v>96</v>
      </c>
      <c r="B34" s="8" t="n">
        <v>76.40000000000001</v>
      </c>
      <c r="D34" s="8" t="n">
        <v>70.90000000000001</v>
      </c>
      <c r="E34" s="8" t="n">
        <v>227.5</v>
      </c>
      <c r="G34" s="5" t="n">
        <v>218</v>
      </c>
    </row>
    <row r="35" spans="1:9">
      <c r="A35" s="4" t="s">
        <v>100</v>
      </c>
      <c r="B35" s="5" t="n">
        <v>78</v>
      </c>
      <c r="D35" s="8" t="n">
        <v>71.09999999999999</v>
      </c>
      <c r="E35" s="8" t="n">
        <v>231.6</v>
      </c>
      <c r="G35" s="5" t="n">
        <v>222</v>
      </c>
    </row>
    <row r="36" spans="1:9">
      <c r="A36" s="4" t="s">
        <v>101</v>
      </c>
      <c r="B36" s="8" t="n">
        <v>56.6</v>
      </c>
      <c r="D36" s="8" t="n">
        <v>57.9</v>
      </c>
      <c r="E36" s="8" t="n">
        <v>177.5</v>
      </c>
      <c r="G36" s="5" t="n">
        <v>165</v>
      </c>
    </row>
    <row r="37" spans="1:9">
      <c r="A37" s="4" t="s">
        <v>1235</v>
      </c>
      <c r="B37" s="8" t="n">
        <v>172.3</v>
      </c>
      <c r="D37" s="8" t="n">
        <v>168.6</v>
      </c>
      <c r="E37" s="8" t="n">
        <v>526.8</v>
      </c>
      <c r="G37" s="8" t="n">
        <v>523.8</v>
      </c>
    </row>
    <row r="38" spans="1:9">
      <c r="A38" s="4" t="s">
        <v>105</v>
      </c>
      <c r="B38" s="8" t="n">
        <v>143.4</v>
      </c>
      <c r="D38" s="8" t="n">
        <v>192.6</v>
      </c>
      <c r="E38" s="5" t="n">
        <v>392</v>
      </c>
      <c r="G38" s="8" t="n">
        <v>556.5</v>
      </c>
    </row>
    <row r="39" spans="1:9">
      <c r="A39" s="3" t="s">
        <v>1236</v>
      </c>
    </row>
    <row r="40" spans="1:9">
      <c r="A40" s="4" t="s">
        <v>216</v>
      </c>
      <c r="B40" s="8" t="n">
        <v>24095.7</v>
      </c>
      <c r="D40" s="8" t="n">
        <v>22692.6</v>
      </c>
      <c r="E40" s="8" t="n">
        <v>24095.7</v>
      </c>
      <c r="G40" s="8" t="n">
        <v>22692.6</v>
      </c>
    </row>
    <row r="41" spans="1:9">
      <c r="A41" s="4" t="s">
        <v>46</v>
      </c>
      <c r="B41" s="8" t="n">
        <v>-1672.4</v>
      </c>
      <c r="D41" s="8" t="n">
        <v>-1698.5</v>
      </c>
      <c r="E41" s="8" t="n">
        <v>-1672.4</v>
      </c>
      <c r="G41" s="8" t="n">
        <v>-1698.5</v>
      </c>
    </row>
    <row r="42" spans="1:9">
      <c r="A42" s="4" t="s">
        <v>34</v>
      </c>
      <c r="B42" s="8" t="n">
        <v>1336.5</v>
      </c>
      <c r="D42" s="8" t="n">
        <v>1208.3</v>
      </c>
      <c r="E42" s="8" t="n">
        <v>1336.5</v>
      </c>
      <c r="G42" s="8" t="n">
        <v>1208.3</v>
      </c>
    </row>
    <row r="43" spans="1:9">
      <c r="A43" s="4" t="s">
        <v>38</v>
      </c>
      <c r="B43" s="8" t="n">
        <v>6888.7</v>
      </c>
      <c r="D43" s="8" t="n">
        <v>6724.2</v>
      </c>
      <c r="E43" s="8" t="n">
        <v>6888.7</v>
      </c>
      <c r="G43" s="8" t="n">
        <v>6724.2</v>
      </c>
    </row>
    <row r="44" spans="1:9">
      <c r="A44" s="4" t="s">
        <v>425</v>
      </c>
    </row>
    <row r="45" spans="1:9">
      <c r="A45" s="3" t="s">
        <v>1236</v>
      </c>
    </row>
    <row r="46" spans="1:9">
      <c r="A46" s="4" t="s">
        <v>216</v>
      </c>
      <c r="B46" s="8" t="n">
        <v>6400.1</v>
      </c>
      <c r="D46" s="8" t="n">
        <v>5812.7</v>
      </c>
      <c r="E46" s="8" t="n">
        <v>6400.1</v>
      </c>
      <c r="G46" s="8" t="n">
        <v>5812.7</v>
      </c>
      <c r="H46" s="7" t="n">
        <v>5954.6</v>
      </c>
    </row>
    <row r="47" spans="1:9">
      <c r="A47" s="4" t="s">
        <v>1239</v>
      </c>
    </row>
    <row r="48" spans="1:9">
      <c r="A48" s="3" t="s">
        <v>1232</v>
      </c>
    </row>
    <row r="49" spans="1:9">
      <c r="A49" s="4" t="s">
        <v>85</v>
      </c>
      <c r="B49" s="5" t="n">
        <v>79</v>
      </c>
      <c r="D49" s="8" t="n">
        <v>92.2</v>
      </c>
      <c r="E49" s="8" t="n">
        <v>249.2</v>
      </c>
      <c r="G49" s="8" t="n">
        <v>293.8</v>
      </c>
    </row>
    <row r="50" spans="1:9">
      <c r="A50" s="4" t="s">
        <v>1233</v>
      </c>
      <c r="B50" s="8" t="n">
        <v>-41.6</v>
      </c>
      <c r="D50" s="5" t="n">
        <v>-16</v>
      </c>
      <c r="E50" s="8" t="n">
        <v>-103.2</v>
      </c>
      <c r="G50" s="8" t="n">
        <v>-32.1</v>
      </c>
    </row>
    <row r="51" spans="1:9">
      <c r="A51" s="4" t="s">
        <v>1234</v>
      </c>
      <c r="B51" s="8" t="n">
        <v>-0.9</v>
      </c>
      <c r="D51" s="5" t="n">
        <v>19</v>
      </c>
      <c r="E51" s="8" t="n">
        <v>0.4</v>
      </c>
      <c r="G51" s="8" t="n">
        <v>24.1</v>
      </c>
    </row>
    <row r="52" spans="1:9">
      <c r="A52" s="4" t="s">
        <v>96</v>
      </c>
      <c r="B52" s="8" t="n">
        <v>-18.1</v>
      </c>
      <c r="D52" s="8" t="n">
        <v>-22.7</v>
      </c>
      <c r="E52" s="8" t="n">
        <v>30.9</v>
      </c>
      <c r="G52" s="8" t="n">
        <v>-9.1</v>
      </c>
    </row>
    <row r="53" spans="1:9">
      <c r="A53" s="4" t="s">
        <v>1235</v>
      </c>
      <c r="B53" s="8" t="n">
        <v>88.90000000000001</v>
      </c>
      <c r="D53" s="8" t="n">
        <v>106.2</v>
      </c>
      <c r="E53" s="8" t="n">
        <v>278.6</v>
      </c>
      <c r="G53" s="5" t="n">
        <v>298</v>
      </c>
    </row>
    <row r="54" spans="1:9">
      <c r="A54" s="4" t="s">
        <v>105</v>
      </c>
      <c r="B54" s="8" t="n">
        <v>14.5</v>
      </c>
      <c r="D54" s="8" t="n">
        <v>-39.7</v>
      </c>
      <c r="E54" s="8" t="n">
        <v>104.3</v>
      </c>
      <c r="G54" s="8" t="n">
        <v>-5.3</v>
      </c>
    </row>
    <row r="55" spans="1:9">
      <c r="A55" s="3" t="s">
        <v>1236</v>
      </c>
    </row>
    <row r="56" spans="1:9">
      <c r="A56" s="4" t="s">
        <v>216</v>
      </c>
      <c r="B56" s="8" t="n">
        <v>6400.1</v>
      </c>
      <c r="D56" s="8" t="n">
        <v>5812.7</v>
      </c>
      <c r="E56" s="8" t="n">
        <v>6400.1</v>
      </c>
      <c r="G56" s="8" t="n">
        <v>5812.7</v>
      </c>
    </row>
    <row r="57" spans="1:9">
      <c r="A57" s="4" t="s">
        <v>34</v>
      </c>
      <c r="B57" s="8" t="n">
        <v>11.9</v>
      </c>
      <c r="D57" s="8" t="n">
        <v>865.9</v>
      </c>
      <c r="E57" s="8" t="n">
        <v>11.9</v>
      </c>
      <c r="G57" s="8" t="n">
        <v>865.9</v>
      </c>
    </row>
    <row r="58" spans="1:9">
      <c r="A58" s="4" t="s">
        <v>1240</v>
      </c>
    </row>
    <row r="59" spans="1:9">
      <c r="A59" s="3" t="s">
        <v>1232</v>
      </c>
    </row>
    <row r="60" spans="1:9">
      <c r="A60" s="4" t="s">
        <v>85</v>
      </c>
      <c r="B60" s="8" t="n">
        <v>1.4</v>
      </c>
      <c r="D60" s="8" t="n">
        <v>4.6</v>
      </c>
      <c r="E60" s="8" t="n">
        <v>5.7</v>
      </c>
      <c r="G60" s="8" t="n">
        <v>17.8</v>
      </c>
    </row>
    <row r="61" spans="1:9">
      <c r="A61" s="4" t="s">
        <v>1233</v>
      </c>
      <c r="B61" s="8" t="n">
        <v>0.8</v>
      </c>
      <c r="D61" s="5" t="n">
        <v>3</v>
      </c>
      <c r="E61" s="8" t="n">
        <v>4.3</v>
      </c>
      <c r="G61" s="5" t="n">
        <v>13</v>
      </c>
    </row>
    <row r="62" spans="1:9">
      <c r="A62" s="4" t="s">
        <v>96</v>
      </c>
      <c r="B62" s="8" t="n">
        <v>11.6</v>
      </c>
      <c r="D62" s="8" t="n">
        <v>4.9</v>
      </c>
      <c r="E62" s="8" t="n">
        <v>13.5</v>
      </c>
      <c r="G62" s="8" t="n">
        <v>2.2</v>
      </c>
    </row>
    <row r="63" spans="1:9">
      <c r="A63" s="4" t="s">
        <v>1235</v>
      </c>
      <c r="B63" s="8" t="n">
        <v>2.2</v>
      </c>
      <c r="D63" s="8" t="n">
        <v>9.199999999999999</v>
      </c>
      <c r="E63" s="8" t="n">
        <v>6.6</v>
      </c>
      <c r="G63" s="5" t="n">
        <v>13</v>
      </c>
    </row>
    <row r="64" spans="1:9">
      <c r="A64" s="4" t="s">
        <v>105</v>
      </c>
      <c r="B64" s="5" t="n">
        <v>10</v>
      </c>
      <c r="D64" s="8" t="n">
        <v>-2.7</v>
      </c>
      <c r="E64" s="8" t="n">
        <v>8.300000000000001</v>
      </c>
      <c r="G64" s="5" t="n">
        <v>-6</v>
      </c>
    </row>
    <row r="65" spans="1:9">
      <c r="A65" s="3" t="s">
        <v>1236</v>
      </c>
    </row>
    <row r="66" spans="1:9">
      <c r="A66" s="4" t="s">
        <v>34</v>
      </c>
      <c r="B66" s="7" t="n">
        <v>32.1</v>
      </c>
      <c r="D66" s="7" t="n">
        <v>87.8</v>
      </c>
      <c r="E66" s="7" t="n">
        <v>32.1</v>
      </c>
      <c r="G66" s="7" t="n">
        <v>87.8</v>
      </c>
    </row>
    <row r="67" spans="1:9"/>
    <row r="68" spans="1:9">
      <c r="A68" s="4" t="s">
        <v>30</v>
      </c>
      <c r="B68" s="4" t="s">
        <v>61</v>
      </c>
    </row>
  </sheetData>
  <mergeCells count="9">
    <mergeCell ref="A1:A2"/>
    <mergeCell ref="B1:D1"/>
    <mergeCell ref="E1:G1"/>
    <mergeCell ref="H1:I1"/>
    <mergeCell ref="B2:C2"/>
    <mergeCell ref="E2:F2"/>
    <mergeCell ref="H2:I2"/>
    <mergeCell ref="A67:I67"/>
    <mergeCell ref="B68:I6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1241</v>
      </c>
      <c r="B1" s="2" t="s">
        <v>1242</v>
      </c>
      <c r="C1" s="2" t="s">
        <v>1243</v>
      </c>
      <c r="D1" s="2" t="s">
        <v>1244</v>
      </c>
      <c r="E1" s="2" t="s">
        <v>1245</v>
      </c>
      <c r="F1" s="2" t="s">
        <v>1246</v>
      </c>
      <c r="G1" s="2" t="s">
        <v>1247</v>
      </c>
      <c r="H1" s="2" t="s">
        <v>1248</v>
      </c>
      <c r="I1" s="2" t="s">
        <v>2</v>
      </c>
      <c r="J1" s="2" t="s">
        <v>84</v>
      </c>
      <c r="K1" s="2" t="s">
        <v>27</v>
      </c>
    </row>
    <row r="2" spans="1:11">
      <c r="A2" s="3" t="s">
        <v>1249</v>
      </c>
    </row>
    <row r="3" spans="1:11">
      <c r="A3" s="4" t="s">
        <v>216</v>
      </c>
      <c r="I3" s="7" t="n">
        <v>30699.9</v>
      </c>
      <c r="K3" s="7" t="n">
        <v>30209.6</v>
      </c>
    </row>
    <row r="4" spans="1:11">
      <c r="A4" s="4" t="s">
        <v>175</v>
      </c>
      <c r="J4" s="10" t="n">
        <v>10026</v>
      </c>
    </row>
    <row r="5" spans="1:11">
      <c r="A5" s="4" t="s">
        <v>28</v>
      </c>
      <c r="I5" s="8" t="n">
        <v>49262.4</v>
      </c>
      <c r="K5" s="7" t="n">
        <v>49278.7</v>
      </c>
    </row>
    <row r="6" spans="1:11">
      <c r="A6" s="4" t="s">
        <v>163</v>
      </c>
      <c r="I6" s="7" t="n">
        <v>22.9</v>
      </c>
      <c r="J6" s="7" t="n">
        <v>256.6</v>
      </c>
    </row>
    <row r="7" spans="1:11">
      <c r="A7" s="4" t="s">
        <v>1250</v>
      </c>
    </row>
    <row r="8" spans="1:11">
      <c r="A8" s="3" t="s">
        <v>1249</v>
      </c>
    </row>
    <row r="9" spans="1:11">
      <c r="A9" s="4" t="s">
        <v>885</v>
      </c>
      <c r="I9" s="4" t="s">
        <v>886</v>
      </c>
    </row>
    <row r="10" spans="1:11">
      <c r="A10" s="4" t="s">
        <v>1251</v>
      </c>
    </row>
    <row r="11" spans="1:11">
      <c r="A11" s="3" t="s">
        <v>1249</v>
      </c>
    </row>
    <row r="12" spans="1:11">
      <c r="A12" s="4" t="s">
        <v>163</v>
      </c>
      <c r="H12" s="10" t="n">
        <v>15</v>
      </c>
    </row>
    <row r="13" spans="1:11">
      <c r="A13" s="4" t="s">
        <v>1252</v>
      </c>
    </row>
    <row r="14" spans="1:11">
      <c r="A14" s="3" t="s">
        <v>1249</v>
      </c>
    </row>
    <row r="15" spans="1:11">
      <c r="A15" s="4" t="s">
        <v>885</v>
      </c>
      <c r="B15" s="4" t="s">
        <v>886</v>
      </c>
      <c r="E15" s="4" t="s">
        <v>886</v>
      </c>
    </row>
    <row r="16" spans="1:11">
      <c r="A16" s="4" t="s">
        <v>1253</v>
      </c>
      <c r="B16" s="10" t="n">
        <v>431</v>
      </c>
      <c r="E16" s="10" t="n">
        <v>431</v>
      </c>
    </row>
    <row r="17" spans="1:11">
      <c r="A17" s="4" t="s">
        <v>1254</v>
      </c>
    </row>
    <row r="18" spans="1:11">
      <c r="A18" s="3" t="s">
        <v>1249</v>
      </c>
    </row>
    <row r="19" spans="1:11">
      <c r="A19" s="4" t="s">
        <v>1255</v>
      </c>
      <c r="D19" s="10" t="n">
        <v>465</v>
      </c>
    </row>
    <row r="20" spans="1:11">
      <c r="A20" s="4" t="s">
        <v>1256</v>
      </c>
    </row>
    <row r="21" spans="1:11">
      <c r="A21" s="3" t="s">
        <v>1249</v>
      </c>
    </row>
    <row r="22" spans="1:11">
      <c r="A22" s="4" t="s">
        <v>1257</v>
      </c>
      <c r="F22" s="4" t="s">
        <v>1258</v>
      </c>
    </row>
    <row r="23" spans="1:11">
      <c r="A23" s="4" t="s">
        <v>1255</v>
      </c>
      <c r="F23" s="10" t="n">
        <v>625</v>
      </c>
    </row>
    <row r="24" spans="1:11">
      <c r="A24" s="4" t="s">
        <v>1259</v>
      </c>
    </row>
    <row r="25" spans="1:11">
      <c r="A25" s="3" t="s">
        <v>1249</v>
      </c>
    </row>
    <row r="26" spans="1:11">
      <c r="A26" s="4" t="s">
        <v>1260</v>
      </c>
      <c r="H26" s="5" t="n">
        <v>-70</v>
      </c>
    </row>
    <row r="27" spans="1:11">
      <c r="A27" s="4" t="s">
        <v>1261</v>
      </c>
    </row>
    <row r="28" spans="1:11">
      <c r="A28" s="3" t="s">
        <v>1249</v>
      </c>
    </row>
    <row r="29" spans="1:11">
      <c r="A29" s="4" t="s">
        <v>1260</v>
      </c>
      <c r="H29" s="5" t="n">
        <v>-75</v>
      </c>
    </row>
    <row r="30" spans="1:11">
      <c r="A30" s="4" t="s">
        <v>1262</v>
      </c>
    </row>
    <row r="31" spans="1:11">
      <c r="A31" s="3" t="s">
        <v>1249</v>
      </c>
    </row>
    <row r="32" spans="1:11">
      <c r="A32" s="4" t="s">
        <v>216</v>
      </c>
      <c r="G32" s="10" t="n">
        <v>1200</v>
      </c>
    </row>
    <row r="33" spans="1:11">
      <c r="A33" s="4" t="s">
        <v>175</v>
      </c>
      <c r="G33" s="10" t="n">
        <v>1100</v>
      </c>
    </row>
    <row r="34" spans="1:11">
      <c r="A34" s="4" t="s">
        <v>1263</v>
      </c>
      <c r="C34" s="10" t="n">
        <v>350</v>
      </c>
    </row>
    <row r="35" spans="1:11">
      <c r="A35" s="4" t="s">
        <v>1264</v>
      </c>
      <c r="C35" s="10" t="n">
        <v>300</v>
      </c>
    </row>
    <row r="36" spans="1:11">
      <c r="A36" s="4" t="s">
        <v>1265</v>
      </c>
    </row>
    <row r="37" spans="1:11">
      <c r="A37" s="3" t="s">
        <v>1249</v>
      </c>
    </row>
    <row r="38" spans="1:11">
      <c r="A38" s="4" t="s">
        <v>28</v>
      </c>
      <c r="D38" s="10" t="n">
        <v>775</v>
      </c>
    </row>
    <row r="39" spans="1:11">
      <c r="A39" s="4" t="s">
        <v>1266</v>
      </c>
    </row>
    <row r="40" spans="1:11">
      <c r="A40" s="3" t="s">
        <v>1249</v>
      </c>
    </row>
    <row r="41" spans="1:11">
      <c r="A41" s="4" t="s">
        <v>1267</v>
      </c>
      <c r="H41" s="5" t="n">
        <v>30</v>
      </c>
    </row>
    <row r="42" spans="1:11">
      <c r="A42" s="4" t="s">
        <v>1268</v>
      </c>
    </row>
    <row r="43" spans="1:11">
      <c r="A43" s="3" t="s">
        <v>1249</v>
      </c>
    </row>
    <row r="44" spans="1:11">
      <c r="A44" s="4" t="s">
        <v>1267</v>
      </c>
      <c r="H44" s="10"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4:24Z</dcterms:created>
  <dcterms:modified xmlns:dcterms="http://purl.org/dc/terms/" xmlns:xsi="http://www.w3.org/2001/XMLSchema-instance" xsi:type="dcterms:W3CDTF">2018-11-02T17:04:24Z</dcterms:modified>
</cp:coreProperties>
</file>